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CLOSED BLOCK" sheetId="13" state="visible" r:id="rId13"/>
    <sheet xmlns:r="http://schemas.openxmlformats.org/officeDocument/2006/relationships" name="DAC AND POLICYHOLDER BONUS INTE" sheetId="14" state="visible" r:id="rId14"/>
    <sheet xmlns:r="http://schemas.openxmlformats.org/officeDocument/2006/relationships" name="FAIR VALUE DISCLOSURES" sheetId="15" state="visible" r:id="rId15"/>
    <sheet xmlns:r="http://schemas.openxmlformats.org/officeDocument/2006/relationships" name="INSURANCE LIABILITIES" sheetId="16" state="visible" r:id="rId16"/>
    <sheet xmlns:r="http://schemas.openxmlformats.org/officeDocument/2006/relationships" name="LEASES" sheetId="17" state="visible" r:id="rId17"/>
    <sheet xmlns:r="http://schemas.openxmlformats.org/officeDocument/2006/relationships" name="REINSURANCE" sheetId="18" state="visible" r:id="rId18"/>
    <sheet xmlns:r="http://schemas.openxmlformats.org/officeDocument/2006/relationships" name="LOANS TO AND FROM AFFILIAT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HARE-BASED AND OTHER COMPENSAT"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COMMITMENTS AND CONTINGENT LIAB" sheetId="25" state="visible" r:id="rId25"/>
    <sheet xmlns:r="http://schemas.openxmlformats.org/officeDocument/2006/relationships" name="INSURANCE GROUP STATUTORY FINAN" sheetId="26" state="visible" r:id="rId26"/>
    <sheet xmlns:r="http://schemas.openxmlformats.org/officeDocument/2006/relationships" name="DISCONTINUED OPERATIONS" sheetId="27" state="visible" r:id="rId27"/>
    <sheet xmlns:r="http://schemas.openxmlformats.org/officeDocument/2006/relationships" name="QUARTERLY FINANCIAL INFORMATION" sheetId="28" state="visible" r:id="rId28"/>
    <sheet xmlns:r="http://schemas.openxmlformats.org/officeDocument/2006/relationships" name="REDEEMABLE NONCONTROLLING INTER" sheetId="29" state="visible" r:id="rId29"/>
    <sheet xmlns:r="http://schemas.openxmlformats.org/officeDocument/2006/relationships" name="SUBSEQUENT EVENTS" sheetId="30" state="visible" r:id="rId30"/>
    <sheet xmlns:r="http://schemas.openxmlformats.org/officeDocument/2006/relationships" name="SCHEDULE I - SUMMARY OF INVESTM" sheetId="31" state="visible" r:id="rId31"/>
    <sheet xmlns:r="http://schemas.openxmlformats.org/officeDocument/2006/relationships" name="SCHEDULE IV - REINSURANCE"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CLOSED BLOCK (Tables)" sheetId="37" state="visible" r:id="rId37"/>
    <sheet xmlns:r="http://schemas.openxmlformats.org/officeDocument/2006/relationships" name="DAC AND POLICYHOLDER BONUS IN_2" sheetId="38" state="visible" r:id="rId38"/>
    <sheet xmlns:r="http://schemas.openxmlformats.org/officeDocument/2006/relationships" name="FAIR VALUE DISCLOSURES (Tables)" sheetId="39" state="visible" r:id="rId39"/>
    <sheet xmlns:r="http://schemas.openxmlformats.org/officeDocument/2006/relationships" name="INSURANCE LIABILITIES (Tables)" sheetId="40" state="visible" r:id="rId40"/>
    <sheet xmlns:r="http://schemas.openxmlformats.org/officeDocument/2006/relationships" name="LEASES (Tables)" sheetId="41" state="visible" r:id="rId41"/>
    <sheet xmlns:r="http://schemas.openxmlformats.org/officeDocument/2006/relationships" name="REINSURANCE (Tables)" sheetId="42" state="visible" r:id="rId42"/>
    <sheet xmlns:r="http://schemas.openxmlformats.org/officeDocument/2006/relationships" name="LOANS TO AND FROM AFFILIATES (T" sheetId="43" state="visible" r:id="rId43"/>
    <sheet xmlns:r="http://schemas.openxmlformats.org/officeDocument/2006/relationships" name="RELATED PARTY TRANSACTIONS (Tab" sheetId="44" state="visible" r:id="rId44"/>
    <sheet xmlns:r="http://schemas.openxmlformats.org/officeDocument/2006/relationships" name="EMPLOYEE BENEFIT PLANS (Tables)" sheetId="45" state="visible" r:id="rId45"/>
    <sheet xmlns:r="http://schemas.openxmlformats.org/officeDocument/2006/relationships" name="SHARE-BASED AND OTHER COMPENS_2" sheetId="46" state="visible" r:id="rId46"/>
    <sheet xmlns:r="http://schemas.openxmlformats.org/officeDocument/2006/relationships" name="INCOME TAXES (Tables)" sheetId="47" state="visible" r:id="rId47"/>
    <sheet xmlns:r="http://schemas.openxmlformats.org/officeDocument/2006/relationships" name="EQUITY (Tables)" sheetId="48" state="visible" r:id="rId48"/>
    <sheet xmlns:r="http://schemas.openxmlformats.org/officeDocument/2006/relationships" name="COMMITMENTS AND CONTINGENT LI_2" sheetId="49" state="visible" r:id="rId49"/>
    <sheet xmlns:r="http://schemas.openxmlformats.org/officeDocument/2006/relationships" name="DISCONTINUED OPERATIONS (Tables" sheetId="50" state="visible" r:id="rId50"/>
    <sheet xmlns:r="http://schemas.openxmlformats.org/officeDocument/2006/relationships" name="QUARTERLY FINANCIAL INFORMATI_2" sheetId="51" state="visible" r:id="rId51"/>
    <sheet xmlns:r="http://schemas.openxmlformats.org/officeDocument/2006/relationships" name="REDEEMABLE NONCONTROLLING INT_2" sheetId="52" state="visible" r:id="rId52"/>
    <sheet xmlns:r="http://schemas.openxmlformats.org/officeDocument/2006/relationships" name="ORGANIZATION - Narrative (Detai"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INVESTMENTS - Available-for-sal" sheetId="60" state="visible" r:id="rId60"/>
    <sheet xmlns:r="http://schemas.openxmlformats.org/officeDocument/2006/relationships" name="INVESTMENTS - Net Unrealized In" sheetId="61" state="visible" r:id="rId61"/>
    <sheet xmlns:r="http://schemas.openxmlformats.org/officeDocument/2006/relationships" name="INVESTMENTS - Available-for-s_2" sheetId="62" state="visible" r:id="rId62"/>
    <sheet xmlns:r="http://schemas.openxmlformats.org/officeDocument/2006/relationships" name="INVESTMENTS - Mortgage Loans by" sheetId="63" state="visible" r:id="rId63"/>
    <sheet xmlns:r="http://schemas.openxmlformats.org/officeDocument/2006/relationships" name="INVESTMENTS - Net Investment In" sheetId="64" state="visible" r:id="rId64"/>
    <sheet xmlns:r="http://schemas.openxmlformats.org/officeDocument/2006/relationships" name="INVESTMENTS - Trading Securitie" sheetId="65" state="visible" r:id="rId65"/>
    <sheet xmlns:r="http://schemas.openxmlformats.org/officeDocument/2006/relationships" name="INVESTMENTS - Investment Gains " sheetId="66" state="visible" r:id="rId66"/>
    <sheet xmlns:r="http://schemas.openxmlformats.org/officeDocument/2006/relationships" name="DERIVATIVES - Narrative (Detail" sheetId="67" state="visible" r:id="rId67"/>
    <sheet xmlns:r="http://schemas.openxmlformats.org/officeDocument/2006/relationships" name="DERIVATIVES - Derivatives by Ca" sheetId="68" state="visible" r:id="rId68"/>
    <sheet xmlns:r="http://schemas.openxmlformats.org/officeDocument/2006/relationships" name="DERIVATIVES - Offsetting of Fin" sheetId="69" state="visible" r:id="rId69"/>
    <sheet xmlns:r="http://schemas.openxmlformats.org/officeDocument/2006/relationships" name="DERIVATIVES - Repurchase Agreem" sheetId="70" state="visible" r:id="rId70"/>
    <sheet xmlns:r="http://schemas.openxmlformats.org/officeDocument/2006/relationships" name="CLOSED BLOCK (Details)" sheetId="71" state="visible" r:id="rId71"/>
    <sheet xmlns:r="http://schemas.openxmlformats.org/officeDocument/2006/relationships" name="DAC AND POLICYHOLDER BONUS IN_3" sheetId="72" state="visible" r:id="rId72"/>
    <sheet xmlns:r="http://schemas.openxmlformats.org/officeDocument/2006/relationships" name="DAC AND POLICYHOLDER BONUS IN_4" sheetId="73" state="visible" r:id="rId73"/>
    <sheet xmlns:r="http://schemas.openxmlformats.org/officeDocument/2006/relationships" name="FAIR VALUE DISCLOSURES - SCHEDU" sheetId="74" state="visible" r:id="rId74"/>
    <sheet xmlns:r="http://schemas.openxmlformats.org/officeDocument/2006/relationships" name="FAIR VALUE DISCLOSURES - NARRAT" sheetId="75" state="visible" r:id="rId75"/>
    <sheet xmlns:r="http://schemas.openxmlformats.org/officeDocument/2006/relationships" name="FAIR VALUE DISCLOSURES - FAIR V" sheetId="76" state="visible" r:id="rId76"/>
    <sheet xmlns:r="http://schemas.openxmlformats.org/officeDocument/2006/relationships" name="FAIR VALUE DISCLOSURES - UNREAL" sheetId="77" state="visible" r:id="rId77"/>
    <sheet xmlns:r="http://schemas.openxmlformats.org/officeDocument/2006/relationships" name="FAIR VALUE DISCLOSURES - QUANTI" sheetId="78" state="visible" r:id="rId78"/>
    <sheet xmlns:r="http://schemas.openxmlformats.org/officeDocument/2006/relationships" name="FAIR VALUE DISCLOSURES - CARRYI" sheetId="79" state="visible" r:id="rId79"/>
    <sheet xmlns:r="http://schemas.openxmlformats.org/officeDocument/2006/relationships" name="INSURANCE LIABILITIES - Change " sheetId="80" state="visible" r:id="rId80"/>
    <sheet xmlns:r="http://schemas.openxmlformats.org/officeDocument/2006/relationships" name="INSURANCE LIABILITIES - Direct " sheetId="81" state="visible" r:id="rId81"/>
    <sheet xmlns:r="http://schemas.openxmlformats.org/officeDocument/2006/relationships" name="INSURANCE LIABILITIES - Separat" sheetId="82" state="visible" r:id="rId82"/>
    <sheet xmlns:r="http://schemas.openxmlformats.org/officeDocument/2006/relationships" name="LEASES - Narrative (Details)" sheetId="83" state="visible" r:id="rId83"/>
    <sheet xmlns:r="http://schemas.openxmlformats.org/officeDocument/2006/relationships" name="LEASES - Balance Sheet Classifi" sheetId="84" state="visible" r:id="rId84"/>
    <sheet xmlns:r="http://schemas.openxmlformats.org/officeDocument/2006/relationships" name="LEASES - Lease Costs (Details)" sheetId="85" state="visible" r:id="rId85"/>
    <sheet xmlns:r="http://schemas.openxmlformats.org/officeDocument/2006/relationships" name="LEASES - Lease Maturities (Deta" sheetId="86" state="visible" r:id="rId86"/>
    <sheet xmlns:r="http://schemas.openxmlformats.org/officeDocument/2006/relationships" name="LEASES - Supplemental Lease Inf" sheetId="87" state="visible" r:id="rId87"/>
    <sheet xmlns:r="http://schemas.openxmlformats.org/officeDocument/2006/relationships" name="REINSURANCE - Effect of reinsur" sheetId="88" state="visible" r:id="rId88"/>
    <sheet xmlns:r="http://schemas.openxmlformats.org/officeDocument/2006/relationships" name="REINSURANCE (Details)" sheetId="89" state="visible" r:id="rId89"/>
    <sheet xmlns:r="http://schemas.openxmlformats.org/officeDocument/2006/relationships" name="LOANS TO AND FROM AFFILIATES (D" sheetId="90" state="visible" r:id="rId90"/>
    <sheet xmlns:r="http://schemas.openxmlformats.org/officeDocument/2006/relationships" name="LOANS TO AND FROM AFFILIATES - " sheetId="91" state="visible" r:id="rId91"/>
    <sheet xmlns:r="http://schemas.openxmlformats.org/officeDocument/2006/relationships" name="RELATED PARTY TRANSACTIONS - Na" sheetId="92" state="visible" r:id="rId92"/>
    <sheet xmlns:r="http://schemas.openxmlformats.org/officeDocument/2006/relationships" name="RELATED PARTY TRANSACTIONS - As" sheetId="93" state="visible" r:id="rId93"/>
    <sheet xmlns:r="http://schemas.openxmlformats.org/officeDocument/2006/relationships" name="RELATED PARTY TRANSACTIONS - Sc" sheetId="94" state="visible" r:id="rId94"/>
    <sheet xmlns:r="http://schemas.openxmlformats.org/officeDocument/2006/relationships" name="EMPLOYEE BENEFIT PLANS - Narrat" sheetId="95" state="visible" r:id="rId95"/>
    <sheet xmlns:r="http://schemas.openxmlformats.org/officeDocument/2006/relationships" name="EMPLOYEE BENEFIT PLANS - Summar" sheetId="96" state="visible" r:id="rId96"/>
    <sheet xmlns:r="http://schemas.openxmlformats.org/officeDocument/2006/relationships" name="SHARE-BASED AND OTHER COMPENS_3" sheetId="97" state="visible" r:id="rId97"/>
    <sheet xmlns:r="http://schemas.openxmlformats.org/officeDocument/2006/relationships" name="SHARE-BASED AND OTHER COMPENS_4" sheetId="98" state="visible" r:id="rId98"/>
    <sheet xmlns:r="http://schemas.openxmlformats.org/officeDocument/2006/relationships" name="SHARE-BASED AND OTHER COMPENS_5" sheetId="99" state="visible" r:id="rId99"/>
    <sheet xmlns:r="http://schemas.openxmlformats.org/officeDocument/2006/relationships" name="SHARE-BASED AND OTHER COMPENS_6" sheetId="100" state="visible" r:id="rId100"/>
    <sheet xmlns:r="http://schemas.openxmlformats.org/officeDocument/2006/relationships" name="SHARE-BASED AND OTHER COMPENS_7" sheetId="101" state="visible" r:id="rId101"/>
    <sheet xmlns:r="http://schemas.openxmlformats.org/officeDocument/2006/relationships" name="INCOME TAXES - Components of In" sheetId="102" state="visible" r:id="rId102"/>
    <sheet xmlns:r="http://schemas.openxmlformats.org/officeDocument/2006/relationships" name="INCOME TAXES - Reconciliation o" sheetId="103" state="visible" r:id="rId103"/>
    <sheet xmlns:r="http://schemas.openxmlformats.org/officeDocument/2006/relationships" name="INCOME TAXES - Deferred Tax Ass" sheetId="104" state="visible" r:id="rId104"/>
    <sheet xmlns:r="http://schemas.openxmlformats.org/officeDocument/2006/relationships" name="INCOME TAXES - Unrecognized Def" sheetId="105" state="visible" r:id="rId105"/>
    <sheet xmlns:r="http://schemas.openxmlformats.org/officeDocument/2006/relationships" name="INCOME TAXES - Narrative (Detai" sheetId="106" state="visible" r:id="rId106"/>
    <sheet xmlns:r="http://schemas.openxmlformats.org/officeDocument/2006/relationships" name="EQUITY - Components of AOCI (De" sheetId="107" state="visible" r:id="rId107"/>
    <sheet xmlns:r="http://schemas.openxmlformats.org/officeDocument/2006/relationships" name="- Changes in AOCI (Details)" sheetId="108" state="visible" r:id="rId108"/>
    <sheet xmlns:r="http://schemas.openxmlformats.org/officeDocument/2006/relationships" name="COMMITMENTS AND CONTINGENT LI_3" sheetId="109" state="visible" r:id="rId109"/>
    <sheet xmlns:r="http://schemas.openxmlformats.org/officeDocument/2006/relationships" name="COMMITMENTS AND CONTINGENT LI_4" sheetId="110" state="visible" r:id="rId110"/>
    <sheet xmlns:r="http://schemas.openxmlformats.org/officeDocument/2006/relationships" name="INSURANCE GROUP STATUTORY FIN_2" sheetId="111" state="visible" r:id="rId111"/>
    <sheet xmlns:r="http://schemas.openxmlformats.org/officeDocument/2006/relationships" name="DISCONTINUED OPERATIONS - Narra" sheetId="112" state="visible" r:id="rId112"/>
    <sheet xmlns:r="http://schemas.openxmlformats.org/officeDocument/2006/relationships" name="DISCONTINUED OPERATIONS - Trans" sheetId="113" state="visible" r:id="rId113"/>
    <sheet xmlns:r="http://schemas.openxmlformats.org/officeDocument/2006/relationships" name="DISCONTINUED OPERATIONS - Incom" sheetId="114" state="visible" r:id="rId114"/>
    <sheet xmlns:r="http://schemas.openxmlformats.org/officeDocument/2006/relationships" name="QUARTERLY FINANCIAL INFORMATI_3" sheetId="115" state="visible" r:id="rId115"/>
    <sheet xmlns:r="http://schemas.openxmlformats.org/officeDocument/2006/relationships" name="REDEEMABLE NONCONTROLLING INT_3" sheetId="116" state="visible" r:id="rId116"/>
    <sheet xmlns:r="http://schemas.openxmlformats.org/officeDocument/2006/relationships" name="SCHEDULE I - SUMMARY OF INVES_2" sheetId="117" state="visible" r:id="rId117"/>
    <sheet xmlns:r="http://schemas.openxmlformats.org/officeDocument/2006/relationships" name="SCHEDULE IV - REINSURANCE (Deta" sheetId="118" state="visible" r:id="rId118"/>
    <sheet xmlns:r="http://schemas.openxmlformats.org/officeDocument/2006/relationships" name="Uncategorized Items - axaeq-201" sheetId="119" state="visible" r:id="rId119"/>
  </sheets>
  <definedNames/>
  <calcPr calcId="124519" fullCalcOnLoad="1"/>
</workbook>
</file>

<file path=xl/sharedStrings.xml><?xml version="1.0" encoding="utf-8"?>
<sst xmlns="http://schemas.openxmlformats.org/spreadsheetml/2006/main" uniqueCount="1630">
  <si>
    <t>DOCUMENT AND ENTITY INFORMATION - USD ($)</t>
  </si>
  <si>
    <t>12 Months Ended</t>
  </si>
  <si>
    <t>Dec. 31, 2019</t>
  </si>
  <si>
    <t>Mar. 10, 2020</t>
  </si>
  <si>
    <t>Jun. 30, 2019</t>
  </si>
  <si>
    <t>Document and Entity Information [Abstract]</t>
  </si>
  <si>
    <t>Document Type</t>
  </si>
  <si>
    <t>10-K</t>
  </si>
  <si>
    <t>Document Period End Date</t>
  </si>
  <si>
    <t>Dec. 31,
		2019</t>
  </si>
  <si>
    <t>Document Fiscal Period Focus</t>
  </si>
  <si>
    <t>FY</t>
  </si>
  <si>
    <t>Document Fiscal Year Focus</t>
  </si>
  <si>
    <t>2019</t>
  </si>
  <si>
    <t>Amendment Flag</t>
  </si>
  <si>
    <t>false</t>
  </si>
  <si>
    <t>Entity Registrant Name</t>
  </si>
  <si>
    <t>AXA EQUITABLE LIFE INSURANCE CO</t>
  </si>
  <si>
    <t>Entity Central Index Key</t>
  </si>
  <si>
    <t>0000727920</t>
  </si>
  <si>
    <t>Entity Current Reporting Status</t>
  </si>
  <si>
    <t>Yes</t>
  </si>
  <si>
    <t>Entity Voluntary Filers</t>
  </si>
  <si>
    <t>No</t>
  </si>
  <si>
    <t>Current Fiscal Year End Date</t>
  </si>
  <si>
    <t>--12-31</t>
  </si>
  <si>
    <t>Entity Filer Category</t>
  </si>
  <si>
    <t>Non-accelerated Filer</t>
  </si>
  <si>
    <t>Entity Well-known Seasoned Issuer</t>
  </si>
  <si>
    <t>Entity Emerging Growth Company</t>
  </si>
  <si>
    <t>Entity Small Business</t>
  </si>
  <si>
    <t>Entity Common Stock, Shares Outstanding</t>
  </si>
  <si>
    <t>Entity Public Float</t>
  </si>
  <si>
    <t>Entity Shell Company</t>
  </si>
  <si>
    <t>CONSOLIDATED BALANCE SHEETS - USD ($) $ in Millions</t>
  </si>
  <si>
    <t>Dec. 31, 2018</t>
  </si>
  <si>
    <t>Investments:</t>
  </si>
  <si>
    <t>Fixed maturities available-for-sale, at fair value (amortized cost of $59,278 and $42,492)</t>
  </si>
  <si>
    <t>Mortgage loans on real estate (net of valuation allowance of $0 and $7)</t>
  </si>
  <si>
    <t>Real estate held for production of income</t>
  </si>
  <si>
    <t>[1]</t>
  </si>
  <si>
    <t>Policy loans</t>
  </si>
  <si>
    <t>Other equity investments</t>
  </si>
  <si>
    <t>Trading securities, at fair value</t>
  </si>
  <si>
    <t>Other invested assets</t>
  </si>
  <si>
    <t>Total investments</t>
  </si>
  <si>
    <t>Cash and cash equivalents</t>
  </si>
  <si>
    <t>Deferred policy acquisition costs</t>
  </si>
  <si>
    <t>Amounts due from reinsurers</t>
  </si>
  <si>
    <t>Loans to affiliates</t>
  </si>
  <si>
    <t>GMIB reinsurance contract asset, at fair value</t>
  </si>
  <si>
    <t>Current and deferred income taxes</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Amounts due to reinsurers</t>
  </si>
  <si>
    <t>Loans from affiliates</t>
  </si>
  <si>
    <t>Other liabilities</t>
  </si>
  <si>
    <t>Separate Accounts liabilities</t>
  </si>
  <si>
    <t>Total Liabilities</t>
  </si>
  <si>
    <t>Redeemable noncontrolling interest</t>
  </si>
  <si>
    <t>[2]</t>
  </si>
  <si>
    <t>Commitments and contingent liabilities</t>
  </si>
  <si>
    <t xml:space="preserve"> </t>
  </si>
  <si>
    <t>Equity attributable to Equitable Life:</t>
  </si>
  <si>
    <t>Common stock, $1.25 par value; 2,000,000 shares authorized, issued and outstanding</t>
  </si>
  <si>
    <t>Additional paid-in capital</t>
  </si>
  <si>
    <t>Retained earnings</t>
  </si>
  <si>
    <t>Accumulated other comprehensive income (loss)</t>
  </si>
  <si>
    <t>Total equity attributable to Equitable Life</t>
  </si>
  <si>
    <t>Noncontrolling interest</t>
  </si>
  <si>
    <t>Total Equity</t>
  </si>
  <si>
    <t>Total Liabilities, Redeemable Noncontrolling Interest and Equity</t>
  </si>
  <si>
    <t>See Note 2 for details of balances with variable interest entities.</t>
  </si>
  <si>
    <t>See Note 20 for details of Redeemable noncontrolling interest.</t>
  </si>
  <si>
    <t>CONSOLIDATED BALANCE SHEETS (PARENTHETICAL) - USD ($) $ in Millions</t>
  </si>
  <si>
    <t>Fixed maturities available-for-sale, amortized cost</t>
  </si>
  <si>
    <t>Mortgage loans on real estate, valuation allowances</t>
  </si>
  <si>
    <t>Common stock par value (in dollars per share)</t>
  </si>
  <si>
    <t>Common stock authorized (in shares)</t>
  </si>
  <si>
    <t>Common stock issued (in shares)</t>
  </si>
  <si>
    <t>Common stock outstanding (in shares)</t>
  </si>
  <si>
    <t>Fixed maturities</t>
  </si>
  <si>
    <t>CONSOLIDATED STATEMENTS OF INCOME (LOSS) - USD ($) $ in Millions</t>
  </si>
  <si>
    <t>Dec. 31, 2017</t>
  </si>
  <si>
    <t>REVENUES</t>
  </si>
  <si>
    <t>Policy charges and fee income</t>
  </si>
  <si>
    <t>Premiums</t>
  </si>
  <si>
    <t>Net derivative gains (losses)</t>
  </si>
  <si>
    <t>Net investment income (loss)</t>
  </si>
  <si>
    <t>Investment gains (losses), net:</t>
  </si>
  <si>
    <t>Total other-than-temporary impairment losses</t>
  </si>
  <si>
    <t>Other investment gains (losses), net</t>
  </si>
  <si>
    <t>Total 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t>
  </si>
  <si>
    <t>Commissions</t>
  </si>
  <si>
    <t>Interest expense</t>
  </si>
  <si>
    <t>Increase to expense line item:</t>
  </si>
  <si>
    <t>Other operating costs and expenses</t>
  </si>
  <si>
    <t>Total benefits and other deductions</t>
  </si>
  <si>
    <t>Income (loss) from continuing operations, before income taxes</t>
  </si>
  <si>
    <t>Income tax (expense) benefit from continuing operations</t>
  </si>
  <si>
    <t>Net income (loss) from continuing operations</t>
  </si>
  <si>
    <t>Less: Net (income) loss from discontinued operations, net of taxes and noncontrolling interest</t>
  </si>
  <si>
    <t>Net income (loss)</t>
  </si>
  <si>
    <t>Less: Net income (loss) attributable to the noncontrolling interest</t>
  </si>
  <si>
    <t>Net income (loss) attributable to Equitable Life</t>
  </si>
  <si>
    <t>CONSOLIDATED STATEMENTS OF COMPREHENSIVE INCOME (LOSS) - USD ($) $ in Millions</t>
  </si>
  <si>
    <t>COMPREHENSIVE INCOME (LOSS)</t>
  </si>
  <si>
    <t>Other comprehensive income (loss) net of income taxes:</t>
  </si>
  <si>
    <t>Change in unrealized gains (losses), net of reclassification adjustment</t>
  </si>
  <si>
    <t>Changes in defined benefit plan related items not yet recognized in periodic benefit cost, net of reclassification adjustment</t>
  </si>
  <si>
    <t>Other comprehensive income (loss) from discontinued operations</t>
  </si>
  <si>
    <t>Total other comprehensive income (loss), net of income taxes</t>
  </si>
  <si>
    <t>Comprehensive income (loss) attributable to Equitable Life</t>
  </si>
  <si>
    <t>CONSOLIDATED STATEMENTS OF EQUITY - USD ($) $ in Millions</t>
  </si>
  <si>
    <t>Total</t>
  </si>
  <si>
    <t>Parent</t>
  </si>
  <si>
    <t>Common Stock</t>
  </si>
  <si>
    <t>Additional Paid-in Capital</t>
  </si>
  <si>
    <t>Retained Earnings</t>
  </si>
  <si>
    <t>Accumulated other comprehensive income (loss) attributable to AXA Equitable</t>
  </si>
  <si>
    <t>Noncontrolling Interest</t>
  </si>
  <si>
    <t>Continuing OperationsNoncontrolling Interest</t>
  </si>
  <si>
    <t>Discontinued OperationsNoncontrolling Interest</t>
  </si>
  <si>
    <t>Beginning balance at Dec. 31, 2016</t>
  </si>
  <si>
    <t>Increase (Decrease) in Stockholders' Equity [Roll Forward]</t>
  </si>
  <si>
    <t>Capital contribution from parent company</t>
  </si>
  <si>
    <t>Reclassification of net earnings (loss) attributable to redeemable noncontrolling interests</t>
  </si>
  <si>
    <t>Consolidation of real estate joint ventures</t>
  </si>
  <si>
    <t>Repurchase of AB Holding units</t>
  </si>
  <si>
    <t>Dividends paid to noncontrolling interest</t>
  </si>
  <si>
    <t>Other comprehensive income (loss)</t>
  </si>
  <si>
    <t>Other</t>
  </si>
  <si>
    <t>Ending balance at Dec. 31, 2017</t>
  </si>
  <si>
    <t>Transfer for Deferred tax asset in GMxB Unwind</t>
  </si>
  <si>
    <t>Settlement of intercompany payables in GMxB Unwind</t>
  </si>
  <si>
    <t>Distribution of disposed subsidiary</t>
  </si>
  <si>
    <t>Transfer of accumulated other comprehensive income to discontinued operations</t>
  </si>
  <si>
    <t>De-consolidation of real estate joint ventures</t>
  </si>
  <si>
    <t>Dividend to parent company</t>
  </si>
  <si>
    <t>Transfer of AB Holding Units</t>
  </si>
  <si>
    <t>Ending balance at Dec. 31, 2018</t>
  </si>
  <si>
    <t>Ending balance at Dec. 31, 2019</t>
  </si>
  <si>
    <t>CONSOLIDATED STATEMENTS OF CASH FLOWS - USD ($) $ in Millions</t>
  </si>
  <si>
    <t>Statement of Cash Flows [Abstract]</t>
  </si>
  <si>
    <t>Adjustments to reconcile net income (loss) to net cash provided by (used in) operating activities:</t>
  </si>
  <si>
    <t>Net derivative (gains) losses</t>
  </si>
  <si>
    <t>Investment (gains) losses, net</t>
  </si>
  <si>
    <t>Realized and unrealized (gains) losses on trading securities</t>
  </si>
  <si>
    <t>Non-cash long-term incentive compensation expense</t>
  </si>
  <si>
    <t>Amortization of deferred cost of reinsurance asset</t>
  </si>
  <si>
    <t>Amortization and depreciation</t>
  </si>
  <si>
    <t>Cash received on the recapture of captive reinsurance</t>
  </si>
  <si>
    <t>Equity (income) loss from limited partnerships</t>
  </si>
  <si>
    <t>Changes in:</t>
  </si>
  <si>
    <t>Net broker-dealer and customer related receivables/payables</t>
  </si>
  <si>
    <t>Reinsurance recoverable</t>
  </si>
  <si>
    <t>Segregated cash and securities, net</t>
  </si>
  <si>
    <t>Capitalization of deferred policy acquisition costs</t>
  </si>
  <si>
    <t>Future policy benefits</t>
  </si>
  <si>
    <t>Other, net</t>
  </si>
  <si>
    <t>Net cash provided by (used in) operating activities</t>
  </si>
  <si>
    <t>Proceeds from the sale/maturity/prepayment of:</t>
  </si>
  <si>
    <t>Fixed maturities, available-for-sale</t>
  </si>
  <si>
    <t>Mortgage loans on real estate</t>
  </si>
  <si>
    <t>Trading account securities</t>
  </si>
  <si>
    <t>Real estate joint ventures</t>
  </si>
  <si>
    <t>Short-term investments</t>
  </si>
  <si>
    <t>Payment for the purchase/origination of:</t>
  </si>
  <si>
    <t>Cash settlements related to derivative instruments</t>
  </si>
  <si>
    <t>Repayments of loans to affiliates</t>
  </si>
  <si>
    <t>Investment in capitalized software, leasehold improvements and EDP equipment</t>
  </si>
  <si>
    <t>Purchase of business, net of cash acquired</t>
  </si>
  <si>
    <t>Issuance of loans to affiliates</t>
  </si>
  <si>
    <t>Cash disposed due to distribution of disposed subsidiary</t>
  </si>
  <si>
    <t>Net cash provided by (used in) investing activities</t>
  </si>
  <si>
    <t>Cash flows from financing activities:</t>
  </si>
  <si>
    <t>Deposits</t>
  </si>
  <si>
    <t>Withdrawals</t>
  </si>
  <si>
    <t>Transfer (to) from Separate Accounts</t>
  </si>
  <si>
    <t>Proceeds from loans from affiliates</t>
  </si>
  <si>
    <t>Change in short-term financings</t>
  </si>
  <si>
    <t>Change in collateralized pledged assets</t>
  </si>
  <si>
    <t>Change in collateralized pledged liabilities</t>
  </si>
  <si>
    <t>(Decrease) increase in overdrafts payable</t>
  </si>
  <si>
    <t>Repayment of loans from affiliates</t>
  </si>
  <si>
    <t>Shareholder dividends paid</t>
  </si>
  <si>
    <t>Repurchase of AB Holding Units</t>
  </si>
  <si>
    <t>Purchases (redemptions) of noncontrolling interests of consolidated company-sponsored investment funds</t>
  </si>
  <si>
    <t>Distribution to noncontrolling interest of consolidated subsidiaries</t>
  </si>
  <si>
    <t>Increase (decrease) in securities sold under agreement to repurchase</t>
  </si>
  <si>
    <t>Net cash provided by (used in) financing activities</t>
  </si>
  <si>
    <t>Effect of exchange rate changes on cash and cash equivalents</t>
  </si>
  <si>
    <t>Change in cash and cash equivalents</t>
  </si>
  <si>
    <t>Cash and cash equivalents, beginning of year</t>
  </si>
  <si>
    <t>Cash and cash equivalents, end of year</t>
  </si>
  <si>
    <t>Cash and cash equivalents of disposed subsidiary:</t>
  </si>
  <si>
    <t>Beginning of year</t>
  </si>
  <si>
    <t>End of year</t>
  </si>
  <si>
    <t>Cash and cash equivalents of continuing operations</t>
  </si>
  <si>
    <t>Supplemental cash flow information:</t>
  </si>
  <si>
    <t>Interest paid</t>
  </si>
  <si>
    <t>Income taxes (refunded) paid</t>
  </si>
  <si>
    <t>Cash flows of disposed subsidiary:</t>
  </si>
  <si>
    <t>Non-cash transactions:</t>
  </si>
  <si>
    <t>(Settlement) issuance of long-term debt</t>
  </si>
  <si>
    <t>Transfer of assets to reinsurer</t>
  </si>
  <si>
    <t>Repayments of loans from affiliates</t>
  </si>
  <si>
    <t>Disposal of subsidiary</t>
  </si>
  <si>
    <t>Assets disposed</t>
  </si>
  <si>
    <t>Liabilities disposed</t>
  </si>
  <si>
    <t>Net assets disposed</t>
  </si>
  <si>
    <t>Cash disposed</t>
  </si>
  <si>
    <t>Net non-cash disposed</t>
  </si>
  <si>
    <t>Net income (loss) includes $0, $564 million and $533 million in 2019, 2018 and 2017, respectively, of the discontinued operations that are not included in Net income (loss) in the Consolidated Statements of Income (Loss).</t>
  </si>
  <si>
    <t>CONSOLIDATED STATEMENTS OF CASH FLOWS (Parenthetical) - USD ($) $ in Millions</t>
  </si>
  <si>
    <t>Net (income) loss attributable to the noncontrolling interest</t>
  </si>
  <si>
    <t>Discontinued Operations</t>
  </si>
  <si>
    <t>ORGANIZATION</t>
  </si>
  <si>
    <t>Organization [Abstract]</t>
  </si>
  <si>
    <t>Organization</t>
  </si>
  <si>
    <t>ORGANIZATION Consolidation AXA Equitable Life Insurance Company’s (“Equitable Life” and, collectively with its consolidated subsidiaries, the “Company”) primary business is providing variable annuity, life insurance and employee benefit products to both individuals and businesses. The Company is an indirect, wholly-owned subsidiary of Equitable Holdings, Inc. (“Holdings”). Prior to the closing of the initial public offering of shares of Holdings’ common stock on May 14, 2018 (the “IPO”), Holdings was a wholly-owned subsidiary of AXA S.A. (“AXA”), a French holding company for the AXA Group, a worldwide leader in life, property and casualty, and health insurance and asset management. As of December 31, 2019 , AXA owns less than 10% of the outstanding common stock of Holdings. In March 2018, AXA contributed its 0.5% minority interest in AXA Financial, Inc. (“AXA Financial”) to Holdings, increasing Holdings’ ownership of AXA Financial to 100% . On October 1, 2018, AXA Financial merged with and into its direct parent, Holdings, with Holdings continuing as the surviving entity (the “AXA Financial Merger”). As a result of the AXA Financial Merger, Holdings assumed all of AXA Financial’s liabilities, including two assumption agreements under which it legally assumed primary liability for certain employee benefit plans of Equitable Life and various guarantees for its subsidiaries. Discontinued Operations In the fourth quarter of 2018, the Company transferred its economic interest in the business of AllianceBernstein Holding L.P. (“AB Holding”), AllianceBernstein L.P. (“ABLP”) AllianceBernstein Corporation and their subsidiaries (collectively, “AB”) to a newly created wholly-owned subsidiary of Holdings (the “AB Business Transfer”). The results of AB are reflected in the Company’s consolidated financial statements as a discontinued operation and, therefore, are presented as Assets of disposed subsidiary, Liabilities of disposed subsidiary on the consolidated balance sheets and Net income (loss) from discontinued operations, net of taxes, on the consolidated statements of income (loss). Intercompany transactions between the Company and AB prior to the AB Business Transfer have been eliminated. Ongoing service transactions will be reported as related party transactions going forward. See Note 19 for information on discontinued operations and transactions with AB. As a result of the AB Business Transfer, we have reassessed the Company's segment structure and concluded that the Company operates as a single reportable segment as information on a more segmented basis is not evaluated by the Chief Operating Decision Maker and as such there is only a single reporting segment.</t>
  </si>
  <si>
    <t>SIGNIFICANT ACCOUNTING POLICIES</t>
  </si>
  <si>
    <t>Accounting Policies [Abstract]</t>
  </si>
  <si>
    <t>Significant Accounting Policies</t>
  </si>
  <si>
    <t>SIGNIFICANT ACCOUNTING POLICIES Basis of Presentation and Principles of Consolidation The preparation of the accompanying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 2019 ”, “ 2018 ” and “ 2017 ” refer to the years ended December 31, 2019 , 2018 and 2017 , respectively. Adoption of New Accounting Pronouncements Description Effect on the Financial Statement or Other Significant Matters ASU 2016-02: Leases (Topic 842) This ASU contains revised guidance to lease accounting that requires lessees to recognize on the balance sheet a “right-of-use” asset and a lease liability for virtually all lease arrangements, including those embedded in other contracts. Lessor accounting remains substantially unchanged from the current model but has been updated to align with certain changes made to the lessee model. On January 1, 2019, the Company adopted the new leases standard using the simplified modified retrospective transition method, as of the adoption date. Prior comparable periods were not adjusted or presented under this method. We applied several practical expedients offered by ASC 842 upon adoption of this standard. These included continuing to account for existing leases based on judgment made under legacy U.S. GAAP as it relates to determining classification of leases, unamortized initial direct costs and whether contracts are leases or contain leases. We also used the practical expedient to use hindsight in determining lease terms (using knowledge and expectations as of the standard’s adoption date instead of the previous assumptions under legacy U.S. GAAP) and evaluated impairment of our right-of-use (“RoU”) assets in the transition period (using most up-to-date information.) Adoption of this standard resulted in the recognition, as of January 1, 2019, of additional RoU operating lease assets of $347 million reported in Other assets and operating lease liabilities of $439 million reported in Other liabilities in accompanying consolidated balance sheets. The operating RoU assets recognized as of January 1, 2019 are net of deferred rent of $58 million and liabilities associated with previously recognized impairments of $34 million. See Note 10 for additional information. ASU 2017-08: Receivables—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On January 1, 2019, the Company adopted the new guidance on accounting for certain premiums on callable debt securities. As the Company’s existing accounting practices aligned with the guidance in the ASU, adoption of the new standard did not have a material impact on the Company’s consolidated financial statements. ASU 2017-12: Derivatives and Hedging (Topic 815), as clarified and amended by ASU 2019-04: Codification Improvements to Topic 326, Financial Instruments—Credit Losses; Topic 815, Derivatives and Hedging; and Topic 825, Financial Instruments The amendments in these ASUs better align an entity’s risk management activities and financial reporting for hedging relationships through changes to both the designation and measurement guidance for qualifying hedging relationships and the presentation of hedge results. On January 1, 2019, the Company adopted the new hedging guidance. Adoption of this guidance did not have a material impact on the Company’s consolidated financial statements. Future Adoption of New Accounting Pronouncements Description Effective Date and Method of Ado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8-19, ASU 2019-04 and ASU 2019-11, clarified the codification guidance and did not materially change the standard. Effective for fiscal years beginning after December 15, 2019, including interim periods within those fiscal years. These amendments should be applied through a cumulative-effect adjustment to retained earnings as of the beginning of the first reporting period in which the guidance is effective. The Company will implement its updated expected credit loss models, processes and controls related to the identified financial assets that fall within the scope of the new standard as of the date of adoption, January 1, 2020. Management currently anticipates that the standard will have the most impact to its commercial and agricultural mortgage loan portfolios. Based on current economic conditions, the structure and size of the Company’s loan portfolio and other assets impacted by the standard as of December 31, 2019, the Company expects application of the current expected credit loss requirements will result in an immaterial reduction to retained earnings as of the date of adoption. Description Effective Date and Method of Adoption Effect on the Financial Statement or Other Significant Matters ASU 2018-12: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Amortization of deferred policy acquisition costs. The ASU simplifies the amortization of deferred policy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Expanded footnote disclosures. The ASU requires additional disclosures including disaggregated rollforwards of beginning to ending balances of the liability for future policy benefits, policyholder account balances, MRBs, Separate Account liabilities and deferred policy acquisition costs. Companies will also be required to disclose information about significant inputs, judgements, assumptions and methods used in measurement. In November 2019, ASU 2019-09 was issued which modified ASU 2018-12 to be effective for fiscal years, and interim periods within those fiscal years, beginning after December 15, 2021. Early adoption is permitt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ASU 2018-13: Fair Value Measurement (Topic 820) This ASU improves the effectiveness of fair value disclosures in the notes to financial statements. Amendments in this ASU modify disclosure requirements in Topic 820, including the removal, modification and addition to existing disclosure requirements. Effective for fiscal years beginning after December 15, 2019. Early adoption is permitted, with the option to early adopt amendments to remove or modify disclosures, with full adoption of additional disclosure requirements delayed until the stated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The Company elected to early adopt during 2019 the removed disclosures relating to transfers between Level 1 and Level 2 of the fair value hierarchy, the policy for timing of transfers between levels and valuation processes for Level 3 fair value measurements. The Company will delay adoption of the additional disclosures until their effective date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The Company will adopt this new standard effective for January 1, 2020. Management does not expect the adoption of this standard to materially impact the Company’s financial position or results of operation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s, or cash flows. Investments The carrying values of fixed maturities classified as available-for-sale (“AFS”) are reported at fair value. Changes in fair value are reported in other comprehensive income (“OCI”).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Real estate held for the production of income is stated at depreciated cost less valuation allowanc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one month or one-quarter lag. Trading securities, which include equity securities and fixed maturities, are carried at fair value based on quoted market prices, with realized and unrealized gains (losses) reported in net investment income (loss) in the consolidated statements of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December 31, 2019 and 2018 , the carrying value of COLI was $942 million and $873 million ,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date basi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nternational Swaps and Derivatives Association Master Agreement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and the associated borrowing cost is reported as Interest expense. The Company has not actively engaged in securities reverse repurchase transactions. Commercial and Agricultural Mortgage Loans on Real Estate Mortgage loans are stated at unpaid principal balances, net of unamortized discounts, premium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 In the case where the loan-to-value is in excess of 100% , the allowance for credit loss is derived by taking the difference between the fair market value (less cost of sale) and the current loan balance. • Debt service coverage ratio – Derived from actual operating earnings divided by annual debt service. If the ratio is below 1.0 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specific portion of the loss allowance is based on the Company’s assessment as to ultimate collectability of loan principal and interest. Valuation allowances for a non-performing loan are recorded based on the present value of expected future cash flows discounted at the loan’s effective interest rate or based on the fair value of the collateral if the loan is collateral dependent. The valuation allowance for mortgage loans can increase or decrease from period to period based on such factors. 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losses), net. Mortgage loans are placed on nonaccrual status once management believes the collection of accrued interest is doubtful.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Note 7 for additional information regarding determining the fair value of financial instruments. Recognition of Insurance Income and Related Expenses Deposits related to universal life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participating and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t>
  </si>
  <si>
    <t>INVESTMENTS</t>
  </si>
  <si>
    <t>Investments, Debt and Equity Securities [Abstract]</t>
  </si>
  <si>
    <t>Investments</t>
  </si>
  <si>
    <t>INVESTMENTS Fixed Maturities The following tables provide information relating to fixed maturities classified as available-for-sale (“AFS”). Available-for-Sale Fixed Maturities by Classification Amortized Gross Gross Fair Value OTTI (in millions) December 31, 2019: Fixed Maturities: Corporate (1) $ 42,347 $ 2,178 $ 61 $ 44,464 $ — U.S. Treasury, government and agency 14,385 1,151 305 15,231 — States and political subdivisions 584 68 3 649 — Foreign governments 460 35 5 490 — Residential mortgage-backed (2) 161 12 — 173 — Asset-backed (3) 843 3 2 844 — Redeemable preferred stock 498 18 5 511 — Total at December 31, 2019 $ 59,278 $ 3,465 $ 381 $ 62,362 $ — December 31, 2018: Fixed Maturities: Corporate (1) $ 26,690 $ 385 $ 699 $ 26,376 $ — U.S. Treasury, government and agency 13,646 143 454 13,335 — States and political subdivisions 408 47 1 454 — Foreign governments 515 17 13 519 — Residential mortgage-backed (2) 193 9 — 202 — Asset-backed (3) 600 1 11 590 2 Redeemable preferred stock 440 16 17 439 — Total at December 31, 2018 $ 42,492 $ 618 $ 1,195 $ 41,915 $ 2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OTTI losses in AOCI, which were not included in Net income (loss). The contractual maturities of AFS fixed maturities at December 31, 2019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vailable-for-Sale Fixed Maturities Amortized Cost Fair Value (in millions) December 31, 2019: Due in one year or less $ 3,729 $ 3,745 Due in years two through five 13,266 13,663 Due in years six through ten 16,527 17,606 Due after ten years 24,254 25,820 Subtotal 57,776 60,834 Residential mortgage-backed securities 161 173 Asset-backed securities 843 844 Redeemable preferred stock 498 511 Total at December 31, 2019 $ 59,278 $ 62,362 The following table shows proceeds from sales, gross gains (losses) from sales for AFS fixed maturities for the years ended December 31, 2019 , 2018 and 2017 : Proceeds and Gains (Losses) on Sales for Available-for-Sale Fixed Maturities Years Ended December 31, 2019 2018 2017 (in millions) Proceeds from sales $ 8,702 $ 7,136 $ 7,232 Gross gains on sales $ 229 $ 145 $ 98 Gross losses on sales $ (28 ) $ (103 ) $ 211 Total OTTI $ — $ (37 ) $ (13 ) Non-credit losses recognized in OCI — — — Credit losses recognized in net income (loss) $ — $ (37 ) $ (13 ) The following table sets forth the amount of credit loss impairments on AFS fixed maturities held by the Company at the dates indicated and the corresponding changes in such amounts: Available-for-Sale Fixed Maturities - Credit Loss Impairments Years Ended December 31, 2019 2018 (in millions) Balance at January 1, $ (46 ) $ (10 ) Previously recognized impairments on securities that matured, paid, prepaid or sold 31 1 Recognized impairments on securities impaired to fair value this period (1) — — Impairments recognized this period on securities not previously impaired — (37 ) Additional impairments this period on securities previously impaired — — Increases due to passage of time on previously recorded credit losses — — Accretion of previously recognized impairments due to increases in expected cash flows — — Balance at December 31, $ (15 ) $ (46 ) ______________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classified as AFS are included in the consolidated balance sheets as a component of AOCI.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Net Unrealized Gains (Losses) on Available-for-Sale Fixed Maturities Net Unrealized Gains (Losses) on Investments DAC Policyholders’ Liabilities Deferred Income Tax Asset (Liability) AOCI Gain (Loss) Related to Net Unrealized Investment Gains (Losses) (in millions) Balance, January 1, 2019 $ (577 ) $ 39 $ (55 ) $ 125 $ (468 ) Net investment gains (losses) arising during the period 3,872 — — — 3,872 Reclassification adjustment: Included in Net income (loss) (211 ) — — — (211 ) Excluded from Net income (loss) (1) — — — — — Impact of net unrealized investment gains (losses) on: DAC — (870 ) — — (870 ) Deferred income taxes — — — (558 ) (558 ) Policyholders’ liabilities — — (137 ) — (137 ) Net unrealized investment gains (losses) excluding OTTI losses 3,084 (831 ) (192 ) (433 ) 1,628 Net unrealized investment gains (losses) with OTTI losses — — — — — Balance, December 31, 2019 $ 3,084 $ (831 ) $ (192 ) $ (433 ) $ 1,628 Balance, January 1, 2018 $ 1,526 $ (315 ) $ (232 ) $ (300 ) $ 679 Net investment gains (losses) arising during the period (2,098 ) — — — (2,098 ) Reclassification adjustment: Included in Net income (loss) (5 ) — — — (5 ) Excluded from Net income (loss) (1) — — — — — Impact of net unrealized investment gains (losses) on: DAC — 354 — — 354 Deferred income taxes (2) — — — 425 425 Policyholders’ liabilities — — 177 — 177 Net unrealized investment gains (losses) excluding OTTI losses (577 ) 39 (55 ) 125 (468 ) Net unrealized investment gains (losses) with OTTI losses — — — — — Balance, December 31, 2018 $ (577 ) $ 39 $ (55 ) $ 125 $ (468 ) ______________ (1) Represents “transfers out” related to the portion of OTTI losses during the period that were not recognized in Net income (loss) for securities with no prior OTTI loss. (2) Includes a $86 million income tax benefit from the impact of adoption of ASU 2018-02. The following tables disclose the fair values and gross unrealized losses of the 390 securities at December 31, 2019 and the 1,471 securities at December 31, 2018 that are not deemed to be other-than-temporarily impaired, aggregated by investment category and length of time that individual securities have been in a continuous unrealized loss position for the specified periods at the dates indicated: Continuous Gross Unrealized Losses for Available-for-Sale Fixed Maturities Less Than 12 Months 12 Months or Longer Total Fair Value Gross Unrealized Losses Fair Value Gross Unrealized Losses Fair Value Gross Unrealized Losses (in millions) December 31, 2019: Fixed Maturities: Corporate $ 2,669 $ 41 $ 366 $ 20 $ 3,035 $ 61 U.S. Treasury, government and agency 4,245 305 2 — 4,247 305 States and political subdivisions 123 3 — — 123 3 Foreign governments 11 — 47 5 58 5 Asset-backed 319 — 201 2 520 2 Redeemable preferred stock 29 — 49 5 78 5 Total $ 7,396 $ 349 $ 665 $ 32 $ 8,061 $ 381 December 31, 2018: Fixed Maturities: Corporate $ 8,369 $ 306 $ 6,161 $ 393 $ 14,530 $ 699 U.S. Treasury, government and agency 2,636 68 3,154 386 5,790 454 States and political subdivisions — — 19 1 19 1 Foreign governments 109 3 76 10 185 13 Residential mortgage-backed — — 13 — 13 — Asset-backed 558 11 6 — 564 11 Redeemable preferred stock 160 12 31 5 191 17 Total $ 11,832 $ 400 $ 9,460 $ 795 $ 21,292 $ 1,195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6% of total corporate securities. The largest exposures to a single issuer of corporate securities held at December 31, 2019 and 2018 were $279 million and $210 million , respectively, representing 2.4% and 1.7% of the consolidated equity of the Company. Corporate high yield securities, consisting primarily of public high yield bonds, are classified as other than investment grade by the various rating agencies, i.e., a rating below Baa3/BBB- or the National Association of Insurance Commissioners (“NAIC”) designation of 3 (medium investment grade), 4 or 5 (below investment grade) or 6 (in or near default). At December 31, 2019 and 2018 , respectively, approximately $1.4 billion and $1.2 billion , or 2.3% and 2.9% , of the $59.3 billion and $42.5 billion aggregate amortized cost of fixed maturities held by the Company were considered to be other than investment grade. These securities had gross unrealized losses of $21 million and $30 million at December 31, 2019 and 2018 , respectively. At December 31, 2019 and 2018 , respectively, the $32 million and $795 million of gross unrealized losses of twelve months or more were concentrated in corporate and U.S. Treasury, government and agency securities. In accordance with the policy described in Note 2 , the Company concluded that an adjustment to income for OTTI for these securities was not warranted at either December 31, 2019 or 2018 . At December 31, 2019 , the Company did not intend to sell the securities nor will it likely be required to dispose of the securities before the anticipated recovery of their remaining amortized cost basis. At December 31, 2019 and 2018 , respectively, the fair value of the Company’s trading account securities was $6.6 billion and $15.2 billion . At December 31, 2019 and 2018 , respectively, trading account securities included the General Account’s investment in Separate Accounts, which had carrying values of $58 million and $48 million . Mortgage Loans The payment terms of mortgage loans may from time to time be restructured or modified. At December 31, 2019 and 2018 , the carrying values of problem commercial mortgage loans on real estate that had been classified as non-accrual loans were $0 million and $19 million , respectively. Allowances for credit losses for commercial mortgage loans were $0 million and $7 million for the years ended December 31, 2019 and 2018 , respectively. There were no allowances for credit losses for agricultural mortgage loans in 2019 and 2018 . The following tables provide information relating to the loan-to-value and debt service coverage ratios for commercial and agricultural mortgage loans at December 31, 2019 and 2018 . The values used in these ratio calculations were developed as part of the periodic review of the commercial and agricultural mortgage loan portfolio, which includes an evaluation of the underlying collateral value. Mortgage Loans by Loan-to-Value and Debt Service Coverage Ratios Debt Service Coverage Ratio (1) Loan-to-Value Ratio (2): Greater than 2.0x 1.8x to 2.0x 1.5x to 1.8x 1.2x to 1.5x 1.0x to 1.2x Less than 1.0x Total Mortgage Loans (in millions) December 31, 2019: Commercial Mortgage Loans: 0% - 50% $ 887 $ 38 $ 214 $ 24 $ — $ — $ 1,163 50% - 70% 4,097 1,195 1,118 795 242 — 7,447 70% - 90% 251 98 214 154 46 — 763 90% plus — — — — — — — Total Commercial Mortgage Loans $ 5,235 $ 1,331 $ 1,546 $ 973 $ 288 $ — $ 9,373 Agricultural Mortgage Loans: 0% - 50% $ 322 $ 104 $ 241 $ 545 $ 321 $ 50 $ 1,583 50% - 70% 82 87 236 426 251 33 1,115 70% - 90% — — — 19 — — 19 90% plus — — — — — — — Total Agricultural Mortgage Loans $ 404 $ 191 $ 477 $ 990 $ 572 $ 83 $ 2,717 Total Mortgage Loans: 0% - 50% $ 1,209 $ 142 $ 455 $ 569 $ 321 $ 50 $ 2,746 50% - 70% 4,179 1,282 1,354 1,221 493 33 8,562 70% - 90% 251 98 214 173 46 — 782 90% plus — — — — — — — Total Mortgage Loans $ 5,639 $ 1,522 $ 2,023 $ 1,963 $ 860 $ 83 $ 12,090 December 31, 2018: Commercial Mortgage Loans: 0% - 50% $ 780 $ 21 $ 247 $ 24 $ — $ — $ 1,072 50% - 70% 4,908 656 1,146 325 151 — 7,186 70% - 90% 260 — 117 370 98 — 845 90% plus — — — 27 — — 27 Total Commercial Mortgage Loans $ 5,948 $ 677 $ 1,510 $ 746 $ 249 $ — $ 9,130 Debt Service Coverage Ratio (1) Loan-to-Value Ratio (2): Greater than 2.0x 1.8x to 2.0x 1.5x to 1.8x 1.2x to 1.5x 1.0x to 1.2x Less than 1.0x Total Mortgage Loans (in millions) Agricultural Mortgage Loans: 0% - 50% $ 282 $ 147 $ 267 $ 543 $ 321 $ 51 $ 1,611 50% - 70% 112 46 246 379 224 31 1,038 70% - 90% — — — 19 27 — 46 90% plus — — — — — — — Total Agricultural Mortgage Loans $ 394 $ 193 $ 513 $ 941 $ 572 $ 82 $ 2,695 Total Mortgage Loans: 0% - 50% $ 1,062 $ 168 $ 514 $ 567 $ 321 $ 51 $ 2,683 50% - 70% 5,020 702 1,392 704 375 31 8,224 70% - 90% 260 — 117 389 125 — 891 90% plus — — — 27 — — 27 Total Mortgage Loans $ 6,342 $ 870 $ 2,023 $ 1,687 $ 821 $ 82 $ 11,825 ______________ (1) The debt service coverage ratio is calculated using the most recently reported operating income results from property operations divided by annual debt service. (2) The loan-to-value ratio is derived from current loan balance divided by the fair value of the property. The fair value of the underlying commercial properties is updated annually. The following table provides information relating to the aging analysis of past due mortgage loans at December 31, 2019 and 2018 , respectively: Age Analysis of Past Due Mortgage Loans 30-59 Days 60-89 Days 90 Days or More Total Current Total Financing Receivables Recorded Investment 90 Days or More and Accruing (in millions) December 31, 2019: Commercial $ — $ — $ — $ — $ 9,373 $ 9,373 $ — Agricultural 57 1 66 124 2,593 2,717 66 Total Mortgage Loans $ 57 $ 1 $ 66 $ 124 $ 11,966 $ 12,090 $ 66 December 31, 2018: Commercial $ — $ — $ 27 $ 27 $ 9,103 $ 9,130 $ — Agricultural 18 8 42 68 2,627 2,695 40 Total Mortgage Loans $ 18 $ 8 $ 69 $ 95 $ 11,730 $ 11,825 $ 40 Net Investment Income (Loss) The following table breaks out Net investment income (loss) by asset category: Years Ended December 31 2019 2018 2017 (in millions) Fixed maturities $ 1,902 $ 1,540 $ 1,365 Mortgage loans on real estate 540 494 453 Real estate held for the production of income (2 ) (6 ) 2 Other equity investments 74 123 169 Policy loans 198 201 205 Trading securities 712 128 258 Other investment income 18 69 54 Gross investment income (loss) 3,442 2,549 2,506 Investment expenses (144 ) (71 ) (65 ) Net investment income (loss) $ 3,298 $ 2,478 $ 2,441 Net unrealized and realized gains (losses) on trading account equity securities are included in Net investment income (loss) in the Consolidated Statements of Income (Loss). The table below shows a breakdown of Net investment income (loss) from trading account securities during the years ended December 31, 2019 , 2018 and 2017 : Net Investment Income (Loss) from Trading Securities Years Ended December 31, 2019 2018 2017 (in millions) Net investment gains (losses) recognized during the period on securities held at the end of the period $ 422 $ (174 ) $ 63 Net investment gains (losses) recognized on securities sold during the period 7 (24 ) (19 ) Unrealized and realized gains (losses) on trading securities 429 (198 ) 44 Interest and dividend income from trading securities 283 326 214 Net investment income (loss) from trading securities $ 712 $ 128 $ 258 Investment Gains (Losses), Net Investment gains (losses), net including changes in the valuation allowances and OTTI are as follows: Years Ended December 31, 2019 2018 2017 (in millions) Fixed maturities $ 203 $ 6 $ (130 ) Mortgage loans on real estate (1 ) — 2 Real estate held for the production of income 3 — — Other equity investments — — 3 Other 1 (2 ) — Investment gains (losses), net $ 206 $ 4 $ (125 ) For the years ended December 31, 2019 , 2018 and 2017 , respectively, investment results passed through to certain participating group annuity contracts as Interest credited to policyholders’ account balances totaled $2 million , $3 million and $3 million .</t>
  </si>
  <si>
    <t>DERIVATIVES</t>
  </si>
  <si>
    <t>Derivative Instruments and Hedging Activities Disclosure [Abstract]</t>
  </si>
  <si>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Company bought interest rate swaptions during the second quarter of 2019 to reduce the impact of unfavorable changes in interest rates.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a derivative. The Company has in place an economic hedge program using interest rate swaps and treasury futures to partially protect the overall profitability of future variable annuity sales against declining interest rates.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to Hedge Universal Life Products with Secondary Guarantee (“ULSG”) Policy The Company implemented a hedge program using fixed income total return swaps to mitigate the interest rate exposure in ULSG statutory liab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 or euro-equivalent of the derivative’s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TIPS and other sovereign bonds, both inflation-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In June 2019 , the Company terminated a program to mitigate its duration gap using total return swaps for which the reference U.S. Treasury securities are sold to the swap counterparty under arrangements economically similar to repurchase agreements. The Company terminated $3.9 billion , in notional, of total return swaps reported in other invested assets in the Company’s balance sheet. The terminated total return swaps had a gain of $121 million . The tables below present quantitative disclosures about the Company’s derivative instruments, including those embedded in other contracts required to be accounted for as derivative instruments: Derivative Instruments by Category At December 31, 2019 Fair Value Gains (Losses) Reported in Net Income (Loss) Year Ended December 31, 2019 Notional Asset Liability (in millions) Freestanding Derivatives (1) (2): Equity contracts: Futures $ 3,510 $ — $ — $ (1,294 ) Swaps 17,064 9 279 (2,405 ) Options 47,766 5,080 1,749 2,211 Interest rate contracts: Swaps 23,700 467 523 2,037 Futures 20,424 — — 139 Swaptions 3,201 16 — (35 ) Credit contracts: Credit default swaps 1,232 18 — 16 Other freestanding contracts: Foreign currency contracts 501 3 — (9 ) Margin — 140 — — Collateral — 72 3,001 — Embedded Derivatives (2): GMIB reinsurance contracts — 2,466 — 500 GMxB derivative features liability (3) — — 8,246 (2,428 ) SCS, SIO, MSO and IUL indexed features (4) — — 3,150 (2,552 ) Total $ 117,398 $ 8,271 $ 16,948 $ (3,820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Derivative Instruments by Category At December 31, 2018 Fair Value Gains (Losses) Reported in Net Income (Loss) Year Ended December 31, 2018 Notional Amount Asset Derivatives Liability Derivatives (in millions) Freestanding Derivatives (1) (2): Equity contracts: Futures $ 10,411 $ — $ — $ 550 Swaps 7,697 140 168 675 Options 21,698 2,119 1,163 (899 ) Interest rate contracts: Swaps 27,003 632 194 (456 ) Futures 11,448 — — 118 Credit contracts: Credit default swaps 1,282 17 — (3 ) Other freestanding contracts: Foreign currency contracts 2,097 27 14 6 Margin — 7 5 — Collateral — 3 1,564 — Embedded Derivatives (2): GMIB reinsurance contracts — 1,991 — (1,068 ) GMxB derivative features liability (3) — — 5,431 (786 ) SCS, SIO, MSO and IUL indexed features (4) — — 687 853 Total $ 81,636 $ 4,936 $ 9,226 $ (1,010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Equity-Based and Treasury Futures Contracts Margin All outstanding equity-based and treasury futures contracts at December 31, 2019 are exchange-traded and net settled daily in cash. At December 31, 2019 , the Company had open exchange-traded futures positions on: (i) the S&amp;P 500, Russell 2000 and Emerging Market indices, having initial margin requirements of $58 million , (ii) the 2-year, 5-year and 10-year U.S. Treasury Notes on U.S. Treasury bonds and ultra-long bonds, having initial margin requirements of $165 million and (iii) the Euro Stoxx, FTSE 100, Topix, ASX 200 and European, Australasia, and Far East (“EAFE”) indices as well as corresponding currency futures on the Euro/U.S. dollar, Pound/U.S. dollar, Australian dollar/U.S. dollar, and Yen/U.S. dollar, having initial margin requirements of $60 million . Collateral Arrangements The Company generally has executed a CSA under the ISDA Master Agreement it maintains with each of its over-the-counter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t December 31, 2019 and 2018 , respectively, the Company held $3.0 billion and $1.6 billion in cash and securities collateral delivered by trade counterparties, representing the fair value of the related derivative agreements. The unrestricted cash collateral is reported in Other invested assets. The Company posted collateral of $72 million and $3 million at December 31, 2019 and 2018 , respectively, in the normal operation of its collateral arrangements. Securities Repurchase and Reverse Repurchase Transactions Securities repurchase and reverse repurchase transactions are conducted by the Company under a standardized securities industry master agreement, amended to suit the requirements of each respective counterparty. The Company’s securities repurchase and reverse repurchase agreements are accounted for as secured borrowing or lending arrangements, respectively and are reported in the consolidated balance sheets on a gross basis. At December 31, 2019 and 2018 , the balance outstanding under securities repurchase transactions was $0 million and $573 million , respectively. The Company utilized these repurchase and reverse repurchase agreements for asset liability and cash management purposes. For other instruments used for asset liability management purposes, see “Obligations under Funding Agreements” in Note 17 , Commitments and Contingent Liabilities. The following table presents information about the Company’s offsetting of financial assets and liabilities and derivative instruments at December 31, 2019 : Offsetting of Financial Assets and Liabilities and Derivative Instruments At December 31, 2019 Gross Amount Recognized Gross Amount Offset in the Balance Sheets Net Amount Presented in the Balance Sheets Gross Amount not Offset in the Balance Sheets (1) Net Amount (in millions) Assets: Total derivatives $ 5,804 $ 5,429 $ 375 $ (77 ) $ 298 Other financial instruments 1,754 — 1,754 — 1,754 Other invested assets $ 7,558 $ 5,429 $ 2,129 $ (77 ) $ 2,052 Liabilities: Total derivatives $ 5,474 $ 5,429 $ 45 $ — $ 45 Other financial liabilities 1,723 — 1,723 — 1,723 Other liabilities $ 7,197 $ 5,429 $ 1,768 $ — $ 1,768 ______________ (1) Includes primarily financial instrument sent (held). The Company had no Securities sold under agreement to repurc hase at December 31, 2019 . The following table presents information about the Company’s offsetting of financial assets and liabilities and derivative instruments at December 31, 2018 . Offsetting of Financial Assets and Liabilities and Derivative Instruments At December 31, 2018 Gross Amount Recognized Gross Amount Offset in the Balance Sheets Net Amount Presented in the Balance Sheets Gross Amount not Offset in the Balance Sheets (4) Net Amount (in millions) Assets: Total derivatives $ 2,946 $ 2,912 $ 34 $ — $ 34 Other financial instruments 1,520 — 1,520 — 1,520 Other invested assets $ 4,466 $ 2,912 $ 1,554 $ — $ 1,554 Liabilities: Total derivatives $ 3,109 $ 2,912 $ 197 $ — $ 197 Other financial liabilities 1,263 — 1,263 — 1,263 Other liabilities $ 4,372 $ 2,912 $ 1,460 $ — $ 1,460 Securities sold under agreement to repurchase (1) (2) (3) $ 571 $ — $ 571 $ (588 ) $ (17 ) ______________ (1) Excludes expense of $2 million in Securities sold under agreement to repurchase on the consolidated balance sheets. (2) U.S. Treasury and agency securities are in Fixed maturities available-for-sale on the consolidated balance sheets. (3) Cash is included in Cash and cash equivalents on consolidated balance sheets. (4) Includes primarily financial instrument sent (held). The following table presents information about repurchase agreements accounted for as secured borrowings in the consolidated balance sheets at December 31, 2018 : Repurchase Agreement Accounted for as Secured Borrowings At December 31, 2018 Remaining Contractual Maturity of the Agreements Overnight and Continuous Up to 30 days 30-90 days Greater Than 90 days Total (in millions) Securities sold under agreement to repurchase (1) U.S. Treasury and agency securities $ — $ 571 $ — $ — $ 571 Total $ — $ 571 $ — $ — $ 571 ______________ (1) Excludes expense of $2 million in Securities sold under agreement to repurchase on the consolidated balance sheets.</t>
  </si>
  <si>
    <t>CLOSED BLOCK</t>
  </si>
  <si>
    <t>Closed Block Disclosure [Abstract]</t>
  </si>
  <si>
    <t>Closed Block</t>
  </si>
  <si>
    <t>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ompany’s Closed Block is as follows: December 31, 2019 2018 (in millions) Closed Block Liabilities: Future policy benefits, policyholders’ account balances and other $ 6,478 $ 6,709 Policyholder dividend obligation 2 — Other liabilities 38 47 Total Closed Block liabilities 6,518 6,756 Assets Designated to the Closed Block: Fixed maturities available-for-sale, at fair value (amortized cost of $3,558 and $3,680) 3,754 3,672 Mortgage loans on real estate, net of valuation allowance of $- and $- 1,759 1,824 Policy loans 706 736 Cash and other invested assets 82 76 Other assets 145 179 Total assets designated to the Closed Block 6,446 6,487 Excess of Closed Block liabilities over assets designated to the Closed Block 72 269 Amounts included in Accumulated other comprehensive income (loss): Net unrealized investment gains (losses), net of policyholders’ dividend obligation: $(2) and $0; and net of income tax: $41 and $0 164 8 Maximum future earnings to be recognized from closed block assets and liabilities $ 236 $ 277 The Company’s Closed Block revenues and expenses were as follows: Years ended December 31, 2019 2018 2017 (in millions) Revenues: Premiums and other income $ 182 $ 194 $ 224 Net investment income (loss) 278 291 314 Investment gains (losses), net (1 ) (3 ) (20 ) Total revenues 459 482 518 Benefits and Other Deductions: Policyholders’ benefits and dividends 439 471 537 Other operating costs and expenses 2 3 2 Total benefits and other deductions 441 474 539 Net income (loss), before income taxes 18 8 (21 ) Income tax (expense) benefit (2 ) (3 ) (36 ) Net income (loss) $ 16 $ 5 $ (57 ) A reconciliation of the Company’s policyholder dividend obligation follows: December 31, 2019 2018 2017 (in millions) Balance, beginning of year $ — $ 19 $ 52 Unrealized investment gains (losses) 2 (19 ) (33 ) Balance, end of year $ 2 $ — $ 19</t>
  </si>
  <si>
    <t>DAC AND POLICYHOLDER BONUS INTEREST CREDITS</t>
  </si>
  <si>
    <t>Contract holder Bonus Interest Credits [Abstract]</t>
  </si>
  <si>
    <t>DAC and Policyholder Bonus Interest Credits</t>
  </si>
  <si>
    <t>DAC AND POLICYHOLDER BONUS INTEREST CREDITS Changes in the deferred policy acquisition cost asset for the years ended December 31, 2019 , 2018 and 2017 were as follows: Years Ended December 31, 2019 2018 2017 (in millions) Balance, beginning of year $ 5,011 $ 4,492 $ 5,025 Capitalization of commissions, sales and issue expenses 648 597 578 Amortization: Impact of assumptions updates and model changes 77 165 (247 ) All other (529 ) (596 ) (653 ) Total amortization (452 ) (431 ) (900 ) Change in unrealized investment gains and losses (870 ) 353 (211 ) Balance, end of year $ 4,337 $ 5,011 $ 4,492 The deferred asset for policyholder bonus interest credits is reported in Other assets in the Consolidated balance sheets and changes in the deferred asset for policyholder bonus interest credits are reported in Interest credited to policyholders’ account balances. For the years ended December 31, 2019 , 2018 and 2017 changes were as follows: Years Ended December 31, 2019 2018 2017 (in millions) Balance, beginning of year $ 426 $ 473 $ 504 Policyholder bonus interest credits deferred — 4 6 Amortization charged to income 5 (51 ) (37 ) Balance, end of year $ 431 $ 426 $ 473</t>
  </si>
  <si>
    <t>FAIR VALUE DISCLOSURES</t>
  </si>
  <si>
    <t>Fair Value Disclosures [Abstract]</t>
  </si>
  <si>
    <t>Fair Value Disclosures</t>
  </si>
  <si>
    <t>FAIR VALUE DISCLOSURES The accounting guidance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At December 31, 2019 and December 31, 2018 , no assets were required to be measured at fair value on a non-recurring basis. Fair value measurements are required on a non-recurring basis for certain assets, including goodwill and mortgage loans on real estate, only when an impairment or other event occurs. When such fair value measurements are recorded, they must be classified and disclosed within the fair value hierarchy. Fair Value Measurements at December 31, 2019 Level 1 Level 2 Level 3 Total (in millions) Assets: Investments: Fixed maturities, available-for-sale: Corporate (1) $ — $ 43,218 $ 1,246 $ 44,464 U.S. Treasury, government and agency — 15,231 — 15,231 States and political subdivisions — 610 39 649 Foreign governments — 490 — 490 Residential mortgage-backed (2) — 173 — 173 Asset-backed (3) — 744 100 844 Redeemable preferred stock 237 274 — 511 Total fixed maturities, available-for-sale 237 60,740 1,385 62,362 Other equity investments 13 — — 13 Trading securities 321 6,277 — 6,598 Other invested assets: Short-term investments — 468 — 468 Assets of consolidated VIEs/VOEs — — 16 16 Swaps — (326 ) — (326 ) Credit default swaps — 18 — 18 Options — 3,331 — 3,331 Total other invested assets — 3,491 16 3,507 Cash equivalents 1,155 — — 1,155 GMIB reinsurance contracts asset — — 2,466 2,466 Separate Accounts assets (4) 121,184 2,878 — 124,061 Total Assets $ 122,910 $ 73,386 $ 3,867 $ 200,162 Liabilities: GMxB derivative features’ liability $ — $ — $ 8,246 $ 8,246 SCS, SIO, MSO and IUL indexed features’ liability — 3,150 — 3,150 Total Liabilities $ — $ 3,150 $ 8,246 $ 11,396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 assets included in the fair value hierarchy exclude investments in entities that calculate NAV per share (or its equivalent) as a practical expedient. Such investments excluded from the fair value hierarchy include investments in real estate and commercial mortgages. At December 31, 2019 the fair value of such investments was $356 million . Fair Value Measurements at December 31, 2018 Level 1 Level 2 Level 3 Total (in millions) Assets: Investments: Fixed maturities, available-for-sale: Corporate (1) $ — $ 25,202 $ 1,174 $ 26,376 U.S. Treasury, government and agency — 13,335 — 13,335 States and political subdivisions — 416 38 454 Foreign governments — 519 — 519 Residential mortgage-backed (2) — 202 — 202 Asset-backed (3) — 71 519 590 Redeemable preferred stock 163 276 — 439 Total fixed maturities, available-for-sale 163 40,021 1,731 41,915 Other equity investments 12 — — 12 Trading securities 218 14,919 29 15,166 Other invested assets: Short-term investments — 412 — 412 Assets of consolidated VIEs/VOEs — — 19 19 Swaps — 423 — 423 Credit default swaps — 17 — 17 Options — 956 — 956 Total other invested assets — 1,808 19 1,827 Cash equivalents 2,160 — — 2,160 GMIB reinsurance contracts asset — — 1,991 1,991 Separate Accounts assets (4) 105,159 2,733 21 107,913 Total Assets $ 107,712 $ 59,481 $ 3,791 $ 170,984 Liabilities: GMxB derivative features’ liability $ — $ — $ 5,431 $ 5,431 SCS, SIO, MSO and IUL indexed features’ liability — 687 — 687 Total Liabilities $ — $ 687 $ 5,431 $ 6,118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 assets included in the fair value hierarchy exclude investments in entities that calculate NAV per share (or its equivalent) as a practical expedient. Such investments excluded from the fair value hierarchy include investments in real estate and commercial mortgages. At December 31, 2018 the fair value of such investments was $353 million .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The net fair value of the Company’s freestanding derivative positions as disclosed in Note 4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s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175 million and $184 million at December 31, 2019 and 2018 , respectively, to recognize incremental counterparty non-performance risk. Lapse rates are adjusted at the contract level based on a comparison of the actuarially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consolidated VIEs/VOEs hold investments that are classified as Level 3, primarily corporate bonds that are vendor priced with no ratings available, bank loans, non-agency collateralized mortgage obligations and asset-backed securities. In 2019 , AFS fixed maturities with fair values of $540 million w ere transferred out of Level 3 and into Level 2 principally due to the availability of trading activity and/or market observable inputs to measure and validate their fair values. In addition, AFS fixed maturities with fair value of $14 million were transferred from Level 2 into the Level 3 classification. These transfers in the aggregate represent approximately 4.8% of total equity at December 31, 2019 . In 2018 , AFS fixed maturities with fair values of $28 million were transferred out of Level 3 and into Level 2 principally due to the availability of trading activity and/or market observable inputs to measure and validate their fair values. In addition, AFS fixed maturities with fair value of $83 million were transferred from Level 2 into the Level 3 classification. These transfers in the aggregate represent approximately 0.9% of total equity at December 31, 2018 . The tables below present reconciliations for all Level 3 assets and liabilities at December 31, 2019 , 2018 and 2017 , respectively. Level 3 Instruments - Fair Value Measurements Corporate State and Political Subdivisions Commercial Mortgage- backed Asset-backed Redeemable Preferred Stock (in millions) Balance, January 1, 2019 $ 1,174 $ 38 $ — $ 519 $ — Total gains (losses), realized and unrealized, included in: Income (loss) as: Net investment income (loss) 4 — — — — Investment gains (losses), net — — — — — Subtotal 4 — — — — Other comprehensive income (loss) 5 3 — 1 — Purchases 273 — — 100 — Sales (120 ) (2 ) — (84 ) — Transfers into Level 3 (1) 14 — — — — Transfers out of Level 3 (1) (104 ) — — (436 ) — Balance, December 31, 2019 $ 1,246 $ 39 $ — $ 100 $ — Balance, January 1, 2018 $ 1,139 $ 40 $ — $ 8 $ — Total gains (losses), realized and unrealized, included in: Income (loss) as: Net investment income (loss) 7 — — (2 ) — Investment gains (losses), net (8 ) — — — — Subtotal (1 ) — — (2 ) — Other comprehensive income (loss) (20 ) (1 ) — (7 ) — Purchases 322 — — 550 — Sales (321 ) (1 ) — (30 ) — Transfers into Level 3 (1) 83 — — — — Transfers out of Level 3 (1) (28 ) — — — — Balance, December 31, 2018 $ 1,174 $ 38 $ — $ 519 $ — Balance, January 1, 2017 $ 845 $ 42 $ 349 $ 24 $ 1 Total gains (losses), realized and unrealized, included in: Income (loss) as: Net Investment income (loss) 5 — (2 ) — — Investment gains (losses), net 2 — (63 ) 15 — Subtotal 7 — (65 ) 15 — Other comprehensive income (loss) 4 (1 ) 45 (9 ) (1 ) Purchases 612 — — — — Sales (331 ) (1 ) (329 ) (21 ) — Transfers into Level 3 (1) 7 — — — — Transfers out of Level 3 (1) (5 ) — — (1 ) — Balance, December 31, 2017 $ 1,139 $ 40 $ — $ 8 $ — ______________ (1) Transfers into/out of the Level 3 classification are reflected at beginning-of-period fair values. Other Equity Investments GMIB Reinsurance Contract Asset Separate Account Assets GMxB Derivative Features Liability (in millions) Balance, January 1, 2019 $ 48 $ 1,991 $ 21 $ (5,431 ) Total gains (losses), realized and unrealized, included in: Income (loss) as: Investment gains (losses), net — — — — Net derivative gains (losses), excluding non-performance risk — 458 — (3,220 ) Non-performance risk (1) — 42 — 792 Subtotal — 500 — (2,428 ) Purchases (2) — 47 — (416 ) Sales (3) — (72 ) (1 ) 29 Settlements — — (2 ) — Activity related to consolidated VIEs/VOEs (3 ) — — — Transfers into Level 3 (4) — — — — Transfers out of Level 3 (4) (29 ) — (18 ) — Balance, December 31, 2019 $ 16 $ 2,466 $ — $ (8,246 ) Balance, January 1, 2018 $ 25 $ 10,488 $ 22 $ (4,256 ) Total gains (losses), realized and unrealized, included in: Income (loss) as: Investment gains (losses), net — — — — Net derivative gains (losses), excluding non-performance risk — (972 ) — (296 ) Non-performance risk (1) — (96 ) — (490 ) Subtotal — (1,068 ) — (786 ) Purchases (2) 29 96 5 (403 ) Sales (3) — (62 ) (1 ) 14 Settlements — (7,463 ) (5 ) — Activity related to consolidated VIEs/VOEs (6 ) — — — Transfers into Level 3 (4) 5 — — — Transfers out of Level 3 (4) (5 ) — — — Balance, December 31, 2018 $ 48 $ 1,991 $ 21 $ (5,431 ) Balance, January 1, 2017 $ 40 $ 10,313 $ 17 $ (5,473 ) Total gains (losses), realized and unrealized, included in: Income (loss) as: Investment gains (losses), net — — (1 ) — Net derivative gains (losses), excluding non-performance risk — (6 ) — 1,443 Non-performance risk (1) — 75 — 149 Subtotal — 69 (1 ) 1,592 Purchases (2) — 221 12 (381 ) Sales (3) — (115 ) (2 ) 6 Settlements — — (4 ) — Activity related to consolidated VIEs/VOEs (15 ) — — — Transfers into Level 3 (4) — — — — Transfers out of Level 3 (4) — — — — Balance, December 31, 2017 $ 25 $ 10,488 $ 22 $ (4,256 )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Transfers into/out of the Level 3 classification are reflected at beginning-of-period fair values. The table below details changes in unrealized gains (losses) for 2019 , 2018 and 2017 by category for Level 3 assets and liabilities still held at December 31, 2019 , 2018 and 2017 , respectively. Change in Unrealized Gains (Losses) for Level 3 Instruments Net Earnings (Loss) Net Derivative Gains (Losses) OCI (in millions) Held at December 31, 2019: Change in unrealized gains (losses): Fixed maturities, available-for-sale: Corporate $ — $ 3 State and political subdivisions — 3 Commercial mortgage-backed — — Asset-backed — — Subtotal — 6 GMIB reinsurance contracts 500 — GMxB derivative features liability (2,428 ) — Total $ (1,928 ) $ 6 Held at December 31, 2018: Change in unrealized gains (losses): Fixed maturities, available-for-sale: Corporate $ — $ (18 ) State and political subdivisions — (1 ) Asset-backed — (7 ) Subtotal — (26 ) GMIB reinsurance contracts (1,068 ) — GMxB derivative features liability (786 ) — Total $ (1,854 ) $ (26 ) Held at December 31, 2017: Change in unrealized gains (losses): Fixed maturities, available-for-sale: Corporate $ — $ 4 Commercial mortgage-backed — 45 Asset-backed — (9 ) Subtotal — 40 GMIB reinsurance contracts 69 — GMxB derivative features liability 1,592 — Total $ 1,661 $ 40 The following tables disclose quantitative information about Level 3 fair value measurements by category for assets and liabilities at December 31, 2019 and 2018 , respectively. Quantitative Information about Level 3 Fair Value Measurements at December 31, 2019 Fair Value Valuation Technique Significant Unobservable Input Range Weighted Average (in millions) Assets: Investments: Fixed maturities, available-for-sale: Corporate $ 51 Matrix pricing Spread over Benchmark 65 - 580 bps 186 bps 1,025 Market EBITDA multiples 3.3x - 56.7x 14.3x GMIB reinsurance contract asset 2,466 Discounted cash flow Non-performance risk 55 - 109 bps Liabilities: GMIBNLG 8,128 Discounted cash flow Non-performance risk 124 bps GWBL/GMWB 109 Discounted cash flow Non-performance risk 124 bps GIB 5 Discounted cash flow Non-performance risk 124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8 Fair Value Valuation Technique Significant Unobservable Input Range Weighted Average (in millions) Assets: Investments: Fixed maturities, available-for-sale: Corporate $ 93 Matrix pricing model Spread over benchmark 15 - 580 bps 104 bps 881 Market comparable companies EBITDA multiples 4.1x - 37.8x 12.1x GMIB reinsurance contract asset 1,991 Discounted cash flow Non-performance risk 74 - 159 bps Liabilities: GMIBNLG 5,341 Discounted cash flow Non-performance risk 189 bps GWBL/GMWB 130 Discounted cash flow Non-performance risk 189 bps GIB (48 ) Discounted cash flow Non-performance risk 189 bps GMAB 7 Discounted cash flow Lapse rates 1.0% - 5.7%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Excluded from the tables above at December 31, 2019 and 2018 , respectively, are approximately $325 million and $826 million of Level 3 fair value measurements of investments for which the underlying quantitative inputs are not developed by the Company and are not readily available. These investments primarily consist of certain privately placed debt securities with limited trading activity, including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Residential mortgage-backed securities classified as Level 3 primarily consist of non-agency paper with low trading activity. Included in the tables above at December 31, 2019 and 2018 , there were no Level 3 securities that were determined by application of a matrix pricing model and for which the spread over the U.S. Treasury curve is the most significant unobservable input to the pricing result. Generally, a change in spreads would lead to directionally inverse movement in the fair value measurements of these securities. Asset-backed securities classified as Level 3 primarily consist of non-agency mortgage loan trust certificates, including subprime and Alt-A paper, credit tenant loans, and equipment financings. Included in the tables above at December 31, 2019 and 2018 , there were no securities that were determined by the application of matrix-pricing for which the spread over the U.S. Treasury curve is the most significant unobservable input to the pricing result. Significant increases (decreases) in spreads would have resulted in significantly lower (higher) fair value measurements. Separate Accounts assets classified as Level 3 at December 31, 2018 of $21 million consist of asset back securities and CMO’s. These fair value measurements are determined using substantially the same valuation techniques as earlier described above for the Company’s General Account investments in these securities. Significant unobservable inputs with respect to the fair value measurement of the Level 3 GMIB reinsurance contract asset and the Level 3 liabilities identified in the table above are developed using the Company data. The significant unobservable inputs used in the fair value measurement of the Company’s GMIB reinsurance contract asset are lapse rates, withdrawal rates and GMIB utilization rates. Significant increases in GMIB utilization rates or decreases in lapse or withdrawal rates in isolation would tend to increase the GMIB reinsurance contract asset. Fair value measurement of the GMIB reinsurance contract asset and liabilities includes dynamic lapse and GMIB utilization assumptions whereby projected contractual lapses and GMIB utilization reflect the projected net amount of risks of the contract. As the net amount of risk of a contract increases, the assumed lapse rate decreases and the GMIB utilization increases. Increases in volatility would increase the asset and liabilities. The significant unobservable inputs used in the fair value measurement of the Company’s GMIBNLG liability are lapse rates, withdrawal rates, GMIB utilization rates, adjustment for Non-performance risk and NLG forfeiture rates. NLG forfeiture rates are caused by excess withdrawals above the annual GMIB accrual rate that cause the NLG to expire. Significant decreases in lapse rates, NLG forfeiture rates, adjustment for non-performance risk and GMIB utilization rates would tend to increase the GMIBNLG liability, while decreases in withdrawal rates and volatility rates would tend to decrease the GMIBNLG liability. The significant unobservable inputs used in the fair value measurement of the Company’s GMWB and GWBL liability are lapse rates and withdrawal rates. Significant increases in withdrawal rates or decreases in lapse rates in isolation would tend to increase these liabilities. Increases in volatility would increase these liabilities. Certain financial instruments are exempt from the requirements for fair value disclosure, such as insurance liabilities other than financial guarantees and investment contracts, limited partnerships accounted for under the equity meth</t>
  </si>
  <si>
    <t>INSURANCE LIABILITIES</t>
  </si>
  <si>
    <t>Insurance [Abstract]</t>
  </si>
  <si>
    <t>Insurance Liabilities</t>
  </si>
  <si>
    <t>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o-Lapse Guarantee Rider (“NLG”) Feature The change in the liabilities for variable annuity contracts with GMDB and GMIB features and without no-NLG guarantee rider feature is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Change in Liability for Variable Annuity Contracts with GMDB and GMIB Features and No NLG Feature Years Ended December 31, 2019 , 2018 and 2017 GMDB GMIB Direct Ceded Direct Ceded (in millions) Balance at January 1, 2017 $ 3,159 $ (1,558 ) $ 3,808 $ (10,314 ) Paid guarantee benefits (354 ) 171 (151 ) 115 Other changes in reserve 1,249 (643 ) 1,097 (289 ) Balance at December 31, 2017 4,054 (2,030 ) 4,754 (10,488 ) Paid guarantee benefits (394 ) 70 (153 ) 61 Other changes in reserve 994 1,853 (860 ) 8,436 Balance at December 31, 2018 4,654 (107 ) 3,741 (1,991 ) Paid guarantee benefits (438 ) 14 (257 ) 72 Other changes in reserve 563 (5 ) 1,204 (547 ) Balance at December 31, 2019 $ 4,779 $ (98 ) $ 4,688 $ (2,466 ) Liabilities for Embedded and Freestanding Insurance Related Derivatives The liability for the GMxB derivative features liability,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 see Note 7 . Account Values and Net Amount at Risk Account Values and Net Amount at Risk (“NAR”) for direct variable annuity contracts in force with GMDB and GMIB features as of December 31, 2019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t December 31, 2019 Guarantee Type Return of Premium Ratchet Roll-Up Combo Total (in millions; except age and interest rate) Variable annuity contracts with GMDB features Account Values invested in: General Account $ 14,571 $ 93 $ 57 $ 175 $ 14,896 Separate Accounts 48,920 9,258 3,190 33,120 94,488 Total Account Values $ 63,491 $ 9,351 $ 3,247 $ 33,295 $ 109,384 Net Amount at Risk, gross $ 108 $ 36 $ 1,833 $ 17,729 $ 19,706 Net Amount at Risk, net of amounts reinsured $ 108 $ 34 $ 1,280 $ 17,729 $ 19,151 Average attained age of policyholders (in years) 51.1 67.6 74.3 69.4 55.0 Percentage of policyholders over age 70 10.5 % 45.6 % 68.1 % 50.8 % 19.3 % Range of contractually specified interest rates N/A N/A 3% - 6% 3% - 6.5% 3% - 6.5% Variable annuity contracts with GMIB features Account Values invested in: General Account $ — $ — $ 19 $ 226 $ 245 Separate Accounts — — 23,572 35,776 59,348 Total Account Values $ — $ — $ 23,591 $ 36,002 $ 59,593 Net Amount at Risk, gross $ — $ — $ 857 $ 9,344 $ 10,201 Net Amount at Risk, net of amounts reinsured $ — $ — $ 270 $ 8,482 $ 8,752 Average attained age of policyholders (in years) N/A N/A 68.8 69.5 69.4 Weighted average years remaining until annuitization N/A N/A 1.6 0.3 0.5 Range of contractually specified interest rates N/A N/A 3% - 6% 3% - 6.5% 3% - 6.5% For more information about the reinsurance programs of the Company’s GMDB and GMIB exposure, see “Reinsurance” in Note 10 .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December 31, 2019 2018 Mutual Fund Type GMDB GMIB GMDB GMIB (in millions) Equity $ 42,489 $ 17,941 $ 35,541 $ 15,759 Fixed income 5,263 2,699 5,173 2,812 Balanced 45,871 38,445 41,588 33,974 Other 865 263 852 290 Total $ 94,488 $ 59,348 $ 83,154 $ 52,835 Hedging Programs for GMDB, GMIB, GIB and Other Features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fair value of the NLG feature, reflected in Future policy benefits and other policyholders’ liabilities in the consolidated balance sheets, is summarized in the table below: Direct Liability Reinsurance Ceded Net (in millions) Balance at January 1, 2017 $ 1,182 $ (606 ) $ 576 Paid guarantee benefits (24 ) — (24 ) Other changes in reserves (466 ) (58 ) (524 ) Balance at December 31, 2017 692 (664 ) 28 Paid guarantee benefits (23 ) — (23 ) Other changes in reserves 118 (69 ) 49 Balance at December 31, 2018 787 (733 ) 54 Paid guarantee benefits (20 ) — (20 ) Other changes in reserves 126 (74 ) 52 Balance at December 31, 2019 $ 893 $ (807 ) $ 86</t>
  </si>
  <si>
    <t>LEASES</t>
  </si>
  <si>
    <t>Leases [Abstract]</t>
  </si>
  <si>
    <t>LEASES The Company does not record leases with an initial term of 12 months or less in its consolidated balance sheets, but instead recognizes lease expense for these leases on a straight-line basis over the lease term. For leases with a term greater than one year, the Company records in its consolidated balance sheets at the time of lease commencement or modification a right of use (“RoU”) operating lease asset and a lease liability, initially measured at the present value of the lease payments. Lease costs are recognized in the consolidated statements of income (loss) over the lease term on a straight-line basis. RoU operating lease assets represent the Company’s right to use an underlying asset for the lease term and RoU operating lease liabilities represent the Company’s obligation to make lease payments arising from the lease. The Company's operating leases primarily consist of real estate leases for office space. The Company also has operating leases for various types of office furniture and equipment. For certain equipment leases, the Company applies a portfolio approach to effectively account for the RoU operating lease assets and liabilities. For certain lease agreements entered into after the adoption of ASC 842 or for lease agreements for which the lease term or classification was reassessed after the occurrence of a change in the lease terms or a modification of the lease that did not result in a separate contract, the Company elected to combine the lease and related non-lease components for its operating leases; however, the non-lease components associated with the Company’s operating leases are primarily variable in nature and as such are not included in the determination of the RoU operating lease asset and lease liability, but are recognized in the period in which the obligation for those payments is incurred. The Company’s operating leases may include options to extend or terminate the lease, which are not included in the determination of the RoU operating asset or lease liability unless they are reasonably certain to be exercised. The Company's operating leases have remaining lease terms of 1 year to 12 years , some of which include options to extend the leases. The Company typically does not include its renewal options in its lease terms for calculating its RoU operating lease asset and lease liability as the renewal options allow the Company to maintain operational flexibility and the Company is not reasonably certain it will exercise these renewal options until close to the initial end date of the lease. The Company’s lease agreements do not contain any material residual value guarantees or material restrictive covenants. As the Company's operating leases do not provide an implicit rate, the Company’s incremental borrowing rate, based on the information available at the lease commencement date, is used in determining the present value of lease payments. The Company primarily subleases floor space within its New Jersey and New York lease properties to various third parties. The lease term for these subleases typically corresponds to the original lease term. Balance Sheet Classification of Operating Lease Assets and Liabilities Balance Sheet Line Item December 31, 2019 (in millions) Assets Operating lease assets Other Assets $ 324 Liabilities Operating lease liabilities Other Liabilities $ 415 The table below summarizes the components of lease costs for the year ended December 31, 2019 . Lease Costs Year Ended December 31, 2019 (in millions) Operating lease cost $ 77 Variable operating lease cost 10 Sublease income (16 ) Short-term lease expense 2 Net lease cost $ 72 Maturities of lease liabilities as of December 31, 2019 are as follows: Maturities of Lease Liabilities December 31, 2019 (in millions) Operating Leases: 2020 $ 95 2021 93 2022 90 2023 81 2024 23 Thereafter 71 Total lease payments 453 Less: Interest (38 ) Present value of lease liabilities $ 415 During December 2018, Equitable Life entered into one additional operating real estate lease with an estimated total base rent of $11 million . This operating lease commenced in August 2019 with a lease term of 10 years . The below table presents the Company’s weighted-average remaining operating lease term and weighted-average discount rate. Weighted Averages - Remaining Operating Lease Term and Discount Rate December 31, 2019 Weighted-average remaining operating lease term 6 years Weighted-average discount rate for operating leases 3.10 % Supplemental cash flow information related to leases was as follows: Lease Liabilities Information Year Ended December 31, 2019 (in millions) Cash paid for amounts included in the measurement of lease liabilities: Operating cash flows from operating leases $ 87 Non-cash transactions: Leased assets obtained in exchange for new operating lease liabilities $ 50 The following table presents the Company’s future minimum lease obligation under ASC 840 as of December 31, 2018 : December 31, 2018 Calendar Year (in millions) 2019 $ 81 2020 $ 74 2021 $ 69 2022 $ 67 2023 $ 63 Thereafter $ 66</t>
  </si>
  <si>
    <t>REINSURANCE</t>
  </si>
  <si>
    <t>Reinsurance Disclosures [Abstract]</t>
  </si>
  <si>
    <t>Reinsurance</t>
  </si>
  <si>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Years Ended December 31, 2019 2018 2017 (in millions) Direct premiums $ 868 $ 836 $ 880 Reinsurance assumed 194 186 195 Reinsurance ceded (126 ) (160 ) (171 ) Premiums $ 936 $ 862 $ 904 Direct charges and fee income $ 3,821 $ 3,990 $ 4,012 Reinsurance ceded (371 ) (467 ) (718 ) Policy charges and fee income $ 3,450 $ 3,523 $ 3,294 Direct policyholders’ benefits $ 4,339 $ 3,378 $ 4,159 Reinsurance assumed 216 219 8 Reinsurance ceded (436 ) (592 ) (694 ) Policyholders’ benefits $ 4,119 $ 3,005 $ 3,473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Effective February 1, 2018, Equitable Life entered into a coinsurance reinsurance agreement (the “Coinsurance Agreement”) to cede 90% of its single premium deferred annuities (“SPDA”) products issued between 1978-2001 and its Guaranteed Growth Annuity (“GGA”) single premium deferred annuity products issued between 2001-2014. As a result of this agreement, Equitable Life transferred securi ties with a market value of $604 million and cash of $31 million to equal the statutory reserves of approximately $635 million . As the risks transferred by Equitable Life to the reinsurer under the Coinsurance Agreement are not considered insurance risks and therefore do not qualify for reinsurance accounting, Equitable Life applied deposit accounting. Accordingly, Equitable Life recorded the transferred assets of $635 million as a deposit asset recorded in O ther assets, net of the ceding commissions paid to the reinsurer. At December 31, 2019 and 2018 , the Company had reinsured with non-affiliates in the aggregate approximately 2.8 % and 2.9% , respectively, of its current exposure to the GMDB obligation on annuity contracts in-force and, subject to certain maximum amounts or caps in any one period, approximately 14.2 % and 15.5% of its current liability exposure, respectively, resulting from the GMIB feature. For additional information, see Note 8 . Based on management’s estimates of future contract cash flows and experience, the estimated net fair values of the ceded GMIB reinsurance contracts, considered derivatives were $2.5 billion and $2.0 billion at December 31, 2019 and 2018 , respectively. The estimated fair values increased $475 million and $174 million during 2019 and 2017 , respectively, and decreased $8.5 billion during 2018 . At December 31, 2019 and 2018 , third-party reinsurance recoverables related to insurance contracts amounted to $2.2 billion . Additionally, $1.6 billion and $1.7 billion of the amounts due from reinsurers related to two specific reinsurers, Zurich Insurance Company Ltd. (AA- rating by S&amp;P ), and Paul Revere Life Insurance Company (A rating by S&amp;P ). Third-party reinsurance payables related to insurance contracts were $90 million and $91 million , at December 31, 2019 and 2018 , respectively. The Company cedes substantially all of its group health business to a third-party insurer. Insurance liabilities ceded totaled $56 million and $62 million at December 31, 2019 and 2018 , respectively. The Company also cedes a portion of its extended term insurance and paid-up life insurance and substantially all of its individual disability income business through various coinsurance agreements. Assumed Reinsurance In addition to the sale of insurance products, the Company currently acts as a professional retrocessionaire by assuming risk from professional reinsurers. The Company assumes accident, life, health, aviation, special risk and space risks by participating in or reinsuring various reinsurance pools and arrangements. Reinsurance assumed reserves were $735 million and $712 million at December 31, 2019 and 2018 , respectively. For reinsurance agreements with affiliates, see “Related Party Transactions” in Note 12 .</t>
  </si>
  <si>
    <t>LOANS TO AND FROM AFFILIATES</t>
  </si>
  <si>
    <t>Related Party Transactions [Abstract]</t>
  </si>
  <si>
    <t>LOANS TO AND FROM AFFILIATES Loans to affiliates Loans Issued to Holdings In April 2018, Equitable Life made a $800 million loan to Holdings. The loan has an interest rate of 3.69% and matures in April 2021. In December 2018, Holdings repaid $200 million of this loan. In December 2019, Holdings repaid $300 million . At December 2019, the amount outstanding was $300 million . In November 2019, Equitable Life made a $900 million loan to Holdings. The loan has an interest rate of one-month LIBOR plus 1.33% . The loan matures on November 24, 2024 . Loans from affiliates Senior Surplus Notes Issued to Holdings On December 28, 2018, Equitable Life issued a $572 million senior surplus note due December 28, 2019 to Holdings, which bears interest at a fixed rate of 3.75% , payable semi-annually. The surplus note is intended to have priority in right of payments and in all other respects to any and all other surplus notes issued by Equitable Life at any time. Equitable Life repaid this note and $4 million of related interest expense on March 5, 2019. As of December 31, 2019 2018 (in millions) Loans to affiliates EQH-AEL internal debt (3.69%, due 2021) $ 300 $ 600 EQH-AEL internal debt (one-month LIBOR + 1.33%, due 2024) 900 — Total loans to affiliates $ 1,200 $ 600 Loans from affiliates Senior Notes (3.75%, due 2019) $ — $ 572 Total loans from affiliates $ — $ 572</t>
  </si>
  <si>
    <t>RELATED PARTY TRANSACTIONS</t>
  </si>
  <si>
    <t>Related Party Transactions</t>
  </si>
  <si>
    <t>RELATED PARTY TRANSACTIONS Parties are considered to be related if one party has the ability to control or exercise significant influence over the other party in making financial or operating decisions. Since transactions with related parties may raise potential or actual conflicts of interest between the related party and the Company, Holdings has implemented a related party transaction policy that requires related party transactions to be reviewed and approved by its Audit Committee. Following the decrease in AXA’s ownership interest in the Company from approximately 39% to approximately 10% on November 13, 2019 (the “November Offering”), AXA and its affiliates (collectively, “AXA Affiliates”) are no longer considered related parties of the Company. Transactions with AXA Affiliates continue to be reported as related party transactions for periods prior to the November Offering. The Company also had entered into related party transactions with other related parties that are described herein. Cost Sharing and General Service Agreements In the second quarter of 2018, Equitable Life entered into a general services agreement with Holdings whereby Equitable Life will benefit from the services received by Holdings from AXA Affiliates for a limited period following the Holdings IPO under a transition services agreement. The general services agreement with Holdings replaces existing cost-sharing and general service agreements with various AXA Affiliates. Equitable Life continues to provide services to Holdings and various AXA Affiliates under a separate existing general services agreement with Holdings. Costs allocated to the Company from Holdings totaled $73 million and $138 million for the years ended December 31, 2019 and 2018, respectively, and are allocated based on cost center tracking of expenses. The cost centers are approved annually and are updated based on business area needs throughout the year. Investment Management and Service Fees and Expenses Equitable FMG, a subsidiary of Equitable Life, provides investment management and administrative services to EQAT, Equitable Premier VIP Trust, 1290 Funds and Other AXA Trusts, all of which are considered related parties. Investment management and service fees earned are calculated as a percentage of assets under management and are recorded as revenue as the related services are performed. AXA Investment Managers Inc. (“AXA IM”) and AXA Rosenberg Investment Management LLC (“AXA Rosenberg”) provide sub-advisory services with respect to certain portfolios of EQAT, Equitable Premier VIP Trust and the Other AXA Trusts. Also, AXA IM and AXA Real Estate Investment Managers (“AXA REIM”) manage certain General Account investments. Fees paid to these affiliates are based on investment advisory service agreements with each affiliate. Effective December 31, 2018, Equitable Life transferred its interest in ABLP, AB Holdings and the General Partner to a newly formed subsidiary and distributed the shares of the subsidiary to its direct parent which subsequently distributed the shares to Holdings (the “AB Business Transfer”). Accordingly, AB’s related party transactions with AXA Affiliates and mutual funds sponsored by AB are reflected as a discontinued operation in the Company’s consolidated financial statements for the year ended December 31, 2018. Investment management and other services provided by AB prior to the AB Business Transfer will continue based upon the Company’s business needs. The Company recorded investment management fee expense from AllianceBernstein of $102 million and $65 million , for the years ended December 31, 2019 and 2018 , respectively. See Note 19 for further details of the AB Business Transfer and the discontinued operation. As December 31, 2019 and 2018, respectively, the Company held approximately $30 million and $36 million of invested assets in the form of equity interests issued in non-corporate legal entities that were determined by the Company to be VIEs, as further described in Note 2 . These legal entities are related parties of Equitable Life. The Company reflects these equity interest in the consolidated Balance Sheets as Other equity investments. The net assets of these unconsolidated VIEs are approximately $974 million and $784 million at December 31, 2019 and 2018, respectively. The Company also has approximately $20 million and $30 million of unfunded commitments at December 31, 2019 and 2018 , respectively with these legal entities. Distribution Revenue and Expenses with Affiliates Equitable Distributors receives commissions and fee revenue from Equitable America for sales of its insurance products. The commissions and fees earned from Equitable America are based on the various selling agreements. Equitable Life pays commissions and fees to AXA Distribution Holding Corporation and its subsidiaries (“AXA Distribution”) for sales of insurance products. The commissions and fees paid to AXA Distribution are based on various selling agreements. Insurance-Related Transactions with Affiliates GMxB Unwind Prior to April 2018, Equitable Life ceded the following to AXA RE Arizona, an indirect, wholly-owned subsidiary of Holdings: (i) a 100% quota share of all liabilities for variable annuities with GMxB riders issued on or after January 1, 2006 and in-force on September 30, 2008 (the “GMxB Business”); (ii) a 100% quota share of all liabilities for variable annuities with GMIB riders issued on or after May 1, 1999 through August 31, 2005 in excess of the liability assumed by two unaffiliated reinsurers, which are subject to certain maximum amounts or limitations on aggregate claims; and (iii) a 90% quota share of level premium term insurance issued by Equitable Life on or after March 1, 2003 through December 31, 2008 and lapse protection riders under certain series of universal life insurance policies issued by Equitable Life on or after June 1, 2003 through June 30, 2007. On April 12, 2018, Equitable Life completed the unwind of the reinsurance previously provided to Equitable Life by AXA RE Arizona for certain variable annuities with GMxB features (the “GMxB Unwind”). Accordingly, all of the business previously ceded to AXA RE Arizona, with the exception of the GMxB Business, was novated to EQ AZ Life Re Company (“EQ AZ Life Re”), a newly formed captive insurance company organized under the laws of Arizona, which is an indirect wholly-owned subsidiary of Holdings. Following the novation of business to EQ AZ Life Re, AXA RE Arizona was merged with and into Equitable Life. Following AXA RE Arizona’s merger with and into Equitable Life, the GMxB Business is not subject to any new internal or third-party reinsurance arrangements, though in the future Equitable Life may reinsure the GMxB Business with third parties. AXA RE Arizona novated the Life Business from AXA RE Arizona to EQ AZ Life Re as part of the GMxB Unwind. As a result, EQ AZ Life Re reinsures a 90% quota share of level premium term insurance issued by Equitable Life on or after March 1, 2003 through December 31, 2008 and lapse protection riders under UL insurance policies issued by Equitable Life on or after June 1, 2003 through June 30, 2007 and the Excess Risks. The GMxB Unwind was considered a pre-existing relationship required to be effectively settled at fair value. The loss relating to this relationship resulted from the settlement of the reinsurance contracts at fair value and the write-off of previously recorded assets and liabilities related to this relationship recorded in the Company’s historical accounts. The pre-tax loss recognized in the second quarter of 2018 was $2.6 billion ( $2.1 billion net of tax). The Company wrote-off a $1.8 billion deferred cost of reinsurance asset which was previously reported in Other assets. Additionally, the remaining portion of the loss was determining by calculating the difference between the fair value of the assets received compared to the fair value of the assets and liabilities already recorded within the Company’s consolidated financial statements. The Company’s primary assets previously recorded were reinsurance recoverables, including the reinsurance recoverable associated with GMDB business. There was an approximate $400 million difference between the fair value of the GMDB recoverable compared to its carrying value which is accounted for under ASC 944. The assets received and the assets removed were as follows: As of April 12, 2018 (in millions) Assets Received Assets Removed Assets at fair value: Fixed income securities $ 7,083 Short-term investments 205 Money market funds 2 Accrued interest 43 Derivatives 282 Cash and cash equivalents 1,273 Total $ 8,888 Deferred cost of reinsurance asset $ 1,839 GMDB ceded reserves 2,317 GMIB reinsurance contract asset 7,463 Payable to AXA RE Arizona 270 Total $ 11,889 Significant non-cash transactions involved in the GMxB Unwind included: (a) the increase in total investments includes non-cash activities of $7.6 billion for assets received related to the recapture transaction; (b) cancellation of the $300 million surplus note between the Company and AXA RE Arizona; and (c) settlement of the intercompany receivables/payables to AXA RE Arizona of $270 million . In addition, upon merging the remaining assets of AXA Re Arizona into Equitable Life, $1.2 billion of deferred tax assets were recorded on the balance sheet through an adjustment to Capital in excess of par value. The reinsurance arrangements with EQ AZ Life Re provide important capital management benefits to Equitable Life. At December 31, 2019 , the Company’s GMIB reinsurance contract asset with EQ AZ Life Re had carrying values of $327 million and is reported in GMIB contract reinsurance asset, at fair value in the consolidated balance sheets. Ceded premiums and policy fee income in 2019 and 2018 totaled approximately $62 million and $100 million , respectively. Ceded claims paid in 2019 and 2018 were $52 million and $78 million , respectively. Prior to April 2018, Equitable Life reinsured to AXA RE Arizona, a 100% quota share of all liabilities for variable annuities with enhanced GMDB and GMIB riders issued on or after January 1, 2006 and in-force on September 30, 2008. AXA RE Arizona also reinsured a 90% quota share of level premium term insurance issued by Equitable Life on or after March 1, 2003 through December 31, 2008 and lapse protection riders under UL insurance policies issued by Equitable Life on or after June 1, 2003 through June 30, 2007. The reinsurance arrangements with AXA RE Arizona provided important capital management benefits to Equitable Life. At December 31, 2017, the Company’s GMIB reinsurance contract asset with AXA RE Arizona had a carrying value of $8.6 billion and was reported in GMIB reinsurance contract asset, at fair value in the consolidated balance sheets. Ceded premiums and policy fee income in 2017 totaled approximately $454 million . Ceded claims paid in 2017 were $213 million . Reinsurance Assumed from AXA Affiliates Prior to 2019, AXA Global Life retroceded a quota share portion of certain life and health risks of various AXA Affiliates to Equitable Life and Equitable America on a one-year term basis. The agreement was closed effective December 31, 2018. Also, AXA Life Insurance Company Ltd. cedes a portion of its variable deferred annuity business to Equitable Life. Premiums earned in 2019 , 2018 and 2017 were $19 million , $20 million and $20 million , respectively. Claims and expenses paid in 2019 , 2018 and 2017 were $6 million , $8 million , and $5 million , respectively. Reinsurance Ceded to AXA Affiliates Equitable Life entered into a stop loss reinsurance agreement with AXA Global Life (“AGL”) to protect Equitable Life with respect to a deterioration in its claims experience following the occurrence of an extreme mortality event. Equitable Life also accepts certain retrocession policies through reinsurance agreements with various reinsurers and retrocedes to AGL the excess of its first retention layer. The Company’s subsidiaries entered into a Life Catastrophe Excess of Loss Reinsurance Agreement (the “Excess of Loss Agreement”) with a number of subscribing reinsurers, which included AGL. AGL participated as a subscribing reinsurer with 5% of the pool, pro rata, across the upper and lower layers through the contract period ending March 31, 2018. Premiums and expenses paid for the above agreements in 2019 , 2018 and 2017 were $3 million , $4 million , and $4 million , respectively. On September 12, 2018, AXA Group acquired XL Catlin. Prior to the acquisition, Equitable Life had ceded part of our disability income business to XL Catlin and as of December 31, 2019 and 2018 , the reserves ceded were $104 million and $93 million , respectively. Investments in Unconsolidated Equity Interests in AXA Affiliates As December 31, 2019 and 2018, respectively, the Company held approximately $229 million and $237 million of invested assets in the form of equity interests issued in non-corporate legal entities that were determined by the Company to be VIEs, as further described in Note 2 . These legal entities are related parties of Equitable Life. The Company reflects these equity interest in the consolidated Balance Sheets as Other equity investments. The net assets of these unconsolidated VIEs are approximately $10 billion and $9 billion at December 31, 2019 and 2018, respectively. The Company also has approximately $205 million and $249 million of unfunded commitments at December 31, 2019 and 2018 , respectively with these legal entities. Assumption by Holdings of Obligations of AXA Financial to Equitable Life On October 1, 2018, AXA Financial merged with and into its direct parent, Holdings, with Holdings continuing as the surviving entity. As a result, Holdings assumed AXA Financial’s obligations with respect to the Company, including obligations related to certain benefit plans. In March 2018, Equitable Life sold its interest in two consolidated real estate joint ventures to AXA France for a total purchase price of approximately $143 million , which resulted in a pre-tax loss of $0.2 million and the elimination of $202 million of long-term debt from the Company’s consolidated balance sheets at December 31, 2018. Revenues and Expenses for 2019 , 2018 and 2017 The table below summarizes the fees received/paid by the Company and the expenses reimbursed to/from the Company in connection with certain services described above for the years ended December 31, 2019 , 2018 and 2017 . Years ended December 31, 2019 2018 2017 (in millions) Revenue received or accrued for: Investment management and administrative services provided to EQAT, Equitable Premier VIP Trust, 1290 Funds and Other AXA Trusts $ 669 $ 727 $ 720 General services provided to affiliates (1) 460 463 439 Amounts received or accrued for commissions and fees earned for sale of Equitable America’s insurance products 39 44 45 Total $ 1,167 $ 1,234 $ 1,204 Expenses paid or accrued for: Paid or accrued commission and fee expenses for sale of insurance products by AXA Equitable Distribution $ 573 $ 613 $ 608 General services provided by affiliates (1) 76 109 186 Investment management services provided by AXA IM, AXA REIM and AXA Rosenberg 5 2 5 Total $ 654 $ 724 $ 799 ____________ (1) Includes AXA Affiliates and affiliates of Holdings. Contribution to the Equitable Foundation In November 2019, Equitable Life made a $25 million funding contribution to the Equitable Foundation. The Equitable Foundation is the philanthropic arm of Equitable Life.</t>
  </si>
  <si>
    <t>EMPLOYEE BENEFIT PLANS</t>
  </si>
  <si>
    <t>Retirement Benefits [Abstract]</t>
  </si>
  <si>
    <t>Employee Benefit Plans</t>
  </si>
  <si>
    <t>EMPLOYEE BENEFIT PLANS Equitable Life sponsors the following employee benefit plans: 401(k) Plan Equitable Life sponsors the AXA Equitable 401(k) Plan, a qualified defined contribution plan for eligible employees and financial professionals. The plan provides for both a company contribution and a discretionary profit-sharing contribution. Expenses associated with this 401(k) Plan were $22 million , $19 million and $15 million for the years ended December 31, 2019 , 2018 and 2017 , respectively. In December 2018 the Company announced a 3% Company match for the AXA Equitable 401(k) Plan beginning January 1, 2019. This match will supplement the existing Company contribution on eligible compensation. Pension Plan Equitable Life also sponsors the AXA Equitable Retirement Plan (the “AXA Equitable QP”), a frozen qualified defined benefit pension plan covering its eligible employees and financial professionals. This pension plan is non-contributory, and its benefits are generally based on a cash balance formula and/or, for certain participants, years of service and average income over a specified period in the plan. Effective December 31, 2015, primary liability for the obligations of Equitable Life under the AXA Equitable QP was transferred from Equitable Life to AXA Financial, and upon the merger of AXA Financial into Holdings, Holdings assumes primary liability under terms of an Assumption Agreement. Equitable Life remains secondarily liable for its obligations under the AXA Equitable QP and would recognize such liability in the event Holdings does not perform under the terms of the Assumption Agreement. The AXA Equitable QP is not governed by a collective-bargaining agreement and is not under a financial improvement plan or a rehabilitation plan. For the years ended December 31, 2019 , 2018 and 2017 , expenses related to the plan were $21 million , $60 million and $27 million , respectively. The following table presents the funded status of the plan: As of December 31, 2019 2018 (in millions) Legal Name of Plan: AXA Equitable Retirement Plan EIN# 13-5570651 Total Plan Assets $ 2,159 $ 1,993 Accumulated Benefit Obligation $ 2,160 $ 2,039 Funded Status 99.9 % 97.8 % Other Benefit Plans Equitable Life also sponsors a non-qualified retirement plan, a medical and life retiree plan, a post-employment plan and deferred compensation plan. The expenses related to these plans were $47 million , $70 million and $37 million for the years ended December 31, 2019 , 2018 and 2017 , respectively.</t>
  </si>
  <si>
    <t>SHARE-BASED AND OTHER COMPENSATION PROGRAMS</t>
  </si>
  <si>
    <t>Share-based Payment Arrangement [Abstract]</t>
  </si>
  <si>
    <t>Share-Based and Other Compensation Programs</t>
  </si>
  <si>
    <t>SHARE-BASED COMPENSATION PROGRAMS Compensation costs for 2019 , 2018 and 2017 for share-based payment arrangements as further described herein are as follows: Years Ended December 31, 2019 2018 2017 (in millions) Performance Shares $ 10 $ 12 $ 18 Stock Options 3 2 1 AXA Shareplan — — 9 Restricted Stock Unit Awards 15 16 2 Other Compensation Plans (1) — — — Total Compensation Expenses $ 28 $ 30 $ 30 ____________ (1) Includes stock appreciation rights and employee stock purchase plans. Since 2018, Holdings has granted equity awards under the Equitable Holdings, Inc. 2018 Omnibus Incentive Plan (the “2018 Omnibus Plan”) and the Equitable Holdings, Inc. 2019 Omnibus Incentive Plan (the “2019 Omnibus Plan”) which were adopted by Holdings on April 25, 2018 and February 28, 2019 respectively. Awards under the 2018 and 2019 Omnibus Plans are linked to Holdings’ common stock. As of December 31, 2019 , the common stock reserved and available for issuance under the 2018 and 2019 Omnibus Plans was 12.5 million shares. Holdings may issue new shares or use common stock held in treasury for awards linked to Holdings’ common stock. Equitable Life’s Participation in Holdings’ Equity Award Plans Equitable Life’s employees, financial professionals and directors in 2019 and 2018 were granted equity awards under the 2019 and 2018 Omnibus Plans with the exception of the Holdings restricted stock units (“Holdings RSUs”) granted to financial professionals in 2018. All grants discussed in this section will be settled in shares of Holdings’ common stock except for the RSUs granted to financial professionals in 2019 and 2018 which will be settled in cash. For awards with graded vesting schedules and service-only vesting conditions, including Holdings RSUs and other forms of share-based payment awards, Holdings applies a straight-line expense attribution policy for the recognition of compensation cost. Actual forfeitures with respect to the 2019 and 2018 grants were considered immaterial in the recognition of compensation cost. Annual Awards Under 2019 and 2018 Equity Programs Each year, the Compensation Committee of the Holdings’ Board of Directors approves an equity-based award program with awards under the program granted at its regularly scheduled meeting in February. Annual awards under Holdings’ 2019 and 2018 equity programs consisted of a mix of equity vehicles including Holdings restricted stock units (“RSUs”), Holdings stock options and Holdings performance shares. If Holdings pays any ordinary dividend in cash, all outstanding Holdings RSUs and performance shares will accrue dividend equivalents in the form of additional Holdings RSUs or performance shares to be settled or forfeited consistent with the terms of the related award. Holdings RSUs Holdings RSUs granted to Equitable Life employees under the 2019 and 2018 equity programs vest ratably in equal annual installments over a three -year period. The fair value of the awards was measured using the closing price of the Holdings share on the grant date, and the resulting compensation expense will be recognized over the shorter of the vesting term or the period up to the date at which the participant becomes retirement eligible, but not less than one year. Cash-settled Holdings RSUs granted to eligible Equitable Life financial professionals under the 2019 and 2018 equity programs vest ratably in equal installments over a three -year period. The cash payment for each RSU will equal the average closing price for a Holdings share on the NYSE over the 20 trading days immediately preceding the vesting date. These awards are liability-classified and require fair value remeasurement based upon the price of a Holdings share at the close of each reporting period. Holdings Stock Options Holdings stock options granted to Equitable Life employees under the 2019 and 2018 equity programs have a three -year graded vesting schedule, with one-third vesting on each of the three anniversaries. The total grant date fair value of Holdings stock options will be charged to expense over the shorter of the vesting period or the period up to the date at which the participant becomes retirement eligible, but not less than one year. Holdings Performance Shares Holdings performance shares granted to Equity Life’s employees under the 2019 and 2018 equity programs are subject to performance conditions and a three-year cliff-vesting. The performance shares consist of two distinct tranches; one based on Holding’s return-on-equity targets (the “ROE Performance Shares”) and the other based on the Holdings’ relative total shareholder return targets (the “TSR Performance Shares”), each comprising approximately one-half of the award. Participants may receive from 0% to 200% of the unearned performance shares granted. The grant-date fair value of the ROE Performance Shares will be established once all of Holdings’ applicable Non-GAAP ROE targets are determined and approved. The grant-date fair value of the TSR Performance Shares was measured using a Monte Carlo approach. Under the Monte Carlo approach, stock returns were simulated for Holdings and the selected peer companies to estimate the payout percentages established by the conditions of the award. The aggregate grant-date fair value of the unearned TSR Performance Shares will be recognized as compensation expense over the shorter of the cliff-vesting period or the period up to the date at which the participant becomes retirement eligible, but not less than one year. Director Awards Holdings granted unrestricted Holdings shares to non-employee directors of Holdings, Equitable Life in 2019 and 2018. The fair value of these awards was measured using the closing price of Holdings shares on the grant date. These awards immediately vest and all compensation expense is recognized at the grant date. One-Time Awards Granted in 2018 Transaction Incentive Awards On May 9, 2018, coincident with the IPO, Holdings granted one-time “Transaction Incentive Awards” to executive officers and certain other R&amp;P employees in the form of 722 thousand Holdings RSUs. Fifty percent of the Holdings RSUs will vest based on service over a two -year period from the IPO date (the “Service Units”), and fifty percent t will vest based on service and a market condition (the “Performance Units”). The market condition is based on share price growth of at least 130% or 150% within a two or five -year period, respectively. If the market condition is not achieved, 50% of the Performance Units may still vest based on five years of continued service and the remaining Performance Units will be forfeited. The grant-date fair value of half of the Performance Units, was at the $20 IPO price for a Holdings share as employees are still able to vest in these awards even if the share price growth targets are not achieved. The resulting compensation expense is recognized over the five -year requisite service period. The grant-date fair value of $16.47 was used to value the remaining half of the Performance Units that are subject to risk of forfeiture for non-achievement of the Holdings share price conditions. The grant date fair value was measured using Monte Carlo simulation from which a five -year requisite service period was derived, representing the median of the distribution of stock price paths on which the market condition is satisfied. Special IPO Grant Also, on May 9, 2018, Holdings made a grant of 357 thousand Holdings RSUs to Equitable Life employees and financial professionals, or 50 restricted stock units to each eligible individual, that cliff vested on November 9, 2018. The grant-date fair value of the award was measured using the $20 IPO price for a Holdings share and all compensation expense was recognized as of November 9, 2018. Prior Equity Award Grants and Settlements In 2017 and prior years, equity awards for employees, financial professional and directors were available under the umbrella of AXA’s global equity program. Accordingly, equity awards granted in 2017 and prior years were linked to AXA’s stock. Employees were granted AXA ordinary share options each year under the AXA Stock Option Plan for AXA Financial Employees and Associates (the “Stock Option Plan”). There is no limitation in the Stock Option Plan on the number of shares that may be issued pursuant to option or other grants. Employees were also granted AXA performance shares under the AXA International Performance Shares Plan established for each year (the “Performance Share Plan”) and financial professionals were granted performance units under the AXA Advisors Performance Unit Plan established for each year. The fair values of these prior awards are measured at the grant date by reference to the closing price of the AXA ordinary share, and the result, as adjusted for achievement of performance targets and pre-vesting forfeitures,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until settlement are made only for performance unit awards that are settled in cash. The fair value of performance units earned and reported in Other liabilities in the consolidated balance sheets at December 31, 2019 and 2018 was $43 million and $32 million , respectively. 2017 Performance Shares Grant Under the terms of the 2017 Performance Share Plan, AXA awarded performance shares to Equitable Life employees. The extent to which 2017-2019 cumulative performance targets measuring the performance of AXA and select businesses are achieved will determine the number of performance shares earned. For all Equitable Life employees, the number of performance shares earned may vary between 0% and 130% of the number of performance shares at stake. The performance shares earned during this performance period will vest and be settled on the fourth anniversary of the award date. 2017 Performance Units Grant Under the terms of the AXA Advisors Performance Unit Plan performance units were granted to Equitable Life financial professionals. The performance units will be cash settled and are remeasured until settlement of the awards. The performance units will be earned based on meeting pre-established performance metrics tied to achievement of specific sale and earnings goals. For all awards, the number of performance units earned may vary between 0% and 130% of the number of performance units at stake. The performance units earned during this performance period will vest and be settled on the fourth anniversary of the award date. 2017 Stock Options Grant On June 21, 2017, 0.5 million options to purchase AXA ordinary shares were granted to Equitable Life employees under the terms of the Stock Option Plan with a ten -year term. All of those options have a five -year graded schedule, with one-third vesting on each of the third, fourth, and fifth anniversaries of the grant date. Of the total awarded on June 21, 2017, 0.3 million are further subject to conditional vesting terms that require the AXA ordinary share price to outperform the Euro Stoxx Insurance Index over a specified period. Other Grants Prior to the IPO, non-officer directors of Holdings and certain subsidiaries were granted restricted AXA ordinary shares (prior to 2011, AXA ADRs) and unrestricted AXA ordinary shares (prior to March 15, 2010, AXA ADRs) annually under The Equity Plan for Directors. The Company has also granted AXA restricted stock units (“AXA RSUs”) to certain executives. The AXA RSUs are phantom AXA ordinary shares that, once vested, entitle the recipient to a cash payment based on the average closing price of the AXA ordinary share over the twenty trading days immediately preceding the vesting date. Summary of Stock Option Activity A summary of activity in the AXA and Holdings option plans during 2019 follows: Options Outstanding EQH Shares AXA Ordinary Shares AXA ADRs (2) Number Outstanding (In 000’s) Weighted Average Exercise Price Number Outstanding (In 000’s) Weighted Average Exercise Price Number Outstanding (In 000’s) Weighted Average Exercise Price Options Outstanding at January 1, 2019 835 $ 21.34 2,609 € 18.20 15 $ 15.37 Options granted 1,251 $ 18.74 156 € 21.60 — $ — Options exercised 23 $ 21.34 856 € 16.40 15 $ 15.37 Options forfeited, net 133 $ 20.29 182 € 19.72 — $ — Options expired — $ — — € — — $ — Options Outstanding at December 31, 2019 1,930 $ 19.73 1,727 € 20.09 — $ — Aggregate Intrinsic Value (1) $ 9,755 € 8,661 $ — Weighted Average Remaining Contractual Term (in years) 8.85 5.20 — Options Exercisable at December 31, 2019 250 $ 21.34 1,527 € 19.74 — $ — Aggregate Intrinsic Value (1) $ 859 € 8,207 $ — Weighted Average Remaining Contractual Term (in years) 8.43 4.85 — ____________ (1) Aggregate intrinsic value, presented in thousands, is calculated as the excess of the closing market price on December 31, 2019 of the respective underlying shares over the strike prices of the option awards. For awards with strike prices higher then market prices, intrinsic value is shown as zero. (2) AXA ordinary shares will be delivered to participants in lieu of AXA ADRs at exercise or maturity. For the purpose of estimating the fair value of Holdings and AXA stock option awards, the Black-Scholes is used. A Monte-Carlo simulation approach was used to model the fair value of the conditional vesting feature of the awards of options to purchase Holdings and AXA ordinary shares. Shown below are the relevant input assumptions used to derive the fair values of options awarded in 2019, 2018 and 2017. EQH Shares (1) AXA Ordinary Shares (2) 2019 2018 2019 2018 2017 Dividend yield 2.77 % 2.44 % NA NA 6.49 % Expected volatility 25.70 % 25.40 % NA NA 26.6 % Risk-free interest rates 2.49 % 2.83 % NA NA 0.33 % Expected life in years 5.8 9.7 NA NA 8.1 Weighted average fair value per option at grant date $ 3.82 $ 4.61 NA NA $ 2.06 ____________ (1) The expected volatility is based on historical selected peer data, the weighted average expected term is determined by using the simplified method due to lack of sufficient historical data, the expected dividend yield based on Holdings’ expected annualized dividend, and the risk-free interest rate is based on the U.S. Treasury bond yield for the appropriate expected term. (2) The expected AXA dividend yield is based on market consensus. AXA share price volatility is estimated on the basis of implied volatility, which is checked against an analysis of historical volatility to ensure consistency. The risk-free interest rate is based on the Euro Swap Rate curve for the appropriate term. The effect of expected early exercise is taken into account through the use of an expected life assumption based on historical data. As of December 31, 2019 , approximately $0.4 million of unrecognized compensation cost related to AXA unvested stock option awards is expected to be recognized by the Equitable Life over a weighted-average period of 0.7 years. Approximately $3 million of unrecognized compensation cost related to Holdings unvested stock option awards is expected to be recognized by the Equitable Life over a weighted average period of 0.8 years. Restricted Awards The market price of a Holdings share is used as the basis for the fair value measure of a Holdings RSU. For purposes of determining compensation cost for stock-settled Holdings RSUs, fair value is fixed at the grant date until settlement, absent modification to the terms of the award. For liability-classified cash-settled Holdings and AXA RSUs, fair value is remeasured at the end of each reporting period. At December 31, 2019 , approximately 1.8 million Holdings RSUs and AXA ordinary share unit awards remain unvested. Unrecognized compensation cost related to these awards totaled approximately $19 million and is expected to be recognized over a weighted-average period of 1.08 years. Following table summarizes Holdings restricted share units and AXA ordinary share unit activity for 2019 . Shares of Holdings Restricted Stock Weighted Average Grant Date Fair Value Shares of AXA Restricted Stock Weighted Average Grant Date Fair Value Unvested as of January 1, 2019 1,259,059 $ 21.00 48,334 $ 20.38 Granted 1,007,057 $ 18.22 — $ — Forfeited 125,915 $ 19.74 — $ — Vested 334,900 $ 20.51 29,054 $ 21.35 Unvested as of December 31, 2019 1,805,301 $ 19.35 19,280 $ 19.20 Performance Awards At December 31, 2019 , approximately 2.5 million Holdings and AXA performance awards remain unvested. Unrecognized compensation cost related to these awards totaled approximately $10 million and is expected to be recognized over a weighted-average period of 0.64 years. The following table summarizes Holdings and AXA performance awards activity for 2019 . Shares of Holdings Performance Awards Weighted-Average Grant Date Shares of AXA Performance Awards Weighted-Average Grant Date Unvested as of January 1, 2019 166,552 $ 23.17 3,159,577 $ 20.10 Granted 243,041 $ 19.67 149,757 $ 20.70 Forfeited 25,952 $ 21.77 210,329 $ 20.20 Vested — $ — 944,945 $ 20.23 Unvested as of December 31, 2019 383,641 $ 21.05 2,154,059 $ 20.08 Employee Stock Purchase Plans Holdings Stock Purchase Plan Under the Equitable Holdings, Inc. Stock Purchase Program (“SPP”) participants are able to contribute up to 100% of their eligible compensation and receive a matching contribution in cash equal to 15% of their payroll contribution, which is used to purchase Holdings shares. Purchases are made at the end of each month at the prevailing market rate. AXA Shareplan 2017 In 2017, eligible employees of participating AXA subsidiaries were offered the opportunity to purchase newly issued AXA ordinary shares, subject to plan limits, under the terms of AXA Shareplan 2017. Investment Option A permitted participants to purchase AXA ordinary shares at a 20% formula discounted price of €20.19 per share. Investment Option B permitted participants to purchase AXA ordinary shares at an 8.98% formula discounted price of €22.96 per share on a leveraged basis with a guaranteed return of initial investment plus a portion of any appreciation in the undiscounted value of the total shares purchased. All subscriptions became binding and irrevocable on October 17, 2017.</t>
  </si>
  <si>
    <t>INCOME TAXES</t>
  </si>
  <si>
    <t>Income Tax Disclosure [Abstract]</t>
  </si>
  <si>
    <t>Income Taxes</t>
  </si>
  <si>
    <t>INCOME TAXES A summary of the income tax (expense) benefit in the consolidated statements of income (loss) follows: Years Ended December 31, 2019 2018 2017 (in millions) Income tax (expense) benefit: Current (expense) benefit $ 295 $ 234 $ (6 ) Deferred (expense) benefit 289 212 1,216 Total $ 584 $ 446 $ 1,210 The Federal income taxes attributable to consolidated operations are different from the amounts determined by multiplying the earnings before income taxes and noncontrolling interest by the expected Federal income tax rate of 21% , 21% and 35% for 2019 , 2018 and 2017 , respectively. The sources of the difference and their tax effects are as follows: Years Ended December 31, 2019 2018 2017 (in millions) Expected income tax (expense) benefit $ 510 $ 311 $ (542 ) Noncontrolling interest 1 (1 ) — Non-taxable investment income 73 104 241 Tax audit interest (14 ) (11 ) (6 ) State income taxes (2 ) (1 ) (3 ) Tax settlements/uncertain tax position release 12 — 221 Change in tax law — 46 1,308 Other 4 (2 ) (9 ) Income tax (expense) benefit $ 584 $ 446 $ 1,210 In accordance with Staff Accounting Bulletin No. 118 (“SAB 118”), the Company recorded provisional estimates for the income tax effects of the Tax Cuts and Jobs Act (the “Tax Reform Act”) in 2017 and refined those estimates in 2018. The impact of the Tax Reform Act primarily related to the revaluation of deferred tax assets and liabilities. During the second quarter of 2017, the Company agreed to the Internal Revenue Service’s Revenue Agent’s Report for its consolidated 2008 and 2009 Federal corporate income tax returns. The impact on the Company’s financial statements and unrecognized tax benefits was a tax benefit of $221 million . The components of the net deferred income taxes are as follows: As of December 31, 2019 2018 Assets Liabilities Assets Liabilities (in millions) Compensation and related benefits $ 51 $ — $ 47 $ — Net operating loss 44 — 239 — Reserves and reinsurance 944 — 16 — DAC — 716 — 864 Unrealized investment gains (losses) — 639 123 — Investments 640 — 622 — Tax credits — — 314 — Other — 73 14 — Total $ 1,679 $ 1,428 $ 1,375 $ 864 The Company had $314 million of AMT credits for the year ended December 31, 2018 and expects those credits to be currently utilized or refunded. A reconciliation of unrecognized tax benefits (excluding interest and penalties) follows: Years Ended December 31, 2019 2018 2017 (in millions) Balance at January 1, $ 273 $ 205 $ 444 Additions for tax positions of prior years 24 98 28 Reductions for tax positions of prior years — (30 ) (234 ) Settlements with tax authorities — — (33 ) Balance at December 31, $ 297 $ 273 $ 205 Unrecognized tax benefits that, if recognized, would impact the effective rate $ 222 $ 202 $ 172 The Company recognizes accrued interest and penalties related to unrecognized tax benefits in tax expense. Interest and penalties included in the amounts of unrecognized tax benefits at December 31, 2019 and 2018 were $55 million and $41 million , respectively. For 2019 , 2018 and 2017 , respectively, there w ere $14 million , $18 million and $(44) million in interest expense (benefit) related to unrecognized tax benefits. It is reasonably possible that the total amount of unrecognized tax benefits will change within the next 12 months due to the conclusion of IRS proceedings and the addition of new issues for open tax years. The possible change in the amount of unrecognized tax benefits cannot be estimated at this time. As of December 31, 2019 , tax years 2010 and subsequent remain subject to examination by the IRS.</t>
  </si>
  <si>
    <t>EQUITY</t>
  </si>
  <si>
    <t>Equity [Abstract]</t>
  </si>
  <si>
    <t>Equity</t>
  </si>
  <si>
    <t>EQUITY AOCI represents cumulative gains (losses) on items that are not reflected in income (loss). The balances for the past three years follow: December 31, 2019 2018 2017 (in millions) Unrealized gains (losses) on investments (1) $ 1,597 $ (484 ) $ 581 Defined benefit pension plans (2) (5 ) (7 ) (51 ) Total accumulated other comprehensive income (loss) from continuing operations 1,592 (491 ) 530 Less: Accumulated other comprehensive income (loss) attributable to discontinued operations, net of noncontrolling interest — — (68 ) Accumulated other comprehensive income (loss) attributable to Equitable Life $ 1,592 $ (491 ) $ 598 ____________ (1) 2018 includes a $86 million decrease to Accumulated other comprehensive loss from the impact of adoption of ASU 2018-02. (2) 2018 includes a $3 million increase to Accumulated other comprehensive loss from the impact of adoption of ASU 2018-02. The components of OCI, net of taxes for the years ended December 31, 2019 , 2018 and 2017 , net of tax, follow: Years Ended December 31, 2019 2018 2017 (in millions) Change in net unrealized gains (losses) on investments: Net unrealized gains (losses) arising during the year (3) $ 3,052 $ (1,663 ) $ 741 (Gains) losses reclassified to Net income (loss) during the year (1) (160 ) (4 ) 8 Net unrealized gains (losses) on investments 2,892 (1,667 ) 749 Adjustments for policyholders’ liabilities, DAC, insurance liability loss recognition and other (811 ) 437 (165 ) Change in unrealized gains (losses), net of adjustments (net of deferred income tax expense (benefit) of $547, $(310), and $244) 2,081 (1,230 ) 584 Change in defined benefit plans: Reclassification to Net income (loss) of amortization of net prior service credit included in net periodic cost (2) 2 (4 ) (5 ) Change in defined benefit plans (net of deferred income tax expense (benefit) of $0, $0, and $(2)) 2 (4 ) (5 ) Total other comprehensive income (loss), net of income taxes from continuing operations 2,083 (1,234 ) 579 Other comprehensive income (loss) from discontinued operations, net of income taxes (3) — — 23 Other comprehensive income (loss) attributable to Equitable Life $ 2,083 $ (1,234 ) $ 602 ____________ (1) See “Reclassification adjustments” in Note 3 . Reclassification amounts presented net of income tax expense (benefit) of $(43) million , $(1) million and $(5) million for the years ended December 31, 2019 , 2018 and 2017 , respectively. (2) These AOCI components are included in the computation of net periodic costs (see “Employee Benefit Plans” in Note 13 ). Reclassification amounts presented net of income tax expense (benefit) of $0 million , $0 million and $2 million for the years ended December 31, 2019 , 2018 and 2017 , respectively. (3) Includes reclassification related to Discontinued Operations in 2017 .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s in the consolidated statements of income (loss). Amounts presented in the table above are net of tax.</t>
  </si>
  <si>
    <t>COMMITMENTS AND CONTINGENT LIABILITIES</t>
  </si>
  <si>
    <t>Commitments and Contingencies Disclosure [Abstract]</t>
  </si>
  <si>
    <t>Commitments and Contingent Liabilities</t>
  </si>
  <si>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9 , the Company estimates the aggregate range of reasonably possible losses, in excess of any amounts accrued for these matters as of such date to be up to approximately $100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Equitable Life, which were subsequently subjected to the volatility management strategy and who suffered injury as a result thereof. Plaintiff asserts a claim for breach of contract alleging that Equitable Life implemented the volatility management strategy in violation of applicable law. Plaintiff seeks an award of damages individually and on a class-wide basis, and costs and disbursements, including attorneys’ fees, expert witness fees and other costs. In November 2015, the Connecticut Federal District Court transferred this action to the United States District Court for the Southern District of New York. In March 2017, the Southern District of New York granted Equitable Life’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Equitable Life’s notification to the court that it would not file a petition for writ of certiorari. The case was transferred in December 2018 and is pending in Connecticut Superior Court, Judicial District of Stamford.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Equitable Life’s COI rate increase. In early 2016, Equitable Life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amended class action complaint alleges the following claims: breach of contract; misrepresentations by Equitable Life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Five other federal actions challenging the COI rate increase are also pending against Equitable Life and have been coordinated with the Brach action for the purposes of pre-trial activities. They contain allegations similar to those in the Brach action as well as additional allegations for violations of various states’ consumer protection statutes and common law fraud. Three actions are also pending against Equitable Life in New York state court. Equitable Life is vigorously defending each of these matters. Obligations under Funding Agreements As a member of the FHLBNY, Equitable Life has access to collateralized borrowings. It also may issue funding agreements to the FHLBNY. Both the collateralized borrowings and funding agreements would require Equitable Life to pledge qualified mortgage-backed assets and/or government securities as collateral. Equitable Life issues short-term funding agreements to the FHLBNY and uses the funds for asset, liability, and cash management purposes. Equitable Life issues long-term funding agreements to the FHLBNY and uses the funds for spread lending purposes. Entering into FHLBNY membership, borrowings and funding agreements requires the ownership of FHLBNY stock and the pledge of assets as collateral. Equitable Life has purchased FHLBNY stock of $322 million and pledged collateral with a carrying value of $9.8 billion as of December 31, 2019 . Funding agreements are reported in Policyholders’ account balances in the consolidated balance sheets. For other instruments used for asset/liability and cash management purposes, see “Derivative and offsetting assets and liabilities” included in Note 4 . The table below summarizes the Company’s activity of funding agreements with the FHLBNY. Change in FHLBNY Funding Agreements during the Years Ended December 31, 2019 and 2018 Outstanding Balance at December 31, 2018 Issued During the Period Repaid During the Period Long-term Agreements Maturing Within One Year Outstanding Balance at December 31, 2019 (in millions) Short-term funding agreements: Due in one year or less $ 1,640 $ 29,330 $ 26,420 $ 58 $ 4,608 Long-term funding agreements: Due in years two through five 1,569 — — 77 1,646 Due in more than five years 781 — — (135 ) 646 Total long-term funding agreements 2,350 — — (58 ) 2,292 Total funding agreements (1) $ 3,990 $ 29,330 $ 26,420 $ — $ 6,900 Outstanding Balance at December 31, 2017 Issued During the Period Repaid During the Period Long-term Agreements Maturing Within One Year Outstanding Balance at December 31, 2018 (in millions) Short-term funding agreements: Due in one year or less $ 500 7,980 $ 6,990 $ 150 $ 1,640 Long-term funding agreements: Due in years two through five 1,621 — — (52 ) 1,569 Due in more than five years 879 — — (98 ) 781 Total long-term funding agreements 2,500 — — (150 ) 2,350 Total funding agreements (1) $ 3,000 $ 7,980 $ 6,990 $ — $ 3,990 ____________ (1) The $9 million , $11 million and $14 million difference between the funding agreements carrying value shown in fair value table for 2019 , 2018 and 2017 , respectively, reflects the remaining amortization of a hedge implemented and closed, which locked in the funding agreements’ borrowing rates. Guarantees and Other Commitments The Company provides certain guarantees or commitments to affiliates and others. At December 31, 2019 , these arrangements include commitments by the Company to provide equity financing of $1 billion (including $225 million with affiliates ) to certain limited partnerships and real estate joint ventures under certain conditions. Management believes the Company will not incur material losses as a result of these commitments.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 The Company had $17 million of undrawn letters of credit related to reinsurance at December 31, 2019 . The Company had $260 million of commitments under existing mortgage loan agreements at December 31, 2019 . Pursuant to certain assumption agreements (the “Assumption Agreements”), AXA Financial legally assumed primary liability from Equitable Life for all current and future liabilities of Equitable Life under certain employee benefit plans that provide participants with medical, life insurance and deferred compensation benefits as well as under the AXA Equitable Retirement plan, a frozen qualified pension plan. Equitable Life remains secondarily liable for its obligations under these plans and would recognize such liabilities in the event AXA Financial does not perform under the terms of the Assumption Agreements. On October 1, 2018, AXA Financial merged with and into its direct parent, Holdings, with Holdings continuing as the surviving entity. See Note 1 for further information.</t>
  </si>
  <si>
    <t>INSURANCE GROUP STATUTORY FINANCIAL INFORMATION</t>
  </si>
  <si>
    <t>Insurance Group Statutory Financial Information [Abstract]</t>
  </si>
  <si>
    <t>Insurance Group Statutory Financial Information</t>
  </si>
  <si>
    <t>INSURANCE GROUP STATUTORY FINANCIAL INFORMATION For 2019 , 2018 and 2017 , respectively, Equitable Life’s statutory net income (loss) totaled $3.9 billion , $3.1 billion and $748 million . Statutory surplus, Capital stock and Asset Valuation Reserve (“AVR”) totaled $8.7 billion and $7.9 billion at December 31, 2019 and 2018 , respectively. At December 31, 2019 , Equitable Life, in accordance with various government and state regulations, had $58 million of securities on deposit with such government or state agencies. In 2019 , Equitable Life paid to its direct parent which subsequently distributed such amount to Holdings an ordinary shareholder dividend of $1.0 billion . In 2018, Equitable Life paid to its direct parent which subsequently distributed such amount to Holdings an ordinary shareholder dividend of $1.1 billion . Also, in 2018 , Equitable Life transferred its interests in ABLP, AB Holding and the General Partner to Alpha Units Holdings, Inc., a newly formed subsidiary, and distributed the shares of that subsidiary to its direct parent which subsequently distributed such shares to Holdings (the “AB Ownership Transfer”). The AB Ownership transfer was considered an extraordinary dividend of $1.7 billion representing the equity value of Alpha Units Holdings, Inc. In connection with the AB Ownership Transfer, Equitable Life paid an extraordinary cash dividend of $572 million and issued a surplus note to Holdings in the same amount. Equitable Life repaid the outstanding principal balance of the surplus note in March 2019. Dividend Restrictions As a domestic insurance subsidiary regulated by the insurance laws of New York State, Equitable Life is subject to restrictions as to the amounts the Company may pay as dividends and amounts the Company may repay of surplus notes to Holdings. New York State insurance law provides that a stock life insurer may not, without prior approval of the New York State Department of Financial Services (“NYDFS”), pay a dividend to its stockholders exceeding an amount calculated under one of two standards (the “Standards”). The first standard allows payment of an ordinary dividend out of the insurer’s earned surplus (as reported on the insurer’s most recent annual statement) up to a limit calculated pursuant to a statutory formula, provided that the NYDFS is given notice and opportunity to disapprove the dividend if certain qualitative tests are not met (the “Earned Surplus Standard”). The second standard allows payment of an ordinary dividend up to a limit calculated pursuant to a different statutory formula without regard to the insurer’s earned surplus. Dividends exceeding these prescribed limits require the insurer to file a notice of its intent to declare the dividends with the NYDFS and prior approval or non-disapproval from the NYDFS. In applying the Standards, Equitable Life could pay ordinary dividends up to approximately $2.4 billion during 2020. Intercompany Reinsurance The company receives statutory reserve credits for reinsurance treaties with EQ AZ Life Re to the extent EQ AZ Life Re holds assets in an irrevocable trust (the “EQ AZ Life Re Trust”). As of December 31, 2019 , EQ AZ Life Re holds $1.2 billion of assets in the EQ AZ Life Re Trust and letters of credit of $2.1 billion that are guaranteed by Holdings. Under the reinsurance transactions, EQ AZ Life Re is permitted to transfer assets from the EQ AZ Life Re Trust under certain circumstances. The level of statutory reserves held by EQ AZ Life Re fluctuate based on market movements, mortality experience and policyholder behavior. Increasing reserve requirements may necessitate that additional assets be placed in trust and/or additional letters of credit be secured, which could adversely impact EQ AZ Life Re’s liquidity. Prescribed and Permitted Accounting Practices At December 31, 2019 and for the year then ended, there were no differences in net income (loss) and capital and surplus resulting from practices prescribed and permitted by NYDFS and those prescribed by NAIC Accounting Practices and Procedures effective at December 31, 2019 . The Company cedes a portion of their statutory reserves to EQ AZ Life Re , a captive reinsurer, as part of the Company’s capital management strategy. EQ AZ Life Re prepares financial statements in a special purpose framework for statutory reporting.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tatutory Accounting Principles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reporting the surplus notes as a component of surplus in SAP but as a liability in U.S. GAAP; (g) computer software development costs are capitalized under U.S. GAAP but expensed under SAP; (h) certain assets, primarily prepaid assets, are not admissible under SAP but are admissible under U.S. GAAP; and (i) cost of reinsurance which is recognized as expense under SAP and amortized over the life of the underlying reinsured policies under U.S. GAAP.</t>
  </si>
  <si>
    <t>DISCONTINUED OPERATIONS</t>
  </si>
  <si>
    <t>Discontinued Operations and Disposal Groups [Abstract]</t>
  </si>
  <si>
    <t>DISCONTINUED OPERATIONS Distribution of AllianceBernstein to Holdings Effective December 31, 2018, the Company and its subsidiaries transferred all economic interests in the business of AB to a newly created entity, Alpha Unit Holdings, LLC (“Alpha”). The Company distributed all equity interests in Alpha to AXA Equitable Financial Services, LLC, a wholly-owned subsidiary of Holdings. The AB transfer and subsequent distribution of Alpha equity interests (“the AB Business Transfer”) removed the authority to control the business of AB and as such AB’s operations are now reflected as a discontinued operation in the Company’s consolidated financial statements in all periods presented. Prior to the fourth quarter of 2018 , the Company reported the operations of AB as its Investment Management and Research segment. In connection with the transfer, the Company paid an extraordinary dividend in cash to Holdings in the amount of $572 million . The Company also issued a one -year senior surplus note to Holdings for $572 million that was repaid on March 5, 2019. See Note 12 for details of the senior surplus note. Transactions Prior to Distribution Intercompany transactions prior to the AB Business Transfer between the Company and AB were eliminated and excluded from the consolidated statements of income (loss) and consolidated balance sheets. The table below presents AB’s revenues recognized in 2018 and 2017 , disaggregated by category: Years Ended December 31, 2018 2017 (in millions) Investment management, advisory and service fees: Base fees $ 2,156 $ 2,025 Performance-based fees 118 95 Research services 439 450 Distribution services 419 412 Other revenues: Shareholder services 76 75 Other 35 42 Total investment management and service fees $ 3,243 $ 3,099 Transactions Ongoing after Distribution After the AB Business Transfer, services provided by AB will consist primarily of an investment management service agreement and will be included in investment expenses and identified as a related party transaction. Discontinued Operations The following table presents the amounts related to the Net income (loss) of AB that has been reflected in Discontinued operations: Years Ended December 31, 2018 2017 (in millions) REVENUES Net derivative gains (losses) $ 12 $ (24 ) Net investment income (loss) 24 142 Investment management and service fees 3,243 3,099 Other income — — Total revenues $ 3,279 $ 3,217 BENEFITS AND OTHER DEDUCTIONS Compensation and benefits $ 1,370 $ 1,307 Commissions and distribution related payments 427 415 Interest expense 8 6 Other operating costs and expenses 727 789 Total benefits and other deductions 2,532 2,517 Income (loss) from discontinued operations, before income taxes 747 700 Income tax (expense) benefit (69 ) (82 ) Net income (loss) from discontinued operations, net of taxes 678 618 Less: Net (income) loss attributable to the noncontrolling interest (564 ) (533 ) Net income (loss) from discontinued operations, net of taxes and noncontrolling interest $ 114 $ 85</t>
  </si>
  <si>
    <t>QUARTERLY FINANCIAL INFORMATION (UNAUDITED)</t>
  </si>
  <si>
    <t>Quarterly Financial Data [Abstract]</t>
  </si>
  <si>
    <t>Quarterly Financial Information (Unaudited)</t>
  </si>
  <si>
    <t>QUARTERLY FINANCIAL INFORMATION (UNAUDITED) The unaudited quarterly financial information for the years ended December 31, 2019 and 2018 are summarized in the table below: Three Months Ended March 31 June 30 September 30 December 31 (in millions) 2019 Total revenues $ 690 $ 2,071 $ 1,946 $ 441 Total benefits and other deductions $ 1,680 $ 1,753 $ 2,383 $ 1,762 Net income (loss) $ (828 ) $ 265 $ (262 ) $ (1,021 ) 2018 Total revenues $ 1,139 $ 1,621 $ 27 $ 4,164 Total benefits and other deductions $ 1,512 $ 4,278 $ 763 $ 1,879 Net income (loss) $ (264 ) $ (2,084 ) $ (509 ) $ 1,936 Net Income (Loss) Volatility With the exception of the GMxB Unwind during the second quarter of 2018 that is further described in Note 12 , the fluctuation in the Company’s quarterly Net income (loss) during 2019 and 2018 is not due to any specific events or transactions, but instead is driven primarily by the impact of changes in market conditions on the Company’s liabilities associated with GMxB features embedded in its variable annuity products, partially offset by derivatives the Company has in place to mitigate the movement in those liabilities. As those derivatives do not qualify for hedge accounting treatment, volatility in Net income (loss) result from the changes in fair value of the derivatives being recognized in the period in which they occur, with offsetting changes in the liabilities being partially recognized in the current period. An additional source of Net income (loss) volatility is the impact of the Company’s annual actuarial assumption review. See Note 2 , Significant Accounting Policies— Assumption Updates, for further detail of the impact of assumption updates on Net income (loss) in 2019 and 2018. Discontinued Operations In addition, as further described in Note 19 , as a result of the AB Business Transfer effective as of December 31, 2018, AB’s operations are now reflected as Discontinued operations in the Company’s consolidated financial statements. The financial information for prior periods presented in the consolidated financial statements have been adjusted to reflect AB as Discontinued operations.</t>
  </si>
  <si>
    <t>REDEEMABLE NONCONTROLLING INTEREST</t>
  </si>
  <si>
    <t>Noncontrolling Interest [Abstract]</t>
  </si>
  <si>
    <t>REDEEMABLE NONCONTROLLING INTEREST The changes in the components of redeemable noncontrolling interests were: Years Ended December 31, 2019 2018 2017 (in millions) Balance, beginning of period $ 39 $ 25 $ 10 Net earnings (loss) attributable to redeemable noncontrolling interests 5 (2 ) 1 Purchase/change of redeemable noncontrolling interests (5 ) 16 14 Balance, end of period $ 39 $ 39 $ 25</t>
  </si>
  <si>
    <t>SUBSEQUENT EVENTS</t>
  </si>
  <si>
    <t>Subsequent Events [Abstract]</t>
  </si>
  <si>
    <t>Subsequent Events</t>
  </si>
  <si>
    <t xml:space="preserve"> SUBSEQUENT EVENTS None.</t>
  </si>
  <si>
    <t>SCHEDULE I - SUMMARY OF INVESTMENTS - OTHER THAN INVESTMENTS IN RELATED PARTIES</t>
  </si>
  <si>
    <t>SEC Schedule, 12-15, Insurance Companies, Summary of Investments, Other than Investments in Related Parties [Abstract]</t>
  </si>
  <si>
    <t>Schedule I - Summary of Investments - Other than Investments in Related Parties</t>
  </si>
  <si>
    <t>SCHEDULE I SUMMARY OF INVESTMENTS—OTHER THAN INVESTMENTS IN RELATED PARTIES AS OF DECEMBER 31, 2019 Cost (1) Fair Value Carrying Value (in millions) Fixed Maturities: U.S. government, agencies and authorities $ 14,385 $ 15,231 $ 14,385 State, municipalities and political subdivisions 584 649 584 Foreign governments 460 490 460 Public utilities 4,618 4,895 4,618 All other corporate bonds 37,729 39,569 37,729 Residential mortgage-backed 161 173 161 Asset-backed 843 844 843 Redeemable preferred stocks 498 511 498 Total fixed maturities 59,278 62,362 59,278 Mortgage loans on real estate (2) 12,090 12,317 12,090 Real estate held for the production of income 27 27 27 Policy loans 3,270 4,199 3,270 Other equity investments 1,149 1,149 1,149 Trading securities 6,376 6,598 6,598 Other invested assets 2,129 2,129 2,129 Total Investments $ 84,319 $ 88,781 $ 84,541 ______________ (1)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 (2) Carrying value for mortgage loans on real estate represents original cost adjusted for amortization of premiums or accretion of discount and reduced by valuation allowance.</t>
  </si>
  <si>
    <t>SCHEDULE IV - REINSURANCE</t>
  </si>
  <si>
    <t>SEC Schedule, 12-17, Insurance Companies, Reinsurance [Abstract]</t>
  </si>
  <si>
    <t>Schedule IV - Reinsurance</t>
  </si>
  <si>
    <t>SCHEDULE IV REINSURANCE (1) AS OF AND FOR THE YEARS ENDED DECEMBER 31, 2019 , 2018 AND 2017 Gross Amount Ceded to Other Companies Assumed from Other Companies Net Amount Percentage of Amount Assumed to Net (in millions) 2019 Life insurance in-force $ 392,420 $ 66,770 $ 31,699 $ 357,349 8.9 % Premiums: Life insurance and annuities $ 825 $ 99 $ 185 $ 911 20.3 % Accident and health 43 27 9 25 36.0 % Total Premiums $ 868 $ 126 $ 194 $ 936 20.7 % 2018 Life insurance in-force $ 390,374 $ 69,768 $ 30,322 $ 350,928 8.6 % Premiums: Life insurance and annuities $ 787 $ 128 $ 177 $ 836 21.2 % Accident and health 49 32 9 26 34.6 % Total Premiums $ 836 $ 160 $ 186 $ 862 21.6 % 2017 Life insurance in-force $ 392,926 $ 73,843 $ 30,300 $ 349,383 8.7 % Premiums: Life insurance and annuities $ 826 $ 135 $ 186 $ 877 21.2 % Accident and health 54 36 9 27 33.3 % Total Premiums $ 880 $ 171 $ 195 $ 904 21.6 % ______________ (1) Includes amounts related to the discontinued group life and health business.</t>
  </si>
  <si>
    <t>SIGNIFICANT ACCOUNTING POLICIES (Policies)</t>
  </si>
  <si>
    <t>Basis of Presentation and Principles of Consolidation</t>
  </si>
  <si>
    <t>Basis of Presentation and Principles of Consolidation The preparation of the accompanying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 2019 ”, “ 2018 ” and “ 2017 ” refer to the years ended December 31, 2019 , 2018 and 2017 , respectively.</t>
  </si>
  <si>
    <t>Adoption of New and Future Accounting Pronouncements</t>
  </si>
  <si>
    <t>Adoption of New Accounting Pronouncements Description Effect on the Financial Statement or Other Significant Matters ASU 2016-02: Leases (Topic 842) This ASU contains revised guidance to lease accounting that requires lessees to recognize on the balance sheet a “right-of-use” asset and a lease liability for virtually all lease arrangements, including those embedded in other contracts. Lessor accounting remains substantially unchanged from the current model but has been updated to align with certain changes made to the lessee model. On January 1, 2019, the Company adopted the new leases standard using the simplified modified retrospective transition method, as of the adoption date. Prior comparable periods were not adjusted or presented under this method. We applied several practical expedients offered by ASC 842 upon adoption of this standard. These included continuing to account for existing leases based on judgment made under legacy U.S. GAAP as it relates to determining classification of leases, unamortized initial direct costs and whether contracts are leases or contain leases. We also used the practical expedient to use hindsight in determining lease terms (using knowledge and expectations as of the standard’s adoption date instead of the previous assumptions under legacy U.S. GAAP) and evaluated impairment of our right-of-use (“RoU”) assets in the transition period (using most up-to-date information.) Adoption of this standard resulted in the recognition, as of January 1, 2019, of additional RoU operating lease assets of $347 million reported in Other assets and operating lease liabilities of $439 million reported in Other liabilities in accompanying consolidated balance sheets. The operating RoU assets recognized as of January 1, 2019 are net of deferred rent of $58 million and liabilities associated with previously recognized impairments of $34 million. See Note 10 for additional information. ASU 2017-08: Receivables—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On January 1, 2019, the Company adopted the new guidance on accounting for certain premiums on callable debt securities. As the Company’s existing accounting practices aligned with the guidance in the ASU, adoption of the new standard did not have a material impact on the Company’s consolidated financial statements. ASU 2017-12: Derivatives and Hedging (Topic 815), as clarified and amended by ASU 2019-04: Codification Improvements to Topic 326, Financial Instruments—Credit Losses; Topic 815, Derivatives and Hedging; and Topic 825, Financial Instruments The amendments in these ASUs better align an entity’s risk management activities and financial reporting for hedging relationships through changes to both the designation and measurement guidance for qualifying hedging relationships and the presentation of hedge results. On January 1, 2019, the Company adopted the new hedging guidance. Adoption of this guidance did not have a material impact on the Company’s consolidated financial statements. Future Adoption of New Accounting Pronouncements Description Effective Date and Method of Ado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8-19, ASU 2019-04 and ASU 2019-11, clarified the codification guidance and did not materially change the standard. Effective for fiscal years beginning after December 15, 2019, including interim periods within those fiscal years. These amendments should be applied through a cumulative-effect adjustment to retained earnings as of the beginning of the first reporting period in which the guidance is effective. The Company will implement its updated expected credit loss models, processes and controls related to the identified financial assets that fall within the scope of the new standard as of the date of adoption, January 1, 2020. Management currently anticipates that the standard will have the most impact to its commercial and agricultural mortgage loan portfolios. Based on current economic conditions, the structure and size of the Company’s loan portfolio and other assets impacted by the standard as of December 31, 2019, the Company expects application of the current expected credit loss requirements will result in an immaterial reduction to retained earnings as of the date of adoption. Description Effective Date and Method of Adoption Effect on the Financial Statement or Other Significant Matters ASU 2018-12: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Amortization of deferred policy acquisition costs. The ASU simplifies the amortization of deferred policy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Expanded footnote disclosures. The ASU requires additional disclosures including disaggregated rollforwards of beginning to ending balances of the liability for future policy benefits, policyholder account balances, MRBs, Separate Account liabilities and deferred policy acquisition costs. Companies will also be required to disclose information about significant inputs, judgements, assumptions and methods used in measurement. In November 2019, ASU 2019-09 was issued which modified ASU 2018-12 to be effective for fiscal years, and interim periods within those fiscal years, beginning after December 15, 2021. Early adoption is permitt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ASU 2018-13: Fair Value Measurement (Topic 820) This ASU improves the effectiveness of fair value disclosures in the notes to financial statements. Amendments in this ASU modify disclosure requirements in Topic 820, including the removal, modification and addition to existing disclosure requirements. Effective for fiscal years beginning after December 15, 2019. Early adoption is permitted, with the option to early adopt amendments to remove or modify disclosures, with full adoption of additional disclosure requirements delayed until the stated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The Company elected to early adopt during 2019 the removed disclosures relating to transfers between Level 1 and Level 2 of the fair value hierarchy, the policy for timing of transfers between levels and valuation processes for Level 3 fair value measurements. The Company will delay adoption of the additional disclosures until their effective date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The Company will adopt this new standard effective for January 1, 2020. Management does not expect the adoption of this standard to materially impact the Company’s financial position or results of operation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s, or cash flows.</t>
  </si>
  <si>
    <t>Investments The carrying values of fixed maturities classified as available-for-sale (“AFS”) are reported at fair value. Changes in fair value are reported in other comprehensive income (“OCI”).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Real estate held for the production of income is stated at depreciated cost less valuation allowanc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one month or one-quarter lag. Trading securities, which include equity securities and fixed maturities, are carried at fair value based on quoted market prices, with realized and unrealized gains (losses) reported in net investment income (loss) in the consolidated statements of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December 31, 2019 and 2018 , the carrying value of COLI was $942 million and $873 million ,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date basis.</t>
  </si>
  <si>
    <t>Derivatives</t>
  </si>
  <si>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nternational Swaps and Derivatives Association Master Agreement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si>
  <si>
    <t>Securities Repurchase and Reverse Repurchase Agreements</t>
  </si>
  <si>
    <t>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and the associated borrowing cost is reported as Interest expense. The Company has not actively engaged in securities reverse repurchase transactions.</t>
  </si>
  <si>
    <t>Commercial and Agricultural Mortgage Loans on Real Estate</t>
  </si>
  <si>
    <t>Commercial and Agricultural Mortgage Loans on Real Estate Mortgage loans are stated at unpaid principal balances, net of unamortized discounts, premium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 In the case where the loan-to-value is in excess of 100% , the allowance for credit loss is derived by taking the difference between the fair market value (less cost of sale) and the current loan balance. • Debt service coverage ratio – Derived from actual operating earnings divided by annual debt service. If the ratio is below 1.0 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specific portion of the loss allowance is based on the Company’s assessment as to ultimate collectability of loan principal and interest. Valuation allowances for a non-performing loan are recorded based on the present value of expected future cash flows discounted at the loan’s effective interest rate or based on the fair value of the collateral if the loan is collateral dependent. The valuation allowance for mortgage loans can increase or decrease from period to period based on such factors. 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losses), net. Mortgage loans are placed on nonaccrual status once management believes the collection of accrued interest is doubtful.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t>
  </si>
  <si>
    <t>Net Investment Income (Loss), Investment Gains (Losses), Net and Unrealized Investment Gains (Losses)</t>
  </si>
  <si>
    <t>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Note 7 for additional information regarding determining the fair value of financial instruments. </t>
  </si>
  <si>
    <t>Recognition of Insurance Income and Related Expenses</t>
  </si>
  <si>
    <t>Recognition of Insurance Income and Related Expenses Deposits related to universal life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participating and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 Premiums from individual health contracts are recognized as income over the period to which the premiums relate in proportion to the amount of insurance protection provided.</t>
  </si>
  <si>
    <t>DAC</t>
  </si>
  <si>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In each reporting period, DAC amortization, net of the accrual of imputed interest on DAC balances, is recorded to Amortization of deferred policy acquisition costs. DAC is subject to recoverability testing at the time of policy issue and loss recognition testing at the end of each accounting period. The determination of DAC, including amortization and recoverability estimates, is based on models that involve numerous assumptions and subjective judgments, including those regarding policyholder behavior, surrender and withdrawal rates, mortality experience, and other inputs including financial market volatility and market rates of return.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Amortization Policy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AC associated with certain variable annuity products i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s fees, mortality and expense margins and surrender charges based on historical and anticipated future experience, embedded derivatives and changes in the reserve of products that have indexed features such as SCS IUL and MSO, updated at the end of each accounting period. When estimated gross profits are expected to be negative for multiple years of a contract life, DAC is amortized using the present value of estimated assessments. The effect on the amortization of DAC of revisions to estimated gross profits or assessments is reflected in earnings (loss) in the period such estimated gross profits or assessments a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is recognized with an offset to AOCI in consolidated equity as of the balance sheet date. A significant assumption in the amortization of DAC on variable annuities and, to a lesser extent, on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eversion to the Mean (“RTM”)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Management has set limitations as to maximum and minimum future rate of return assumptions, as well as a limitation on the duration of use of these maximum or minimum rates of return. At December 31, 2019 , the average gross short-term and long-term annual return estimate on variable and interest-sensitive life insurance and variable annuities was 7.0% ( 4.7% net of product weighted average Separate Accounts fees), and the gross maximum and minimum short-term annual rate of return limitations were 15.0% ( 12.7% net of product weighted average Separate Accounts fees) and 0.0% ( 2.3% net of product weighted average Separate Accounts fees), respectively. The maximum duration over which these rate limitations may be applied is five years. This approach will continue to be applied in future periods. These assumptions of long-term growth are subject to assessment of the reasonableness of resulting estimates of future return assumptions. In addition, projections of future mortality assumptions related to variable and interest-sensitive life products are based on a long-term average of actual experience. This assumption is updated periodical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 to contract persistency and General Account investment spread. For participating traditional life policies (substantially all of which are in the Closed Block), DAC is amortized over the expected total life of the contract group as a constant percentage based on the present value of the estimated gross margin amounts expected to be realized over the life of the contracts using the expected investment yield. At December 31, 2019 , the average rate of assumed investment yields, excluding policy loans, for the Company was 4.6% grading to 4.3% over six years. Estimated gross margins include anticipated premiums and investment results less claims and administrative expenses, changes in the net level premium reserve and expected annual policyholder dividends. The effect on the accumulated amortization of DAC of revisions to estimated gross margins is reflected in earnings in the period such estimated gross margins are revised. The effect on the DAC assets that would result from realization of unrealized gains (losses) is recognized with an offset to AOCI in consolidated equity as of the balance sheet date. Many of the factors that affect gross margins are included in the determination of the Company’s dividends to these policyholders. DAC adjustments related to participating traditional life policies do not create significant volatility in results of operations as the Closed Block recognizes a cumulative policyholder dividend obligation expense in “Policyholders’ dividends,” for the excess of actual cumulative earnings over expected cumulative earnings as determined at the time of demutualization. DAC associated with non-participating traditional life policies are amortized in proportion to anticipated premiums. Assumptions as to anticipated premiums are estimated at the date of policy issue and are consistently applied during the life of the contracts. Deviations from estimated experience are reflected in income (loss) in the period such deviations occur. For these contracts, the amortization periods generally are for the total life of the policy. DAC related to these policies are subject to recoverability testing as part of the Company’s premium deficiency testing. If a premium deficiency exists, DAC are reduced by the amount of the deficiency or to zero through a charge to current period earnings (loss). If the deficiency exceeds the DAC balance, the reserve for future policy benefits is increased by the excess, reflected in earnings (loss) in the period such deficiency occur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deferrable costs associated with the replacement contract are deferred. If the modification does not substantially change the contract, the DAC amortization on the original contract will continue and any acquisition costs associated with the related modification are expens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and recognized as a component of other expenses on a basis consistent with the way the acquisition costs on the underlying reinsured contracts would be recognized.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GMIB reinsurance contract asset, at fair value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For reinsurance contracts other than those accounted for as derivatives, reinsurance recoverable balances are calculated using methodologies and assumptions that are consistent with those used to calculate the direct liabilities.</t>
  </si>
  <si>
    <t>Policyholder Bonus Interest Credits</t>
  </si>
  <si>
    <t>Policyholder Bonus Interest Credits Policyholder bonus interest credits are offered on certain deferred annuity products in the form of either immediate bonus interest credited or enhanced interest crediting rates for a period of time. The interest crediting expense associated with these policyholder bonus interest credi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si>
  <si>
    <t>Policyholders' Account Balances and Future Policy Benefits</t>
  </si>
  <si>
    <t xml:space="preserve">Policyholders’ Account Balances and Future Policy Benefits Policyholders’ account balances relate to contracts or contract features where the Company has no significant insurance risk. This liability represents the contract value that has accrued to the benefit of the policyholder as of the balance sheet date. For participating traditional life insurance policies, future policy benefit liabilities are calculated using a net level premium method on the basis of actuarial insurance assumptions equal to guaranteed mortality and dividend fund interest rates. The liability for annual dividends represents the accrual of annual dividends earned. Terminal dividends are accrued in proportion to gross margins over the life of the contract. For non-participating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policyholders’ fund balances and, after annuitization, are equal to the present value of expected future payments. Interest rates used in establishing such liabilities range from 4.5% to 6.3% (weighted average of 5.0% ) for approximately 99.2% of life insurance liabilities and from 1.5% to 5.5% (weighted average of 4.1% ) for annuity liabilities. Individual health benefit liabilities for active lives are estimated using the net level premium method and assumptions as to future morbidity, withdrawals and interest. Benefit liabilities for disabled lives are estimated using the present value of benefits method and experience assumptions as to claim terminations, expenses and interest. While management believes its disability income (“DI”) reserves have been calculated on a reasonable basis and are adequate, there can be no assurance reserves will be sufficient to provide for future liabilities. When the liabilities for future policy benefits plus the present value of expected future gross premiums for a product are insufficient to provide for expected future policy benefits and expenses for that product, DAC is written off and thereafter, if required, a premium deficiency reserve is established by a charge to earnings. Obligations arising from funding agreements are also reported in Policyholders’ account balances in the consolidated balance sheets. As a member of the Federal Home Loan Bank of New York (“FHLBNY”), the Company has access to collateralized borrowings. The Company may also issue funding agreements to the FHLBNY. Both the collateralized borrowings and funding agreements would require the Company to pledge qualified mortgage-backed assets and/or government securities as collateral. The Company has issued and continues to offer certain variable annuity products with guaranteed minimum death benefits (“GMDB”) and/or contain a guaranteed minimum living benefit (“GMLB,” and together with GMDB,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uaranteed minimum income benefit (“GMIB”) base. The Company previously issued certain variable annuity products with and guaranteed income benefit (“GIB”) features, guaranteed withdrawal benefit for life (“GWBL”), guaranteed minimum withdrawal benefit (“GMWB”) and guaranteed minimum accumulation benefit (“GMAB”) features. The Company has also assumed reinsurance for products with GMxB features. Reserves for products that have GMIB features, but do not have no-lapse guarantee features, and products with GMDB features are determined by estimating the expected value of death or income benefits in excess of the projected contract accumulation value and recognizing the excess over the estimated life based on expected assessments (i.e., benefit ratio). These reserves are recorded within Future policy benefits and other policyholders’ liabilities. The determination of this estimated liability is based on models that involve numerous assumption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are set using a long-term view of expected average market returns by applying a RTM approach, consistent with that used for DAC amortization. There can be no assurance that actual experience will be consistent with management’s estimates. Products that have a GMIB feature with a no-lapse guarantee rider (“GMIBNLG”), GIB, GWBL, GMWB and GMAB features and the assumed products with GMIB features (collectively “GMxB derivative features”) are considered either freestanding or embedded derivatives and discussed below under (“Embedded and Freestanding Insurance Derivatives”).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Premium deficiency reserves are recorded for the group single premium annuity business, certain interest-sensitive life contracts, structured settlements, individual disability income and major medical. Additionally, in certain instances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ariable interest-sensitive life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rofits Followed by Losses (“PFBL”) using a dynamic approach that changes over time as the projection of future losses change. </t>
  </si>
  <si>
    <t>Policyholders' Dividend</t>
  </si>
  <si>
    <t>Policyholders’ Dividends The amount of policyholders’ dividends to be paid (including dividends on policies included in the Closed Block) is determined annually by the board of directors of the issuing insurance company. The aggregate amount of policyholders’ dividends is related to actual interest, mortality, morbidity and expense experience for the year and judgment as to the appropriate level of statutory surplus to be retained by the Company.</t>
  </si>
  <si>
    <t>Embedded and Freestanding Insurance Derivatives</t>
  </si>
  <si>
    <t>Embedded and Freestanding Insurance Derivatives Reserves for products considered either embedded or freestanding derivatives are measured at estimated fair value separately from the host variable annuity product, with changes in estimated fair value reported in Net derivative gains (losses). The estimated fair values of these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neutral valuation methodology is used under which the cash flows from the guarantees are projected under multiple capital market scenarios using observable risk-free rates. Additionally, the Company cedes and assumes reinsurance of products with GMxB features, which are considered either an embedded or freestanding derivative and measured at fair value. The GMxB reinsurance contract asset and liabilities’ fair values reflect the present value of reinsurance premiums and recoveries and risk margins over a range of market-consistent economic scenarios. Changes in the fair value of embedded and freestanding derivatives are reported in Net derivative gains (losses). Embedded derivatives in direct and assumed reinsurance contracts are reported in Future policyholders’ benefits and other policyholders’ liabilities and embedded derivatives in ceded reinsurance contracts are reported in the GMIB reinsurance contract asset, at fair value in the consolidated balance sheets. Embedded derivatives fair values are determined based on the present value of projected future benefits minus the present value of projected future fees. At policy inception, a portion of the projected future guarantee fees to be collected from the policyholder equal to the present value of projected future guaranteed benefits is attributed to the embedded derivative. The percentage of fees included in the fair value measurement is locked-in at inception. Fees above those amounts represent “excess” fees and are reported in Policy charges and fee income.</t>
  </si>
  <si>
    <t>Separate Accounts</t>
  </si>
  <si>
    <t>Separate Accounts Generally, Separate Accounts established under New York State and Arizona State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consolidated statements of income (loss). For 2019 , 2018 and 2017 , investment results of such Separate Accounts were gains (losses) of $22.9 billion , and $(7.2) billion and $16.7 billion , respectively. Deposits to Separate Accounts are reported as increases in Separate Accounts assets and liabilities and are not reported in revenues or expenses. Mortality, policy administration and surrender charges on all policies including those funded by Separate Accounts are included in revenues. The Company reports the General Account’s interests in Separate Accounts as Other trading in the consolidated balance sheets.</t>
  </si>
  <si>
    <t>Broker-Dealer Revenues and Payables</t>
  </si>
  <si>
    <t>Broker-Dealer Revenues, Receivables and Payables Certain of the Company’s subsidiaries provide investment management, brokerage and distribution services for affiliates and third parties. Third-party revenues earned from these services are reported in Other income in the Company’s consolidated statement of income (loss). Receivables from and payables to clients include amounts due on cash and margin transactions. Securities owned by customers are held as collateral for receivables; such collateral is not reflected in the consolidated financial statements.</t>
  </si>
  <si>
    <t>Internal-use Software</t>
  </si>
  <si>
    <t>Internal-use Software Capitalized internal-use software, included in Other assets in the consolidated balance sheets, is amortized on a straight-line basis over the estimated useful life of the software that ranges between three and five years . Capitalized amounts are periodically tested for impairment in accordance with the guidance on impairment of long-lived assets. An immediate charge to earnings is recognized if capitalized software costs no longer are deemed to be recoverable. In addition, service potential is periodically reassessed to determine whether facts and circumstances have compressed the software’s useful life such that acceleration of amortization over a shorter period than initially determined would be required.</t>
  </si>
  <si>
    <t>Long-term Debt</t>
  </si>
  <si>
    <t>Long-term Debt Liabilities for long-term debt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Interest expense in the consolidated statements of income (loss).</t>
  </si>
  <si>
    <t>Income Taxes The Company files as part of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t>
  </si>
  <si>
    <t>Recognition of Investment Management and Service Fees and Related Expenses</t>
  </si>
  <si>
    <t>Recognition of Investment Management and Service Fees and Related Expenses Investment management, advisory and service fees Reported as Investment management and service fees in the Company’s consolidated statements of income (loss) are investment management and administrative service fees earned by AXA Equitable Funds Management Group, LLC (“Equitable FMG”) as well as certain asset-based fees associated with insurance contracts. Equitable FMG provides investment management and administrative services, such as fund accounting and compliance services, to AXA Premier VIP Trust (“Equitable Premier VIP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Distribution services Revenues from distribution services include fees received as partial reimbursement of expenses incurred in connection with the sale of certain mutual funds and the 1290 Funds and for the distribution primarily of EQAT and Equitable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Equitable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Other revenues Also reported as Investment management and service fees in the Company’s consolidated statements of income (loss) are other revenues from contracts with customers, primarily consisting of mutual fund reimbursements and other brokerage income. Other income Revenues from contracts with customers reported as Other Income in the Company’s consolidated statements of income (loss) primarily consist of advisory account fees and brokerage commissions from the Company’s subsidiary broker-dealer operations and sales commissions from the Company’s general agent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t>
  </si>
  <si>
    <t>Discontinued Operations The results of operations of a component of the Company that has been disposed of are reported in discontinued operations if certain criteria are met; such as if the disposal represents a strategic shift that has or will have a major effect on the Company’s operations and financial results. The results of AB for the year ended December 31, 2019, are reported in the Company’s consolidated statements of income (loss) as Net income (loss) from discontinued operations, net of taxes and noncontrolling interest. Intercompany transactions between the Company and AB prior to the disposal have been eliminated.</t>
  </si>
  <si>
    <t>Accounting and Consolidation of Variable Interest Entities (“VIEs”)</t>
  </si>
  <si>
    <t>Accounting and Consolidation of Variable Interest Entities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At December 31, 2019 and 2018 , respectively, the Company held approximately $1.1 billion and $1.1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to apply the equity method of accounting for these positions. The net assets of these non-consolidated VIEs are $160.2 billion and $166.1 billion at December 31, 2019 and 2018 , respectively. The Company’s maximum exposure to loss from its direct involvement with these VIEs is the carrying value of its investment of $1.1 billion and $1.1 billion and approximately $1.1 billion and $916 million of unfunded commitments at December 31, 2019 and 2018 , respectively. The Company has no further economic interest in these VIEs in the form of guarantees, derivatives, credit enhancements or similar instruments and obligations. Redeemable noncontrolling interests are presented in mezzanine equity and non-redeemable noncontrolling interests are presented within permanent equity. At December 31, 2019 and 2018 , the Company consolidated one real estate joint venture for which it was identified as the primary beneficiary under the VIE model. The consolidated entity is jointly owned by Equitable Life and AXA France and holds an investment in a real estate venture. Included in the Company’s consolidated balance sheets at December 31, 2019 and 2018 are total assets of $32 million and $36 million , respectively related to this VIE, primarily resulting from the consolidated presentation of Real estate held for production of income. In addition, Real estate held for production of income reflects $(5) million as related to one non-consolidated joint venture at December 31, 2019 and $16 million income as related to two non-consolidated joint ventures at December 31, 2018 .</t>
  </si>
  <si>
    <t>SIGNIFICANT ACCOUNTING POLICIES (Tables)</t>
  </si>
  <si>
    <t>Schedule of New Accounting Pronouncements and Changes in Accounting Principles</t>
  </si>
  <si>
    <t>INVESTMENTS (Tables)</t>
  </si>
  <si>
    <t>Available-for-sale Securities</t>
  </si>
  <si>
    <t>The following tables provide information relating to fixed maturities classified as available-for-sale (“AFS”). Available-for-Sale Fixed Maturities by Classification Amortized Gross Gross Fair Value OTTI (in millions) December 31, 2019: Fixed Maturities: Corporate (1) $ 42,347 $ 2,178 $ 61 $ 44,464 $ — U.S. Treasury, government and agency 14,385 1,151 305 15,231 — States and political subdivisions 584 68 3 649 — Foreign governments 460 35 5 490 — Residential mortgage-backed (2) 161 12 — 173 — Asset-backed (3) 843 3 2 844 — Redeemable preferred stock 498 18 5 511 — Total at December 31, 2019 $ 59,278 $ 3,465 $ 381 $ 62,362 $ — December 31, 2018: Fixed Maturities: Corporate (1) $ 26,690 $ 385 $ 699 $ 26,376 $ — U.S. Treasury, government and agency 13,646 143 454 13,335 — States and political subdivisions 408 47 1 454 — Foreign governments 515 17 13 519 — Residential mortgage-backed (2) 193 9 — 202 — Asset-backed (3) 600 1 11 590 2 Redeemable preferred stock 440 16 17 439 — Total at December 31, 2018 $ 42,492 $ 618 $ 1,195 $ 41,915 $ 2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OTTI losses in AOCI, which were not included in Net income (loss).</t>
  </si>
  <si>
    <t>Investments Classified by Contractual Maturity Date</t>
  </si>
  <si>
    <t>The contractual maturities of AFS fixed maturities at December 31, 2019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vailable-for-Sale Fixed Maturities Amortized Cost Fair Value (in millions) December 31, 2019: Due in one year or less $ 3,729 $ 3,745 Due in years two through five 13,266 13,663 Due in years six through ten 16,527 17,606 Due after ten years 24,254 25,820 Subtotal 57,776 60,834 Residential mortgage-backed securities 161 173 Asset-backed securities 843 844 Redeemable preferred stock 498 511 Total at December 31, 2019 $ 59,278 $ 62,362</t>
  </si>
  <si>
    <t>Available For Sale Fixed Maturities Proceeds Gross Gains And Gross Losses From Sales And Other Than Temporary Impairments</t>
  </si>
  <si>
    <t>The following table shows proceeds from sales, gross gains (losses) from sales for AFS fixed maturities for the years ended December 31, 2019 , 2018 and 2017 : Proceeds and Gains (Losses) on Sales for Available-for-Sale Fixed Maturities Years Ended December 31, 2019 2018 2017 (in millions) Proceeds from sales $ 8,702 $ 7,136 $ 7,232 Gross gains on sales $ 229 $ 145 $ 98 Gross losses on sales $ (28 ) $ (103 ) $ 211 Total OTTI $ — $ (37 ) $ (13 ) Non-credit losses recognized in OCI — — — Credit losses recognized in net income (loss) $ — $ (37 ) $ (13 )</t>
  </si>
  <si>
    <t>Fixed Maturities Credit Loss Impairments</t>
  </si>
  <si>
    <t>The following table sets forth the amount of credit loss impairments on AFS fixed maturities held by the Company at the dates indicated and the corresponding changes in such amounts: Available-for-Sale Fixed Maturities - Credit Loss Impairments Years Ended December 31, 2019 2018 (in millions) Balance at January 1, $ (46 ) $ (10 ) Previously recognized impairments on securities that matured, paid, prepaid or sold 31 1 Recognized impairments on securities impaired to fair value this period (1) — — Impairments recognized this period on securities not previously impaired — (37 ) Additional impairments this period on securities previously impaired — — Increases due to passage of time on previously recorded credit losses — — Accretion of previously recognized impairments due to increases in expected cash flows — — Balance at December 31, $ (15 ) $ (46 ) ______________ (1) Represents circumstances where the Company determined in the current period that it intends to sell the security, or it is more likely than not that it will be required to sell the security before recovery of the security’s amortized cost.</t>
  </si>
  <si>
    <t>Other Net Unrealized Investment Gains Losses In Accumulated Other Comprehensive Income</t>
  </si>
  <si>
    <t>The tables that follow below present a roll-forward of net unrealized investment gains (losses) recognized in AOCI: Net Unrealized Gains (Losses) on Available-for-Sale Fixed Maturities Net Unrealized Gains (Losses) on Investments DAC Policyholders’ Liabilities Deferred Income Tax Asset (Liability) AOCI Gain (Loss) Related to Net Unrealized Investment Gains (Losses) (in millions) Balance, January 1, 2019 $ (577 ) $ 39 $ (55 ) $ 125 $ (468 ) Net investment gains (losses) arising during the period 3,872 — — — 3,872 Reclassification adjustment: Included in Net income (loss) (211 ) — — — (211 ) Excluded from Net income (loss) (1) — — — — — Impact of net unrealized investment gains (losses) on: DAC — (870 ) — — (870 ) Deferred income taxes — — — (558 ) (558 ) Policyholders’ liabilities — — (137 ) — (137 ) Net unrealized investment gains (losses) excluding OTTI losses 3,084 (831 ) (192 ) (433 ) 1,628 Net unrealized investment gains (losses) with OTTI losses — — — — — Balance, December 31, 2019 $ 3,084 $ (831 ) $ (192 ) $ (433 ) $ 1,628 Balance, January 1, 2018 $ 1,526 $ (315 ) $ (232 ) $ (300 ) $ 679 Net investment gains (losses) arising during the period (2,098 ) — — — (2,098 ) Reclassification adjustment: Included in Net income (loss) (5 ) — — — (5 ) Excluded from Net income (loss) (1) — — — — — Impact of net unrealized investment gains (losses) on: DAC — 354 — — 354 Deferred income taxes (2) — — — 425 425 Policyholders’ liabilities — — 177 — 177 Net unrealized investment gains (losses) excluding OTTI losses (577 ) 39 (55 ) 125 (468 ) Net unrealized investment gains (losses) with OTTI losses — — — — — Balance, December 31, 2018 $ (577 ) $ 39 $ (55 ) $ 125 $ (468 ) ______________ (1) Represents “transfers out” related to the portion of OTTI losses during the period that were not recognized in Net income (loss) for securities with no prior OTTI loss. (2) Includes a $86 million income tax benefit from the impact of adoption of ASU 2018-02.</t>
  </si>
  <si>
    <t>Schedule of Unrealized Loss on Investments</t>
  </si>
  <si>
    <t>The following tables disclose the fair values and gross unrealized losses of the 390 securities at December 31, 2019 and the 1,471 securities at December 31, 2018 that are not deemed to be other-than-temporarily impaired, aggregated by investment category and length of time that individual securities have been in a continuous unrealized loss position for the specified periods at the dates indicated: Continuous Gross Unrealized Losses for Available-for-Sale Fixed Maturities Less Than 12 Months 12 Months or Longer Total Fair Value Gross Unrealized Losses Fair Value Gross Unrealized Losses Fair Value Gross Unrealized Losses (in millions) December 31, 2019: Fixed Maturities: Corporate $ 2,669 $ 41 $ 366 $ 20 $ 3,035 $ 61 U.S. Treasury, government and agency 4,245 305 2 — 4,247 305 States and political subdivisions 123 3 — — 123 3 Foreign governments 11 — 47 5 58 5 Asset-backed 319 — 201 2 520 2 Redeemable preferred stock 29 — 49 5 78 5 Total $ 7,396 $ 349 $ 665 $ 32 $ 8,061 $ 381 December 31, 2018: Fixed Maturities: Corporate $ 8,369 $ 306 $ 6,161 $ 393 $ 14,530 $ 699 U.S. Treasury, government and agency 2,636 68 3,154 386 5,790 454 States and political subdivisions — — 19 1 19 1 Foreign governments 109 3 76 10 185 13 Residential mortgage-backed — — 13 — 13 — Asset-backed 558 11 6 — 564 11 Redeemable preferred stock 160 12 31 5 191 17 Total $ 11,832 $ 400 $ 9,460 $ 795 $ 21,292 $ 1,195</t>
  </si>
  <si>
    <t>Debt Service Coverage Ratio</t>
  </si>
  <si>
    <t>The following tables provide information relating to the loan-to-value and debt service coverage ratios for commercial and agricultural mortgage loans at December 31, 2019 and 2018 . The values used in these ratio calculations were developed as part of the periodic review of the commercial and agricultural mortgage loan portfolio, which includes an evaluation of the underlying collateral value. Mortgage Loans by Loan-to-Value and Debt Service Coverage Ratios Debt Service Coverage Ratio (1) Loan-to-Value Ratio (2): Greater than 2.0x 1.8x to 2.0x 1.5x to 1.8x 1.2x to 1.5x 1.0x to 1.2x Less than 1.0x Total Mortgage Loans (in millions) December 31, 2019: Commercial Mortgage Loans: 0% - 50% $ 887 $ 38 $ 214 $ 24 $ — $ — $ 1,163 50% - 70% 4,097 1,195 1,118 795 242 — 7,447 70% - 90% 251 98 214 154 46 — 763 90% plus — — — — — — — Total Commercial Mortgage Loans $ 5,235 $ 1,331 $ 1,546 $ 973 $ 288 $ — $ 9,373 Agricultural Mortgage Loans: 0% - 50% $ 322 $ 104 $ 241 $ 545 $ 321 $ 50 $ 1,583 50% - 70% 82 87 236 426 251 33 1,115 70% - 90% — — — 19 — — 19 90% plus — — — — — — — Total Agricultural Mortgage Loans $ 404 $ 191 $ 477 $ 990 $ 572 $ 83 $ 2,717 Total Mortgage Loans: 0% - 50% $ 1,209 $ 142 $ 455 $ 569 $ 321 $ 50 $ 2,746 50% - 70% 4,179 1,282 1,354 1,221 493 33 8,562 70% - 90% 251 98 214 173 46 — 782 90% plus — — — — — — — Total Mortgage Loans $ 5,639 $ 1,522 $ 2,023 $ 1,963 $ 860 $ 83 $ 12,090 December 31, 2018: Commercial Mortgage Loans: 0% - 50% $ 780 $ 21 $ 247 $ 24 $ — $ — $ 1,072 50% - 70% 4,908 656 1,146 325 151 — 7,186 70% - 90% 260 — 117 370 98 — 845 90% plus — — — 27 — — 27 Total Commercial Mortgage Loans $ 5,948 $ 677 $ 1,510 $ 746 $ 249 $ — $ 9,130 Debt Service Coverage Ratio (1) Loan-to-Value Ratio (2): Greater than 2.0x 1.8x to 2.0x 1.5x to 1.8x 1.2x to 1.5x 1.0x to 1.2x Less than 1.0x Total Mortgage Loans (in millions) Agricultural Mortgage Loans: 0% - 50% $ 282 $ 147 $ 267 $ 543 $ 321 $ 51 $ 1,611 50% - 70% 112 46 246 379 224 31 1,038 70% - 90% — — — 19 27 — 46 90% plus — — — — — — — Total Agricultural Mortgage Loans $ 394 $ 193 $ 513 $ 941 $ 572 $ 82 $ 2,695 Total Mortgage Loans: 0% - 50% $ 1,062 $ 168 $ 514 $ 567 $ 321 $ 51 $ 2,683 50% - 70% 5,020 702 1,392 704 375 31 8,224 70% - 90% 260 — 117 389 125 — 891 90% plus — — — 27 — — 27 Total Mortgage Loans $ 6,342 $ 870 $ 2,023 $ 1,687 $ 821 $ 82 $ 11,825 ______________ (1) The debt service coverage ratio is calculated using the most recently reported operating income results from property operations divided by annual debt service. (2) The loan-to-value ratio is derived from current loan balance divided by the fair value of the property. The fair value of the underlying commercial properties is updated annually.</t>
  </si>
  <si>
    <t>Age Analysis Of Past Due Mortgage Loans</t>
  </si>
  <si>
    <t>The following table provides information relating to the aging analysis of past due mortgage loans at December 31, 2019 and 2018 , respectively: Age Analysis of Past Due Mortgage Loans 30-59 Days 60-89 Days 90 Days or More Total Current Total Financing Receivables Recorded Investment 90 Days or More and Accruing (in millions) December 31, 2019: Commercial $ — $ — $ — $ — $ 9,373 $ 9,373 $ — Agricultural 57 1 66 124 2,593 2,717 66 Total Mortgage Loans $ 57 $ 1 $ 66 $ 124 $ 11,966 $ 12,090 $ 66 December 31, 2018: Commercial $ — $ — $ 27 $ 27 $ 9,103 $ 9,130 $ — Agricultural 18 8 42 68 2,627 2,695 40 Total Mortgage Loans $ 18 $ 8 $ 69 $ 95 $ 11,730 $ 11,825 $ 40</t>
  </si>
  <si>
    <t>Net Investment Income (Loss)</t>
  </si>
  <si>
    <t>The following table breaks out Net investment income (loss) by asset category: Years Ended December 31 2019 2018 2017 (in millions) Fixed maturities $ 1,902 $ 1,540 $ 1,365 Mortgage loans on real estate 540 494 453 Real estate held for the production of income (2 ) (6 ) 2 Other equity investments 74 123 169 Policy loans 198 201 205 Trading securities 712 128 258 Other investment income 18 69 54 Gross investment income (loss) 3,442 2,549 2,506 Investment expenses (144 ) (71 ) (65 ) Net investment income (loss) $ 3,298 $ 2,478 $ 2,441</t>
  </si>
  <si>
    <t>Net Investment Income (Loss) from Trading Securities</t>
  </si>
  <si>
    <t>The table below shows a breakdown of Net investment income (loss) from trading account securities during the years ended December 31, 2019 , 2018 and 2017 : Net Investment Income (Loss) from Trading Securities Years Ended December 31, 2019 2018 2017 (in millions) Net investment gains (losses) recognized during the period on securities held at the end of the period $ 422 $ (174 ) $ 63 Net investment gains (losses) recognized on securities sold during the period 7 (24 ) (19 ) Unrealized and realized gains (losses) on trading securities 429 (198 ) 44 Interest and dividend income from trading securities 283 326 214 Net investment income (loss) from trading securities $ 712 $ 128 $ 258</t>
  </si>
  <si>
    <t>Investment Gains (Losses), Net</t>
  </si>
  <si>
    <t>Investment gains (losses), net including changes in the valuation allowances and OTTI are as follows: Years Ended December 31, 2019 2018 2017 (in millions) Fixed maturities $ 203 $ 6 $ (130 ) Mortgage loans on real estate (1 ) — 2 Real estate held for the production of income 3 — — Other equity investments — — 3 Other 1 (2 ) — Investment gains (losses), net $ 206 $ 4 $ (125 )</t>
  </si>
  <si>
    <t>DERIVATIVES (Tables)</t>
  </si>
  <si>
    <t>Derivative Instruments by Category</t>
  </si>
  <si>
    <t>The tables below present quantitative disclosures about the Company’s derivative instruments, including those embedded in other contracts required to be accounted for as derivative instruments: Derivative Instruments by Category At December 31, 2019 Fair Value Gains (Losses) Reported in Net Income (Loss) Year Ended December 31, 2019 Notional Asset Liability (in millions) Freestanding Derivatives (1) (2): Equity contracts: Futures $ 3,510 $ — $ — $ (1,294 ) Swaps 17,064 9 279 (2,405 ) Options 47,766 5,080 1,749 2,211 Interest rate contracts: Swaps 23,700 467 523 2,037 Futures 20,424 — — 139 Swaptions 3,201 16 — (35 ) Credit contracts: Credit default swaps 1,232 18 — 16 Other freestanding contracts: Foreign currency contracts 501 3 — (9 ) Margin — 140 — — Collateral — 72 3,001 — Embedded Derivatives (2): GMIB reinsurance contracts — 2,466 — 500 GMxB derivative features liability (3) — — 8,246 (2,428 ) SCS, SIO, MSO and IUL indexed features (4) — — 3,150 (2,552 ) Total $ 117,398 $ 8,271 $ 16,948 $ (3,820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Derivative Instruments by Category At December 31, 2018 Fair Value Gains (Losses) Reported in Net Income (Loss) Year Ended December 31, 2018 Notional Amount Asset Derivatives Liability Derivatives (in millions) Freestanding Derivatives (1) (2): Equity contracts: Futures $ 10,411 $ — $ — $ 550 Swaps 7,697 140 168 675 Options 21,698 2,119 1,163 (899 ) Interest rate contracts: Swaps 27,003 632 194 (456 ) Futures 11,448 — — 118 Credit contracts: Credit default swaps 1,282 17 — (3 ) Other freestanding contracts: Foreign currency contracts 2,097 27 14 6 Margin — 7 5 — Collateral — 3 1,564 — Embedded Derivatives (2): GMIB reinsurance contracts — 1,991 — (1,068 ) GMxB derivative features liability (3) — — 5,431 (786 ) SCS, SIO, MSO and IUL indexed features (4) — — 687 853 Total $ 81,636 $ 4,936 $ 9,226 $ (1,010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t>
  </si>
  <si>
    <t>Offsetting Financial Assets and Liabilities and Derivative Instruments</t>
  </si>
  <si>
    <t>The following table presents information about the Company’s offsetting of financial assets and liabilities and derivative instruments at December 31, 2019 : Offsetting of Financial Assets and Liabilities and Derivative Instruments At December 31, 2019 Gross Amount Recognized Gross Amount Offset in the Balance Sheets Net Amount Presented in the Balance Sheets Gross Amount not Offset in the Balance Sheets (1) Net Amount (in millions) Assets: Total derivatives $ 5,804 $ 5,429 $ 375 $ (77 ) $ 298 Other financial instruments 1,754 — 1,754 — 1,754 Other invested assets $ 7,558 $ 5,429 $ 2,129 $ (77 ) $ 2,052 Liabilities: Total derivatives $ 5,474 $ 5,429 $ 45 $ — $ 45 Other financial liabilities 1,723 — 1,723 — 1,723 Other liabilities $ 7,197 $ 5,429 $ 1,768 $ — $ 1,768 ______________ (1) Includes primarily financial instrument sent (held). The following table presents information about the Company’s offsetting of financial assets and liabilities and derivative instruments at December 31, 2018 . Offsetting of Financial Assets and Liabilities and Derivative Instruments At December 31, 2018 Gross Amount Recognized Gross Amount Offset in the Balance Sheets Net Amount Presented in the Balance Sheets Gross Amount not Offset in the Balance Sheets (4) Net Amount (in millions) Assets: Total derivatives $ 2,946 $ 2,912 $ 34 $ — $ 34 Other financial instruments 1,520 — 1,520 — 1,520 Other invested assets $ 4,466 $ 2,912 $ 1,554 $ — $ 1,554 Liabilities: Total derivatives $ 3,109 $ 2,912 $ 197 $ — $ 197 Other financial liabilities 1,263 — 1,263 — 1,263 Other liabilities $ 4,372 $ 2,912 $ 1,460 $ — $ 1,460 Securities sold under agreement to repurchase (1) (2) (3) $ 571 $ — $ 571 $ (588 ) $ (17 ) ______________ (1) Excludes expense of $2 million in Securities sold under agreement to repurchase on the consolidated balance sheets. (2) U.S. Treasury and agency securities are in Fixed maturities available-for-sale on the consolidated balance sheets. (3) Cash is included in Cash and cash equivalents on consolidated balance sheets. (4) Includes primarily financial instrument sent (held).</t>
  </si>
  <si>
    <t>Repurchase Agreements Accounted for as Secured Borrowings</t>
  </si>
  <si>
    <t>The following table presents information about repurchase agreements accounted for as secured borrowings in the consolidated balance sheets at December 31, 2018 : Repurchase Agreement Accounted for as Secured Borrowings At December 31, 2018 Remaining Contractual Maturity of the Agreements Overnight and Continuous Up to 30 days 30-90 days Greater Than 90 days Total (in millions) Securities sold under agreement to repurchase (1) U.S. Treasury and agency securities $ — $ 571 $ — $ — $ 571 Total $ — $ 571 $ — $ — $ 571 ______________ (1) Excludes expense of $2 million in Securities sold under agreement to repurchase on the consolidated balance sheets.</t>
  </si>
  <si>
    <t>CLOSED BLOCK (Tables)</t>
  </si>
  <si>
    <t>Schedule of Closed Block Assets and Liabilities</t>
  </si>
  <si>
    <t>Summarized financial information for the Company’s Closed Block is as follows: December 31, 2019 2018 (in millions) Closed Block Liabilities: Future policy benefits, policyholders’ account balances and other $ 6,478 $ 6,709 Policyholder dividend obligation 2 — Other liabilities 38 47 Total Closed Block liabilities 6,518 6,756 Assets Designated to the Closed Block: Fixed maturities available-for-sale, at fair value (amortized cost of $3,558 and $3,680) 3,754 3,672 Mortgage loans on real estate, net of valuation allowance of $- and $- 1,759 1,824 Policy loans 706 736 Cash and other invested assets 82 76 Other assets 145 179 Total assets designated to the Closed Block 6,446 6,487 Excess of Closed Block liabilities over assets designated to the Closed Block 72 269 Amounts included in Accumulated other comprehensive income (loss): Net unrealized investment gains (losses), net of policyholders’ dividend obligation: $(2) and $0; and net of income tax: $41 and $0 164 8 Maximum future earnings to be recognized from closed block assets and liabilities $ 236 $ 277</t>
  </si>
  <si>
    <t>Closed Block Operations, Net Results</t>
  </si>
  <si>
    <t>The Company’s Closed Block revenues and expenses were as follows: Years ended December 31, 2019 2018 2017 (in millions) Revenues: Premiums and other income $ 182 $ 194 $ 224 Net investment income (loss) 278 291 314 Investment gains (losses), net (1 ) (3 ) (20 ) Total revenues 459 482 518 Benefits and Other Deductions: Policyholders’ benefits and dividends 439 471 537 Other operating costs and expenses 2 3 2 Total benefits and other deductions 441 474 539 Net income (loss), before income taxes 18 8 (21 ) Income tax (expense) benefit (2 ) (3 ) (36 ) Net income (loss) $ 16 $ 5 $ (57 )</t>
  </si>
  <si>
    <t>Closed Block Dividend Obligation</t>
  </si>
  <si>
    <t>A reconciliation of the Company’s policyholder dividend obligation follows: December 31, 2019 2018 2017 (in millions) Balance, beginning of year $ — $ 19 $ 52 Unrealized investment gains (losses) 2 (19 ) (33 ) Balance, end of year $ 2 $ — $ 19</t>
  </si>
  <si>
    <t>DAC AND POLICYHOLDER BONUS INTEREST CREDITS (Tables)</t>
  </si>
  <si>
    <t>Deferred Policy Acquisition Costs</t>
  </si>
  <si>
    <t>Changes in the deferred policy acquisition cost asset for the years ended December 31, 2019 , 2018 and 2017 were as follows: Years Ended December 31, 2019 2018 2017 (in millions) Balance, beginning of year $ 5,011 $ 4,492 $ 5,025 Capitalization of commissions, sales and issue expenses 648 597 578 Amortization: Impact of assumptions updates and model changes 77 165 (247 ) All other (529 ) (596 ) (653 ) Total amortization (452 ) (431 ) (900 ) Change in unrealized investment gains and losses (870 ) 353 (211 ) Balance, end of year $ 4,337 $ 5,011 $ 4,492</t>
  </si>
  <si>
    <t>Schedule of Changes of Deferred Assets for Policyholder Bonus Credits and Deferred Acquisition Costs</t>
  </si>
  <si>
    <t>The deferred asset for policyholder bonus interest credits is reported in Other assets in the Consolidated balance sheets and changes in the deferred asset for policyholder bonus interest credits are reported in Interest credited to policyholders’ account balances. For the years ended December 31, 2019 , 2018 and 2017 changes were as follows: Years Ended December 31, 2019 2018 2017 (in millions) Balance, beginning of year $ 426 $ 473 $ 504 Policyholder bonus interest credits deferred — 4 6 Amortization charged to income 5 (51 ) (37 ) Balance, end of year $ 431 $ 426 $ 473</t>
  </si>
  <si>
    <t>FAIR VALUE DISCLOSURES (Tables)</t>
  </si>
  <si>
    <t>Assets and Liabilities Measured at Fair Value on Recurring Basis</t>
  </si>
  <si>
    <t xml:space="preserve">Assets and liabilities measured at fair value on a recurring basis are summarized below. At December 31, 2019 and December 31, 2018 , no assets were required to be measured at fair value on a non-recurring basis. Fair value measurements are required on a non-recurring basis for certain assets, including goodwill and mortgage loans on real estate, only when an impairment or other event occurs. When such fair value measurements are recorded, they must be classified and disclosed within the fair value hierarchy. Fair Value Measurements at December 31, 2019 Level 1 Level 2 Level 3 Total (in millions) Assets: Investments: Fixed maturities, available-for-sale: Corporate (1) $ — $ 43,218 $ 1,246 $ 44,464 U.S. Treasury, government and agency — 15,231 — 15,231 States and political subdivisions — 610 39 649 Foreign governments — 490 — 490 Residential mortgage-backed (2) — 173 — 173 Asset-backed (3) — 744 100 844 Redeemable preferred stock 237 274 — 511 Total fixed maturities, available-for-sale 237 60,740 1,385 62,362 Other equity investments 13 — — 13 Trading securities 321 6,277 — 6,598 Other invested assets: Short-term investments — 468 — 468 Assets of consolidated VIEs/VOEs — — 16 16 Swaps — (326 ) — (326 ) Credit default swaps — 18 — 18 Options — 3,331 — 3,331 Total other invested assets — 3,491 16 3,507 Cash equivalents 1,155 — — 1,155 GMIB reinsurance contracts asset — — 2,466 2,466 Separate Accounts assets (4) 121,184 2,878 — 124,061 Total Assets $ 122,910 $ 73,386 $ 3,867 $ 200,162 Liabilities: GMxB derivative features’ liability $ — $ — $ 8,246 $ 8,246 SCS, SIO, MSO and IUL indexed features’ liability — 3,150 — 3,150 Total Liabilities $ — $ 3,150 $ 8,246 $ 11,396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 assets included in the fair value hierarchy exclude investments in entities that calculate NAV per share (or its equivalent) as a practical expedient. Such investments excluded from the fair value hierarchy include investments in real estate and commercial mortgages. At December 31, 2019 the fair value of such investments was $356 million . Fair Value Measurements at December 31, 2018 Level 1 Level 2 Level 3 Total (in millions) Assets: Investments: Fixed maturities, available-for-sale: Corporate (1) $ — $ 25,202 $ 1,174 $ 26,376 U.S. Treasury, government and agency — 13,335 — 13,335 States and political subdivisions — 416 38 454 Foreign governments — 519 — 519 Residential mortgage-backed (2) — 202 — 202 Asset-backed (3) — 71 519 590 Redeemable preferred stock 163 276 — 439 Total fixed maturities, available-for-sale 163 40,021 1,731 41,915 Other equity investments 12 — — 12 Trading securities 218 14,919 29 15,166 Other invested assets: Short-term investments — 412 — 412 Assets of consolidated VIEs/VOEs — — 19 19 Swaps — 423 — 423 Credit default swaps — 17 — 17 Options — 956 — 956 Total other invested assets — 1,808 19 1,827 Cash equivalents 2,160 — — 2,160 GMIB reinsurance contracts asset — — 1,991 1,991 Separate Accounts assets (4) 105,159 2,733 21 107,913 Total Assets $ 107,712 $ 59,481 $ 3,791 $ 170,984 Liabilities: GMxB derivative features’ liability $ — $ — $ 5,431 $ 5,431 SCS, SIO, MSO and IUL indexed features’ liability — 687 — 687 Total Liabilities $ — $ 687 $ 5,431 $ 6,118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 assets included in the fair value hierarchy exclude investments in entities that calculate NAV per share (or its equivalent) as a practical expedient. Such investments excluded from the fair value hierarchy include investments in real estate and commercial mortgages. At December 31, 2018 the fair value of such investments was $353 million . </t>
  </si>
  <si>
    <t>Reconciliation of Assets and Liabilities at Level 3</t>
  </si>
  <si>
    <t>The tables below present reconciliations for all Level 3 assets and liabilities at December 31, 2019 , 2018 and 2017 , respectively. Level 3 Instruments - Fair Value Measurements Corporate State and Political Subdivisions Commercial Mortgage- backed Asset-backed Redeemable Preferred Stock (in millions) Balance, January 1, 2019 $ 1,174 $ 38 $ — $ 519 $ — Total gains (losses), realized and unrealized, included in: Income (loss) as: Net investment income (loss) 4 — — — — Investment gains (losses), net — — — — — Subtotal 4 — — — — Other comprehensive income (loss) 5 3 — 1 — Purchases 273 — — 100 — Sales (120 ) (2 ) — (84 ) — Transfers into Level 3 (1) 14 — — — — Transfers out of Level 3 (1) (104 ) — — (436 ) — Balance, December 31, 2019 $ 1,246 $ 39 $ — $ 100 $ — Balance, January 1, 2018 $ 1,139 $ 40 $ — $ 8 $ — Total gains (losses), realized and unrealized, included in: Income (loss) as: Net investment income (loss) 7 — — (2 ) — Investment gains (losses), net (8 ) — — — — Subtotal (1 ) — — (2 ) — Other comprehensive income (loss) (20 ) (1 ) — (7 ) — Purchases 322 — — 550 — Sales (321 ) (1 ) — (30 ) — Transfers into Level 3 (1) 83 — — — — Transfers out of Level 3 (1) (28 ) — — — — Balance, December 31, 2018 $ 1,174 $ 38 $ — $ 519 $ — Balance, January 1, 2017 $ 845 $ 42 $ 349 $ 24 $ 1 Total gains (losses), realized and unrealized, included in: Income (loss) as: Net Investment income (loss) 5 — (2 ) — — Investment gains (losses), net 2 — (63 ) 15 — Subtotal 7 — (65 ) 15 — Other comprehensive income (loss) 4 (1 ) 45 (9 ) (1 ) Purchases 612 — — — — Sales (331 ) (1 ) (329 ) (21 ) — Transfers into Level 3 (1) 7 — — — — Transfers out of Level 3 (1) (5 ) — — (1 ) — Balance, December 31, 2017 $ 1,139 $ 40 $ — $ 8 $ — ______________ (1) Transfers into/out of the Level 3 classification are reflected at beginning-of-period fair values. Other Equity Investments GMIB Reinsurance Contract Asset Separate Account Assets GMxB Derivative Features Liability (in millions) Balance, January 1, 2019 $ 48 $ 1,991 $ 21 $ (5,431 ) Total gains (losses), realized and unrealized, included in: Income (loss) as: Investment gains (losses), net — — — — Net derivative gains (losses), excluding non-performance risk — 458 — (3,220 ) Non-performance risk (1) — 42 — 792 Subtotal — 500 — (2,428 ) Purchases (2) — 47 — (416 ) Sales (3) — (72 ) (1 ) 29 Settlements — — (2 ) — Activity related to consolidated VIEs/VOEs (3 ) — — — Transfers into Level 3 (4) — — — — Transfers out of Level 3 (4) (29 ) — (18 ) — Balance, December 31, 2019 $ 16 $ 2,466 $ — $ (8,246 ) Balance, January 1, 2018 $ 25 $ 10,488 $ 22 $ (4,256 ) Total gains (losses), realized and unrealized, included in: Income (loss) as: Investment gains (losses), net — — — — Net derivative gains (losses), excluding non-performance risk — (972 ) — (296 ) Non-performance risk (1) — (96 ) — (490 ) Subtotal — (1,068 ) — (786 ) Purchases (2) 29 96 5 (403 ) Sales (3) — (62 ) (1 ) 14 Settlements — (7,463 ) (5 ) — Activity related to consolidated VIEs/VOEs (6 ) — — — Transfers into Level 3 (4) 5 — — — Transfers out of Level 3 (4) (5 ) — — — Balance, December 31, 2018 $ 48 $ 1,991 $ 21 $ (5,431 ) Balance, January 1, 2017 $ 40 $ 10,313 $ 17 $ (5,473 ) Total gains (losses), realized and unrealized, included in: Income (loss) as: Investment gains (losses), net — — (1 ) — Net derivative gains (losses), excluding non-performance risk — (6 ) — 1,443 Non-performance risk (1) — 75 — 149 Subtotal — 69 (1 ) 1,592 Purchases (2) — 221 12 (381 ) Sales (3) — (115 ) (2 ) 6 Settlements — — (4 ) — Activity related to consolidated VIEs/VOEs (15 ) — — — Transfers into Level 3 (4) — — — — Transfers out of Level 3 (4) — — — — Balance, December 31, 2017 $ 25 $ 10,488 $ 22 $ (4,256 )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Transfers into/out of the Level 3 classification are reflected at beginning-of-period fair values. The table below details changes in unrealized gains (losses) for 2019 , 2018 and 2017 by category for Level 3 assets and liabilities still held at December 31, 2019 , 2018 and 2017 , respectively. Change in Unrealized Gains (Losses) for Level 3 Instruments Net Earnings (Loss) Net Derivative Gains (Losses) OCI (in millions) Held at December 31, 2019: Change in unrealized gains (losses): Fixed maturities, available-for-sale: Corporate $ — $ 3 State and political subdivisions — 3 Commercial mortgage-backed — — Asset-backed — — Subtotal — 6 GMIB reinsurance contracts 500 — GMxB derivative features liability (2,428 ) — Total $ (1,928 ) $ 6 Held at December 31, 2018: Change in unrealized gains (losses): Fixed maturities, available-for-sale: Corporate $ — $ (18 ) State and political subdivisions — (1 ) Asset-backed — (7 ) Subtotal — (26 ) GMIB reinsurance contracts (1,068 ) — GMxB derivative features liability (786 ) — Total $ (1,854 ) $ (26 ) Held at December 31, 2017: Change in unrealized gains (losses): Fixed maturities, available-for-sale: Corporate $ — $ 4 Commercial mortgage-backed — 45 Asset-backed — (9 ) Subtotal — 40 GMIB reinsurance contracts 69 — GMxB derivative features liability 1,592 — Total $ 1,661 $ 40</t>
  </si>
  <si>
    <t>Quantitative Information About Level 3 Fair Value Measurement</t>
  </si>
  <si>
    <t>The following tables disclose quantitative information about Level 3 fair value measurements by category for assets and liabilities at December 31, 2019 and 2018 , respectively. Quantitative Information about Level 3 Fair Value Measurements at December 31, 2019 Fair Value Valuation Technique Significant Unobservable Input Range Weighted Average (in millions) Assets: Investments: Fixed maturities, available-for-sale: Corporate $ 51 Matrix pricing Spread over Benchmark 65 - 580 bps 186 bps 1,025 Market EBITDA multiples 3.3x - 56.7x 14.3x GMIB reinsurance contract asset 2,466 Discounted cash flow Non-performance risk 55 - 109 bps Liabilities: GMIBNLG 8,128 Discounted cash flow Non-performance risk 124 bps GWBL/GMWB 109 Discounted cash flow Non-performance risk 124 bps GIB 5 Discounted cash flow Non-performance risk 124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8 Fair Value Valuation Technique Significant Unobservable Input Range Weighted Average (in millions) Assets: Investments: Fixed maturities, available-for-sale: Corporate $ 93 Matrix pricing model Spread over benchmark 15 - 580 bps 104 bps 881 Market comparable companies EBITDA multiples 4.1x - 37.8x 12.1x GMIB reinsurance contract asset 1,991 Discounted cash flow Non-performance risk 74 - 159 bps Liabilities: GMIBNLG 5,341 Discounted cash flow Non-performance risk 189 bps GWBL/GMWB 130 Discounted cash flow Non-performance risk 189 bps GIB (48 ) Discounted cash flow Non-performance risk 189 bps GMAB 7 Discounted cash flow Lapse rates 1.0% - 5.7%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si>
  <si>
    <t>Fair Value Disclosure Financial Instruments Not Carried At Fair Value</t>
  </si>
  <si>
    <t>The carrying values and fair values at December 31, 2019 and 2018 for financial instruments not otherwise disclosed in Note 3 and Note 4 are presented in the table below. Carrying Values and Fair Values for Financial Instruments Not Otherwise Disclosed Carrying Value Fair Value Level 1 Level 2 Level 3 Total (in millions) December 31, 2019: Mortgage loans on real estate $ 12,090 $ — $ — $ 12,317 $ 12,317 Policy loans $ 3,270 $ — $ — $ 4,199 $ 4,199 Loans to affiliates $ 1,200 $ — $ 1,224 $ — $ 1,224 Policyholders’ liabilities: Investment contracts $ 1,922 $ — $ — $ 2,029 $ 2,029 FHLBNY funding agreements $ 6,909 $ — $ 6,957 $ — $ 6,957 Loans from affiliates $ — $ — $ — $ — $ — Separate Accounts liabilities $ 9,041 $ — $ — $ 9,041 $ 9,041 December 31, 2018: Mortgage loans on real estate $ 11,818 $ — $ — $ 11,478 $ 11,478 Policy loans $ 3,267 $ — $ — $ 3,944 $ 3,944 Loans to affiliates $ 600 $ — $ 603 $ — $ 603 Policyholders’ liabilities: Investment contracts $ 1,974 $ — $ — $ 2,015 $ 2,015 FHLBNY funding agreements $ 4,002 $ — $ 3,956 $ — $ 3,956 Loans from affiliates $ 572 $ — $ 572 $ — $ 572 Separate Accounts liabilities $ 7,406 $ — $ — $ 7,406 $ 7,406</t>
  </si>
  <si>
    <t>INSURANCE LIABILITIES (Tables)</t>
  </si>
  <si>
    <t>Variable Annuity Contracts- GMDB GMIB</t>
  </si>
  <si>
    <t>Change in Liability for Variable Annuity Contracts with GMDB and GMIB Features and No NLG Feature Years Ended December 31, 2019 , 2018 and 2017 GMDB GMIB Direct Ceded Direct Ceded (in millions) Balance at January 1, 2017 $ 3,159 $ (1,558 ) $ 3,808 $ (10,314 ) Paid guarantee benefits (354 ) 171 (151 ) 115 Other changes in reserve 1,249 (643 ) 1,097 (289 ) Balance at December 31, 2017 4,054 (2,030 ) 4,754 (10,488 ) Paid guarantee benefits (394 ) 70 (153 ) 61 Other changes in reserve 994 1,853 (860 ) 8,436 Balance at December 31, 2018 4,654 (107 ) 3,741 (1,991 ) Paid guarantee benefits (438 ) 14 (257 ) 72 Other changes in reserve 563 (5 ) 1,204 (547 ) Balance at December 31, 2019 $ 4,779 $ (98 ) $ 4,688 $ (2,466 )</t>
  </si>
  <si>
    <t>Schedule of Net Amount of Risk by Product and Guarantee</t>
  </si>
  <si>
    <t>Account Values and Net Amount at Risk (“NAR”) for direct variable annuity contracts in force with GMDB and GMIB features as of December 31, 2019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t December 31, 2019 Guarantee Type Return of Premium Ratchet Roll-Up Combo Total (in millions; except age and interest rate) Variable annuity contracts with GMDB features Account Values invested in: General Account $ 14,571 $ 93 $ 57 $ 175 $ 14,896 Separate Accounts 48,920 9,258 3,190 33,120 94,488 Total Account Values $ 63,491 $ 9,351 $ 3,247 $ 33,295 $ 109,384 Net Amount at Risk, gross $ 108 $ 36 $ 1,833 $ 17,729 $ 19,706 Net Amount at Risk, net of amounts reinsured $ 108 $ 34 $ 1,280 $ 17,729 $ 19,151 Average attained age of policyholders (in years) 51.1 67.6 74.3 69.4 55.0 Percentage of policyholders over age 70 10.5 % 45.6 % 68.1 % 50.8 % 19.3 % Range of contractually specified interest rates N/A N/A 3% - 6% 3% - 6.5% 3% - 6.5% Variable annuity contracts with GMIB features Account Values invested in: General Account $ — $ — $ 19 $ 226 $ 245 Separate Accounts — — 23,572 35,776 59,348 Total Account Values $ — $ — $ 23,591 $ 36,002 $ 59,593 Net Amount at Risk, gross $ — $ — $ 857 $ 9,344 $ 10,201 Net Amount at Risk, net of amounts reinsured $ — $ — $ 270 $ 8,482 $ 8,752 Average attained age of policyholders (in years) N/A N/A 68.8 69.5 69.4 Weighted average years remaining until annuitization N/A N/A 1.6 0.3 0.5 Range of contractually specified interest rates N/A N/A 3% - 6% 3% - 6.5% 3% - 6.5%</t>
  </si>
  <si>
    <t>Schedule of Fair Value of Separate Accounts by Major Category of Investment</t>
  </si>
  <si>
    <t>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December 31, 2019 2018 Mutual Fund Type GMDB GMIB GMDB GMIB (in millions) Equity $ 42,489 $ 17,941 $ 35,541 $ 15,759 Fixed income 5,263 2,699 5,173 2,812 Balanced 45,871 38,445 41,588 33,974 Other 865 263 852 290 Total $ 94,488 $ 59,348 $ 83,154 $ 52,835</t>
  </si>
  <si>
    <t>No Lapse Guarantee Liabilities</t>
  </si>
  <si>
    <t xml:space="preserve"> is summarized in the table below: Direct Liability Reinsurance Ceded Net (in millions) Balance at January 1, 2017 $ 1,182 $ (606 ) $ 576 Paid guarantee benefits (24 ) — (24 ) Other changes in reserves (466 ) (58 ) (524 ) Balance at December 31, 2017 692 (664 ) 28 Paid guarantee benefits (23 ) — (23 ) Other changes in reserves 118 (69 ) 49 Balance at December 31, 2018 787 (733 ) 54 Paid guarantee benefits (20 ) — (20 ) Other changes in reserves 126 (74 ) 52 Balance at December 31, 2019 $ 893 $ (807 ) $ 86</t>
  </si>
  <si>
    <t>LEASES (Tables)</t>
  </si>
  <si>
    <t>Assets and Liabilities, Leases</t>
  </si>
  <si>
    <t>Balance Sheet Classification of Operating Lease Assets and Liabilities Balance Sheet Line Item December 31, 2019 (in millions) Assets Operating lease assets Other Assets $ 324 Liabilities Operating lease liabilities Other Liabilities $ 415</t>
  </si>
  <si>
    <t>Lease, Cost</t>
  </si>
  <si>
    <t>The table below summarizes the components of lease costs for the year ended December 31, 2019 . Lease Costs Year Ended December 31, 2019 (in millions) Operating lease cost $ 77 Variable operating lease cost 10 Sublease income (16 ) Short-term lease expense 2 Net lease cost $ 72 Weighted Averages - Remaining Operating Lease Term and Discount Rate December 31, 2019 Weighted-average remaining operating lease term 6 years Weighted-average discount rate for operating leases 3.10 % Supplemental cash flow information related to leases was as follows: Lease Liabilities Information Year Ended December 31, 2019 (in millions) Cash paid for amounts included in the measurement of lease liabilities: Operating cash flows from operating leases $ 87 Non-cash transactions: Leased assets obtained in exchange for new operating lease liabilities $ 50</t>
  </si>
  <si>
    <t>Lessee, Operating Lease, Liability, Maturity</t>
  </si>
  <si>
    <t>Maturities of lease liabilities as of December 31, 2019 are as follows: Maturities of Lease Liabilities December 31, 2019 (in millions) Operating Leases: 2020 $ 95 2021 93 2022 90 2023 81 2024 23 Thereafter 71 Total lease payments 453 Less: Interest (38 ) Present value of lease liabilities $ 415</t>
  </si>
  <si>
    <t>Schedule of Future Minimum Rental Payments for Operating Leases</t>
  </si>
  <si>
    <t>The following table presents the Company’s future minimum lease obligation under ASC 840 as of December 31, 2018 : December 31, 2018 Calendar Year (in millions) 2019 $ 81 2020 $ 74 2021 $ 69 2022 $ 67 2023 $ 63 Thereafter $ 66</t>
  </si>
  <si>
    <t>REINSURANCE (Tables)</t>
  </si>
  <si>
    <t>Schedule Of Effect Of Reinsurance</t>
  </si>
  <si>
    <t>The following table summarizes the effect of reinsurance: Years Ended December 31, 2019 2018 2017 (in millions) Direct premiums $ 868 $ 836 $ 880 Reinsurance assumed 194 186 195 Reinsurance ceded (126 ) (160 ) (171 ) Premiums $ 936 $ 862 $ 904 Direct charges and fee income $ 3,821 $ 3,990 $ 4,012 Reinsurance ceded (371 ) (467 ) (718 ) Policy charges and fee income $ 3,450 $ 3,523 $ 3,294 Direct policyholders’ benefits $ 4,339 $ 3,378 $ 4,159 Reinsurance assumed 216 219 8 Reinsurance ceded (436 ) (592 ) (694 ) Policyholders’ benefits $ 4,119 $ 3,005 $ 3,473</t>
  </si>
  <si>
    <t>LOANS TO AND FROM AFFILIATES (Tables)</t>
  </si>
  <si>
    <t>Schedule of loans to and from affiliates</t>
  </si>
  <si>
    <t xml:space="preserve"> As of December 31, 2019 2018 (in millions) Loans to affiliates EQH-AEL internal debt (3.69%, due 2021) $ 300 $ 600 EQH-AEL internal debt (one-month LIBOR + 1.33%, due 2024) 900 — Total loans to affiliates $ 1,200 $ 600 Loans from affiliates Senior Notes (3.75%, due 2019) $ — $ 572 Total loans from affiliates $ — $ 572</t>
  </si>
  <si>
    <t>RELATED PARTY TRANSACTIONS (Tables)</t>
  </si>
  <si>
    <t>The assets received and the assets removed were as follows: As of April 12, 2018 (in millions) Assets Received Assets Removed Assets at fair value: Fixed income securities $ 7,083 Short-term investments 205 Money market funds 2 Accrued interest 43 Derivatives 282 Cash and cash equivalents 1,273 Total $ 8,888 Deferred cost of reinsurance asset $ 1,839 GMDB ceded reserves 2,317 GMIB reinsurance contract asset 7,463 Payable to AXA RE Arizona 270 Total $ 11,889 The table below summarizes the fees received/paid by the Company and the expenses reimbursed to/from the Company in connection with certain services described above for the years ended December 31, 2019 , 2018 and 2017 . Years ended December 31, 2019 2018 2017 (in millions) Revenue received or accrued for: Investment management and administrative services provided to EQAT, Equitable Premier VIP Trust, 1290 Funds and Other AXA Trusts $ 669 $ 727 $ 720 General services provided to affiliates (1) 460 463 439 Amounts received or accrued for commissions and fees earned for sale of Equitable America’s insurance products 39 44 45 Total $ 1,167 $ 1,234 $ 1,204 Expenses paid or accrued for: Paid or accrued commission and fee expenses for sale of insurance products by AXA Equitable Distribution $ 573 $ 613 $ 608 General services provided by affiliates (1) 76 109 186 Investment management services provided by AXA IM, AXA REIM and AXA Rosenberg 5 2 5 Total $ 654 $ 724 $ 799</t>
  </si>
  <si>
    <t>EMPLOYEE BENEFIT PLANS (Tables)</t>
  </si>
  <si>
    <t>Schedule of Net Funded Status</t>
  </si>
  <si>
    <t>The following table presents the funded status of the plan: As of December 31, 2019 2018 (in millions) Legal Name of Plan: AXA Equitable Retirement Plan EIN# 13-5570651 Total Plan Assets $ 2,159 $ 1,993 Accumulated Benefit Obligation $ 2,160 $ 2,039 Funded Status 99.9 % 97.8 %</t>
  </si>
  <si>
    <t>SHARE-BASED AND OTHER COMPENSATION PROGRAMS (Tables)</t>
  </si>
  <si>
    <t>Schedule of compensation costs</t>
  </si>
  <si>
    <t>Compensation costs for 2019 , 2018 and 2017 for share-based payment arrangements as further described herein are as follows: Years Ended December 31, 2019 2018 2017 (in millions) Performance Shares $ 10 $ 12 $ 18 Stock Options 3 2 1 AXA Shareplan — — 9 Restricted Stock Unit Awards 15 16 2 Other Compensation Plans (1) — — — Total Compensation Expenses $ 28 $ 30 $ 30 ____________ (1) Includes stock appreciation rights and employee stock purchase plans.</t>
  </si>
  <si>
    <t>Summary of stock option activity</t>
  </si>
  <si>
    <t>A summary of activity in the AXA and Holdings option plans during 2019 follows: Options Outstanding EQH Shares AXA Ordinary Shares AXA ADRs (2) Number Outstanding (In 000’s) Weighted Average Exercise Price Number Outstanding (In 000’s) Weighted Average Exercise Price Number Outstanding (In 000’s) Weighted Average Exercise Price Options Outstanding at January 1, 2019 835 $ 21.34 2,609 € 18.20 15 $ 15.37 Options granted 1,251 $ 18.74 156 € 21.60 — $ — Options exercised 23 $ 21.34 856 € 16.40 15 $ 15.37 Options forfeited, net 133 $ 20.29 182 € 19.72 — $ — Options expired — $ — — € — — $ — Options Outstanding at December 31, 2019 1,930 $ 19.73 1,727 € 20.09 — $ — Aggregate Intrinsic Value (1) $ 9,755 € 8,661 $ — Weighted Average Remaining Contractual Term (in years) 8.85 5.20 — Options Exercisable at December 31, 2019 250 $ 21.34 1,527 € 19.74 — $ — Aggregate Intrinsic Value (1) $ 859 € 8,207 $ — Weighted Average Remaining Contractual Term (in years) 8.43 4.85 — ____________ (1) Aggregate intrinsic value, presented in thousands, is calculated as the excess of the closing market price on December 31, 2019 of the respective underlying shares over the strike prices of the option awards. For awards with strike prices higher then market prices, intrinsic value is shown as zero. (2) AXA ordinary shares will be delivered to participants in lieu of AXA ADRs at exercise or maturity. For the purpose of estimating the fair value of Holdings and AXA stock option awards, the Black-Scholes is used. A Monte-Carlo simulation approach was used to model the fair value of the conditional vesting feature of the awards of options to purchase Holdings and AXA ordinary shares. Shown below are the relevant input assumptions used to derive the fair values of options awarded in 2019, 2018 and 2017. EQH Shares (1) AXA Ordinary Shares (2) 2019 2018 2019 2018 2017 Dividend yield 2.77 % 2.44 % NA NA 6.49 % Expected volatility 25.70 % 25.40 % NA NA 26.6 % Risk-free interest rates 2.49 % 2.83 % NA NA 0.33 % Expected life in years 5.8 9.7 NA NA 8.1 Weighted average fair value per option at grant date $ 3.82 $ 4.61 NA NA $ 2.06</t>
  </si>
  <si>
    <t>Schedule of share-based payment award, valuation assumptions</t>
  </si>
  <si>
    <t xml:space="preserve"> EQH Shares (1) AXA Ordinary Shares (2) 2019 2018 2019 2018 2017 Dividend yield 2.77 % 2.44 % NA NA 6.49 % Expected volatility 25.70 % 25.40 % NA NA 26.6 % Risk-free interest rates 2.49 % 2.83 % NA NA 0.33 % Expected life in years 5.8 9.7 NA NA 8.1 Weighted average fair value per option at grant date $ 3.82 $ 4.61 NA NA $ 2.06 ____________ (1) The expected volatility is based on historical selected peer data, the weighted average expected term is determined by using the simplified method due to lack of sufficient historical data, the expected dividend yield based on Holdings’ expected annualized dividend, and the risk-free interest rate is based on the U.S. Treasury bond yield for the appropriate expected term. (2) The expected AXA dividend yield is based on market consensus. AXA share price volatility is estimated on the basis of implied volatility, which is checked against an analysis of historical volatility to ensure consistency. The risk-free interest rate is based on the Euro Swap Rate curve for the appropriate term. The effect of expected early exercise is taken into account through the use of an expected life assumption based on historical data.</t>
  </si>
  <si>
    <t>Schedule of share-based compensation, restricted stock units award activity</t>
  </si>
  <si>
    <t>Following table summarizes Holdings restricted share units and AXA ordinary share unit activity for 2019 . Shares of Holdings Restricted Stock Weighted Average Grant Date Fair Value Shares of AXA Restricted Stock Weighted Average Grant Date Fair Value Unvested as of January 1, 2019 1,259,059 $ 21.00 48,334 $ 20.38 Granted 1,007,057 $ 18.22 — $ — Forfeited 125,915 $ 19.74 — $ — Vested 334,900 $ 20.51 29,054 $ 21.35 Unvested as of December 31, 2019 1,805,301 $ 19.35 19,280 $ 19.20</t>
  </si>
  <si>
    <t>Schedule of share-based compensation, performance award activity</t>
  </si>
  <si>
    <t>The following table summarizes Holdings and AXA performance awards activity for 2019 . Shares of Holdings Performance Awards Weighted-Average Grant Date Shares of AXA Performance Awards Weighted-Average Grant Date Unvested as of January 1, 2019 166,552 $ 23.17 3,159,577 $ 20.10 Granted 243,041 $ 19.67 149,757 $ 20.70 Forfeited 25,952 $ 21.77 210,329 $ 20.20 Vested — $ — 944,945 $ 20.23 Unvested as of December 31, 2019 383,641 $ 21.05 2,154,059 $ 20.08</t>
  </si>
  <si>
    <t>INCOME TAXES (Tables)</t>
  </si>
  <si>
    <t>Summary of income tax expense (benefit)</t>
  </si>
  <si>
    <t>A summary of the income tax (expense) benefit in the consolidated statements of income (loss) follows: Years Ended December 31, 2019 2018 2017 (in millions) Income tax (expense) benefit: Current (expense) benefit $ 295 $ 234 $ (6 ) Deferred (expense) benefit 289 212 1,216 Total $ 584 $ 446 $ 1,210</t>
  </si>
  <si>
    <t>Schedule of effective income tax rate reconciliation</t>
  </si>
  <si>
    <t>The sources of the difference and their tax effects are as follows: Years Ended December 31, 2019 2018 2017 (in millions) Expected income tax (expense) benefit $ 510 $ 311 $ (542 ) Noncontrolling interest 1 (1 ) — Non-taxable investment income 73 104 241 Tax audit interest (14 ) (11 ) (6 ) State income taxes (2 ) (1 ) (3 ) Tax settlements/uncertain tax position release 12 — 221 Change in tax law — 46 1,308 Other 4 (2 ) (9 ) Income tax (expense) benefit $ 584 $ 446 $ 1,210</t>
  </si>
  <si>
    <t>Schedule of net deferred income taxes</t>
  </si>
  <si>
    <t>The components of the net deferred income taxes are as follows: As of December 31, 2019 2018 Assets Liabilities Assets Liabilities (in millions) Compensation and related benefits $ 51 $ — $ 47 $ — Net operating loss 44 — 239 — Reserves and reinsurance 944 — 16 — DAC — 716 — 864 Unrealized investment gains (losses) — 639 123 — Investments 640 — 622 — Tax credits — — 314 — Other — 73 14 — Total $ 1,679 $ 1,428 $ 1,375 $ 864</t>
  </si>
  <si>
    <t>Unrecognized tax benefits reconciliation</t>
  </si>
  <si>
    <t>A reconciliation of unrecognized tax benefits (excluding interest and penalties) follows: Years Ended December 31, 2019 2018 2017 (in millions) Balance at January 1, $ 273 $ 205 $ 444 Additions for tax positions of prior years 24 98 28 Reductions for tax positions of prior years — (30 ) (234 ) Settlements with tax authorities — — (33 ) Balance at December 31, $ 297 $ 273 $ 205 Unrecognized tax benefits that, if recognized, would impact the effective rate $ 222 $ 202 $ 172</t>
  </si>
  <si>
    <t>EQUITY (Tables)</t>
  </si>
  <si>
    <t>Schedule of Accumulated Other Comprehensive Income (Loss)</t>
  </si>
  <si>
    <t>AOCI represents cumulative gains (losses) on items that are not reflected in income (loss). The balances for the past three years follow: December 31, 2019 2018 2017 (in millions) Unrealized gains (losses) on investments (1) $ 1,597 $ (484 ) $ 581 Defined benefit pension plans (2) (5 ) (7 ) (51 ) Total accumulated other comprehensive income (loss) from continuing operations 1,592 (491 ) 530 Less: Accumulated other comprehensive income (loss) attributable to discontinued operations, net of noncontrolling interest — — (68 ) Accumulated other comprehensive income (loss) attributable to Equitable Life $ 1,592 $ (491 ) $ 598 ____________ (1) 2018 includes a $86 million decrease to Accumulated other comprehensive loss from the impact of adoption of ASU 2018-02. (2) 2018 includes a $3 million increase to Accumulated other comprehensive loss from the impact of adoption of ASU 2018-02.</t>
  </si>
  <si>
    <t>Comprehensive Income (Loss)</t>
  </si>
  <si>
    <t>The components of OCI, net of taxes for the years ended December 31, 2019 , 2018 and 2017 , net of tax, follow: Years Ended December 31, 2019 2018 2017 (in millions) Change in net unrealized gains (losses) on investments: Net unrealized gains (losses) arising during the year (3) $ 3,052 $ (1,663 ) $ 741 (Gains) losses reclassified to Net income (loss) during the year (1) (160 ) (4 ) 8 Net unrealized gains (losses) on investments 2,892 (1,667 ) 749 Adjustments for policyholders’ liabilities, DAC, insurance liability loss recognition and other (811 ) 437 (165 ) Change in unrealized gains (losses), net of adjustments (net of deferred income tax expense (benefit) of $547, $(310), and $244) 2,081 (1,230 ) 584 Change in defined benefit plans: Reclassification to Net income (loss) of amortization of net prior service credit included in net periodic cost (2) 2 (4 ) (5 ) Change in defined benefit plans (net of deferred income tax expense (benefit) of $0, $0, and $(2)) 2 (4 ) (5 ) Total other comprehensive income (loss), net of income taxes from continuing operations 2,083 (1,234 ) 579 Other comprehensive income (loss) from discontinued operations, net of income taxes (3) — — 23 Other comprehensive income (loss) attributable to Equitable Life $ 2,083 $ (1,234 ) $ 602 ____________ (1) See “Reclassification adjustments” in Note 3 . Reclassification amounts presented net of income tax expense (benefit) of $(43) million , $(1) million and $(5) million for the years ended December 31, 2019 , 2018 and 2017 , respectively. (2) These AOCI components are included in the computation of net periodic costs (see “Employee Benefit Plans” in Note 13 ). Reclassification amounts presented net of income tax expense (benefit) of $0 million , $0 million and $2 million for the years ended December 31, 2019 , 2018 and 2017 , respectively. (3) Includes reclassification related to Discontinued Operations in 2017 .</t>
  </si>
  <si>
    <t>COMMITMENTS AND CONTINGENT LIABILITIES (Tables)</t>
  </si>
  <si>
    <t>Activity of Funding Agreements with FHLBNY</t>
  </si>
  <si>
    <t>Change in FHLBNY Funding Agreements during the Years Ended December 31, 2019 and 2018 Outstanding Balance at December 31, 2018 Issued During the Period Repaid During the Period Long-term Agreements Maturing Within One Year Outstanding Balance at December 31, 2019 (in millions) Short-term funding agreements: Due in one year or less $ 1,640 $ 29,330 $ 26,420 $ 58 $ 4,608 Long-term funding agreements: Due in years two through five 1,569 — — 77 1,646 Due in more than five years 781 — — (135 ) 646 Total long-term funding agreements 2,350 — — (58 ) 2,292 Total funding agreements (1) $ 3,990 $ 29,330 $ 26,420 $ — $ 6,900 Outstanding Balance at December 31, 2017 Issued During the Period Repaid During the Period Long-term Agreements Maturing Within One Year Outstanding Balance at December 31, 2018 (in millions) Short-term funding agreements: Due in one year or less $ 500 7,980 $ 6,990 $ 150 $ 1,640 Long-term funding agreements: Due in years two through five 1,621 — — (52 ) 1,569 Due in more than five years 879 — — (98 ) 781 Total long-term funding agreements 2,500 — — (150 ) 2,350 Total funding agreements (1) $ 3,000 $ 7,980 $ 6,990 $ — $ 3,990 ____________ (1) The $9 million , $11 million and $14 million difference between the funding agreements carrying value shown in fair value table for 2019 , 2018 and 2017 , respectively, reflects the remaining amortization of a hedge implemented and closed, which locked in the funding agreements’ borrowing rates.</t>
  </si>
  <si>
    <t>DISCONTINUED OPERATIONS (Tables)</t>
  </si>
  <si>
    <t>Disposal Groups, Including Discontinued Operations</t>
  </si>
  <si>
    <t>The following table presents the amounts related to the Net income (loss) of AB that has been reflected in Discontinued operations: Years Ended December 31, 2018 2017 (in millions) REVENUES Net derivative gains (losses) $ 12 $ (24 ) Net investment income (loss) 24 142 Investment management and service fees 3,243 3,099 Other income — — Total revenues $ 3,279 $ 3,217 BENEFITS AND OTHER DEDUCTIONS Compensation and benefits $ 1,370 $ 1,307 Commissions and distribution related payments 427 415 Interest expense 8 6 Other operating costs and expenses 727 789 Total benefits and other deductions 2,532 2,517 Income (loss) from discontinued operations, before income taxes 747 700 Income tax (expense) benefit (69 ) (82 ) Net income (loss) from discontinued operations, net of taxes 678 618 Less: Net (income) loss attributable to the noncontrolling interest (564 ) (533 ) Net income (loss) from discontinued operations, net of taxes and noncontrolling interest $ 114 $ 85 The table below presents AB’s revenues recognized in 2018 and 2017 , disaggregated by category: Years Ended December 31, 2018 2017 (in millions) Investment management, advisory and service fees: Base fees $ 2,156 $ 2,025 Performance-based fees 118 95 Research services 439 450 Distribution services 419 412 Other revenues: Shareholder services 76 75 Other 35 42 Total investment management and service fees $ 3,243 $ 3,099</t>
  </si>
  <si>
    <t>QUARTERLY FINANCIAL INFORMATION (UNAUDITED) (Tables)</t>
  </si>
  <si>
    <t>Schedule of quarterly interim financial information</t>
  </si>
  <si>
    <t>The unaudited quarterly financial information for the years ended December 31, 2019 and 2018 are summarized in the table below: Three Months Ended March 31 June 30 September 30 December 31 (in millions) 2019 Total revenues $ 690 $ 2,071 $ 1,946 $ 441 Total benefits and other deductions $ 1,680 $ 1,753 $ 2,383 $ 1,762 Net income (loss) $ (828 ) $ 265 $ (262 ) $ (1,021 ) 2018 Total revenues $ 1,139 $ 1,621 $ 27 $ 4,164 Total benefits and other deductions $ 1,512 $ 4,278 $ 763 $ 1,879 Net income (loss) $ (264 ) $ (2,084 ) $ (509 ) $ 1,936</t>
  </si>
  <si>
    <t>REDEEMABLE NONCONTROLLING INTEREST (Tables)</t>
  </si>
  <si>
    <t>Redeemable Noncontrolling Interest</t>
  </si>
  <si>
    <t>The changes in the components of redeemable noncontrolling interests were: Years Ended December 31, 2019 2018 2017 (in millions) Balance, beginning of period $ 39 $ 25 $ 10 Net earnings (loss) attributable to redeemable noncontrolling interests 5 (2 ) 1 Purchase/change of redeemable noncontrolling interests (5 ) 16 14 Balance, end of period $ 39 $ 39 $ 25</t>
  </si>
  <si>
    <t>ORGANIZATION - Narrative (Details)</t>
  </si>
  <si>
    <t>1 Months Ended</t>
  </si>
  <si>
    <t>Mar. 31, 2018</t>
  </si>
  <si>
    <t>AXA Equity Holdings</t>
  </si>
  <si>
    <t>Organization Basis Of Presentation [Line Items]</t>
  </si>
  <si>
    <t>Ownership percentage</t>
  </si>
  <si>
    <t>10.00%</t>
  </si>
  <si>
    <t>AXA Financial</t>
  </si>
  <si>
    <t>Noncontrolling interest, ownership percentage</t>
  </si>
  <si>
    <t>0.50%</t>
  </si>
  <si>
    <t>Economic interest in subsidiary</t>
  </si>
  <si>
    <t>100.00%</t>
  </si>
  <si>
    <t>SIGNIFICANT ACCOUNTING POLICIES - New Accounting Pronouncements (Details) - USD ($) $ in Millions</t>
  </si>
  <si>
    <t>Jan. 01, 2019</t>
  </si>
  <si>
    <t>Error Corrections and Prior Period Adjustments Restatement [Line Items]</t>
  </si>
  <si>
    <t>Right of use assets</t>
  </si>
  <si>
    <t>Operating lease liabilities</t>
  </si>
  <si>
    <t>Accounting Standards Update 2018-01</t>
  </si>
  <si>
    <t>Rent credit, deferred</t>
  </si>
  <si>
    <t>Operating lease, impairment loss</t>
  </si>
  <si>
    <t>SIGNIFICANT ACCOUNTING POLICIES - Investments and Commercial and Agricultural Mortgage Loans on Real Estate (Details) $ in Millions</t>
  </si>
  <si>
    <t>Dec. 31, 2019USD ($)Rate</t>
  </si>
  <si>
    <t>Dec. 31, 2018USD ($)</t>
  </si>
  <si>
    <t>Mortgage Loans on Real Estate, Write-down or Reserve, Management Judgment Factor [Line Items]</t>
  </si>
  <si>
    <t>Carrying value of COLI | $</t>
  </si>
  <si>
    <t>Loan-to-value ratio for allowance to be recommended | Rate</t>
  </si>
  <si>
    <t>Debt service coverage ratio threshold</t>
  </si>
  <si>
    <t>Minimum</t>
  </si>
  <si>
    <t>Lease expiration period</t>
  </si>
  <si>
    <t>12 months</t>
  </si>
  <si>
    <t>Mortgage loan maturity period for monitoring</t>
  </si>
  <si>
    <t>Maximum</t>
  </si>
  <si>
    <t>36 months</t>
  </si>
  <si>
    <t>24 months</t>
  </si>
  <si>
    <t>Real estate held for the production of income | Minimum</t>
  </si>
  <si>
    <t>Real estate held for the production of income, useful lives</t>
  </si>
  <si>
    <t>40 years</t>
  </si>
  <si>
    <t>Real estate held for the production of income | Maximum</t>
  </si>
  <si>
    <t>50 years</t>
  </si>
  <si>
    <t>SIGNIFICANT ACCOUNTING POLICIES - Amortization Policy (Details)</t>
  </si>
  <si>
    <t>Average annual rate of return, gross</t>
  </si>
  <si>
    <t>7.00%</t>
  </si>
  <si>
    <t>Average annual rate of return, net</t>
  </si>
  <si>
    <t>4.70%</t>
  </si>
  <si>
    <t>Future annual rate of return, gross, maximum</t>
  </si>
  <si>
    <t>15.00%</t>
  </si>
  <si>
    <t>Future annual rate of return, net, maximum</t>
  </si>
  <si>
    <t>12.70%</t>
  </si>
  <si>
    <t>Future annual rate of return, gross, minimum</t>
  </si>
  <si>
    <t>0.00%</t>
  </si>
  <si>
    <t>Future annual rate of return, net, minimum</t>
  </si>
  <si>
    <t>2.30%</t>
  </si>
  <si>
    <t>Future annual rate of return assumption duration maximum</t>
  </si>
  <si>
    <t>5 years</t>
  </si>
  <si>
    <t>Assumed average investment yield excluding policy loans, high end</t>
  </si>
  <si>
    <t>4.60%</t>
  </si>
  <si>
    <t>Assumed average investment yield excluding policy loans, low end</t>
  </si>
  <si>
    <t>4.30%</t>
  </si>
  <si>
    <t>Period used in assumed average investment yield excluding policy loans</t>
  </si>
  <si>
    <t>6 years</t>
  </si>
  <si>
    <t>SIGNIFICANT ACCOUNTING POLICIES - Policyholders' Account Balances and Future Policy Benefits (Details) - USD ($) $ in Millions</t>
  </si>
  <si>
    <t>Liability For Future Policy Benefits Assumptions [Line Items]</t>
  </si>
  <si>
    <t>Percentage of life insurance liabilities calculate within traditional life interest rate range</t>
  </si>
  <si>
    <t>99.20%</t>
  </si>
  <si>
    <t>Separate Accounts Disclosure [Abstract]</t>
  </si>
  <si>
    <t>Gain (loss) recognized on assets transferred to separate account</t>
  </si>
  <si>
    <t>Internal-use Software [Abstract]</t>
  </si>
  <si>
    <t>Capitalized software, net</t>
  </si>
  <si>
    <t>Amortization of capitalized software</t>
  </si>
  <si>
    <t>Minimum | Life Insurance Liabilities</t>
  </si>
  <si>
    <t>Liability for future policy benefits, interest rate</t>
  </si>
  <si>
    <t>4.50%</t>
  </si>
  <si>
    <t>Minimum | Annuity Liabilities</t>
  </si>
  <si>
    <t>Liability for policyholder contract deposits, interest rate</t>
  </si>
  <si>
    <t>1.50%</t>
  </si>
  <si>
    <t>Maximum | Life Insurance Liabilities</t>
  </si>
  <si>
    <t>6.30%</t>
  </si>
  <si>
    <t>Maximum | Annuity Liabilities</t>
  </si>
  <si>
    <t>5.50%</t>
  </si>
  <si>
    <t>Weighted Average | Life Insurance Liabilities</t>
  </si>
  <si>
    <t>5.00%</t>
  </si>
  <si>
    <t>Weighted Average | Annuity Liabilities</t>
  </si>
  <si>
    <t>4.10%</t>
  </si>
  <si>
    <t>Computer Software, Intangible Asset | Minimum</t>
  </si>
  <si>
    <t>Intangible asset useful life</t>
  </si>
  <si>
    <t>3 years</t>
  </si>
  <si>
    <t>Computer Software, Intangible Asset | Maximum</t>
  </si>
  <si>
    <t>SIGNIFICANT ACCOUNTING POLICIES - Accounting and Consolidation of Variable Interest Entities (VIEs) (Details) $ in Millions</t>
  </si>
  <si>
    <t>Dec. 31, 2019USD ($)joint_venture</t>
  </si>
  <si>
    <t>Dec. 31, 2018USD ($)joint_venture</t>
  </si>
  <si>
    <t>Variable Interest Entity, Not Primary Beneficiary</t>
  </si>
  <si>
    <t>Variable Interest Entity [Line Items]</t>
  </si>
  <si>
    <t>Variable interest entity, consolidated, carrying amount, assets</t>
  </si>
  <si>
    <t>Nonconsolidated VIE, carrying amount, assets</t>
  </si>
  <si>
    <t>Maximum loss exposure, amount</t>
  </si>
  <si>
    <t>Unfunded commitments</t>
  </si>
  <si>
    <t>Variable Interest Entity, Primary Beneficiary</t>
  </si>
  <si>
    <t>Number of consolidated real estate joint ventures | joint_venture</t>
  </si>
  <si>
    <t>Variable interest entity, measure of activity, operating income or loss</t>
  </si>
  <si>
    <t>Number of non-consolidated real estate joint ventures | joint_venture</t>
  </si>
  <si>
    <t>SIGNIFICANT ACCOUNTING POLICIES - Assumption Updates and Model Changes (Details) - USD ($) $ in Millions</t>
  </si>
  <si>
    <t>3 Months Ended</t>
  </si>
  <si>
    <t>Sep. 30, 2019</t>
  </si>
  <si>
    <t>Mar. 31, 2019</t>
  </si>
  <si>
    <t>Sep. 30, 2018</t>
  </si>
  <si>
    <t>Jun. 30, 2018</t>
  </si>
  <si>
    <t>Change in Accounting Estimate [Line Items]</t>
  </si>
  <si>
    <t>Policyholders’ benefits increase (decrease)</t>
  </si>
  <si>
    <t>Interest credited to policyholder's account balances</t>
  </si>
  <si>
    <t>Amortization of deferred policy acquisition costs, net increase (decrease)</t>
  </si>
  <si>
    <t>Income (loss) from operations, before income taxes</t>
  </si>
  <si>
    <t>Increase (decrease) in the fair value of the reinsurance contract asset</t>
  </si>
  <si>
    <t>Long-term Lapses, Partial Withdrawal Rates and Election Assumptions Updates</t>
  </si>
  <si>
    <t>Long-term Lapses, Partial Withdrawal Rates and Election Assumptions Updates | GMIB</t>
  </si>
  <si>
    <t>Increase (decrease) in fair value of policy liability</t>
  </si>
  <si>
    <t>INVESTMENTS - Available-for-sale Securities (Details) - USD ($) $ in Millions</t>
  </si>
  <si>
    <t>Debt Securities, Available-for-sale [Line Items]</t>
  </si>
  <si>
    <t>Subtotal, Amortized Cost Basis</t>
  </si>
  <si>
    <t>Gross Unrealized Gains</t>
  </si>
  <si>
    <t>Gross Unrealized Losses</t>
  </si>
  <si>
    <t>Fair Value</t>
  </si>
  <si>
    <t>OTTI in AOCI</t>
  </si>
  <si>
    <t>Available For Sale Fixed Maturities Proceeds Gross Gains And Gross Losses From Sales And Other Than Temporary Impairments [Abstract]</t>
  </si>
  <si>
    <t>Proceeds from sales</t>
  </si>
  <si>
    <t>Gross gains on sales</t>
  </si>
  <si>
    <t>Gross losses on sales</t>
  </si>
  <si>
    <t>Non-credit losses recognized in OCI</t>
  </si>
  <si>
    <t>Credit losses recognized in net income (loss)</t>
  </si>
  <si>
    <t>Fixed Maturities - Credit Loss Impairments</t>
  </si>
  <si>
    <t>Beginning balance</t>
  </si>
  <si>
    <t>Ending balance</t>
  </si>
  <si>
    <t>Corporate</t>
  </si>
  <si>
    <t>U.S. Treasury, government and agency</t>
  </si>
  <si>
    <t>States and political subdivisions</t>
  </si>
  <si>
    <t>Foreign governments</t>
  </si>
  <si>
    <t>Residential mortgage-backed</t>
  </si>
  <si>
    <t>Amortized Cost</t>
  </si>
  <si>
    <t>Amortized Cost Basis, without Single Maturity Date</t>
  </si>
  <si>
    <t>Fair Value, without Single Maturity Date</t>
  </si>
  <si>
    <t>Asset-backed</t>
  </si>
  <si>
    <t>Redeemable preferred stock</t>
  </si>
  <si>
    <t>Due in one year or less, Amortized Cost</t>
  </si>
  <si>
    <t>Due in years two through five, Amortized Cost</t>
  </si>
  <si>
    <t>Due in years six through ten, Amortized Cost</t>
  </si>
  <si>
    <t>Due after ten years, Amortized Cost</t>
  </si>
  <si>
    <t>Due in one year or less, Fair Value</t>
  </si>
  <si>
    <t>Due in years two through five, Fair Value</t>
  </si>
  <si>
    <t>Due in years six through ten, Fair Value</t>
  </si>
  <si>
    <t>Due after ten years, Fair Value</t>
  </si>
  <si>
    <t>Subtotal, Fair Value</t>
  </si>
  <si>
    <t>Accumulated Other-than-Temporary Impairment Attributable to Parent | Fixed maturities</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INVESTMENTS - Net Unrealized Investments (Details) - USD ($) $ in Millions</t>
  </si>
  <si>
    <t>Jan. 01, 2018</t>
  </si>
  <si>
    <t>Debt Securities, Available-for-sale, Net Unrealized Investments [Roll Forward]</t>
  </si>
  <si>
    <t>Deferred income taxes</t>
  </si>
  <si>
    <t>Unrealized gains (losses) on investments</t>
  </si>
  <si>
    <t>Accounting Standards Update 2018-02</t>
  </si>
  <si>
    <t>AOCI, Accumulated Gain (Loss), Debt Securities, Available-for-sale, Parent | Unrealized Investment Gains Losses All Other | Net Unrealized Gains (Losses) on Investments</t>
  </si>
  <si>
    <t>Net investment gains (losses) arising during the period</t>
  </si>
  <si>
    <t>Included in Net income (loss)</t>
  </si>
  <si>
    <t>Excluded from Net earnings (loss)</t>
  </si>
  <si>
    <t>Net unrealized investment gains (losses) excluding OTTI losses</t>
  </si>
  <si>
    <t>Net unrealized investment gains (losses) with OTTI losses</t>
  </si>
  <si>
    <t>AOCI, Accumulated Gain (Loss), Debt Securities, Available-for-sale, Parent | Unrealized Investment Gains Losses All Other | DAC</t>
  </si>
  <si>
    <t>AOCI, Accumulated Gain (Loss), Debt Securities, Available-for-sale, Parent | Unrealized Investment Gains Losses All Other | Policyholders’ Liabilities</t>
  </si>
  <si>
    <t>Policyholders’ liabilities</t>
  </si>
  <si>
    <t>AOCI, Accumulated Gain (Loss), Debt Securities, Available-for-sale, Parent | Unrealized Investment Gains Losses All Other | Deferred Income Tax Asset (Liability)</t>
  </si>
  <si>
    <t>AOCI, Accumulated Gain (Loss), Debt Securities, Available-for-sale, Parent | Unrealized Investment Gains Losses All Other | AOCI Gain (Loss) Related to Net Unrealized Investment Gains (Losses)</t>
  </si>
  <si>
    <t>INVESTMENTS - Available-for-sale Securities Fixed Maturities (Details) $ in Millions</t>
  </si>
  <si>
    <t>Dec. 31, 2019USD ($)security</t>
  </si>
  <si>
    <t>Dec. 31, 2018USD ($)security</t>
  </si>
  <si>
    <t>Dec. 31, 2017USD ($)</t>
  </si>
  <si>
    <t>Number of unrealized loss positions | security</t>
  </si>
  <si>
    <t>Available For Sale Securities Continuous Unrealized Loss Position [Line Items]</t>
  </si>
  <si>
    <t>Less than 12 months, fair value</t>
  </si>
  <si>
    <t>Less than 12 months, gross unrealized losses</t>
  </si>
  <si>
    <t>12 months or longer, fair value</t>
  </si>
  <si>
    <t>12 months or longer, gross unrealized losses</t>
  </si>
  <si>
    <t>Fair value</t>
  </si>
  <si>
    <t>Gross unrealized losses</t>
  </si>
  <si>
    <t>Investments In Fixed Maturity Securities Other Disclosure [Abstract]</t>
  </si>
  <si>
    <t>Debt securities exposure in single issuer greater than stated percentage of total investments</t>
  </si>
  <si>
    <t>0.60%</t>
  </si>
  <si>
    <t>Debt securities, available-for-sale, amortized cost</t>
  </si>
  <si>
    <t>Unrealized loss on available for sale securities</t>
  </si>
  <si>
    <t>Separate account equity investment carrying value</t>
  </si>
  <si>
    <t>Exposure in single issuer of total investments</t>
  </si>
  <si>
    <t>Debt securities exposure in single issuer of total investments, percentage</t>
  </si>
  <si>
    <t>2.40%</t>
  </si>
  <si>
    <t>1.70%</t>
  </si>
  <si>
    <t>Fixed maturities | Other Than Investment Grade | External Credit Rating, Non Investment Grade</t>
  </si>
  <si>
    <t>Debt securities, available-for-sale securities, amortized cost basis other than investment grade</t>
  </si>
  <si>
    <t>Percentage of available for sale securities</t>
  </si>
  <si>
    <t>2.90%</t>
  </si>
  <si>
    <t>Fair Value, Recurring</t>
  </si>
  <si>
    <t>INVESTMENTS - Mortgage Loans by Loan-to-Value with Debt Service Coverage Ratios and Age Analysis of Past Due Mortgage Loans (Details) - USD ($) $ in Millions</t>
  </si>
  <si>
    <t>SEC Schedule, 12-29, Real Estate Companies, Investment in Mortgage Loans on Real Estate [Line Items]</t>
  </si>
  <si>
    <t>Individually evaluated for impairment</t>
  </si>
  <si>
    <t>Commercial Mortgage Loans</t>
  </si>
  <si>
    <t>Recorded investment, nonaccrual status</t>
  </si>
  <si>
    <t>Face amount of mortgage loans</t>
  </si>
  <si>
    <t>Financing Receivable, Recorded Investment, Aging [Abstract]</t>
  </si>
  <si>
    <t>Total Past Due</t>
  </si>
  <si>
    <t>Current</t>
  </si>
  <si>
    <t>Total Financing Receivables</t>
  </si>
  <si>
    <t>Recorded Investment 90 Days or More and Accruing</t>
  </si>
  <si>
    <t>Commercial Mortgage Loans | 30-59 Days</t>
  </si>
  <si>
    <t>Commercial Mortgage Loans | 60-89 Days</t>
  </si>
  <si>
    <t>Commercial Mortgage Loans | 90 Days Or Greater</t>
  </si>
  <si>
    <t>Commercial Mortgage Loans | Greater than 2.0x</t>
  </si>
  <si>
    <t>Commercial Mortgage Loans | 1.8x to 2.0x</t>
  </si>
  <si>
    <t>Commercial Mortgage Loans | 1.5x to 1.8x</t>
  </si>
  <si>
    <t>Commercial Mortgage Loans | 1.2x to 1.5x</t>
  </si>
  <si>
    <t>Commercial Mortgage Loans | 1.0x to 1.2x</t>
  </si>
  <si>
    <t>Commercial Mortgage Loans | Less than 1.0x</t>
  </si>
  <si>
    <t>Commercial Mortgage Loans | 0% - 50%</t>
  </si>
  <si>
    <t>Commercial Mortgage Loans | 0% - 50% | Greater than 2.0x</t>
  </si>
  <si>
    <t>Commercial Mortgage Loans | 0% - 50% | 1.8x to 2.0x</t>
  </si>
  <si>
    <t>Commercial Mortgage Loans | 0% - 50% | 1.5x to 1.8x</t>
  </si>
  <si>
    <t>Commercial Mortgage Loans | 0% - 50% | 1.2x to 1.5x</t>
  </si>
  <si>
    <t>Commercial Mortgage Loans | 0% - 50% | 1.0x to 1.2x</t>
  </si>
  <si>
    <t>Commercial Mortgage Loans | 0% - 50% | Less than 1.0x</t>
  </si>
  <si>
    <t>Commercial Mortgage Loans | 50% - 70%</t>
  </si>
  <si>
    <t>Commercial Mortgage Loans | 50% - 70% | Greater than 2.0x</t>
  </si>
  <si>
    <t>Commercial Mortgage Loans | 50% - 70% | 1.8x to 2.0x</t>
  </si>
  <si>
    <t>Commercial Mortgage Loans | 50% - 70% | 1.5x to 1.8x</t>
  </si>
  <si>
    <t>Commercial Mortgage Loans | 50% - 70% | 1.2x to 1.5x</t>
  </si>
  <si>
    <t>Commercial Mortgage Loans | 50% - 70% | 1.0x to 1.2x</t>
  </si>
  <si>
    <t>Commercial Mortgage Loans | 50% - 70% | Less than 1.0x</t>
  </si>
  <si>
    <t>Commercial Mortgage Loans | 70% - 90%</t>
  </si>
  <si>
    <t>Commercial Mortgage Loans | 70% - 90% | Greater than 2.0x</t>
  </si>
  <si>
    <t>Commercial Mortgage Loans | 70% - 90% | 1.8x to 2.0x</t>
  </si>
  <si>
    <t>Commercial Mortgage Loans | 70% - 90% | 1.5x to 1.8x</t>
  </si>
  <si>
    <t>Commercial Mortgage Loans | 70% - 90% | 1.2x to 1.5x</t>
  </si>
  <si>
    <t>Commercial Mortgage Loans | 70% - 90% | 1.0x to 1.2x</t>
  </si>
  <si>
    <t>Commercial Mortgage Loans | 70% - 90% | Less than 1.0x</t>
  </si>
  <si>
    <t>Commercial Mortgage Loans | 90% plus</t>
  </si>
  <si>
    <t>Commercial Mortgage Loans | 90% plus | Greater than 2.0x</t>
  </si>
  <si>
    <t>Commercial Mortgage Loans | 90% plus | 1.8x to 2.0x</t>
  </si>
  <si>
    <t>Commercial Mortgage Loans | 90% plus | 1.5x to 1.8x</t>
  </si>
  <si>
    <t>Commercial Mortgage Loans | 90% plus | 1.2x to 1.5x</t>
  </si>
  <si>
    <t>Commercial Mortgage Loans | 90% plus | 1.0x to 1.2x</t>
  </si>
  <si>
    <t>Commercial Mortgage Loans | 90% plus | Less than 1.0x</t>
  </si>
  <si>
    <t>Agricultural Mortgage Loans</t>
  </si>
  <si>
    <t>Agricultural Mortgage Loans | 30-59 Days</t>
  </si>
  <si>
    <t>Agricultural Mortgage Loans | 60-89 Days</t>
  </si>
  <si>
    <t>Agricultural Mortgage Loans | 90 Days Or Greater</t>
  </si>
  <si>
    <t>Agricultural Mortgage Loans | Greater than 2.0x</t>
  </si>
  <si>
    <t>Agricultural Mortgage Loans | 1.8x to 2.0x</t>
  </si>
  <si>
    <t>Agricultural Mortgage Loans | 1.5x to 1.8x</t>
  </si>
  <si>
    <t>Agricultural Mortgage Loans | 1.2x to 1.5x</t>
  </si>
  <si>
    <t>Agricultural Mortgage Loans | 1.0x to 1.2x</t>
  </si>
  <si>
    <t>Agricultural Mortgage Loans | Less than 1.0x</t>
  </si>
  <si>
    <t>Agricultural Mortgage Loans | 0% - 50%</t>
  </si>
  <si>
    <t>Agricultural Mortgage Loans | 0% - 50% | Greater than 2.0x</t>
  </si>
  <si>
    <t>Agricultural Mortgage Loans | 0% - 50% | 1.8x to 2.0x</t>
  </si>
  <si>
    <t>Agricultural Mortgage Loans | 0% - 50% | 1.5x to 1.8x</t>
  </si>
  <si>
    <t>Agricultural Mortgage Loans | 0% - 50% | 1.2x to 1.5x</t>
  </si>
  <si>
    <t>Agricultural Mortgage Loans | 0% - 50% | 1.0x to 1.2x</t>
  </si>
  <si>
    <t>Agricultural Mortgage Loans | 0% - 50% | Less than 1.0x</t>
  </si>
  <si>
    <t>Agricultural Mortgage Loans | 50% - 70%</t>
  </si>
  <si>
    <t>Agricultural Mortgage Loans | 50% - 70% | Greater than 2.0x</t>
  </si>
  <si>
    <t>Agricultural Mortgage Loans | 50% - 70% | 1.8x to 2.0x</t>
  </si>
  <si>
    <t>Agricultural Mortgage Loans | 50% - 70% | 1.5x to 1.8x</t>
  </si>
  <si>
    <t>Agricultural Mortgage Loans | 50% - 70% | 1.2x to 1.5x</t>
  </si>
  <si>
    <t>Agricultural Mortgage Loans | 50% - 70% | 1.0x to 1.2x</t>
  </si>
  <si>
    <t>Agricultural Mortgage Loans | 50% - 70% | Less than 1.0x</t>
  </si>
  <si>
    <t>Agricultural Mortgage Loans | 70% - 90%</t>
  </si>
  <si>
    <t>Agricultural Mortgage Loans | 70% - 90% | Greater than 2.0x</t>
  </si>
  <si>
    <t>Agricultural Mortgage Loans | 70% - 90% | 1.8x to 2.0x</t>
  </si>
  <si>
    <t>Agricultural Mortgage Loans | 70% - 90% | 1.5x to 1.8x</t>
  </si>
  <si>
    <t>Agricultural Mortgage Loans | 70% - 90% | 1.2x to 1.5x</t>
  </si>
  <si>
    <t>Agricultural Mortgage Loans | 70% - 90% | 1.0x to 1.2x</t>
  </si>
  <si>
    <t>Agricultural Mortgage Loans | 70% - 90% | Less than 1.0x</t>
  </si>
  <si>
    <t>Agricultural Mortgage Loans | 90% plus</t>
  </si>
  <si>
    <t>Agricultural Mortgage Loans | 90% plus | Greater than 2.0x</t>
  </si>
  <si>
    <t>Agricultural Mortgage Loans | 90% plus | 1.8x to 2.0x</t>
  </si>
  <si>
    <t>Agricultural Mortgage Loans | 90% plus | 1.5x to 1.8x</t>
  </si>
  <si>
    <t>Agricultural Mortgage Loans | 90% plus | 1.2x to 1.5x</t>
  </si>
  <si>
    <t>Agricultural Mortgage Loans | 90% plus | 1.0x to 1.2x</t>
  </si>
  <si>
    <t>Agricultural Mortgage Loans | 90% plus | Less than 1.0x</t>
  </si>
  <si>
    <t>Total Mortgages Loan</t>
  </si>
  <si>
    <t>Total Mortgages Loan | 30-59 Days</t>
  </si>
  <si>
    <t>Total Mortgages Loan | 60-89 Days</t>
  </si>
  <si>
    <t>Total Mortgages Loan | 90 Days Or Greater</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INVESTMENTS - Net Investment Income (Details) - USD ($) $ in Millions</t>
  </si>
  <si>
    <t>Net Investment Income [Line Items]</t>
  </si>
  <si>
    <t>Investment income</t>
  </si>
  <si>
    <t>Investment expenses</t>
  </si>
  <si>
    <t>Real estate held for the production of income</t>
  </si>
  <si>
    <t>Trading securities</t>
  </si>
  <si>
    <t>Other investment income</t>
  </si>
  <si>
    <t>INVESTMENTS - Trading Securities (Details) - USD ($) $ in Millions</t>
  </si>
  <si>
    <t>Net investment gains (losses) recognized during the period on securities held at the end of the period</t>
  </si>
  <si>
    <t>Net investment gains (losses) recognized on securities sold during the period</t>
  </si>
  <si>
    <t>Unrealized and realized gains (losses) on trading securities</t>
  </si>
  <si>
    <t>Interest and dividend income from trading securities</t>
  </si>
  <si>
    <t>Net investment income (loss) from trading securities</t>
  </si>
  <si>
    <t>INVESTMENTS - Investment Gains (Losses), Net (Details) - USD ($) $ in Millions</t>
  </si>
  <si>
    <t>Schedule of Investments [Line Items]</t>
  </si>
  <si>
    <t>Expense in securities sold under agreement to repurchase</t>
  </si>
  <si>
    <t>DERIVATIVES - Narrative (Details) - USD ($) $ in Millions</t>
  </si>
  <si>
    <t>Derivative [Line Items]</t>
  </si>
  <si>
    <t>Liability derivatives</t>
  </si>
  <si>
    <t>Collateralized derivative transactions</t>
  </si>
  <si>
    <t>US Treasury Securities</t>
  </si>
  <si>
    <t>Marketable securities</t>
  </si>
  <si>
    <t>Total Return Swap</t>
  </si>
  <si>
    <t>Collateral</t>
  </si>
  <si>
    <t>S&amp;P 500, Russell 1000, NASDAQ 100 and Emerging Market Indices</t>
  </si>
  <si>
    <t>Initial margin requirements</t>
  </si>
  <si>
    <t>Us Treasury Notes Ultra Long Bonds And Euro Dollar</t>
  </si>
  <si>
    <t>Euro Stoxx, FTSE100, EAFE And Topix Indices</t>
  </si>
  <si>
    <t>DERIVATIVES - Derivatives by Category (Details) - USD ($) $ in Millions</t>
  </si>
  <si>
    <t>Derivatives, Fair Value [Line Items]</t>
  </si>
  <si>
    <t>Notional amount</t>
  </si>
  <si>
    <t>Asset Derivatives</t>
  </si>
  <si>
    <t>Liability Derivatives</t>
  </si>
  <si>
    <t>Gains (Losses) Reported In Net Income (Loss)</t>
  </si>
  <si>
    <t>Futures</t>
  </si>
  <si>
    <t>Swaps</t>
  </si>
  <si>
    <t>Options</t>
  </si>
  <si>
    <t>Swaptions</t>
  </si>
  <si>
    <t>Credit default swaps</t>
  </si>
  <si>
    <t>Foreign currency contracts</t>
  </si>
  <si>
    <t>Margin</t>
  </si>
  <si>
    <t>GMIB Reinsurance Contracts</t>
  </si>
  <si>
    <t>GMxB Derivative Features’ Liability</t>
  </si>
  <si>
    <t>SCS, SIO, MSO and IUL Indexed Features</t>
  </si>
  <si>
    <t>DERIVATIVES - Offsetting of Financial Assets and Liabilities and Derivative Instruments (Details) - USD ($) $ in Millions</t>
  </si>
  <si>
    <t>Securities Sold under Agreements to Repurchase</t>
  </si>
  <si>
    <t>Net Amount Presented in the Balance Sheets</t>
  </si>
  <si>
    <t>Interest expense, securities sold under agreements to repurchase</t>
  </si>
  <si>
    <t>Total derivatives</t>
  </si>
  <si>
    <t>Assets</t>
  </si>
  <si>
    <t>Gross Amount Recognized</t>
  </si>
  <si>
    <t>Gross Amount Offset in the Balance Sheets</t>
  </si>
  <si>
    <t>Gross Amount not Offset in the Balance Sheets</t>
  </si>
  <si>
    <t>Net Amount</t>
  </si>
  <si>
    <t>Liabilities</t>
  </si>
  <si>
    <t>Other financial instruments</t>
  </si>
  <si>
    <t>Other financial liabilities</t>
  </si>
  <si>
    <t>Securities sold under agreement to repurchase</t>
  </si>
  <si>
    <t>DERIVATIVES - Repurchase Agreements (Details) $ in Millions</t>
  </si>
  <si>
    <t>Assets Sold under Agreements to Repurchase [Line Items]</t>
  </si>
  <si>
    <t>Overnight and Continuous</t>
  </si>
  <si>
    <t>Up to 30 days</t>
  </si>
  <si>
    <t>30–90 days</t>
  </si>
  <si>
    <t>Greater Than 90 days</t>
  </si>
  <si>
    <t>U.S. Treasury, government and agency | Overnight and Continuous</t>
  </si>
  <si>
    <t>U.S. Treasury, government and agency | Up to 30 days</t>
  </si>
  <si>
    <t>U.S. Treasury, government and agency | 30–90 days</t>
  </si>
  <si>
    <t>U.S. Treasury, government and agency | Greater Than 90 days</t>
  </si>
  <si>
    <t>CLOSED BLOCK (Details) - USD ($) $ in Millions</t>
  </si>
  <si>
    <t>Closed Block Liabilities:</t>
  </si>
  <si>
    <t>Future policy benefits, policyholders’ account balances and other</t>
  </si>
  <si>
    <t>Policyholder dividend obligation</t>
  </si>
  <si>
    <t>Total Closed Block liabilities</t>
  </si>
  <si>
    <t>Assets Designated to the Closed Block:</t>
  </si>
  <si>
    <t>Fixed maturities available-for-sale, at fair value (amortized cost of $3,558 and $3,680)</t>
  </si>
  <si>
    <t>Mortgage loans on real estate, net of valuation allowance of $- and $-</t>
  </si>
  <si>
    <t>Cash and other invested assets</t>
  </si>
  <si>
    <t>Total assets designated to the Closed Block</t>
  </si>
  <si>
    <t>Excess of Closed Block liabilities over assets designated to the Closed Block</t>
  </si>
  <si>
    <t>Amounts included in Accumulated other comprehensive income (loss):</t>
  </si>
  <si>
    <t>Net unrealized investment gains (losses), net of policyholders’ dividend obligation: $(2) and $0; and net of income tax: $41 and $0</t>
  </si>
  <si>
    <t>Maximum future earnings to be recognized from closed block assets and liabilities</t>
  </si>
  <si>
    <t>Revenues:</t>
  </si>
  <si>
    <t>Premiums and other income</t>
  </si>
  <si>
    <t>Investment gains (losses), net</t>
  </si>
  <si>
    <t>Benefits and Other Deductions:</t>
  </si>
  <si>
    <t>Policyholders’ benefits and dividends</t>
  </si>
  <si>
    <t>Net income (loss), before income taxes</t>
  </si>
  <si>
    <t>Income tax (expense) benefit</t>
  </si>
  <si>
    <t>Movement in Closed Block Dividend Obligation [Roll Forward]</t>
  </si>
  <si>
    <t>Balances, beginning of year</t>
  </si>
  <si>
    <t>Unrealized investment gains (losses)</t>
  </si>
  <si>
    <t>Balances, End of year</t>
  </si>
  <si>
    <t>Closed block operations, income taxes</t>
  </si>
  <si>
    <t>Closed block investments fixed maturity available for sale amortized cost</t>
  </si>
  <si>
    <t>Closed block, mortgage loans on real estate, valuation allowance</t>
  </si>
  <si>
    <t>DAC AND POLICYHOLDER BONUS INTEREST CREDITS - Rollforward of DAC Costs (Details) - USD ($) $ in Millions</t>
  </si>
  <si>
    <t>Movement Analysis of Deferred Policy Acquisition Costs [Roll Forward]</t>
  </si>
  <si>
    <t>Balance, beginning of year</t>
  </si>
  <si>
    <t>Capitalization of commissions, sales and issue expenses</t>
  </si>
  <si>
    <t>Amortization:</t>
  </si>
  <si>
    <t>Impact of assumptions updates and model changes</t>
  </si>
  <si>
    <t>All other</t>
  </si>
  <si>
    <t>Amortization</t>
  </si>
  <si>
    <t>Change in unrealized investment gains (losses)</t>
  </si>
  <si>
    <t>Balance, End of Year</t>
  </si>
  <si>
    <t>DAC AND POLICYHOLDER BONUS INTEREST CREDITS - Rollforward of DAC Credits (Details) - USD ($) $ in Millions</t>
  </si>
  <si>
    <t>Changes in the deferred asset for contractholder bonus interest credits</t>
  </si>
  <si>
    <t>Policyholder bonus interest credits deferred</t>
  </si>
  <si>
    <t>Amortization charged to income</t>
  </si>
  <si>
    <t>FAIR VALUE DISCLOSURES - SCHEDULES OF ASSETS AND LIABILITIES MEASURED ON RECURRING BASIS (Details) - USD ($) $ in Millions</t>
  </si>
  <si>
    <t>Assets, Fair Value Disclosure [Abstract]</t>
  </si>
  <si>
    <t>Other invested assets:</t>
  </si>
  <si>
    <t>Cash equivalents</t>
  </si>
  <si>
    <t>GMIB reinsurance contracts asset</t>
  </si>
  <si>
    <t>Liabilities, Fair Value Disclosure [Abstract]</t>
  </si>
  <si>
    <t>Fair Value, Recurring | Level 1</t>
  </si>
  <si>
    <t>Fair Value, Recurring | Level 2</t>
  </si>
  <si>
    <t>Fair Value, Recurring | Level 3</t>
  </si>
  <si>
    <t>Fair Value, Recurring | Fair Value Measured at Net Asset Value Per Share\</t>
  </si>
  <si>
    <t>Corporate | Fair Value, Recurring</t>
  </si>
  <si>
    <t>Corporate | Fair Value, Recurring | Level 1</t>
  </si>
  <si>
    <t>Corporate | Fair Value, Recurring | Level 2</t>
  </si>
  <si>
    <t>Corporate | Fair Value, Recurring | Level 3</t>
  </si>
  <si>
    <t>U.S. Treasury, government and agency | Fair Value, Recurring</t>
  </si>
  <si>
    <t>U.S. Treasury, government and agency | Fair Value, Recurring | Level 1</t>
  </si>
  <si>
    <t>U.S. Treasury, government and agency | Fair Value, Recurring | Level 2</t>
  </si>
  <si>
    <t>U.S. Treasury, government and agency | Fair Value, Recurring | Level 3</t>
  </si>
  <si>
    <t>States and political subdivisions | Fair Value, Recurring</t>
  </si>
  <si>
    <t>States and political subdivisions | Fair Value, Recurring | Level 1</t>
  </si>
  <si>
    <t>States and political subdivisions | Fair Value, Recurring | Level 2</t>
  </si>
  <si>
    <t>States and political subdivisions | Fair Value, Recurring | Level 3</t>
  </si>
  <si>
    <t>Foreign governments | Fair Value, Recurring</t>
  </si>
  <si>
    <t>Foreign governments | Fair Value, Recurring | Level 1</t>
  </si>
  <si>
    <t>Foreign governments | Fair Value, Recurring | Level 2</t>
  </si>
  <si>
    <t>Foreign governments | Fair Value, Recurring | Level 3</t>
  </si>
  <si>
    <t>Residential mortgage-backed | Fair Value, Recurring</t>
  </si>
  <si>
    <t>Residential mortgage-backed | Fair Value, Recurring | Level 1</t>
  </si>
  <si>
    <t>Residential mortgage-backed | Fair Value, Recurring | Level 2</t>
  </si>
  <si>
    <t>Residential mortgage-backed | Fair Value, Recurring | Level 3</t>
  </si>
  <si>
    <t>Asset-backed | Fair Value, Recurring</t>
  </si>
  <si>
    <t>Asset-backed | Fair Value, Recurring | Level 1</t>
  </si>
  <si>
    <t>Asset-backed | Fair Value, Recurring | Level 2</t>
  </si>
  <si>
    <t>Asset-backed | Fair Value, Recurring | Level 3</t>
  </si>
  <si>
    <t>Redeemable preferred stock | Fair Value, Recurring</t>
  </si>
  <si>
    <t>Redeemable preferred stock | Fair Value, Recurring | Level 1</t>
  </si>
  <si>
    <t>Redeemable preferred stock | Fair Value, Recurring | Level 2</t>
  </si>
  <si>
    <t>Redeemable preferred stock | Fair Value, Recurring | Level 3</t>
  </si>
  <si>
    <t>Short-term investments | Fair Value, Recurring</t>
  </si>
  <si>
    <t>Short-term investments | Fair Value, Recurring | Level 1</t>
  </si>
  <si>
    <t>Short-term investments | Fair Value, Recurring | Level 2</t>
  </si>
  <si>
    <t>Short-term investments | Fair Value, Recurring | Level 3</t>
  </si>
  <si>
    <t>Assets of consolidated VIEs/VOEs | Fair Value, Recurring</t>
  </si>
  <si>
    <t>Assets of consolidated VIEs/VOEs | Fair Value, Recurring | Level 1</t>
  </si>
  <si>
    <t>Assets of consolidated VIEs/VOEs | Fair Value, Recurring | Level 2</t>
  </si>
  <si>
    <t>Assets of consolidated VIEs/VOEs | Fair Value, Recurring | Level 3</t>
  </si>
  <si>
    <t>Swaps | Fair Value, Recurring</t>
  </si>
  <si>
    <t>Swaps | Fair Value, Recurring | Level 1</t>
  </si>
  <si>
    <t>Swaps | Fair Value, Recurring | Level 2</t>
  </si>
  <si>
    <t>Swaps | Fair Value, Recurring | Level 3</t>
  </si>
  <si>
    <t>Credit default swaps | Fair Value, Recurring</t>
  </si>
  <si>
    <t>Credit default swaps | Fair Value, Recurring | Level 1</t>
  </si>
  <si>
    <t>Credit default swaps | Fair Value, Recurring | Level 2</t>
  </si>
  <si>
    <t>Credit default swaps | Fair Value, Recurring | Level 3</t>
  </si>
  <si>
    <t>Options | Fair Value, Recurring</t>
  </si>
  <si>
    <t>Options | Fair Value, Recurring | Level 1</t>
  </si>
  <si>
    <t>Options | Fair Value, Recurring | Level 2</t>
  </si>
  <si>
    <t>Options | Fair Value, Recurring | Level 3</t>
  </si>
  <si>
    <t>GMxB derivative features’ liability | Fair Value, Recurring</t>
  </si>
  <si>
    <t>GMxB derivative features’ liability | Fair Value, Recurring | Level 1</t>
  </si>
  <si>
    <t>GMxB derivative features’ liability | Fair Value, Recurring | Level 2</t>
  </si>
  <si>
    <t>GMxB derivative features’ liability | Fair Value, Recurring | Level 3</t>
  </si>
  <si>
    <t>SCS, SIO, MSO and IUL indexed features’ liability | Fair Value, Recurring</t>
  </si>
  <si>
    <t>SCS, SIO, MSO and IUL indexed features’ liability | Fair Value, Recurring | Level 1</t>
  </si>
  <si>
    <t>SCS, SIO, MSO and IUL indexed features’ liability | Fair Value, Recurring | Level 2</t>
  </si>
  <si>
    <t>SCS, SIO, MSO and IUL indexed features’ liability | Fair Value, Recurring | Level 3</t>
  </si>
  <si>
    <t>FAIR VALUE DISCLOSURES - NARRATIVE (Details) - USD ($) $ in Millions</t>
  </si>
  <si>
    <t>Fair Value Inputs Assets Quantitative Information 1 [Line Items]</t>
  </si>
  <si>
    <t>Fair value adjustments on GMIB asset</t>
  </si>
  <si>
    <t>AFS fixed maturities transferred from Level 3 to Level 2</t>
  </si>
  <si>
    <t>AFS fixed maturities transferred between Level 2 and 3 (percentage)</t>
  </si>
  <si>
    <t>4.80%</t>
  </si>
  <si>
    <t>0.90%</t>
  </si>
  <si>
    <t>Level 3 | Fair Value, Recurring</t>
  </si>
  <si>
    <t>Level 3 | Fair Value, Nonrecurring</t>
  </si>
  <si>
    <t>Fair value measurements not included in quantitative information about level 3 fair value measurements</t>
  </si>
  <si>
    <t>FAIR VALUE DISCLOSURES - FAIR VALUE MEASUREMENT RECONCILIATION FOR ALL LEVELS (Details) - USD ($) $ in Millions</t>
  </si>
  <si>
    <t>Total Gains Losses Realized Unrealized Included In [Abstract]</t>
  </si>
  <si>
    <t>Transfers into level 3</t>
  </si>
  <si>
    <t>Transfers out of Level 3</t>
  </si>
  <si>
    <t>Commercial mortgage-backed</t>
  </si>
  <si>
    <t>Asset- backed</t>
  </si>
  <si>
    <t>GMIB reinsurance contracts</t>
  </si>
  <si>
    <t>GMxB derivative features liability</t>
  </si>
  <si>
    <t>Level 3 | Corporate</t>
  </si>
  <si>
    <t>Beginning Balance</t>
  </si>
  <si>
    <t>Subtotal</t>
  </si>
  <si>
    <t>Purchases</t>
  </si>
  <si>
    <t>Sales</t>
  </si>
  <si>
    <t>Closing Balance</t>
  </si>
  <si>
    <t>Level 3 | States and political subdivisions</t>
  </si>
  <si>
    <t>Level 3 | Commercial mortgage-backed</t>
  </si>
  <si>
    <t>Level 3 | Asset- backed</t>
  </si>
  <si>
    <t>Level 3 | Redeemable preferred stock</t>
  </si>
  <si>
    <t>Level 3 | Other equity investments</t>
  </si>
  <si>
    <t>Net derivative gains (losses), excluding non-performance risk</t>
  </si>
  <si>
    <t>Nonperformance risk</t>
  </si>
  <si>
    <t>Settlements</t>
  </si>
  <si>
    <t>Activity related to consolidated VIEs/VOEs</t>
  </si>
  <si>
    <t>Level 3 | GMIB reinsurance contracts</t>
  </si>
  <si>
    <t>Level 3 | Separate Accounts’ assets</t>
  </si>
  <si>
    <t>Level 3 | GMxB derivative features liability</t>
  </si>
  <si>
    <t>FAIR VALUE DISCLOSURES - UNREALIZED GAINS (LOSSES) FOR LEVEL 3 INSTRUMENTS (Details) - USD ($) $ in Millions</t>
  </si>
  <si>
    <t>Level 3 Assets And Liabilities Held</t>
  </si>
  <si>
    <t>Fair Value, Assets and Liabilities Measured on Recurring and Nonrecurring Basis [Line Items]</t>
  </si>
  <si>
    <t>Net Derivative Gains (Losses)</t>
  </si>
  <si>
    <t>OCI</t>
  </si>
  <si>
    <t>Total debt maturities available for sale</t>
  </si>
  <si>
    <t>FAIR VALUE DISCLOSURES - QUANTITATIVE INFORMATION ABOUT LEVEL 3 (Details) $ in Millions</t>
  </si>
  <si>
    <t>Dec. 31, 2019USD ($)</t>
  </si>
  <si>
    <t>Fair Value, Balance Sheet Grouping, Financial Statement Captions [Line Items]</t>
  </si>
  <si>
    <t>Asset, fair value</t>
  </si>
  <si>
    <t>Corporate | Level 3 | Matrix Pricing Model Valuation Technique</t>
  </si>
  <si>
    <t>Corporate | Level 3 | Matrix Pricing Model Valuation Technique | Minimum</t>
  </si>
  <si>
    <t>Spread over Benchmark</t>
  </si>
  <si>
    <t>Corporate | Level 3 | Matrix Pricing Model Valuation Technique | Maximum</t>
  </si>
  <si>
    <t>Corporate | Level 3 | Matrix Pricing Model Valuation Technique | Weighted Average</t>
  </si>
  <si>
    <t>Corporate | Level 3 | Market Comparable Companies Valuation Technique</t>
  </si>
  <si>
    <t>Corporate | Level 3 | EBITDA multiples | Market Comparable Companies Valuation Technique | Minimum</t>
  </si>
  <si>
    <t>Equity securities, measurement input</t>
  </si>
  <si>
    <t>Corporate | Level 3 | EBITDA multiples | Market Comparable Companies Valuation Technique | Maximum</t>
  </si>
  <si>
    <t>Corporate | Level 3 | EBITDA multiples | Market Comparable Companies Valuation Technique | Weighted Average</t>
  </si>
  <si>
    <t>Corporate | Level 3 | Discount rate | Market Comparable Companies Valuation Technique | Minimum</t>
  </si>
  <si>
    <t>Corporate | Level 3 | Discount rate | Market Comparable Companies Valuation Technique | Maximum</t>
  </si>
  <si>
    <t>Corporate | Level 3 | Discount rate | Market Comparable Companies Valuation Technique | Weighted Average</t>
  </si>
  <si>
    <t>Corporate | Level 3 | Cash flow multiples | Market Comparable Companies Valuation Technique | Minimum</t>
  </si>
  <si>
    <t>Corporate | Level 3 | Cash flow multiples | Market Comparable Companies Valuation Technique | Maximum</t>
  </si>
  <si>
    <t>Corporate | Level 3 | Cash flow multiples | Market Comparable Companies Valuation Technique | Weighted Average</t>
  </si>
  <si>
    <t>GMIB reinsurance contracts | Level 3 | Discounted Cash Flow Valuation Technique</t>
  </si>
  <si>
    <t>GMIB reinsurance contracts | Level 3 | Non-performance risk | Discounted Cash Flow Valuation Technique | Minimum</t>
  </si>
  <si>
    <t>Servicing asset, measurement input</t>
  </si>
  <si>
    <t>GMIB reinsurance contracts | Level 3 | Non-performance risk | Discounted Cash Flow Valuation Technique | Maximum</t>
  </si>
  <si>
    <t>GMIB reinsurance contracts | Level 3 | Lapse rate | Discounted Cash Flow Valuation Technique | Minimum</t>
  </si>
  <si>
    <t>GMIB reinsurance contracts | Level 3 | Lapse rate | Discounted Cash Flow Valuation Technique | Maximum</t>
  </si>
  <si>
    <t>GMIB reinsurance contracts | Level 3 | Withdrawal rate | Discounted Cash Flow Valuation Technique | Minimum</t>
  </si>
  <si>
    <t>GMIB reinsurance contracts | Level 3 | Withdrawal rate | Discounted Cash Flow Valuation Technique | Maximum</t>
  </si>
  <si>
    <t>GMIB reinsurance contracts | Level 3 | Utilization rate | Discounted Cash Flow Valuation Technique | Minimum</t>
  </si>
  <si>
    <t>GMIB reinsurance contracts | Level 3 | Utilization rate | Discounted Cash Flow Valuation Technique | Maximum</t>
  </si>
  <si>
    <t>GMIB reinsurance contracts | Level 3 | Volatility rates - Equity | Discounted Cash Flow Valuation Technique | Minimum</t>
  </si>
  <si>
    <t>GMIB reinsurance contracts | Level 3 | Volatility rates - Equity | Discounted Cash Flow Valuation Technique | Maximum</t>
  </si>
  <si>
    <t>GMIBNLG | Level 3 | Discounted Cash Flow Valuation Technique</t>
  </si>
  <si>
    <t>Liabilities, fair value</t>
  </si>
  <si>
    <t>GMIBNLG | Level 3 | Non-performance risk | Discounted Cash Flow Valuation Technique</t>
  </si>
  <si>
    <t>Servicing liability, measurement input</t>
  </si>
  <si>
    <t>GMIBNLG | Level 3 | Lapse rate | Discounted Cash Flow Valuation Technique | Minimum</t>
  </si>
  <si>
    <t>GMIBNLG | Level 3 | Lapse rate | Discounted Cash Flow Valuation Technique | Maximum</t>
  </si>
  <si>
    <t>GMIBNLG | Level 3 | Withdrawal rate | Discounted Cash Flow Valuation Technique | Minimum</t>
  </si>
  <si>
    <t>GMIBNLG | Level 3 | Withdrawal rate | Discounted Cash Flow Valuation Technique | Maximum</t>
  </si>
  <si>
    <t>GMIBNLG | Level 3 | Annuitization rate | Discounted Cash Flow Valuation Technique | Minimum</t>
  </si>
  <si>
    <t>GMIBNLG | Level 3 | Annuitization rate | Discounted Cash Flow Valuation Technique | Maximum</t>
  </si>
  <si>
    <t>GWBL/GMWB | Level 3 | Discounted Cash Flow Valuation Technique</t>
  </si>
  <si>
    <t>GWBL/GMWB | Level 3 | Non-performance risk | Discounted Cash Flow Valuation Technique</t>
  </si>
  <si>
    <t>GWBL/GMWB | Level 3 | Lapse rate | Discounted Cash Flow Valuation Technique | Minimum</t>
  </si>
  <si>
    <t>GWBL/GMWB | Level 3 | Lapse rate | Discounted Cash Flow Valuation Technique | Maximum</t>
  </si>
  <si>
    <t>GWBL/GMWB | Level 3 | Withdrawal rate | Discounted Cash Flow Valuation Technique | Minimum</t>
  </si>
  <si>
    <t>GWBL/GMWB | Level 3 | Withdrawal rate | Discounted Cash Flow Valuation Technique | Maximum</t>
  </si>
  <si>
    <t>GWBL/GMWB | Level 3 | Utilization rate | Discounted Cash Flow Valuation Technique</t>
  </si>
  <si>
    <t>GWBL/GMWB | Level 3 | Volatility rates - Equity | Discounted Cash Flow Valuation Technique | Minimum</t>
  </si>
  <si>
    <t>GWBL/GMWB | Level 3 | Volatility rates - Equity | Discounted Cash Flow Valuation Technique | Maximum</t>
  </si>
  <si>
    <t>GIB | Level 3 | Discounted Cash Flow Valuation Technique</t>
  </si>
  <si>
    <t>GIB | Level 3 | Non-performance risk | Discounted Cash Flow Valuation Technique</t>
  </si>
  <si>
    <t>GIB | Level 3 | Lapse rate | Discounted Cash Flow Valuation Technique | Minimum</t>
  </si>
  <si>
    <t>GIB | Level 3 | Lapse rate | Discounted Cash Flow Valuation Technique | Maximum</t>
  </si>
  <si>
    <t>GIB | Level 3 | Withdrawal rate | Discounted Cash Flow Valuation Technique | Minimum</t>
  </si>
  <si>
    <t>GIB | Level 3 | Withdrawal rate | Discounted Cash Flow Valuation Technique | Maximum</t>
  </si>
  <si>
    <t>GIB | Level 3 | Utilization rate | Discounted Cash Flow Valuation Technique | Minimum</t>
  </si>
  <si>
    <t>GIB | Level 3 | Utilization rate | Discounted Cash Flow Valuation Technique | Maximum</t>
  </si>
  <si>
    <t>GIB | Level 3 | Volatility rates - Equity | Discounted Cash Flow Valuation Technique | Minimum</t>
  </si>
  <si>
    <t>GIB | Level 3 | Volatility rates - Equity | Discounted Cash Flow Valuation Technique | Maximum</t>
  </si>
  <si>
    <t>GMAB | Level 3 | Discounted Cash Flow Valuation Technique</t>
  </si>
  <si>
    <t>GMAB | Level 3 | Lapse rate | Discounted Cash Flow Valuation Technique | Minimum</t>
  </si>
  <si>
    <t>GMAB | Level 3 | Lapse rate | Discounted Cash Flow Valuation Technique | Maximum</t>
  </si>
  <si>
    <t>GMAB | Level 3 | Volatility rates - Equity | Discounted Cash Flow Valuation Technique | Minimum</t>
  </si>
  <si>
    <t>GMAB | Level 3 | Volatility rates - Equity | Discounted Cash Flow Valuation Technique | Maximum</t>
  </si>
  <si>
    <t>Ages 0 - 40 | GMIB reinsurance contracts | Level 3 | Mortality rates | Discounted Cash Flow Valuation Technique | Minimum</t>
  </si>
  <si>
    <t>Ages 0 - 40 | GMIB reinsurance contracts | Level 3 | Mortality rates | Discounted Cash Flow Valuation Technique | Maximum</t>
  </si>
  <si>
    <t>Ages 0 - 40 | GMIBNLG | Level 3 | Mortality rates | Discounted Cash Flow Valuation Technique | Minimum</t>
  </si>
  <si>
    <t>Ages 0 - 40 | GMIBNLG | Level 3 | Mortality rates | Discounted Cash Flow Valuation Technique | Maximum</t>
  </si>
  <si>
    <t>Ages 41 - 60 | GMIB reinsurance contracts | Level 3 | Mortality rates | Discounted Cash Flow Valuation Technique | Minimum</t>
  </si>
  <si>
    <t>Ages 41 - 60 | GMIB reinsurance contracts | Level 3 | Mortality rates | Discounted Cash Flow Valuation Technique | Maximum</t>
  </si>
  <si>
    <t>Ages 41 - 60 | GMIBNLG | Level 3 | Mortality rates | Discounted Cash Flow Valuation Technique | Minimum</t>
  </si>
  <si>
    <t>Ages 41 - 60 | GMIBNLG | Level 3 | Mortality rates | Discounted Cash Flow Valuation Technique | Maximum</t>
  </si>
  <si>
    <t>Ages 60 - 115 | GMIB reinsurance contracts | Level 3 | Mortality rates | Discounted Cash Flow Valuation Technique | Minimum</t>
  </si>
  <si>
    <t>Ages 60 - 115 | GMIB reinsurance contracts | Level 3 | Mortality rates | Discounted Cash Flow Valuation Technique | Maximum</t>
  </si>
  <si>
    <t>Ages 60 - 115 | GMIBNLG | Level 3 | Mortality rates | Discounted Cash Flow Valuation Technique | Minimum</t>
  </si>
  <si>
    <t>Ages 60 - 115 | GMIBNLG | Level 3 | Mortality rates | Discounted Cash Flow Valuation Technique | Maximum</t>
  </si>
  <si>
    <t>FAIR VALUE DISCLOSURES - CARRYING VALUES AND FAIR VALUES OF FINANCIAL INSTRUMENTS (Details) - USD ($) $ in Millions</t>
  </si>
  <si>
    <t>Consolidated Amounts [Abstract]</t>
  </si>
  <si>
    <t>Policyholders’ liabilities: Investment contracts</t>
  </si>
  <si>
    <t>Carrying Value</t>
  </si>
  <si>
    <t>FHLBNY funding agreements</t>
  </si>
  <si>
    <t>Measured at Fair Value</t>
  </si>
  <si>
    <t>Measured at Fair Value | Level 1</t>
  </si>
  <si>
    <t>Measured at Fair Value | Level 2</t>
  </si>
  <si>
    <t>Measured at Fair Value | Level 3</t>
  </si>
  <si>
    <t>INSURANCE LIABILITIES - Change in Liability for Variable Annuity Contracts (Details) - USD ($) $ in Millions</t>
  </si>
  <si>
    <t>GMDB</t>
  </si>
  <si>
    <t>Movement in Liabilities for Guarantees on Long-Duration Contracts, Guaranteed Benefit Liability, Gross [Roll Forward]</t>
  </si>
  <si>
    <t>Opening Balance</t>
  </si>
  <si>
    <t>Paid guarantee benefits</t>
  </si>
  <si>
    <t>Other changes in reserves</t>
  </si>
  <si>
    <t>Other changes in reserve</t>
  </si>
  <si>
    <t>GMIB</t>
  </si>
  <si>
    <t>INSURANCE LIABILITIES - Direct Variable Annuity Contracts with GMDB and GMIB Features (Details) - USD ($) $ in Millions</t>
  </si>
  <si>
    <t>Net Amount at Risk by Product and Guarantee [Line Items]</t>
  </si>
  <si>
    <t>Total Account Values</t>
  </si>
  <si>
    <t>Average attained age of contractholders (in years)</t>
  </si>
  <si>
    <t>55 years</t>
  </si>
  <si>
    <t>Range of contractually specified interest rates (as a percent), minimum</t>
  </si>
  <si>
    <t>3.00%</t>
  </si>
  <si>
    <t>Range of contractually specified interest rates (as a percent), maximum</t>
  </si>
  <si>
    <t>6.50%</t>
  </si>
  <si>
    <t>General Account</t>
  </si>
  <si>
    <t>Net Amount at Risk, gross</t>
  </si>
  <si>
    <t>Net Amount at Risk, net of amounts reinsured</t>
  </si>
  <si>
    <t>69 years 4 months 24 days</t>
  </si>
  <si>
    <t>Weighted average years remaining until annuitization (in years)</t>
  </si>
  <si>
    <t>6 months</t>
  </si>
  <si>
    <t>Return of Premium | GMDB</t>
  </si>
  <si>
    <t>51 years 1 month 6 days</t>
  </si>
  <si>
    <t>Return of Premium | GMIB</t>
  </si>
  <si>
    <t>Ratchet | GMDB</t>
  </si>
  <si>
    <t>67 years 7 months 6 days</t>
  </si>
  <si>
    <t>Ratchet | GMIB</t>
  </si>
  <si>
    <t>Roll-Up | GMDB</t>
  </si>
  <si>
    <t>74 years 3 months 19 days</t>
  </si>
  <si>
    <t>6.00%</t>
  </si>
  <si>
    <t>Roll-Up | GMIB</t>
  </si>
  <si>
    <t>68 years 9 months 18 days</t>
  </si>
  <si>
    <t>1 year 7 months 6 days</t>
  </si>
  <si>
    <t>Combo | GMDB</t>
  </si>
  <si>
    <t>Combo | GMIB</t>
  </si>
  <si>
    <t>69 years 6 months</t>
  </si>
  <si>
    <t>3 months 19 days</t>
  </si>
  <si>
    <t>Immediate Variable Annuity | GMDB</t>
  </si>
  <si>
    <t>Percentage of policyholders over age 70</t>
  </si>
  <si>
    <t>19.30%</t>
  </si>
  <si>
    <t>Immediate Variable Annuity | Return of Premium | GMDB</t>
  </si>
  <si>
    <t>10.50%</t>
  </si>
  <si>
    <t>Immediate Variable Annuity | Ratchet | GMDB</t>
  </si>
  <si>
    <t>45.60%</t>
  </si>
  <si>
    <t>Immediate Variable Annuity | Roll-Up | GMDB</t>
  </si>
  <si>
    <t>68.10%</t>
  </si>
  <si>
    <t>Immediate Variable Annuity | Combo | GMDB</t>
  </si>
  <si>
    <t>50.80%</t>
  </si>
  <si>
    <t>INSURANCE LIABILITIES - Separate Account Investments, Hedging Programs and Variable and Interest-Sensitive Live Insurance Policies (Details) - USD ($) $ in Millions</t>
  </si>
  <si>
    <t>Fair Value, Separate Account Investment [Line Items]</t>
  </si>
  <si>
    <t>Fair Value of Assets</t>
  </si>
  <si>
    <t>Liabilities for Guarantees on Long-Duration Contracts [Line Items]</t>
  </si>
  <si>
    <t>Equity | GMDB</t>
  </si>
  <si>
    <t>Equity | GMIB</t>
  </si>
  <si>
    <t>Fixed income | GMDB</t>
  </si>
  <si>
    <t>Fixed income | GMIB</t>
  </si>
  <si>
    <t>Balanced | GMDB</t>
  </si>
  <si>
    <t>Balanced | GMIB</t>
  </si>
  <si>
    <t>Other | GMDB</t>
  </si>
  <si>
    <t>Other | GMIB</t>
  </si>
  <si>
    <t>Direct Liabilities For Guarantees</t>
  </si>
  <si>
    <t>Ceded Liabilities For Guarantees</t>
  </si>
  <si>
    <t>Net Liabilities For Guarantees</t>
  </si>
  <si>
    <t>LEASES - Narrative (Details) - USD ($) $ in Millions</t>
  </si>
  <si>
    <t>Lessee, Lease, Description [Line Items]</t>
  </si>
  <si>
    <t>Base rent</t>
  </si>
  <si>
    <t>Term of contract</t>
  </si>
  <si>
    <t>10 years</t>
  </si>
  <si>
    <t>Remaining lease term</t>
  </si>
  <si>
    <t>1 year</t>
  </si>
  <si>
    <t>12 years</t>
  </si>
  <si>
    <t>LEASES - Balance Sheet Classification (Details) $ in Millions</t>
  </si>
  <si>
    <t>Operating lease assets</t>
  </si>
  <si>
    <t>LEASES - Lease Costs (Details) $ in Millions</t>
  </si>
  <si>
    <t>Operating lease cost</t>
  </si>
  <si>
    <t>Variable operating lease cost</t>
  </si>
  <si>
    <t>Sublease income</t>
  </si>
  <si>
    <t>Short-term lease expense</t>
  </si>
  <si>
    <t>Net lease cost</t>
  </si>
  <si>
    <t>LEASES - Lease Maturities (Details) - USD ($) $ in Millions</t>
  </si>
  <si>
    <t>Operating Leases:</t>
  </si>
  <si>
    <t>2020</t>
  </si>
  <si>
    <t>2021</t>
  </si>
  <si>
    <t>2022</t>
  </si>
  <si>
    <t>2023</t>
  </si>
  <si>
    <t>2024</t>
  </si>
  <si>
    <t>Thereafter</t>
  </si>
  <si>
    <t>Total lease payments</t>
  </si>
  <si>
    <t>Less: Interest</t>
  </si>
  <si>
    <t>Present value of lease liabilities</t>
  </si>
  <si>
    <t>Lease obligation under ASC 840</t>
  </si>
  <si>
    <t>LEASES - Supplemental Lease Information (Details) $ in Millions</t>
  </si>
  <si>
    <t>Weighted-average remaining operating lease term</t>
  </si>
  <si>
    <t>Weighted-average discount rate for operating leases</t>
  </si>
  <si>
    <t>3.10%</t>
  </si>
  <si>
    <t>Operating cash flows from operating leases</t>
  </si>
  <si>
    <t>Leased assets obtained in exchange for new operating lease liabilities</t>
  </si>
  <si>
    <t>REINSURANCE - Effect of reinsurance (Details) - USD ($) $ in Millions</t>
  </si>
  <si>
    <t>Direct premiums</t>
  </si>
  <si>
    <t>Reinsurance assumed</t>
  </si>
  <si>
    <t>Reinsurance ceded</t>
  </si>
  <si>
    <t>Direct charges and fee income</t>
  </si>
  <si>
    <t>Direct policyholders’ benefits</t>
  </si>
  <si>
    <t>Policyholder Benefits and Claims Incurred, Net</t>
  </si>
  <si>
    <t>REINSURANCE (Details) - USD ($) $ in Millions</t>
  </si>
  <si>
    <t>Feb. 01, 2018</t>
  </si>
  <si>
    <t>SEC Schedule, 12-17, Insurance Companies, Reinsurance [Line Items]</t>
  </si>
  <si>
    <t>Reinsurance retention policy, percentage of excess reinsured</t>
  </si>
  <si>
    <t>AXA Equitable Life Insurance Co</t>
  </si>
  <si>
    <t>Reinsurance retention policy, amount retained</t>
  </si>
  <si>
    <t>Exposure reinsured percentage</t>
  </si>
  <si>
    <t>90.00%</t>
  </si>
  <si>
    <t>Amount retained, excluding cash</t>
  </si>
  <si>
    <t>Amount retained, cash</t>
  </si>
  <si>
    <t>Deposit contracts, assets</t>
  </si>
  <si>
    <t>Third-party</t>
  </si>
  <si>
    <t>Reinsurance recoverables related to insurance contracts</t>
  </si>
  <si>
    <t>Third-party | Credit Concentration Risk</t>
  </si>
  <si>
    <t>Variable Universal Term Life Insurance Single Life</t>
  </si>
  <si>
    <t>Variable Universal Term Life Insurance Joint Life</t>
  </si>
  <si>
    <t>Group Life And Health Insurance | Third-party</t>
  </si>
  <si>
    <t>Insurance liabilities ceded</t>
  </si>
  <si>
    <t>Reinsurance assumed reserves</t>
  </si>
  <si>
    <t>GMDB | Third-party</t>
  </si>
  <si>
    <t>2.80%</t>
  </si>
  <si>
    <t>GMIB | Third-party</t>
  </si>
  <si>
    <t>14.20%</t>
  </si>
  <si>
    <t>15.50%</t>
  </si>
  <si>
    <t>LOANS TO AND FROM AFFILIATES (Details) - USD ($) $ in Millions</t>
  </si>
  <si>
    <t>Mar. 05, 2019</t>
  </si>
  <si>
    <t>Dec. 28, 2018</t>
  </si>
  <si>
    <t>Nov. 30, 2019</t>
  </si>
  <si>
    <t>Apr. 30, 2018</t>
  </si>
  <si>
    <t>Related Party Transaction [Line Items]</t>
  </si>
  <si>
    <t>Repayments of related party debt</t>
  </si>
  <si>
    <t>EQH-AEL internal debt (3.69%, due 2021)</t>
  </si>
  <si>
    <t>Related party transaction, rate (as a percent)</t>
  </si>
  <si>
    <t>3.69%</t>
  </si>
  <si>
    <t>EQH-AEL internal debt (one-month LIBOR 1.33%, due 2024)</t>
  </si>
  <si>
    <t>1.33%</t>
  </si>
  <si>
    <t>Senior Notes (3.75%, due 2019)</t>
  </si>
  <si>
    <t>3.75%</t>
  </si>
  <si>
    <t>Parent | EQH-AEL internal debt (3.69%, due 2021)</t>
  </si>
  <si>
    <t>Outstanding debt</t>
  </si>
  <si>
    <t>Parent | EQH-AEL internal debt (one-month LIBOR 1.33%, due 2024)</t>
  </si>
  <si>
    <t>Parent | Senior Notes (3.75%, due 2019)</t>
  </si>
  <si>
    <t>Note issued</t>
  </si>
  <si>
    <t>Repayment of note</t>
  </si>
  <si>
    <t>LOANS TO AND FROM AFFILIATES - Related Party Debt (Details) - USD ($) $ in Millions</t>
  </si>
  <si>
    <t>RELATED PARTY TRANSACTIONS - Narrative (Details) - USD ($) $ in Millions</t>
  </si>
  <si>
    <t>Nov. 13, 2019</t>
  </si>
  <si>
    <t>Apr. 12, 2018</t>
  </si>
  <si>
    <t>Nov. 12, 2019</t>
  </si>
  <si>
    <t>Transfer to investments</t>
  </si>
  <si>
    <t>Notes reduction</t>
  </si>
  <si>
    <t>Deferred tax asset, intra-entity transfer, asset other than inventory</t>
  </si>
  <si>
    <t>Guaranteed minimum income benefit reinsurance asset, at fair value</t>
  </si>
  <si>
    <t>Ceded premiums</t>
  </si>
  <si>
    <t>Assumed premiums earned affiliated</t>
  </si>
  <si>
    <t>Reinsurance effect on claims and benefits incurred amount assumed affiliates</t>
  </si>
  <si>
    <t>Extinguishment of debt</t>
  </si>
  <si>
    <t>Capital contributions from parent</t>
  </si>
  <si>
    <t>AXA Affiliates</t>
  </si>
  <si>
    <t>Variable interest entity, nonconsolidated, unfunded commitments</t>
  </si>
  <si>
    <t>Affiliated Entity</t>
  </si>
  <si>
    <t>AXA | AXA Affiliates</t>
  </si>
  <si>
    <t>Noncontrolling interest, ownership percentage by parent</t>
  </si>
  <si>
    <t>39.00%</t>
  </si>
  <si>
    <t>AllianceBernstein L.P. | Affiliated Entity</t>
  </si>
  <si>
    <t>AXA Arizona</t>
  </si>
  <si>
    <t>Reinsurance, loss on uncollectible accounts in period, amount</t>
  </si>
  <si>
    <t>Reinsurance, loss on uncollectible accounts in period, amount, net of tax</t>
  </si>
  <si>
    <t>Reinsurance, write off of deferred costs</t>
  </si>
  <si>
    <t>Reinsurance, difference in cost basis</t>
  </si>
  <si>
    <t>AXA Arizona | Universal Life And No Lapse Guarantee Riders</t>
  </si>
  <si>
    <t>Ceded claims paid</t>
  </si>
  <si>
    <t>EQ AZ Life Re</t>
  </si>
  <si>
    <t>EQ AZ Life Re | Universal Life And No Lapse Guarantee Riders</t>
  </si>
  <si>
    <t>XL Catlin</t>
  </si>
  <si>
    <t>Liabilities for guarantees on long-duration contracts, guaranteed benefit liability, gross</t>
  </si>
  <si>
    <t>Cost Sharing And General Service Agreements</t>
  </si>
  <si>
    <t>Assets Removed</t>
  </si>
  <si>
    <t>Related party, amount of transaction</t>
  </si>
  <si>
    <t>Payable to AXA RE Arizona | Assets Removed</t>
  </si>
  <si>
    <t>AXA France</t>
  </si>
  <si>
    <t>Consideration</t>
  </si>
  <si>
    <t>Gain (loss) on disposal</t>
  </si>
  <si>
    <t>RELATED PARTY TRANSACTIONS - Assets Received (Removed) (Details) $ in Millions</t>
  </si>
  <si>
    <t>Apr. 12, 2018USD ($)</t>
  </si>
  <si>
    <t>Assets Received</t>
  </si>
  <si>
    <t>Fixed income securities | Assets Received</t>
  </si>
  <si>
    <t>Short-term investments | Assets Received</t>
  </si>
  <si>
    <t>Money market funds | Assets Received</t>
  </si>
  <si>
    <t>Accrued interest | Assets Received</t>
  </si>
  <si>
    <t>Derivatives | Assets Received</t>
  </si>
  <si>
    <t>Cash and cash equivalents | Assets Received</t>
  </si>
  <si>
    <t>Deferred cost of reinsurance asset | Assets Removed</t>
  </si>
  <si>
    <t>GMDB ceded reserves | Assets Removed</t>
  </si>
  <si>
    <t>GMIB reinsurance contract asset | Assets Removed</t>
  </si>
  <si>
    <t>RELATED PARTY TRANSACTIONS - Schedule of Expenses Reimbursed from Related Party Transactions (Details) - Affiliated Entity - USD ($) $ in Millions</t>
  </si>
  <si>
    <t>Revenue received or accrued for:</t>
  </si>
  <si>
    <t>Expenses paid or accrued for:</t>
  </si>
  <si>
    <t>Investment management and administrative services provided to EQAT, VIP Trust, 1290 Funds and Other AXA Trusts</t>
  </si>
  <si>
    <t>General services provided to AXA Affiliates</t>
  </si>
  <si>
    <t>Amounts received or accrued for commissions and fees earned for sale of Equitable America’s insurance products</t>
  </si>
  <si>
    <t>Paid or accrued commission and fee expenses for sale of insurance products by AXA Equitable Distribution</t>
  </si>
  <si>
    <t>General services provided by AXA Affiliates</t>
  </si>
  <si>
    <t>Investment management services provided by AXA IM, AXA REIM and AXA Rosenberg</t>
  </si>
  <si>
    <t>EMPLOYEE BENEFIT PLANS - Narrative (Details) - USD ($) $ in Millions</t>
  </si>
  <si>
    <t>Qualified Plan</t>
  </si>
  <si>
    <t>Defined Benefit Plan Disclosure [Line Items]</t>
  </si>
  <si>
    <t>Expenses associated with plans</t>
  </si>
  <si>
    <t>Nonqualified Plan</t>
  </si>
  <si>
    <t>AXA Equitable 401(k) Plan</t>
  </si>
  <si>
    <t>EMPLOYEE BENEFIT PLANS - Summary of Plan (Details) - USD ($) $ in Millions</t>
  </si>
  <si>
    <t>Total Plan Assets</t>
  </si>
  <si>
    <t>Accumulated Benefit Obligation</t>
  </si>
  <si>
    <t>Funded Status</t>
  </si>
  <si>
    <t>99.90%</t>
  </si>
  <si>
    <t>97.80%</t>
  </si>
  <si>
    <t>SHARE-BASED AND OTHER COMPENSATION PROGRAMS - Summary of Compensation Expenses (Details) - USD ($) $ in Millions</t>
  </si>
  <si>
    <t>Share-based Compensation Arrangement by Share-based Payment Award [Line Items]</t>
  </si>
  <si>
    <t>Total Compensation Expenses</t>
  </si>
  <si>
    <t>Performance Shares</t>
  </si>
  <si>
    <t>Stock Options</t>
  </si>
  <si>
    <t>AXA Shareplan</t>
  </si>
  <si>
    <t>Restricted Stock Unit Awards</t>
  </si>
  <si>
    <t>Other Compensation plans</t>
  </si>
  <si>
    <t>SHARE-BASED AND OTHER COMPENSATION PROGRAMS - Narrative (Details) $ / shares in Units, $ in Millions</t>
  </si>
  <si>
    <t>May 09, 2018$ / sharesshares</t>
  </si>
  <si>
    <t>Jun. 21, 2017shares</t>
  </si>
  <si>
    <t>Dec. 31, 2019USD ($)shares</t>
  </si>
  <si>
    <t>Dec. 31, 2017€ / shares</t>
  </si>
  <si>
    <t>Employee Stock Option</t>
  </si>
  <si>
    <t>Vesting period</t>
  </si>
  <si>
    <t>Employee Stock Option | Vesting tranche one</t>
  </si>
  <si>
    <t>Vesting percentage</t>
  </si>
  <si>
    <t>33.33%</t>
  </si>
  <si>
    <t>Employee Stock Option | Vesting tranche two</t>
  </si>
  <si>
    <t>Employee Stock Option | Vesting tranche three</t>
  </si>
  <si>
    <t>Performance Shares | Minimum</t>
  </si>
  <si>
    <t>Potential shares earned, percent</t>
  </si>
  <si>
    <t>Performance Shares | Maximum</t>
  </si>
  <si>
    <t>200.00%</t>
  </si>
  <si>
    <t>ROE Performance Shares</t>
  </si>
  <si>
    <t>Share-based Compensation By Share-based Payment Award, Percent of Award Type</t>
  </si>
  <si>
    <t>50.00%</t>
  </si>
  <si>
    <t>TSR Performance Share Plan</t>
  </si>
  <si>
    <t>Deferred compensation share-based arrangements, liability | $</t>
  </si>
  <si>
    <t>Performance Unit Plan 2017 | Minimum</t>
  </si>
  <si>
    <t>Performance Unit Plan 2017 | Maximum</t>
  </si>
  <si>
    <t>130.00%</t>
  </si>
  <si>
    <t>Stock Option Plan 2017 | Vesting tranche one</t>
  </si>
  <si>
    <t>Stock Option Plan 2017 | Vesting tranche two</t>
  </si>
  <si>
    <t>Stock Option Plan 2017 | Vesting tranche three</t>
  </si>
  <si>
    <t>Compensation cost not yet recognized | $</t>
  </si>
  <si>
    <t>Compensation cost, recognition period</t>
  </si>
  <si>
    <t>8 months 12 days</t>
  </si>
  <si>
    <t>Annual Awards 2018</t>
  </si>
  <si>
    <t>Shares authorized (in shares)</t>
  </si>
  <si>
    <t>Annual Awards 2018 | Restricted Stock Unit Awards</t>
  </si>
  <si>
    <t>Transaction Incentive Grant Awards | Restricted Stock Unit Awards</t>
  </si>
  <si>
    <t>2 years</t>
  </si>
  <si>
    <t>Granted (in shares)</t>
  </si>
  <si>
    <t>Service period</t>
  </si>
  <si>
    <t>Transaction Incentive Grant Awards | Restricted Stock Unit Awards | Minimum</t>
  </si>
  <si>
    <t>Growth rate</t>
  </si>
  <si>
    <t>Transaction Incentive Grant Awards | Restricted Stock Unit Awards | Maximum</t>
  </si>
  <si>
    <t>150.00%</t>
  </si>
  <si>
    <t>Transaction Incentive Grant Awards | RSU Performance Units</t>
  </si>
  <si>
    <t>Transaction Incentive Grant Awards | RSU Performance Units | Vesting tranche three</t>
  </si>
  <si>
    <t>Granted, Weighted Average Grant Date Fair Value (in dollars per share) | $ / shares</t>
  </si>
  <si>
    <t>Transaction Incentive Grant Awards | RSU Performance Units | Minimum</t>
  </si>
  <si>
    <t>Transaction Incentive Grant Awards | RSU Performance Units | Maximum</t>
  </si>
  <si>
    <t>All-Employee Award | Restricted Stock Unit Awards</t>
  </si>
  <si>
    <t>Grants on individual basis (in shares)</t>
  </si>
  <si>
    <t>IPO</t>
  </si>
  <si>
    <t>Share price (in usd per share) | $ / shares</t>
  </si>
  <si>
    <t>Parent | Restricted Stock Unit Awards</t>
  </si>
  <si>
    <t>1 year 29 days</t>
  </si>
  <si>
    <t>Unvested restricted shares and holding units (in shares)</t>
  </si>
  <si>
    <t>Parent | Performance Shares</t>
  </si>
  <si>
    <t>7 months 21 days</t>
  </si>
  <si>
    <t>Parent | Stock Option Plan 2017</t>
  </si>
  <si>
    <t>Options granted (in shares)</t>
  </si>
  <si>
    <t>Share-based compensation arrangement by share-based payment award, grading schedule</t>
  </si>
  <si>
    <t>Parent | Stock Option Plan 2017 | Conditional vesting term</t>
  </si>
  <si>
    <t>Parent | Stock Options</t>
  </si>
  <si>
    <t>9 months 18 days</t>
  </si>
  <si>
    <t>AXA Shareplan Option A 2017 | Parent</t>
  </si>
  <si>
    <t>Discount from market price, purchase date</t>
  </si>
  <si>
    <t>20.00%</t>
  </si>
  <si>
    <t>Weighted average purchase price of shares purchased (Euro/share) | € / shares</t>
  </si>
  <si>
    <t>AXA Shareplan Option B 2015 | Parent</t>
  </si>
  <si>
    <t>8.98%</t>
  </si>
  <si>
    <t>Equitable Holdings, Inc. Stock Purchase Program (“SPP”) | Parent</t>
  </si>
  <si>
    <t>Defined contribution plan, maximum annual contributions per employee, percent</t>
  </si>
  <si>
    <t>Defined contribution plan, employer matching contribution, percent of match</t>
  </si>
  <si>
    <t>SHARE-BASED AND OTHER COMPENSATION PROGRAMS - Stock Option Activity (Details) - 12 months ended Dec. 31, 2019 € / shares in Units, $ / shares in Units, € in Thousands, shares in Thousands, $ in Thousands</t>
  </si>
  <si>
    <t>USD ($)$ / sharesshares</t>
  </si>
  <si>
    <t>USD ($)$ / shares€ / sharesshares</t>
  </si>
  <si>
    <t>EUR (€)€ / sharesshares</t>
  </si>
  <si>
    <t>EQH Shares</t>
  </si>
  <si>
    <t>Share-based Compensation Arrangement by Share-based Payment Award, Options, Outstanding [Roll Forward]</t>
  </si>
  <si>
    <t>Options, Number Outstanding, Beginning Balance (in shares)</t>
  </si>
  <si>
    <t>Options exercised (in shares)</t>
  </si>
  <si>
    <t>Options forfeited, net (in shares)</t>
  </si>
  <si>
    <t>Options expired/reinstated (in shares)</t>
  </si>
  <si>
    <t>Options, Number Outstanding, Ending Balance (in shares)</t>
  </si>
  <si>
    <t>Share-based Compensation Arrangement by Share-based Payment Award, Options, Outstanding, Weighted Average Exercise Price [Abstract]</t>
  </si>
  <si>
    <t>Options,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net, Weighted Average Exercise Price (in dollars per share) | $ / shares</t>
  </si>
  <si>
    <t>Options expired/reinstated, Weighted Average Exercise Price (in dollars per share) | $ / shares</t>
  </si>
  <si>
    <t>Options, Weighted Average Exercise Price, Ending Balance (in dollars per share) | $ / shares</t>
  </si>
  <si>
    <t>Options Outstanding, Aggregate Intrinsic Value | $</t>
  </si>
  <si>
    <t>Weighted Average Remaining Contractual Term (in years)</t>
  </si>
  <si>
    <t>8 years 10 months 6 days</t>
  </si>
  <si>
    <t>Options Exercisable (in shares)</t>
  </si>
  <si>
    <t>Options Exercisable, Weighted Average Exercise Price (in dollars per share) | $ / shares</t>
  </si>
  <si>
    <t>Options Exercisable, Aggregate Intrinsic Value | $</t>
  </si>
  <si>
    <t>8 years 5 months 5 days</t>
  </si>
  <si>
    <t>AXA Ordinary Shares</t>
  </si>
  <si>
    <t>Options granted, Weighted Average Exercise Price (in dollars per share) | € / shares</t>
  </si>
  <si>
    <t>Options forfeited, net, Weighted Average Exercise Price (in dollars per share) | € / shares</t>
  </si>
  <si>
    <t>Options Outstanding, Aggregate Intrinsic Value | €</t>
  </si>
  <si>
    <t>5 years 2 months 12 days</t>
  </si>
  <si>
    <t>Options Exercisable, Weighted Average Exercise Price (in dollars per share) | € / shares</t>
  </si>
  <si>
    <t>Options Exercisable, Aggregate Intrinsic Value | €</t>
  </si>
  <si>
    <t>4 years 10 months 6 days</t>
  </si>
  <si>
    <t>AXA ADRs</t>
  </si>
  <si>
    <t>SHARE-BASED AND OTHER COMPENSATION PROGRAMS - Fair Value Stock Option Assumptions (Details) - Parent - $ / shares</t>
  </si>
  <si>
    <t>Dividend yield</t>
  </si>
  <si>
    <t>2.77%</t>
  </si>
  <si>
    <t>2.44%</t>
  </si>
  <si>
    <t>Expected volatility</t>
  </si>
  <si>
    <t>25.70%</t>
  </si>
  <si>
    <t>25.40%</t>
  </si>
  <si>
    <t>Risk-free interest rates</t>
  </si>
  <si>
    <t>2.49%</t>
  </si>
  <si>
    <t>2.83%</t>
  </si>
  <si>
    <t>Expected life in years</t>
  </si>
  <si>
    <t>5 years 10 months 6 days</t>
  </si>
  <si>
    <t>9 years 8 months 12 days</t>
  </si>
  <si>
    <t>Weighted average fair value per option at grant date (in dollars per share)</t>
  </si>
  <si>
    <t>6.49%</t>
  </si>
  <si>
    <t>26.60%</t>
  </si>
  <si>
    <t>0.33%</t>
  </si>
  <si>
    <t>8 years 1 month 6 days</t>
  </si>
  <si>
    <t>SHARE-BASED AND OTHER COMPENSATION PROGRAMS - Restricted and Performace Stock Activity (Details)</t>
  </si>
  <si>
    <t>Dec. 31, 2019$ / sharesshares</t>
  </si>
  <si>
    <t>Holdings Restricted Stock | Restricted Stock Unit Awards</t>
  </si>
  <si>
    <t>Share-based Compensation Arrangement by Share-based Payment Award, Equity Instruments Other than Options, Nonvested, Number of Shares [Roll Forward]</t>
  </si>
  <si>
    <t>Unvested, Beginning Balance (in shares) | shares</t>
  </si>
  <si>
    <t>Granted (in shares) | shares</t>
  </si>
  <si>
    <t>Canceled (in shares) | shares</t>
  </si>
  <si>
    <t>Vested (in shares) | shares</t>
  </si>
  <si>
    <t>Unvested, Ending Balance (in shares) | shares</t>
  </si>
  <si>
    <t>Share-based Compensation Arrangement by Share-based Payment Award, Equity Instruments Other than Options, Nonvested, Weighted Average Grant Date Fair Value [Abstract]</t>
  </si>
  <si>
    <t>Unvested, Beginning Balance, Weighted Average Grant Date Fair Value (in dollars per share) | $ / shares</t>
  </si>
  <si>
    <t>Canceled, Weighted Average Grant Date Fair Value (in dollars per share) | $ / shares</t>
  </si>
  <si>
    <t>Vested, Weighted Average Grant Date Fair Value (in dollars per share) | $ / shares</t>
  </si>
  <si>
    <t>Unvested, Ending Balance, Weighted Average Grant Date Fair Value (in dollars per share) | $ / shares</t>
  </si>
  <si>
    <t>Holdings Restricted Stock | Performance Shares</t>
  </si>
  <si>
    <t>AXA Restricted Stock | Restricted Stock Unit Awards</t>
  </si>
  <si>
    <t>AXA Restricted Stock | Performance Shares</t>
  </si>
  <si>
    <t>INCOME TAXES - Components of Income Tax Expense (Benefit) (Details) - USD ($) $ in Millions</t>
  </si>
  <si>
    <t>Current (expense) benefit</t>
  </si>
  <si>
    <t>Deferred (expense) benefit</t>
  </si>
  <si>
    <t>INCOME TAXES - Reconciliation of Effective Tax Rate (Details) - USD ($) $ in Millions</t>
  </si>
  <si>
    <t>Effective Income Tax Rate Reconciliation</t>
  </si>
  <si>
    <t>Expected income tax (expense) benefit</t>
  </si>
  <si>
    <t>Non-taxable investment income</t>
  </si>
  <si>
    <t>Tax audit interest</t>
  </si>
  <si>
    <t>State income taxes</t>
  </si>
  <si>
    <t>Tax settlements/uncertain tax position release</t>
  </si>
  <si>
    <t>Change in tax law</t>
  </si>
  <si>
    <t>INCOME TAXES - Deferred Tax Assets and Liabilities (Details) - USD ($) $ in Millions</t>
  </si>
  <si>
    <t>Components of Deferred Tax Assets [Abstract]</t>
  </si>
  <si>
    <t>Compensation and related benefits</t>
  </si>
  <si>
    <t>Net operating loss</t>
  </si>
  <si>
    <t>Reserves and reinsurance</t>
  </si>
  <si>
    <t>Tax credits</t>
  </si>
  <si>
    <t>Components of Deferred Tax Liabilities [Abstract]</t>
  </si>
  <si>
    <t>INCOME TAXES - Unrecognized Deferred Tax Assets (Details) - USD ($) $ in Millions</t>
  </si>
  <si>
    <t>Reconciliation of Unrecognized Tax Benefits, Excluding Amounts Pertaining to Examined Tax Returns [Roll Forward]</t>
  </si>
  <si>
    <t>Balance at January 1,</t>
  </si>
  <si>
    <t>Additions for tax positions of prior years</t>
  </si>
  <si>
    <t>Reductions for tax positions of prior years</t>
  </si>
  <si>
    <t>Settlements with tax authorities</t>
  </si>
  <si>
    <t>Balance at December 31,</t>
  </si>
  <si>
    <t>Unrecognized tax benefits that, if recognized, would impact the effective rate</t>
  </si>
  <si>
    <t>INCOME TAXES - Narrative (Details) - USD ($) $ in Millions</t>
  </si>
  <si>
    <t>Jun. 30, 2017</t>
  </si>
  <si>
    <t>Tax settlement, benefit amount</t>
  </si>
  <si>
    <t>Interest and penalties included in unrecognized tax benefits</t>
  </si>
  <si>
    <t>Interest expense related to unrecognized tax benefits</t>
  </si>
  <si>
    <t>EQUITY - Components of AOCI (Details) - USD ($) $ in Millions</t>
  </si>
  <si>
    <t>Defined benefit pension plans</t>
  </si>
  <si>
    <t>Total accumulated other comprehensive income (loss) from continuing operations</t>
  </si>
  <si>
    <t>Less: Accumulated other comprehensive income (loss) attributable to discontinued operations, net of noncontrolling interest</t>
  </si>
  <si>
    <t>Accumulated other comprehensive income (loss) attributable to Equitable Life</t>
  </si>
  <si>
    <t>Defined benefit plans</t>
  </si>
  <si>
    <t>Accumulated Other Comprehensive Income (Loss) [Line Items]</t>
  </si>
  <si>
    <t>Cumulative effect of adoption</t>
  </si>
  <si>
    <t>Accounting Standards Updated 2018-02</t>
  </si>
  <si>
    <t>- Changes in AOCI (Details) - USD ($) $ in Millions</t>
  </si>
  <si>
    <t>Other Comprehensive Income (Loss), Tax [Abstract]</t>
  </si>
  <si>
    <t>Net unrealized gains (losses) arising during the year</t>
  </si>
  <si>
    <t>(Gains) losses reclassified into net income (loss) during the year</t>
  </si>
  <si>
    <t>Net unrealized gains (losses) on investments</t>
  </si>
  <si>
    <t>Adjustments for policyholders’ liabilities, DAC, insurance liability loss recognition and other</t>
  </si>
  <si>
    <t>Change in unrealized gains (losses), net of adjustments (net of deferred income tax expense (benefit) of $547, $(310), and $244)</t>
  </si>
  <si>
    <t>Reclassification to Net income (loss) of amortization of net prior service credit included in net periodic cost</t>
  </si>
  <si>
    <t>Change in defined benefit plans (net of deferred income tax expense (benefit) of $0, $0, and $(2))</t>
  </si>
  <si>
    <t>Total other comprehensive income (loss), net of income taxes from continuing operations</t>
  </si>
  <si>
    <t>Other comprehensive income (loss) from discontinued operations, net of income taxes (3)</t>
  </si>
  <si>
    <t>Other comprehensive income (loss) attributable to Equitable Life</t>
  </si>
  <si>
    <t>Other Comprehensive Income (Loss), Tax, Parenthetical Disclosures [Abstract]</t>
  </si>
  <si>
    <t>AFS Securities, OCI, tax</t>
  </si>
  <si>
    <t>Defined benefit plan, OCI, tax</t>
  </si>
  <si>
    <t>Reclassifications from AOCI, income tax expense (benefit)</t>
  </si>
  <si>
    <t>Accumulated Defined Benefit Plans Adjustment, Net Gain (Loss) Including Portion Attributable to Noncontrolling Interest</t>
  </si>
  <si>
    <t>COMMITMENTS AND CONTINGENT LIABILITIES - Narrative (Details) - USD ($) $ in Millions</t>
  </si>
  <si>
    <t>Feb. 29, 2016</t>
  </si>
  <si>
    <t>Loss Contingencies [Line Items]</t>
  </si>
  <si>
    <t>Unaccrued amounts of reasonably possible range of losses</t>
  </si>
  <si>
    <t>Federal home loan bank stock</t>
  </si>
  <si>
    <t>Carrying value of collateral pledged for federal home loan bank</t>
  </si>
  <si>
    <t>Brach Family Foundation Litigation</t>
  </si>
  <si>
    <t>Liability for future policy benefits, face value of policy</t>
  </si>
  <si>
    <t>Letter of Credit</t>
  </si>
  <si>
    <t>Undrawn balance</t>
  </si>
  <si>
    <t>AXA</t>
  </si>
  <si>
    <t>Commitments by the Company to provide equity financing</t>
  </si>
  <si>
    <t>Commitments under existing mortgage loan agreements</t>
  </si>
  <si>
    <t>Affiliated Entity | AXA</t>
  </si>
  <si>
    <t>COMMITMENTS AND CONTINGENT LIABILITIES - Funding Agreements with FHBLNY (Details) - USD ($) $ in Millions</t>
  </si>
  <si>
    <t>Restructuring Reserve [Roll Forward]</t>
  </si>
  <si>
    <t>Outstanding Balance, period start</t>
  </si>
  <si>
    <t>Issued During the Period</t>
  </si>
  <si>
    <t>Repaid During the Period</t>
  </si>
  <si>
    <t>Long-term Agreements Maturing Within One Year</t>
  </si>
  <si>
    <t>Outstanding Balance, period end</t>
  </si>
  <si>
    <t>Difference related to remaining amortization</t>
  </si>
  <si>
    <t>Federal Home Loan Bank of New York Short-Term Funding Agreements Maturing in One Year or Less</t>
  </si>
  <si>
    <t>Federal Home Loan Bank of New York Long-Term Funding Agreements Maturing Between Two and Five Years</t>
  </si>
  <si>
    <t>Federal Home Loan Bank of New York Long-Term Funding Agreements Maturing in Greater than Five Years</t>
  </si>
  <si>
    <t>Federal Home Loan Bank of New York Long-Term Funding Agreements</t>
  </si>
  <si>
    <t>INSURANCE GROUP STATUTORY FINANCIAL INFORMATION - Narrative (Details) - USD ($) $ in Millions</t>
  </si>
  <si>
    <t>Insurance Groups statutory net income (loss)</t>
  </si>
  <si>
    <t>Statutory surplus, capital stock and asset valuation reserve</t>
  </si>
  <si>
    <t>Securities on deposit with such government or state agencies</t>
  </si>
  <si>
    <t>Shareholder dividends</t>
  </si>
  <si>
    <t>Extraordinary dividend</t>
  </si>
  <si>
    <t>Statutory accounting practices, statutory Amount available for dividend payments without regulatory approval</t>
  </si>
  <si>
    <t>Other restricted assets</t>
  </si>
  <si>
    <t>Revolving Credit Facility | Holdings Revolving Credit Facility | EQ AZ Life Re</t>
  </si>
  <si>
    <t>Line of credit facility, maximum borrowing capacity</t>
  </si>
  <si>
    <t>DISCONTINUED OPERATIONS - Narrative (Details) - Senior Notes (3.75%, due 2019) - USD ($) $ in Millions</t>
  </si>
  <si>
    <t>Income Statement, Balance Sheet and Additional Disclosures by Disposal Groups, Including Discontinued Operations [Line Items]</t>
  </si>
  <si>
    <t>Debt instrument, term</t>
  </si>
  <si>
    <t>Extraordinary cash dividend</t>
  </si>
  <si>
    <t>Repayment of debt</t>
  </si>
  <si>
    <t>DISCONTINUED OPERATIONS - Transactions Prior to Distribution (Details) - Alliance Bernstein - Discontinued Operations - USD ($) $ in Millions</t>
  </si>
  <si>
    <t>Total investment management and service fees</t>
  </si>
  <si>
    <t>Base fees</t>
  </si>
  <si>
    <t>Performance-based fees</t>
  </si>
  <si>
    <t>Research services</t>
  </si>
  <si>
    <t>Distribution services</t>
  </si>
  <si>
    <t>Shareholder services</t>
  </si>
  <si>
    <t>Other revenues - other</t>
  </si>
  <si>
    <t>DISCONTINUED OPERATIONS - Income Statement Disclosures (Details) - USD ($) $ in Millions</t>
  </si>
  <si>
    <t>Net income (loss) from discontinued operations, net of taxes</t>
  </si>
  <si>
    <t>Alliance Bernstein | Discontinued Operations</t>
  </si>
  <si>
    <t>Income (loss) from discontinued operations, before income taxes</t>
  </si>
  <si>
    <t>QUARTERLY FINANCIAL INFORMATION (UNAUDITED) (Details) - USD ($) $ in Millions</t>
  </si>
  <si>
    <t>REDEEMABLE NONCONTROLLING INTEREST (Details) - USD ($) $ in Millions</t>
  </si>
  <si>
    <t>Stockholders' Equity Attributable to Noncontrolling Interest [Roll Forward]</t>
  </si>
  <si>
    <t>Purchase/change of redeemable noncontrolling interests</t>
  </si>
  <si>
    <t>Balance, end of year</t>
  </si>
  <si>
    <t>SCHEDULE I - SUMMARY OF INVESTMENTS - OTHER THAN INVESTMENTS IN RELATED PARTIES (Details) $ in Millions</t>
  </si>
  <si>
    <t>SEC Schedule, 12-15, Insurance Companies, Summary of Investments, Other than Investments in Related Parties [Line Items]</t>
  </si>
  <si>
    <t>Cost</t>
  </si>
  <si>
    <t>Public utilities</t>
  </si>
  <si>
    <t>All other corporate bonds</t>
  </si>
  <si>
    <t>SCHEDULE IV - REINSURANCE (Details) - USD ($) $ in Millions</t>
  </si>
  <si>
    <t>Life insurance in-force</t>
  </si>
  <si>
    <t>Gross Amount</t>
  </si>
  <si>
    <t>Ceded to Other Companies</t>
  </si>
  <si>
    <t>Assumed from Other Companies</t>
  </si>
  <si>
    <t>Percentage of Amount Assumed to Net</t>
  </si>
  <si>
    <t>8.90%</t>
  </si>
  <si>
    <t>8.60%</t>
  </si>
  <si>
    <t>8.70%</t>
  </si>
  <si>
    <t>Premiums:</t>
  </si>
  <si>
    <t>20.70%</t>
  </si>
  <si>
    <t>21.60%</t>
  </si>
  <si>
    <t>Life insurance and annuities</t>
  </si>
  <si>
    <t>20.30%</t>
  </si>
  <si>
    <t>21.20%</t>
  </si>
  <si>
    <t>Accident and health</t>
  </si>
  <si>
    <t>36.00%</t>
  </si>
  <si>
    <t>34.60%</t>
  </si>
  <si>
    <t>33.30%</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Parent [Member]</t>
  </si>
  <si>
    <t>Accounting Standards Update 2014-09 [Member] | Retained Earnings [Member]</t>
  </si>
  <si>
    <t>Accounting Standards Update 2018-02 [Member]</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10">
    <numFmt formatCode="_(&quot;$ &quot;#,##0_);_(&quot;$ &quot;(#,##0)" numFmtId="164"/>
    <numFmt formatCode="_(&quot;$ &quot;#,##0.00_);_(&quot;$ &quot;(#,##0.00)" numFmtId="165"/>
    <numFmt formatCode="#,##0.0000_);(#,##0.0000)" numFmtId="166"/>
    <numFmt formatCode="#,##0.000_);(#,##0.000)" numFmtId="167"/>
    <numFmt formatCode="#,##0.0_);(#,##0.0)" numFmtId="168"/>
    <numFmt formatCode="_(&quot;$ &quot;#,##0.0_);_(&quot;$ &quot;(#,##0.0)" numFmtId="169"/>
    <numFmt formatCode="_(&quot;€ &quot;#,##0.00_);_(&quot;€ &quot;(#,##0.00)" numFmtId="170"/>
    <numFmt formatCode="_(&quot;€ &quot;#,##0_);_(&quot;€ &quot;(#,##0)" numFmtId="171"/>
    <numFmt formatCode="#,##0.00000000_);(#,##0.00000000)" numFmtId="172"/>
    <numFmt formatCode="#,##0.000000000_);(#,##0.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3</v>
      </c>
    </row>
    <row r="16" spans="1:4">
      <c r="A16" s="4" t="s">
        <v>29</v>
      </c>
      <c r="B16" s="4" t="s">
        <v>15</v>
      </c>
    </row>
    <row r="17" spans="1:4">
      <c r="A17" s="4" t="s">
        <v>30</v>
      </c>
      <c r="B17" s="4" t="s">
        <v>15</v>
      </c>
    </row>
    <row r="18" spans="1:4">
      <c r="A18" s="4" t="s">
        <v>31</v>
      </c>
      <c r="C18" s="5" t="n">
        <v>2000000</v>
      </c>
    </row>
    <row r="19" spans="1:4">
      <c r="A19" s="4" t="s">
        <v>32</v>
      </c>
      <c r="D19" s="6" t="n">
        <v>0</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1445</v>
      </c>
      <c r="B1" s="2" t="s">
        <v>1</v>
      </c>
    </row>
    <row r="2" spans="1:4">
      <c r="B2" s="2" t="s">
        <v>2</v>
      </c>
      <c r="C2" s="2" t="s">
        <v>35</v>
      </c>
      <c r="D2" s="2" t="s">
        <v>89</v>
      </c>
    </row>
    <row r="3" spans="1:4">
      <c r="A3" s="3" t="s">
        <v>1334</v>
      </c>
    </row>
    <row r="4" spans="1:4">
      <c r="A4" s="4" t="s">
        <v>1446</v>
      </c>
      <c r="B4" s="4" t="s">
        <v>1447</v>
      </c>
      <c r="C4" s="4" t="s">
        <v>1448</v>
      </c>
    </row>
    <row r="5" spans="1:4">
      <c r="A5" s="4" t="s">
        <v>1449</v>
      </c>
      <c r="B5" s="4" t="s">
        <v>1450</v>
      </c>
      <c r="C5" s="4" t="s">
        <v>1451</v>
      </c>
    </row>
    <row r="6" spans="1:4">
      <c r="A6" s="4" t="s">
        <v>1452</v>
      </c>
      <c r="B6" s="4" t="s">
        <v>1453</v>
      </c>
      <c r="C6" s="4" t="s">
        <v>1454</v>
      </c>
    </row>
    <row r="7" spans="1:4">
      <c r="A7" s="4" t="s">
        <v>1455</v>
      </c>
      <c r="B7" s="4" t="s">
        <v>1456</v>
      </c>
      <c r="C7" s="4" t="s">
        <v>1457</v>
      </c>
    </row>
    <row r="8" spans="1:4">
      <c r="A8" s="4" t="s">
        <v>1458</v>
      </c>
      <c r="B8" s="7" t="n">
        <v>3.82</v>
      </c>
      <c r="C8" s="7" t="n">
        <v>4.61</v>
      </c>
    </row>
    <row r="9" spans="1:4">
      <c r="A9" s="4" t="s">
        <v>1436</v>
      </c>
    </row>
    <row r="10" spans="1:4">
      <c r="A10" s="3" t="s">
        <v>1334</v>
      </c>
    </row>
    <row r="11" spans="1:4">
      <c r="A11" s="4" t="s">
        <v>1446</v>
      </c>
      <c r="D11" s="4" t="s">
        <v>1459</v>
      </c>
    </row>
    <row r="12" spans="1:4">
      <c r="A12" s="4" t="s">
        <v>1449</v>
      </c>
      <c r="D12" s="4" t="s">
        <v>1460</v>
      </c>
    </row>
    <row r="13" spans="1:4">
      <c r="A13" s="4" t="s">
        <v>1452</v>
      </c>
      <c r="D13" s="4" t="s">
        <v>1461</v>
      </c>
    </row>
    <row r="14" spans="1:4">
      <c r="A14" s="4" t="s">
        <v>1455</v>
      </c>
      <c r="D14" s="4" t="s">
        <v>1462</v>
      </c>
    </row>
    <row r="15" spans="1:4">
      <c r="A15" s="4" t="s">
        <v>1458</v>
      </c>
      <c r="D15" s="7" t="n">
        <v>2.0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1463</v>
      </c>
      <c r="B1" s="2" t="s">
        <v>1</v>
      </c>
    </row>
    <row r="2" spans="1:2">
      <c r="B2" s="2" t="s">
        <v>1464</v>
      </c>
    </row>
    <row r="3" spans="1:2">
      <c r="A3" s="4" t="s">
        <v>1465</v>
      </c>
    </row>
    <row r="4" spans="1:2">
      <c r="A4" s="3" t="s">
        <v>1466</v>
      </c>
    </row>
    <row r="5" spans="1:2">
      <c r="A5" s="4" t="s">
        <v>1467</v>
      </c>
      <c r="B5" s="15" t="n">
        <v>1259058.71342351</v>
      </c>
    </row>
    <row r="6" spans="1:2">
      <c r="A6" s="4" t="s">
        <v>1468</v>
      </c>
      <c r="B6" s="15" t="n">
        <v>1007057.28622588</v>
      </c>
    </row>
    <row r="7" spans="1:2">
      <c r="A7" s="4" t="s">
        <v>1469</v>
      </c>
      <c r="B7" s="16" t="n">
        <v>125915.499192232</v>
      </c>
    </row>
    <row r="8" spans="1:2">
      <c r="A8" s="4" t="s">
        <v>1470</v>
      </c>
      <c r="B8" s="15" t="n">
        <v>334899.54358871</v>
      </c>
    </row>
    <row r="9" spans="1:2">
      <c r="A9" s="4" t="s">
        <v>1471</v>
      </c>
      <c r="B9" s="15" t="n">
        <v>1805300.95686844</v>
      </c>
    </row>
    <row r="10" spans="1:2">
      <c r="A10" s="3" t="s">
        <v>1472</v>
      </c>
    </row>
    <row r="11" spans="1:2">
      <c r="A11" s="4" t="s">
        <v>1473</v>
      </c>
      <c r="B11" s="6" t="n">
        <v>21</v>
      </c>
    </row>
    <row r="12" spans="1:2">
      <c r="A12" s="4" t="s">
        <v>1384</v>
      </c>
      <c r="B12" s="11" t="n">
        <v>18.22</v>
      </c>
    </row>
    <row r="13" spans="1:2">
      <c r="A13" s="4" t="s">
        <v>1474</v>
      </c>
      <c r="B13" s="11" t="n">
        <v>19.74</v>
      </c>
    </row>
    <row r="14" spans="1:2">
      <c r="A14" s="4" t="s">
        <v>1475</v>
      </c>
      <c r="B14" s="11" t="n">
        <v>20.51</v>
      </c>
    </row>
    <row r="15" spans="1:2">
      <c r="A15" s="4" t="s">
        <v>1476</v>
      </c>
      <c r="B15" s="7" t="n">
        <v>19.35</v>
      </c>
    </row>
    <row r="16" spans="1:2">
      <c r="A16" s="4" t="s">
        <v>1477</v>
      </c>
    </row>
    <row r="17" spans="1:2">
      <c r="A17" s="3" t="s">
        <v>1466</v>
      </c>
    </row>
    <row r="18" spans="1:2">
      <c r="A18" s="4" t="s">
        <v>1467</v>
      </c>
      <c r="B18" s="15" t="n">
        <v>166552.11046634</v>
      </c>
    </row>
    <row r="19" spans="1:2">
      <c r="A19" s="4" t="s">
        <v>1468</v>
      </c>
      <c r="B19" s="16" t="n">
        <v>243041.400455667</v>
      </c>
    </row>
    <row r="20" spans="1:2">
      <c r="A20" s="4" t="s">
        <v>1469</v>
      </c>
      <c r="B20" s="15" t="n">
        <v>25952.13991637</v>
      </c>
    </row>
    <row r="21" spans="1:2">
      <c r="A21" s="4" t="s">
        <v>1470</v>
      </c>
      <c r="B21" s="5" t="n">
        <v>0</v>
      </c>
    </row>
    <row r="22" spans="1:2">
      <c r="A22" s="4" t="s">
        <v>1471</v>
      </c>
      <c r="B22" s="16" t="n">
        <v>383641.371005637</v>
      </c>
    </row>
    <row r="23" spans="1:2">
      <c r="A23" s="3" t="s">
        <v>1472</v>
      </c>
    </row>
    <row r="24" spans="1:2">
      <c r="A24" s="4" t="s">
        <v>1473</v>
      </c>
      <c r="B24" s="7" t="n">
        <v>23.17</v>
      </c>
    </row>
    <row r="25" spans="1:2">
      <c r="A25" s="4" t="s">
        <v>1384</v>
      </c>
      <c r="B25" s="11" t="n">
        <v>19.67</v>
      </c>
    </row>
    <row r="26" spans="1:2">
      <c r="A26" s="4" t="s">
        <v>1474</v>
      </c>
      <c r="B26" s="11" t="n">
        <v>21.77</v>
      </c>
    </row>
    <row r="27" spans="1:2">
      <c r="A27" s="4" t="s">
        <v>1475</v>
      </c>
      <c r="B27" s="5" t="n">
        <v>0</v>
      </c>
    </row>
    <row r="28" spans="1:2">
      <c r="A28" s="4" t="s">
        <v>1476</v>
      </c>
      <c r="B28" s="7" t="n">
        <v>21.05</v>
      </c>
    </row>
    <row r="29" spans="1:2">
      <c r="A29" s="4" t="s">
        <v>1478</v>
      </c>
    </row>
    <row r="30" spans="1:2">
      <c r="A30" s="3" t="s">
        <v>1466</v>
      </c>
    </row>
    <row r="31" spans="1:2">
      <c r="A31" s="4" t="s">
        <v>1467</v>
      </c>
      <c r="B31" s="9" t="n">
        <v>48333.735</v>
      </c>
    </row>
    <row r="32" spans="1:2">
      <c r="A32" s="4" t="s">
        <v>1468</v>
      </c>
      <c r="B32" s="5" t="n">
        <v>0</v>
      </c>
    </row>
    <row r="33" spans="1:2">
      <c r="A33" s="4" t="s">
        <v>1469</v>
      </c>
      <c r="B33" s="5" t="n">
        <v>0</v>
      </c>
    </row>
    <row r="34" spans="1:2">
      <c r="A34" s="4" t="s">
        <v>1470</v>
      </c>
      <c r="B34" s="9" t="n">
        <v>29053.805</v>
      </c>
    </row>
    <row r="35" spans="1:2">
      <c r="A35" s="4" t="s">
        <v>1471</v>
      </c>
      <c r="B35" s="11" t="n">
        <v>19279.93</v>
      </c>
    </row>
    <row r="36" spans="1:2">
      <c r="A36" s="3" t="s">
        <v>1472</v>
      </c>
    </row>
    <row r="37" spans="1:2">
      <c r="A37" s="4" t="s">
        <v>1473</v>
      </c>
      <c r="B37" s="7" t="n">
        <v>20.38</v>
      </c>
    </row>
    <row r="38" spans="1:2">
      <c r="A38" s="4" t="s">
        <v>1384</v>
      </c>
      <c r="B38" s="5" t="n">
        <v>0</v>
      </c>
    </row>
    <row r="39" spans="1:2">
      <c r="A39" s="4" t="s">
        <v>1474</v>
      </c>
      <c r="B39" s="5" t="n">
        <v>0</v>
      </c>
    </row>
    <row r="40" spans="1:2">
      <c r="A40" s="4" t="s">
        <v>1475</v>
      </c>
      <c r="B40" s="11" t="n">
        <v>21.35</v>
      </c>
    </row>
    <row r="41" spans="1:2">
      <c r="A41" s="4" t="s">
        <v>1476</v>
      </c>
      <c r="B41" s="7" t="n">
        <v>19.2</v>
      </c>
    </row>
    <row r="42" spans="1:2">
      <c r="A42" s="4" t="s">
        <v>1479</v>
      </c>
    </row>
    <row r="43" spans="1:2">
      <c r="A43" s="3" t="s">
        <v>1466</v>
      </c>
    </row>
    <row r="44" spans="1:2">
      <c r="A44" s="4" t="s">
        <v>1467</v>
      </c>
      <c r="B44" s="8" t="n">
        <v>3159576.6155</v>
      </c>
    </row>
    <row r="45" spans="1:2">
      <c r="A45" s="4" t="s">
        <v>1468</v>
      </c>
      <c r="B45" s="16" t="n">
        <v>149756.803016871</v>
      </c>
    </row>
    <row r="46" spans="1:2">
      <c r="A46" s="4" t="s">
        <v>1469</v>
      </c>
      <c r="B46" s="8" t="n">
        <v>210329.4137</v>
      </c>
    </row>
    <row r="47" spans="1:2">
      <c r="A47" s="4" t="s">
        <v>1470</v>
      </c>
      <c r="B47" s="8" t="n">
        <v>944944.6775</v>
      </c>
    </row>
    <row r="48" spans="1:2">
      <c r="A48" s="4" t="s">
        <v>1471</v>
      </c>
      <c r="B48" s="15" t="n">
        <v>2154059.32731687</v>
      </c>
    </row>
    <row r="49" spans="1:2">
      <c r="A49" s="3" t="s">
        <v>1472</v>
      </c>
    </row>
    <row r="50" spans="1:2">
      <c r="A50" s="4" t="s">
        <v>1473</v>
      </c>
      <c r="B50" s="7" t="n">
        <v>20.1</v>
      </c>
    </row>
    <row r="51" spans="1:2">
      <c r="A51" s="4" t="s">
        <v>1384</v>
      </c>
      <c r="B51" s="11" t="n">
        <v>20.7</v>
      </c>
    </row>
    <row r="52" spans="1:2">
      <c r="A52" s="4" t="s">
        <v>1474</v>
      </c>
      <c r="B52" s="11" t="n">
        <v>20.2</v>
      </c>
    </row>
    <row r="53" spans="1:2">
      <c r="A53" s="4" t="s">
        <v>1475</v>
      </c>
      <c r="B53" s="11" t="n">
        <v>20.23</v>
      </c>
    </row>
    <row r="54" spans="1:2">
      <c r="A54" s="4" t="s">
        <v>1476</v>
      </c>
      <c r="B54" s="7" t="n">
        <v>20.0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2</v>
      </c>
      <c r="C2" s="2" t="s">
        <v>35</v>
      </c>
      <c r="D2" s="2" t="s">
        <v>89</v>
      </c>
    </row>
    <row r="3" spans="1:4">
      <c r="A3" s="3" t="s">
        <v>283</v>
      </c>
    </row>
    <row r="4" spans="1:4">
      <c r="A4" s="4" t="s">
        <v>1481</v>
      </c>
      <c r="B4" s="6" t="n">
        <v>295</v>
      </c>
      <c r="C4" s="6" t="n">
        <v>234</v>
      </c>
      <c r="D4" s="6" t="n">
        <v>-6</v>
      </c>
    </row>
    <row r="5" spans="1:4">
      <c r="A5" s="4" t="s">
        <v>1482</v>
      </c>
      <c r="B5" s="5" t="n">
        <v>289</v>
      </c>
      <c r="C5" s="5" t="n">
        <v>212</v>
      </c>
      <c r="D5" s="5" t="n">
        <v>1216</v>
      </c>
    </row>
    <row r="6" spans="1:4">
      <c r="A6" s="4" t="s">
        <v>127</v>
      </c>
      <c r="B6" s="6" t="n">
        <v>584</v>
      </c>
      <c r="C6" s="6" t="n">
        <v>446</v>
      </c>
      <c r="D6" s="6" t="n">
        <v>12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5</v>
      </c>
      <c r="D2" s="2" t="s">
        <v>89</v>
      </c>
    </row>
    <row r="3" spans="1:4">
      <c r="A3" s="3" t="s">
        <v>1484</v>
      </c>
    </row>
    <row r="4" spans="1:4">
      <c r="A4" s="4" t="s">
        <v>1485</v>
      </c>
      <c r="B4" s="6" t="n">
        <v>510</v>
      </c>
      <c r="C4" s="6" t="n">
        <v>311</v>
      </c>
      <c r="D4" s="6" t="n">
        <v>-542</v>
      </c>
    </row>
    <row r="5" spans="1:4">
      <c r="A5" s="4" t="s">
        <v>75</v>
      </c>
      <c r="B5" s="5" t="n">
        <v>1</v>
      </c>
      <c r="C5" s="5" t="n">
        <v>-1</v>
      </c>
      <c r="D5" s="5" t="n">
        <v>0</v>
      </c>
    </row>
    <row r="6" spans="1:4">
      <c r="A6" s="4" t="s">
        <v>1486</v>
      </c>
      <c r="B6" s="5" t="n">
        <v>73</v>
      </c>
      <c r="C6" s="5" t="n">
        <v>104</v>
      </c>
      <c r="D6" s="5" t="n">
        <v>241</v>
      </c>
    </row>
    <row r="7" spans="1:4">
      <c r="A7" s="4" t="s">
        <v>1487</v>
      </c>
      <c r="B7" s="5" t="n">
        <v>-14</v>
      </c>
      <c r="C7" s="5" t="n">
        <v>-11</v>
      </c>
      <c r="D7" s="5" t="n">
        <v>-6</v>
      </c>
    </row>
    <row r="8" spans="1:4">
      <c r="A8" s="4" t="s">
        <v>1488</v>
      </c>
      <c r="B8" s="5" t="n">
        <v>-2</v>
      </c>
      <c r="C8" s="5" t="n">
        <v>-1</v>
      </c>
      <c r="D8" s="5" t="n">
        <v>-3</v>
      </c>
    </row>
    <row r="9" spans="1:4">
      <c r="A9" s="4" t="s">
        <v>1489</v>
      </c>
      <c r="B9" s="5" t="n">
        <v>12</v>
      </c>
      <c r="C9" s="5" t="n">
        <v>0</v>
      </c>
      <c r="D9" s="5" t="n">
        <v>221</v>
      </c>
    </row>
    <row r="10" spans="1:4">
      <c r="A10" s="4" t="s">
        <v>1490</v>
      </c>
      <c r="B10" s="5" t="n">
        <v>0</v>
      </c>
      <c r="C10" s="5" t="n">
        <v>46</v>
      </c>
      <c r="D10" s="5" t="n">
        <v>1308</v>
      </c>
    </row>
    <row r="11" spans="1:4">
      <c r="A11" s="4" t="s">
        <v>144</v>
      </c>
      <c r="B11" s="5" t="n">
        <v>4</v>
      </c>
      <c r="C11" s="5" t="n">
        <v>-2</v>
      </c>
      <c r="D11" s="5" t="n">
        <v>-9</v>
      </c>
    </row>
    <row r="12" spans="1:4">
      <c r="A12" s="4" t="s">
        <v>127</v>
      </c>
      <c r="B12" s="6" t="n">
        <v>584</v>
      </c>
      <c r="C12" s="6" t="n">
        <v>446</v>
      </c>
      <c r="D12" s="6" t="n">
        <v>12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v>
      </c>
      <c r="C1" s="2" t="s">
        <v>35</v>
      </c>
    </row>
    <row r="2" spans="1:3">
      <c r="A2" s="3" t="s">
        <v>1492</v>
      </c>
    </row>
    <row r="3" spans="1:3">
      <c r="A3" s="4" t="s">
        <v>1493</v>
      </c>
      <c r="B3" s="6" t="n">
        <v>51</v>
      </c>
      <c r="C3" s="6" t="n">
        <v>47</v>
      </c>
    </row>
    <row r="4" spans="1:3">
      <c r="A4" s="4" t="s">
        <v>1494</v>
      </c>
      <c r="B4" s="5" t="n">
        <v>44</v>
      </c>
      <c r="C4" s="5" t="n">
        <v>239</v>
      </c>
    </row>
    <row r="5" spans="1:3">
      <c r="A5" s="4" t="s">
        <v>1495</v>
      </c>
      <c r="B5" s="5" t="n">
        <v>944</v>
      </c>
      <c r="C5" s="5" t="n">
        <v>16</v>
      </c>
    </row>
    <row r="6" spans="1:3">
      <c r="A6" s="4" t="s">
        <v>897</v>
      </c>
      <c r="B6" s="5" t="n">
        <v>0</v>
      </c>
      <c r="C6" s="5" t="n">
        <v>123</v>
      </c>
    </row>
    <row r="7" spans="1:3">
      <c r="A7" s="4" t="s">
        <v>240</v>
      </c>
      <c r="B7" s="5" t="n">
        <v>640</v>
      </c>
      <c r="C7" s="5" t="n">
        <v>622</v>
      </c>
    </row>
    <row r="8" spans="1:3">
      <c r="A8" s="4" t="s">
        <v>1496</v>
      </c>
      <c r="B8" s="5" t="n">
        <v>0</v>
      </c>
      <c r="C8" s="5" t="n">
        <v>314</v>
      </c>
    </row>
    <row r="9" spans="1:3">
      <c r="A9" s="4" t="s">
        <v>144</v>
      </c>
      <c r="B9" s="5" t="n">
        <v>0</v>
      </c>
      <c r="C9" s="5" t="n">
        <v>14</v>
      </c>
    </row>
    <row r="10" spans="1:3">
      <c r="A10" s="4" t="s">
        <v>127</v>
      </c>
      <c r="B10" s="5" t="n">
        <v>1679</v>
      </c>
      <c r="C10" s="5" t="n">
        <v>1375</v>
      </c>
    </row>
    <row r="11" spans="1:3">
      <c r="A11" s="3" t="s">
        <v>1497</v>
      </c>
    </row>
    <row r="12" spans="1:3">
      <c r="A12" s="4" t="s">
        <v>1495</v>
      </c>
      <c r="B12" s="5" t="n">
        <v>0</v>
      </c>
      <c r="C12" s="5" t="n">
        <v>0</v>
      </c>
    </row>
    <row r="13" spans="1:3">
      <c r="A13" s="4" t="s">
        <v>338</v>
      </c>
      <c r="B13" s="5" t="n">
        <v>716</v>
      </c>
      <c r="C13" s="5" t="n">
        <v>864</v>
      </c>
    </row>
    <row r="14" spans="1:3">
      <c r="A14" s="4" t="s">
        <v>897</v>
      </c>
      <c r="B14" s="5" t="n">
        <v>639</v>
      </c>
      <c r="C14" s="5" t="n">
        <v>0</v>
      </c>
    </row>
    <row r="15" spans="1:3">
      <c r="A15" s="4" t="s">
        <v>240</v>
      </c>
      <c r="B15" s="5" t="n">
        <v>0</v>
      </c>
      <c r="C15" s="5" t="n">
        <v>0</v>
      </c>
    </row>
    <row r="16" spans="1:3">
      <c r="A16" s="4" t="s">
        <v>144</v>
      </c>
      <c r="B16" s="5" t="n">
        <v>73</v>
      </c>
      <c r="C16" s="5" t="n">
        <v>0</v>
      </c>
    </row>
    <row r="17" spans="1:3">
      <c r="A17" s="4" t="s">
        <v>127</v>
      </c>
      <c r="B17" s="6" t="n">
        <v>1428</v>
      </c>
      <c r="C17" s="6" t="n">
        <v>86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5</v>
      </c>
      <c r="D2" s="2" t="s">
        <v>89</v>
      </c>
    </row>
    <row r="3" spans="1:4">
      <c r="A3" s="3" t="s">
        <v>1499</v>
      </c>
    </row>
    <row r="4" spans="1:4">
      <c r="A4" s="4" t="s">
        <v>1500</v>
      </c>
      <c r="B4" s="6" t="n">
        <v>273</v>
      </c>
      <c r="C4" s="6" t="n">
        <v>205</v>
      </c>
      <c r="D4" s="6" t="n">
        <v>444</v>
      </c>
    </row>
    <row r="5" spans="1:4">
      <c r="A5" s="4" t="s">
        <v>1501</v>
      </c>
      <c r="B5" s="5" t="n">
        <v>24</v>
      </c>
      <c r="C5" s="5" t="n">
        <v>98</v>
      </c>
      <c r="D5" s="5" t="n">
        <v>28</v>
      </c>
    </row>
    <row r="6" spans="1:4">
      <c r="A6" s="4" t="s">
        <v>1502</v>
      </c>
      <c r="B6" s="5" t="n">
        <v>0</v>
      </c>
      <c r="C6" s="5" t="n">
        <v>-30</v>
      </c>
      <c r="D6" s="5" t="n">
        <v>-234</v>
      </c>
    </row>
    <row r="7" spans="1:4">
      <c r="A7" s="4" t="s">
        <v>1503</v>
      </c>
      <c r="B7" s="5" t="n">
        <v>0</v>
      </c>
      <c r="C7" s="5" t="n">
        <v>0</v>
      </c>
      <c r="D7" s="5" t="n">
        <v>-33</v>
      </c>
    </row>
    <row r="8" spans="1:4">
      <c r="A8" s="4" t="s">
        <v>1504</v>
      </c>
      <c r="B8" s="5" t="n">
        <v>297</v>
      </c>
      <c r="C8" s="5" t="n">
        <v>273</v>
      </c>
      <c r="D8" s="5" t="n">
        <v>205</v>
      </c>
    </row>
    <row r="9" spans="1:4">
      <c r="A9" s="4" t="s">
        <v>1505</v>
      </c>
      <c r="B9" s="6" t="n">
        <v>222</v>
      </c>
      <c r="C9" s="6" t="n">
        <v>202</v>
      </c>
      <c r="D9" s="6" t="n">
        <v>1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506</v>
      </c>
      <c r="B1" s="2" t="s">
        <v>582</v>
      </c>
      <c r="C1" s="2" t="s">
        <v>1</v>
      </c>
    </row>
    <row r="2" spans="1:5">
      <c r="B2" s="2" t="s">
        <v>1507</v>
      </c>
      <c r="C2" s="2" t="s">
        <v>2</v>
      </c>
      <c r="D2" s="2" t="s">
        <v>35</v>
      </c>
      <c r="E2" s="2" t="s">
        <v>89</v>
      </c>
    </row>
    <row r="3" spans="1:5">
      <c r="A3" s="3" t="s">
        <v>283</v>
      </c>
    </row>
    <row r="4" spans="1:5">
      <c r="A4" s="4" t="s">
        <v>1508</v>
      </c>
      <c r="B4" s="6" t="n">
        <v>221</v>
      </c>
    </row>
    <row r="5" spans="1:5">
      <c r="A5" s="4" t="s">
        <v>1496</v>
      </c>
      <c r="C5" s="6" t="n">
        <v>0</v>
      </c>
      <c r="D5" s="6" t="n">
        <v>314</v>
      </c>
    </row>
    <row r="6" spans="1:5">
      <c r="A6" s="4" t="s">
        <v>1509</v>
      </c>
      <c r="C6" s="5" t="n">
        <v>55</v>
      </c>
      <c r="D6" s="5" t="n">
        <v>41</v>
      </c>
    </row>
    <row r="7" spans="1:5">
      <c r="A7" s="4" t="s">
        <v>1510</v>
      </c>
      <c r="C7" s="6" t="n">
        <v>14</v>
      </c>
      <c r="D7" s="6" t="n">
        <v>18</v>
      </c>
      <c r="E7" s="6" t="n">
        <v>-44</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35</v>
      </c>
      <c r="C2" s="2" t="s">
        <v>2</v>
      </c>
      <c r="D2" s="2" t="s">
        <v>89</v>
      </c>
    </row>
    <row r="3" spans="1:4">
      <c r="A3" s="3" t="s">
        <v>287</v>
      </c>
    </row>
    <row r="4" spans="1:4">
      <c r="A4" s="4" t="s">
        <v>642</v>
      </c>
      <c r="B4" s="6" t="n">
        <v>-484</v>
      </c>
      <c r="C4" s="6" t="n">
        <v>1597</v>
      </c>
      <c r="D4" s="6" t="n">
        <v>581</v>
      </c>
    </row>
    <row r="5" spans="1:4">
      <c r="A5" s="4" t="s">
        <v>1512</v>
      </c>
      <c r="B5" s="5" t="n">
        <v>-7</v>
      </c>
      <c r="C5" s="5" t="n">
        <v>-5</v>
      </c>
      <c r="D5" s="5" t="n">
        <v>-51</v>
      </c>
    </row>
    <row r="6" spans="1:4">
      <c r="A6" s="4" t="s">
        <v>1513</v>
      </c>
      <c r="B6" s="5" t="n">
        <v>-491</v>
      </c>
      <c r="C6" s="5" t="n">
        <v>1592</v>
      </c>
      <c r="D6" s="5" t="n">
        <v>530</v>
      </c>
    </row>
    <row r="7" spans="1:4">
      <c r="A7" s="4" t="s">
        <v>1514</v>
      </c>
      <c r="B7" s="5" t="n">
        <v>0</v>
      </c>
      <c r="C7" s="5" t="n">
        <v>0</v>
      </c>
      <c r="D7" s="5" t="n">
        <v>-68</v>
      </c>
    </row>
    <row r="8" spans="1:4">
      <c r="A8" s="4" t="s">
        <v>1515</v>
      </c>
      <c r="B8" s="5" t="n">
        <v>-491</v>
      </c>
      <c r="C8" s="6" t="n">
        <v>1592</v>
      </c>
      <c r="D8" s="6" t="n">
        <v>598</v>
      </c>
    </row>
    <row r="9" spans="1:4">
      <c r="A9" s="4" t="s">
        <v>1516</v>
      </c>
    </row>
    <row r="10" spans="1:4">
      <c r="A10" s="3" t="s">
        <v>1517</v>
      </c>
    </row>
    <row r="11" spans="1:4">
      <c r="A11" s="4" t="s">
        <v>1518</v>
      </c>
      <c r="B11" s="5" t="n">
        <v>3</v>
      </c>
    </row>
    <row r="12" spans="1:4">
      <c r="A12" s="4" t="s">
        <v>1519</v>
      </c>
    </row>
    <row r="13" spans="1:4">
      <c r="A13" s="3" t="s">
        <v>1517</v>
      </c>
    </row>
    <row r="14" spans="1:4">
      <c r="A14" s="4" t="s">
        <v>1518</v>
      </c>
      <c r="B14" s="6" t="n">
        <v>-8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v>
      </c>
      <c r="C2" s="2" t="s">
        <v>35</v>
      </c>
      <c r="D2" s="2" t="s">
        <v>89</v>
      </c>
    </row>
    <row r="3" spans="1:4">
      <c r="A3" s="3" t="s">
        <v>1521</v>
      </c>
    </row>
    <row r="4" spans="1:4">
      <c r="A4" s="4" t="s">
        <v>1522</v>
      </c>
      <c r="B4" s="6" t="n">
        <v>3052</v>
      </c>
      <c r="C4" s="6" t="n">
        <v>-1663</v>
      </c>
      <c r="D4" s="6" t="n">
        <v>741</v>
      </c>
    </row>
    <row r="5" spans="1:4">
      <c r="A5" s="4" t="s">
        <v>1523</v>
      </c>
      <c r="B5" s="5" t="n">
        <v>-160</v>
      </c>
      <c r="C5" s="5" t="n">
        <v>-4</v>
      </c>
      <c r="D5" s="5" t="n">
        <v>8</v>
      </c>
    </row>
    <row r="6" spans="1:4">
      <c r="A6" s="4" t="s">
        <v>1524</v>
      </c>
      <c r="B6" s="5" t="n">
        <v>2892</v>
      </c>
      <c r="C6" s="5" t="n">
        <v>-1667</v>
      </c>
      <c r="D6" s="5" t="n">
        <v>749</v>
      </c>
    </row>
    <row r="7" spans="1:4">
      <c r="A7" s="4" t="s">
        <v>1525</v>
      </c>
      <c r="B7" s="5" t="n">
        <v>-811</v>
      </c>
      <c r="C7" s="5" t="n">
        <v>437</v>
      </c>
      <c r="D7" s="5" t="n">
        <v>-165</v>
      </c>
    </row>
    <row r="8" spans="1:4">
      <c r="A8" s="4" t="s">
        <v>1526</v>
      </c>
      <c r="B8" s="5" t="n">
        <v>2081</v>
      </c>
      <c r="C8" s="5" t="n">
        <v>-1230</v>
      </c>
      <c r="D8" s="5" t="n">
        <v>584</v>
      </c>
    </row>
    <row r="9" spans="1:4">
      <c r="A9" s="4" t="s">
        <v>1527</v>
      </c>
      <c r="B9" s="5" t="n">
        <v>2</v>
      </c>
      <c r="C9" s="5" t="n">
        <v>-4</v>
      </c>
      <c r="D9" s="5" t="n">
        <v>-5</v>
      </c>
    </row>
    <row r="10" spans="1:4">
      <c r="A10" s="4" t="s">
        <v>1528</v>
      </c>
      <c r="B10" s="5" t="n">
        <v>2</v>
      </c>
      <c r="C10" s="5" t="n">
        <v>-4</v>
      </c>
      <c r="D10" s="5" t="n">
        <v>-5</v>
      </c>
    </row>
    <row r="11" spans="1:4">
      <c r="A11" s="4" t="s">
        <v>1529</v>
      </c>
      <c r="B11" s="5" t="n">
        <v>2083</v>
      </c>
      <c r="C11" s="5" t="n">
        <v>-1234</v>
      </c>
      <c r="D11" s="5" t="n">
        <v>579</v>
      </c>
    </row>
    <row r="12" spans="1:4">
      <c r="A12" s="4" t="s">
        <v>1530</v>
      </c>
      <c r="B12" s="5" t="n">
        <v>0</v>
      </c>
      <c r="C12" s="5" t="n">
        <v>0</v>
      </c>
      <c r="D12" s="5" t="n">
        <v>23</v>
      </c>
    </row>
    <row r="13" spans="1:4">
      <c r="A13" s="4" t="s">
        <v>1531</v>
      </c>
      <c r="B13" s="5" t="n">
        <v>2083</v>
      </c>
      <c r="C13" s="5" t="n">
        <v>-1234</v>
      </c>
      <c r="D13" s="5" t="n">
        <v>602</v>
      </c>
    </row>
    <row r="14" spans="1:4">
      <c r="A14" s="3" t="s">
        <v>1532</v>
      </c>
    </row>
    <row r="15" spans="1:4">
      <c r="A15" s="4" t="s">
        <v>1533</v>
      </c>
      <c r="B15" s="5" t="n">
        <v>547</v>
      </c>
      <c r="C15" s="5" t="n">
        <v>-310</v>
      </c>
      <c r="D15" s="5" t="n">
        <v>244</v>
      </c>
    </row>
    <row r="16" spans="1:4">
      <c r="A16" s="4" t="s">
        <v>1534</v>
      </c>
      <c r="B16" s="5" t="n">
        <v>0</v>
      </c>
      <c r="C16" s="5" t="n">
        <v>0</v>
      </c>
      <c r="D16" s="5" t="n">
        <v>-2</v>
      </c>
    </row>
    <row r="17" spans="1:4">
      <c r="A17" s="4" t="s">
        <v>642</v>
      </c>
    </row>
    <row r="18" spans="1:4">
      <c r="A18" s="3" t="s">
        <v>1532</v>
      </c>
    </row>
    <row r="19" spans="1:4">
      <c r="A19" s="4" t="s">
        <v>1535</v>
      </c>
      <c r="B19" s="5" t="n">
        <v>-43</v>
      </c>
      <c r="C19" s="5" t="n">
        <v>-1</v>
      </c>
      <c r="D19" s="5" t="n">
        <v>-5</v>
      </c>
    </row>
    <row r="20" spans="1:4">
      <c r="A20" s="4" t="s">
        <v>1536</v>
      </c>
    </row>
    <row r="21" spans="1:4">
      <c r="A21" s="3" t="s">
        <v>1532</v>
      </c>
    </row>
    <row r="22" spans="1:4">
      <c r="A22" s="4" t="s">
        <v>1535</v>
      </c>
      <c r="B22" s="6" t="n">
        <v>0</v>
      </c>
      <c r="C22" s="6" t="n">
        <v>0</v>
      </c>
      <c r="D22" s="6" t="n">
        <v>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7</v>
      </c>
      <c r="B1" s="2" t="s">
        <v>2</v>
      </c>
      <c r="C1" s="2" t="s">
        <v>1538</v>
      </c>
    </row>
    <row r="2" spans="1:3">
      <c r="A2" s="3" t="s">
        <v>1539</v>
      </c>
    </row>
    <row r="3" spans="1:3">
      <c r="A3" s="4" t="s">
        <v>1540</v>
      </c>
      <c r="B3" s="6" t="n">
        <v>100</v>
      </c>
    </row>
    <row r="4" spans="1:3">
      <c r="A4" s="4" t="s">
        <v>1541</v>
      </c>
      <c r="B4" s="5" t="n">
        <v>322</v>
      </c>
    </row>
    <row r="5" spans="1:3">
      <c r="A5" s="4" t="s">
        <v>1542</v>
      </c>
      <c r="B5" s="5" t="n">
        <v>9800</v>
      </c>
    </row>
    <row r="6" spans="1:3">
      <c r="A6" s="4" t="s">
        <v>1543</v>
      </c>
    </row>
    <row r="7" spans="1:3">
      <c r="A7" s="3" t="s">
        <v>1539</v>
      </c>
    </row>
    <row r="8" spans="1:3">
      <c r="A8" s="4" t="s">
        <v>1544</v>
      </c>
      <c r="C8" s="6" t="n">
        <v>1</v>
      </c>
    </row>
    <row r="9" spans="1:3">
      <c r="A9" s="4" t="s">
        <v>1545</v>
      </c>
    </row>
    <row r="10" spans="1:3">
      <c r="A10" s="3" t="s">
        <v>1539</v>
      </c>
    </row>
    <row r="11" spans="1:3">
      <c r="A11" s="4" t="s">
        <v>1546</v>
      </c>
      <c r="B11" s="5" t="n">
        <v>17</v>
      </c>
    </row>
    <row r="12" spans="1:3">
      <c r="A12" s="4" t="s">
        <v>1547</v>
      </c>
    </row>
    <row r="13" spans="1:3">
      <c r="A13" s="3" t="s">
        <v>1539</v>
      </c>
    </row>
    <row r="14" spans="1:3">
      <c r="A14" s="4" t="s">
        <v>1548</v>
      </c>
      <c r="B14" s="5" t="n">
        <v>1000</v>
      </c>
    </row>
    <row r="15" spans="1:3">
      <c r="A15" s="4" t="s">
        <v>1549</v>
      </c>
      <c r="B15" s="5" t="n">
        <v>260</v>
      </c>
    </row>
    <row r="16" spans="1:3">
      <c r="A16" s="4" t="s">
        <v>1550</v>
      </c>
    </row>
    <row r="17" spans="1:3">
      <c r="A17" s="3" t="s">
        <v>1539</v>
      </c>
    </row>
    <row r="18" spans="1:3">
      <c r="A18" s="4" t="s">
        <v>1548</v>
      </c>
      <c r="B18" s="6" t="n">
        <v>2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v>
      </c>
      <c r="C2" s="2" t="s">
        <v>35</v>
      </c>
      <c r="D2" s="2" t="s">
        <v>89</v>
      </c>
    </row>
    <row r="3" spans="1:4">
      <c r="A3" s="3" t="s">
        <v>1552</v>
      </c>
    </row>
    <row r="4" spans="1:4">
      <c r="A4" s="4" t="s">
        <v>1553</v>
      </c>
      <c r="B4" s="6" t="n">
        <v>3990</v>
      </c>
      <c r="C4" s="6" t="n">
        <v>3000</v>
      </c>
    </row>
    <row r="5" spans="1:4">
      <c r="A5" s="4" t="s">
        <v>1554</v>
      </c>
      <c r="B5" s="5" t="n">
        <v>29330</v>
      </c>
      <c r="C5" s="5" t="n">
        <v>7980</v>
      </c>
    </row>
    <row r="6" spans="1:4">
      <c r="A6" s="4" t="s">
        <v>1555</v>
      </c>
      <c r="B6" s="5" t="n">
        <v>26420</v>
      </c>
      <c r="C6" s="5" t="n">
        <v>6990</v>
      </c>
    </row>
    <row r="7" spans="1:4">
      <c r="A7" s="4" t="s">
        <v>1556</v>
      </c>
      <c r="B7" s="5" t="n">
        <v>0</v>
      </c>
      <c r="C7" s="5" t="n">
        <v>0</v>
      </c>
    </row>
    <row r="8" spans="1:4">
      <c r="A8" s="4" t="s">
        <v>1557</v>
      </c>
      <c r="B8" s="5" t="n">
        <v>6900</v>
      </c>
      <c r="C8" s="5" t="n">
        <v>3990</v>
      </c>
    </row>
    <row r="9" spans="1:4">
      <c r="A9" s="4" t="s">
        <v>1558</v>
      </c>
      <c r="B9" s="5" t="n">
        <v>9</v>
      </c>
      <c r="C9" s="5" t="n">
        <v>11</v>
      </c>
      <c r="D9" s="6" t="n">
        <v>14</v>
      </c>
    </row>
    <row r="10" spans="1:4">
      <c r="A10" s="4" t="s">
        <v>1559</v>
      </c>
    </row>
    <row r="11" spans="1:4">
      <c r="A11" s="3" t="s">
        <v>1552</v>
      </c>
    </row>
    <row r="12" spans="1:4">
      <c r="A12" s="4" t="s">
        <v>1553</v>
      </c>
      <c r="B12" s="5" t="n">
        <v>1640</v>
      </c>
      <c r="C12" s="5" t="n">
        <v>500</v>
      </c>
    </row>
    <row r="13" spans="1:4">
      <c r="A13" s="4" t="s">
        <v>1554</v>
      </c>
      <c r="B13" s="5" t="n">
        <v>29330</v>
      </c>
      <c r="C13" s="5" t="n">
        <v>7980</v>
      </c>
    </row>
    <row r="14" spans="1:4">
      <c r="A14" s="4" t="s">
        <v>1555</v>
      </c>
      <c r="B14" s="5" t="n">
        <v>26420</v>
      </c>
      <c r="C14" s="5" t="n">
        <v>6990</v>
      </c>
    </row>
    <row r="15" spans="1:4">
      <c r="A15" s="4" t="s">
        <v>1556</v>
      </c>
      <c r="B15" s="5" t="n">
        <v>58</v>
      </c>
      <c r="C15" s="5" t="n">
        <v>150</v>
      </c>
    </row>
    <row r="16" spans="1:4">
      <c r="A16" s="4" t="s">
        <v>1557</v>
      </c>
      <c r="B16" s="5" t="n">
        <v>4608</v>
      </c>
      <c r="C16" s="5" t="n">
        <v>1640</v>
      </c>
    </row>
    <row r="17" spans="1:4">
      <c r="A17" s="4" t="s">
        <v>1560</v>
      </c>
    </row>
    <row r="18" spans="1:4">
      <c r="A18" s="3" t="s">
        <v>1552</v>
      </c>
    </row>
    <row r="19" spans="1:4">
      <c r="A19" s="4" t="s">
        <v>1553</v>
      </c>
      <c r="B19" s="5" t="n">
        <v>1569</v>
      </c>
      <c r="C19" s="5" t="n">
        <v>1621</v>
      </c>
    </row>
    <row r="20" spans="1:4">
      <c r="A20" s="4" t="s">
        <v>1554</v>
      </c>
      <c r="B20" s="5" t="n">
        <v>0</v>
      </c>
      <c r="C20" s="5" t="n">
        <v>0</v>
      </c>
    </row>
    <row r="21" spans="1:4">
      <c r="A21" s="4" t="s">
        <v>1555</v>
      </c>
      <c r="B21" s="5" t="n">
        <v>0</v>
      </c>
      <c r="C21" s="5" t="n">
        <v>0</v>
      </c>
    </row>
    <row r="22" spans="1:4">
      <c r="A22" s="4" t="s">
        <v>1556</v>
      </c>
      <c r="B22" s="5" t="n">
        <v>77</v>
      </c>
      <c r="C22" s="5" t="n">
        <v>-52</v>
      </c>
    </row>
    <row r="23" spans="1:4">
      <c r="A23" s="4" t="s">
        <v>1557</v>
      </c>
      <c r="B23" s="5" t="n">
        <v>1646</v>
      </c>
      <c r="C23" s="5" t="n">
        <v>1569</v>
      </c>
    </row>
    <row r="24" spans="1:4">
      <c r="A24" s="4" t="s">
        <v>1561</v>
      </c>
    </row>
    <row r="25" spans="1:4">
      <c r="A25" s="3" t="s">
        <v>1552</v>
      </c>
    </row>
    <row r="26" spans="1:4">
      <c r="A26" s="4" t="s">
        <v>1553</v>
      </c>
      <c r="B26" s="5" t="n">
        <v>781</v>
      </c>
      <c r="C26" s="5" t="n">
        <v>879</v>
      </c>
    </row>
    <row r="27" spans="1:4">
      <c r="A27" s="4" t="s">
        <v>1554</v>
      </c>
      <c r="B27" s="5" t="n">
        <v>0</v>
      </c>
      <c r="C27" s="5" t="n">
        <v>0</v>
      </c>
    </row>
    <row r="28" spans="1:4">
      <c r="A28" s="4" t="s">
        <v>1555</v>
      </c>
      <c r="B28" s="5" t="n">
        <v>0</v>
      </c>
      <c r="C28" s="5" t="n">
        <v>0</v>
      </c>
    </row>
    <row r="29" spans="1:4">
      <c r="A29" s="4" t="s">
        <v>1556</v>
      </c>
      <c r="B29" s="5" t="n">
        <v>-135</v>
      </c>
      <c r="C29" s="5" t="n">
        <v>-98</v>
      </c>
    </row>
    <row r="30" spans="1:4">
      <c r="A30" s="4" t="s">
        <v>1557</v>
      </c>
      <c r="B30" s="5" t="n">
        <v>646</v>
      </c>
      <c r="C30" s="5" t="n">
        <v>781</v>
      </c>
    </row>
    <row r="31" spans="1:4">
      <c r="A31" s="4" t="s">
        <v>1562</v>
      </c>
    </row>
    <row r="32" spans="1:4">
      <c r="A32" s="3" t="s">
        <v>1552</v>
      </c>
    </row>
    <row r="33" spans="1:4">
      <c r="A33" s="4" t="s">
        <v>1553</v>
      </c>
      <c r="B33" s="5" t="n">
        <v>2350</v>
      </c>
      <c r="C33" s="5" t="n">
        <v>2500</v>
      </c>
    </row>
    <row r="34" spans="1:4">
      <c r="A34" s="4" t="s">
        <v>1554</v>
      </c>
      <c r="B34" s="5" t="n">
        <v>0</v>
      </c>
      <c r="C34" s="5" t="n">
        <v>0</v>
      </c>
    </row>
    <row r="35" spans="1:4">
      <c r="A35" s="4" t="s">
        <v>1555</v>
      </c>
      <c r="B35" s="5" t="n">
        <v>0</v>
      </c>
      <c r="C35" s="5" t="n">
        <v>0</v>
      </c>
    </row>
    <row r="36" spans="1:4">
      <c r="A36" s="4" t="s">
        <v>1556</v>
      </c>
      <c r="B36" s="5" t="n">
        <v>-58</v>
      </c>
      <c r="C36" s="5" t="n">
        <v>-150</v>
      </c>
    </row>
    <row r="37" spans="1:4">
      <c r="A37" s="4" t="s">
        <v>1557</v>
      </c>
      <c r="B37" s="6" t="n">
        <v>2292</v>
      </c>
      <c r="C37" s="6" t="n">
        <v>235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5</v>
      </c>
      <c r="D2" s="2" t="s">
        <v>89</v>
      </c>
    </row>
    <row r="3" spans="1:4">
      <c r="A3" s="3" t="s">
        <v>1246</v>
      </c>
    </row>
    <row r="4" spans="1:4">
      <c r="A4" s="4" t="s">
        <v>1564</v>
      </c>
      <c r="B4" s="6" t="n">
        <v>3900</v>
      </c>
      <c r="C4" s="6" t="n">
        <v>3100</v>
      </c>
      <c r="D4" s="6" t="n">
        <v>748</v>
      </c>
    </row>
    <row r="5" spans="1:4">
      <c r="A5" s="4" t="s">
        <v>1565</v>
      </c>
      <c r="B5" s="5" t="n">
        <v>8700</v>
      </c>
      <c r="C5" s="5" t="n">
        <v>7900</v>
      </c>
    </row>
    <row r="6" spans="1:4">
      <c r="A6" s="4" t="s">
        <v>1566</v>
      </c>
      <c r="B6" s="5" t="n">
        <v>58</v>
      </c>
    </row>
    <row r="7" spans="1:4">
      <c r="A7" s="4" t="s">
        <v>1567</v>
      </c>
      <c r="B7" s="5" t="n">
        <v>1000</v>
      </c>
      <c r="C7" s="5" t="n">
        <v>1100</v>
      </c>
    </row>
    <row r="8" spans="1:4">
      <c r="A8" s="4" t="s">
        <v>1568</v>
      </c>
      <c r="B8" s="5" t="n">
        <v>1700</v>
      </c>
      <c r="C8" s="6" t="n">
        <v>3076</v>
      </c>
    </row>
    <row r="9" spans="1:4">
      <c r="A9" s="4" t="s">
        <v>1569</v>
      </c>
      <c r="B9" s="5" t="n">
        <v>2400</v>
      </c>
    </row>
    <row r="10" spans="1:4">
      <c r="A10" s="4" t="s">
        <v>1289</v>
      </c>
    </row>
    <row r="11" spans="1:4">
      <c r="A11" s="3" t="s">
        <v>1246</v>
      </c>
    </row>
    <row r="12" spans="1:4">
      <c r="A12" s="4" t="s">
        <v>1570</v>
      </c>
      <c r="B12" s="5" t="n">
        <v>1200</v>
      </c>
    </row>
    <row r="13" spans="1:4">
      <c r="A13" s="4" t="s">
        <v>1571</v>
      </c>
    </row>
    <row r="14" spans="1:4">
      <c r="A14" s="3" t="s">
        <v>1246</v>
      </c>
    </row>
    <row r="15" spans="1:4">
      <c r="A15" s="4" t="s">
        <v>1572</v>
      </c>
      <c r="B15" s="6" t="n">
        <v>21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3</v>
      </c>
      <c r="B1" s="2" t="s">
        <v>1242</v>
      </c>
      <c r="C1" s="2" t="s">
        <v>584</v>
      </c>
      <c r="D1" s="2" t="s">
        <v>1243</v>
      </c>
    </row>
    <row r="2" spans="1:4">
      <c r="A2" s="3" t="s">
        <v>1574</v>
      </c>
    </row>
    <row r="3" spans="1:4">
      <c r="A3" s="4" t="s">
        <v>1575</v>
      </c>
      <c r="B3" s="4" t="s">
        <v>1182</v>
      </c>
    </row>
    <row r="4" spans="1:4">
      <c r="A4" s="4" t="s">
        <v>128</v>
      </c>
    </row>
    <row r="5" spans="1:4">
      <c r="A5" s="3" t="s">
        <v>1574</v>
      </c>
    </row>
    <row r="6" spans="1:4">
      <c r="A6" s="4" t="s">
        <v>1576</v>
      </c>
      <c r="C6" s="6" t="n">
        <v>572</v>
      </c>
    </row>
    <row r="7" spans="1:4">
      <c r="A7" s="4" t="s">
        <v>1577</v>
      </c>
      <c r="D7" s="6" t="n">
        <v>5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8</v>
      </c>
      <c r="B1" s="2" t="s">
        <v>1</v>
      </c>
    </row>
    <row r="2" spans="1:3">
      <c r="B2" s="2" t="s">
        <v>35</v>
      </c>
      <c r="C2" s="2" t="s">
        <v>89</v>
      </c>
    </row>
    <row r="3" spans="1:3">
      <c r="A3" s="3" t="s">
        <v>1574</v>
      </c>
    </row>
    <row r="4" spans="1:3">
      <c r="A4" s="4" t="s">
        <v>1579</v>
      </c>
      <c r="B4" s="6" t="n">
        <v>3243</v>
      </c>
      <c r="C4" s="6" t="n">
        <v>3099</v>
      </c>
    </row>
    <row r="5" spans="1:3">
      <c r="A5" s="4" t="s">
        <v>1580</v>
      </c>
    </row>
    <row r="6" spans="1:3">
      <c r="A6" s="3" t="s">
        <v>1574</v>
      </c>
    </row>
    <row r="7" spans="1:3">
      <c r="A7" s="4" t="s">
        <v>1579</v>
      </c>
      <c r="B7" s="5" t="n">
        <v>2156</v>
      </c>
      <c r="C7" s="5" t="n">
        <v>2025</v>
      </c>
    </row>
    <row r="8" spans="1:3">
      <c r="A8" s="4" t="s">
        <v>1581</v>
      </c>
    </row>
    <row r="9" spans="1:3">
      <c r="A9" s="3" t="s">
        <v>1574</v>
      </c>
    </row>
    <row r="10" spans="1:3">
      <c r="A10" s="4" t="s">
        <v>1579</v>
      </c>
      <c r="B10" s="5" t="n">
        <v>118</v>
      </c>
      <c r="C10" s="5" t="n">
        <v>95</v>
      </c>
    </row>
    <row r="11" spans="1:3">
      <c r="A11" s="4" t="s">
        <v>1582</v>
      </c>
    </row>
    <row r="12" spans="1:3">
      <c r="A12" s="3" t="s">
        <v>1574</v>
      </c>
    </row>
    <row r="13" spans="1:3">
      <c r="A13" s="4" t="s">
        <v>1579</v>
      </c>
      <c r="B13" s="5" t="n">
        <v>439</v>
      </c>
      <c r="C13" s="5" t="n">
        <v>450</v>
      </c>
    </row>
    <row r="14" spans="1:3">
      <c r="A14" s="4" t="s">
        <v>1583</v>
      </c>
    </row>
    <row r="15" spans="1:3">
      <c r="A15" s="3" t="s">
        <v>1574</v>
      </c>
    </row>
    <row r="16" spans="1:3">
      <c r="A16" s="4" t="s">
        <v>1579</v>
      </c>
      <c r="B16" s="5" t="n">
        <v>419</v>
      </c>
      <c r="C16" s="5" t="n">
        <v>412</v>
      </c>
    </row>
    <row r="17" spans="1:3">
      <c r="A17" s="4" t="s">
        <v>1584</v>
      </c>
    </row>
    <row r="18" spans="1:3">
      <c r="A18" s="3" t="s">
        <v>1574</v>
      </c>
    </row>
    <row r="19" spans="1:3">
      <c r="A19" s="4" t="s">
        <v>1579</v>
      </c>
      <c r="B19" s="5" t="n">
        <v>76</v>
      </c>
      <c r="C19" s="5" t="n">
        <v>75</v>
      </c>
    </row>
    <row r="20" spans="1:3">
      <c r="A20" s="4" t="s">
        <v>1585</v>
      </c>
    </row>
    <row r="21" spans="1:3">
      <c r="A21" s="3" t="s">
        <v>1574</v>
      </c>
    </row>
    <row r="22" spans="1:3">
      <c r="A22" s="4" t="s">
        <v>1579</v>
      </c>
      <c r="B22" s="6" t="n">
        <v>35</v>
      </c>
      <c r="C22" s="6" t="n">
        <v>4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6</v>
      </c>
      <c r="B1" s="2" t="s">
        <v>582</v>
      </c>
      <c r="J1" s="2" t="s">
        <v>1</v>
      </c>
    </row>
    <row r="2" spans="1:12">
      <c r="B2" s="2" t="s">
        <v>2</v>
      </c>
      <c r="C2" s="2" t="s">
        <v>583</v>
      </c>
      <c r="D2" s="2" t="s">
        <v>4</v>
      </c>
      <c r="E2" s="2" t="s">
        <v>584</v>
      </c>
      <c r="F2" s="2" t="s">
        <v>35</v>
      </c>
      <c r="G2" s="2" t="s">
        <v>585</v>
      </c>
      <c r="H2" s="2" t="s">
        <v>586</v>
      </c>
      <c r="I2" s="2" t="s">
        <v>483</v>
      </c>
      <c r="J2" s="2" t="s">
        <v>2</v>
      </c>
      <c r="K2" s="2" t="s">
        <v>35</v>
      </c>
      <c r="L2" s="2" t="s">
        <v>89</v>
      </c>
    </row>
    <row r="3" spans="1:12">
      <c r="A3" s="3" t="s">
        <v>1574</v>
      </c>
    </row>
    <row r="4" spans="1:12">
      <c r="A4" s="4" t="s">
        <v>93</v>
      </c>
      <c r="J4" s="6" t="n">
        <v>-3820</v>
      </c>
      <c r="K4" s="6" t="n">
        <v>-1010</v>
      </c>
      <c r="L4" s="6" t="n">
        <v>870</v>
      </c>
    </row>
    <row r="5" spans="1:12">
      <c r="A5" s="4" t="s">
        <v>94</v>
      </c>
      <c r="J5" s="5" t="n">
        <v>3298</v>
      </c>
      <c r="K5" s="5" t="n">
        <v>2478</v>
      </c>
      <c r="L5" s="5" t="n">
        <v>2441</v>
      </c>
    </row>
    <row r="6" spans="1:12">
      <c r="A6" s="4" t="s">
        <v>99</v>
      </c>
      <c r="J6" s="5" t="n">
        <v>1022</v>
      </c>
      <c r="K6" s="5" t="n">
        <v>1029</v>
      </c>
      <c r="L6" s="5" t="n">
        <v>1007</v>
      </c>
    </row>
    <row r="7" spans="1:12">
      <c r="A7" s="4" t="s">
        <v>100</v>
      </c>
      <c r="J7" s="5" t="n">
        <v>56</v>
      </c>
      <c r="K7" s="5" t="n">
        <v>65</v>
      </c>
      <c r="L7" s="5" t="n">
        <v>41</v>
      </c>
    </row>
    <row r="8" spans="1:12">
      <c r="A8" s="4" t="s">
        <v>101</v>
      </c>
      <c r="B8" s="6" t="n">
        <v>441</v>
      </c>
      <c r="C8" s="6" t="n">
        <v>1946</v>
      </c>
      <c r="D8" s="6" t="n">
        <v>2071</v>
      </c>
      <c r="E8" s="6" t="n">
        <v>690</v>
      </c>
      <c r="F8" s="6" t="n">
        <v>4164</v>
      </c>
      <c r="G8" s="6" t="n">
        <v>27</v>
      </c>
      <c r="H8" s="6" t="n">
        <v>1621</v>
      </c>
      <c r="I8" s="6" t="n">
        <v>1139</v>
      </c>
      <c r="J8" s="5" t="n">
        <v>5148</v>
      </c>
      <c r="K8" s="5" t="n">
        <v>6951</v>
      </c>
      <c r="L8" s="5" t="n">
        <v>8456</v>
      </c>
    </row>
    <row r="9" spans="1:12">
      <c r="A9" s="4" t="s">
        <v>105</v>
      </c>
      <c r="J9" s="5" t="n">
        <v>335</v>
      </c>
      <c r="K9" s="5" t="n">
        <v>422</v>
      </c>
      <c r="L9" s="5" t="n">
        <v>327</v>
      </c>
    </row>
    <row r="10" spans="1:12">
      <c r="A10" s="4" t="s">
        <v>106</v>
      </c>
      <c r="J10" s="5" t="n">
        <v>629</v>
      </c>
      <c r="K10" s="5" t="n">
        <v>620</v>
      </c>
      <c r="L10" s="5" t="n">
        <v>628</v>
      </c>
    </row>
    <row r="11" spans="1:12">
      <c r="A11" s="4" t="s">
        <v>107</v>
      </c>
      <c r="J11" s="5" t="n">
        <v>4</v>
      </c>
      <c r="K11" s="5" t="n">
        <v>34</v>
      </c>
      <c r="L11" s="5" t="n">
        <v>23</v>
      </c>
    </row>
    <row r="12" spans="1:12">
      <c r="A12" s="4" t="s">
        <v>109</v>
      </c>
      <c r="J12" s="5" t="n">
        <v>912</v>
      </c>
      <c r="K12" s="5" t="n">
        <v>2918</v>
      </c>
      <c r="L12" s="5" t="n">
        <v>635</v>
      </c>
    </row>
    <row r="13" spans="1:12">
      <c r="A13" s="4" t="s">
        <v>110</v>
      </c>
      <c r="B13" s="6" t="n">
        <v>1762</v>
      </c>
      <c r="C13" s="6" t="n">
        <v>2383</v>
      </c>
      <c r="D13" s="6" t="n">
        <v>1753</v>
      </c>
      <c r="E13" s="6" t="n">
        <v>1680</v>
      </c>
      <c r="F13" s="6" t="n">
        <v>1879</v>
      </c>
      <c r="G13" s="6" t="n">
        <v>763</v>
      </c>
      <c r="H13" s="6" t="n">
        <v>4278</v>
      </c>
      <c r="I13" s="6" t="n">
        <v>1512</v>
      </c>
      <c r="J13" s="5" t="n">
        <v>7578</v>
      </c>
      <c r="K13" s="5" t="n">
        <v>8432</v>
      </c>
      <c r="L13" s="5" t="n">
        <v>6907</v>
      </c>
    </row>
    <row r="14" spans="1:12">
      <c r="A14" s="4" t="s">
        <v>1587</v>
      </c>
      <c r="J14" s="5" t="n">
        <v>0</v>
      </c>
      <c r="K14" s="5" t="n">
        <v>114</v>
      </c>
      <c r="L14" s="5" t="n">
        <v>85</v>
      </c>
    </row>
    <row r="15" spans="1:12">
      <c r="A15" s="4" t="s">
        <v>116</v>
      </c>
      <c r="J15" s="5" t="n">
        <v>-5</v>
      </c>
      <c r="K15" s="5" t="n">
        <v>3</v>
      </c>
      <c r="L15" s="5" t="n">
        <v>-1</v>
      </c>
    </row>
    <row r="16" spans="1:12">
      <c r="A16" s="4" t="s">
        <v>117</v>
      </c>
      <c r="J16" s="5" t="n">
        <v>-1851</v>
      </c>
      <c r="K16" s="5" t="n">
        <v>-918</v>
      </c>
      <c r="L16" s="5" t="n">
        <v>2843</v>
      </c>
    </row>
    <row r="17" spans="1:12">
      <c r="A17" s="4" t="s">
        <v>229</v>
      </c>
    </row>
    <row r="18" spans="1:12">
      <c r="A18" s="3" t="s">
        <v>1574</v>
      </c>
    </row>
    <row r="19" spans="1:12">
      <c r="A19" s="4" t="s">
        <v>116</v>
      </c>
      <c r="J19" s="6" t="n">
        <v>0</v>
      </c>
      <c r="K19" s="5" t="n">
        <v>-564</v>
      </c>
      <c r="L19" s="5" t="n">
        <v>-533</v>
      </c>
    </row>
    <row r="20" spans="1:12">
      <c r="A20" s="4" t="s">
        <v>1588</v>
      </c>
    </row>
    <row r="21" spans="1:12">
      <c r="A21" s="3" t="s">
        <v>1574</v>
      </c>
    </row>
    <row r="22" spans="1:12">
      <c r="A22" s="4" t="s">
        <v>93</v>
      </c>
      <c r="K22" s="5" t="n">
        <v>12</v>
      </c>
      <c r="L22" s="5" t="n">
        <v>-24</v>
      </c>
    </row>
    <row r="23" spans="1:12">
      <c r="A23" s="4" t="s">
        <v>94</v>
      </c>
      <c r="K23" s="5" t="n">
        <v>24</v>
      </c>
      <c r="L23" s="5" t="n">
        <v>142</v>
      </c>
    </row>
    <row r="24" spans="1:12">
      <c r="A24" s="4" t="s">
        <v>99</v>
      </c>
      <c r="K24" s="5" t="n">
        <v>3243</v>
      </c>
      <c r="L24" s="5" t="n">
        <v>3099</v>
      </c>
    </row>
    <row r="25" spans="1:12">
      <c r="A25" s="4" t="s">
        <v>100</v>
      </c>
      <c r="K25" s="5" t="n">
        <v>0</v>
      </c>
      <c r="L25" s="5" t="n">
        <v>0</v>
      </c>
    </row>
    <row r="26" spans="1:12">
      <c r="A26" s="4" t="s">
        <v>101</v>
      </c>
      <c r="K26" s="5" t="n">
        <v>3279</v>
      </c>
      <c r="L26" s="5" t="n">
        <v>3217</v>
      </c>
    </row>
    <row r="27" spans="1:12">
      <c r="A27" s="4" t="s">
        <v>105</v>
      </c>
      <c r="K27" s="5" t="n">
        <v>1370</v>
      </c>
      <c r="L27" s="5" t="n">
        <v>1307</v>
      </c>
    </row>
    <row r="28" spans="1:12">
      <c r="A28" s="4" t="s">
        <v>106</v>
      </c>
      <c r="K28" s="5" t="n">
        <v>427</v>
      </c>
      <c r="L28" s="5" t="n">
        <v>415</v>
      </c>
    </row>
    <row r="29" spans="1:12">
      <c r="A29" s="4" t="s">
        <v>107</v>
      </c>
      <c r="K29" s="5" t="n">
        <v>8</v>
      </c>
      <c r="L29" s="5" t="n">
        <v>6</v>
      </c>
    </row>
    <row r="30" spans="1:12">
      <c r="A30" s="4" t="s">
        <v>109</v>
      </c>
      <c r="K30" s="5" t="n">
        <v>727</v>
      </c>
      <c r="L30" s="5" t="n">
        <v>789</v>
      </c>
    </row>
    <row r="31" spans="1:12">
      <c r="A31" s="4" t="s">
        <v>110</v>
      </c>
      <c r="K31" s="5" t="n">
        <v>2532</v>
      </c>
      <c r="L31" s="5" t="n">
        <v>2517</v>
      </c>
    </row>
    <row r="32" spans="1:12">
      <c r="A32" s="4" t="s">
        <v>1589</v>
      </c>
      <c r="K32" s="5" t="n">
        <v>747</v>
      </c>
      <c r="L32" s="5" t="n">
        <v>700</v>
      </c>
    </row>
    <row r="33" spans="1:12">
      <c r="A33" s="4" t="s">
        <v>894</v>
      </c>
      <c r="K33" s="5" t="n">
        <v>-69</v>
      </c>
      <c r="L33" s="5" t="n">
        <v>-82</v>
      </c>
    </row>
    <row r="34" spans="1:12">
      <c r="A34" s="4" t="s">
        <v>1587</v>
      </c>
      <c r="K34" s="5" t="n">
        <v>678</v>
      </c>
      <c r="L34" s="5" t="n">
        <v>618</v>
      </c>
    </row>
    <row r="35" spans="1:12">
      <c r="A35" s="4" t="s">
        <v>116</v>
      </c>
      <c r="K35" s="5" t="n">
        <v>-564</v>
      </c>
      <c r="L35" s="5" t="n">
        <v>-533</v>
      </c>
    </row>
    <row r="36" spans="1:12">
      <c r="A36" s="4" t="s">
        <v>117</v>
      </c>
      <c r="K36" s="6" t="n">
        <v>114</v>
      </c>
      <c r="L36" s="6" t="n">
        <v>8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0</v>
      </c>
      <c r="B1" s="2" t="s">
        <v>582</v>
      </c>
      <c r="J1" s="2" t="s">
        <v>1</v>
      </c>
    </row>
    <row r="2" spans="1:12">
      <c r="B2" s="2" t="s">
        <v>2</v>
      </c>
      <c r="C2" s="2" t="s">
        <v>583</v>
      </c>
      <c r="D2" s="2" t="s">
        <v>4</v>
      </c>
      <c r="E2" s="2" t="s">
        <v>584</v>
      </c>
      <c r="F2" s="2" t="s">
        <v>35</v>
      </c>
      <c r="G2" s="2" t="s">
        <v>585</v>
      </c>
      <c r="H2" s="2" t="s">
        <v>586</v>
      </c>
      <c r="I2" s="2" t="s">
        <v>483</v>
      </c>
      <c r="J2" s="2" t="s">
        <v>2</v>
      </c>
      <c r="K2" s="2" t="s">
        <v>35</v>
      </c>
      <c r="L2" s="2" t="s">
        <v>89</v>
      </c>
    </row>
    <row r="3" spans="1:12">
      <c r="A3" s="3" t="s">
        <v>302</v>
      </c>
    </row>
    <row r="4" spans="1:12">
      <c r="A4" s="4" t="s">
        <v>101</v>
      </c>
      <c r="B4" s="6" t="n">
        <v>441</v>
      </c>
      <c r="C4" s="6" t="n">
        <v>1946</v>
      </c>
      <c r="D4" s="6" t="n">
        <v>2071</v>
      </c>
      <c r="E4" s="6" t="n">
        <v>690</v>
      </c>
      <c r="F4" s="6" t="n">
        <v>4164</v>
      </c>
      <c r="G4" s="6" t="n">
        <v>27</v>
      </c>
      <c r="H4" s="6" t="n">
        <v>1621</v>
      </c>
      <c r="I4" s="6" t="n">
        <v>1139</v>
      </c>
      <c r="J4" s="6" t="n">
        <v>5148</v>
      </c>
      <c r="K4" s="6" t="n">
        <v>6951</v>
      </c>
      <c r="L4" s="6" t="n">
        <v>8456</v>
      </c>
    </row>
    <row r="5" spans="1:12">
      <c r="A5" s="4" t="s">
        <v>110</v>
      </c>
      <c r="B5" s="5" t="n">
        <v>1762</v>
      </c>
      <c r="C5" s="5" t="n">
        <v>2383</v>
      </c>
      <c r="D5" s="5" t="n">
        <v>1753</v>
      </c>
      <c r="E5" s="5" t="n">
        <v>1680</v>
      </c>
      <c r="F5" s="5" t="n">
        <v>1879</v>
      </c>
      <c r="G5" s="5" t="n">
        <v>763</v>
      </c>
      <c r="H5" s="5" t="n">
        <v>4278</v>
      </c>
      <c r="I5" s="5" t="n">
        <v>1512</v>
      </c>
      <c r="J5" s="5" t="n">
        <v>7578</v>
      </c>
      <c r="K5" s="5" t="n">
        <v>8432</v>
      </c>
      <c r="L5" s="5" t="n">
        <v>6907</v>
      </c>
    </row>
    <row r="6" spans="1:12">
      <c r="A6" s="4" t="s">
        <v>115</v>
      </c>
      <c r="B6" s="6" t="n">
        <v>-1021</v>
      </c>
      <c r="C6" s="6" t="n">
        <v>-262</v>
      </c>
      <c r="D6" s="6" t="n">
        <v>265</v>
      </c>
      <c r="E6" s="6" t="n">
        <v>-828</v>
      </c>
      <c r="F6" s="6" t="n">
        <v>1936</v>
      </c>
      <c r="G6" s="6" t="n">
        <v>-509</v>
      </c>
      <c r="H6" s="6" t="n">
        <v>-2084</v>
      </c>
      <c r="I6" s="6" t="n">
        <v>-264</v>
      </c>
      <c r="J6" s="6" t="n">
        <v>-1846</v>
      </c>
      <c r="K6" s="6" t="n">
        <v>-921</v>
      </c>
      <c r="L6" s="6" t="n">
        <v>2844</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91</v>
      </c>
      <c r="B1" s="2" t="s">
        <v>1</v>
      </c>
    </row>
    <row r="2" spans="1:4">
      <c r="B2" s="2" t="s">
        <v>2</v>
      </c>
      <c r="C2" s="2" t="s">
        <v>35</v>
      </c>
      <c r="D2" s="2" t="s">
        <v>89</v>
      </c>
    </row>
    <row r="3" spans="1:4">
      <c r="A3" s="3" t="s">
        <v>1592</v>
      </c>
    </row>
    <row r="4" spans="1:4">
      <c r="A4" s="4" t="s">
        <v>228</v>
      </c>
      <c r="B4" s="6" t="n">
        <v>5</v>
      </c>
      <c r="C4" s="6" t="n">
        <v>-3</v>
      </c>
      <c r="D4" s="6" t="n">
        <v>1</v>
      </c>
    </row>
    <row r="5" spans="1:4">
      <c r="A5" s="4" t="s">
        <v>479</v>
      </c>
    </row>
    <row r="6" spans="1:4">
      <c r="A6" s="3" t="s">
        <v>1592</v>
      </c>
    </row>
    <row r="7" spans="1:4">
      <c r="A7" s="4" t="s">
        <v>904</v>
      </c>
      <c r="B7" s="5" t="n">
        <v>39</v>
      </c>
      <c r="C7" s="5" t="n">
        <v>25</v>
      </c>
      <c r="D7" s="5" t="n">
        <v>10</v>
      </c>
    </row>
    <row r="8" spans="1:4">
      <c r="A8" s="4" t="s">
        <v>228</v>
      </c>
      <c r="B8" s="5" t="n">
        <v>5</v>
      </c>
      <c r="C8" s="5" t="n">
        <v>-2</v>
      </c>
      <c r="D8" s="5" t="n">
        <v>1</v>
      </c>
    </row>
    <row r="9" spans="1:4">
      <c r="A9" s="4" t="s">
        <v>1593</v>
      </c>
      <c r="B9" s="5" t="n">
        <v>-5</v>
      </c>
      <c r="C9" s="5" t="n">
        <v>16</v>
      </c>
      <c r="D9" s="5" t="n">
        <v>14</v>
      </c>
    </row>
    <row r="10" spans="1:4">
      <c r="A10" s="4" t="s">
        <v>1594</v>
      </c>
      <c r="B10" s="6" t="n">
        <v>39</v>
      </c>
      <c r="C10" s="6" t="n">
        <v>39</v>
      </c>
      <c r="D10" s="6" t="n">
        <v>2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1595</v>
      </c>
      <c r="B1" s="2" t="s">
        <v>1025</v>
      </c>
    </row>
    <row r="2" spans="1:2">
      <c r="A2" s="3" t="s">
        <v>1596</v>
      </c>
    </row>
    <row r="3" spans="1:2">
      <c r="A3" s="4" t="s">
        <v>1597</v>
      </c>
      <c r="B3" s="6" t="n">
        <v>84319</v>
      </c>
    </row>
    <row r="4" spans="1:2">
      <c r="A4" s="4" t="s">
        <v>601</v>
      </c>
      <c r="B4" s="5" t="n">
        <v>88781</v>
      </c>
    </row>
    <row r="5" spans="1:2">
      <c r="A5" s="4" t="s">
        <v>1105</v>
      </c>
      <c r="B5" s="5" t="n">
        <v>84541</v>
      </c>
    </row>
    <row r="6" spans="1:2">
      <c r="A6" s="4" t="s">
        <v>613</v>
      </c>
    </row>
    <row r="7" spans="1:2">
      <c r="A7" s="3" t="s">
        <v>1596</v>
      </c>
    </row>
    <row r="8" spans="1:2">
      <c r="A8" s="4" t="s">
        <v>1597</v>
      </c>
      <c r="B8" s="5" t="n">
        <v>14385</v>
      </c>
    </row>
    <row r="9" spans="1:2">
      <c r="A9" s="4" t="s">
        <v>601</v>
      </c>
      <c r="B9" s="5" t="n">
        <v>15231</v>
      </c>
    </row>
    <row r="10" spans="1:2">
      <c r="A10" s="4" t="s">
        <v>1105</v>
      </c>
      <c r="B10" s="5" t="n">
        <v>14385</v>
      </c>
    </row>
    <row r="11" spans="1:2">
      <c r="A11" s="4" t="s">
        <v>614</v>
      </c>
    </row>
    <row r="12" spans="1:2">
      <c r="A12" s="3" t="s">
        <v>1596</v>
      </c>
    </row>
    <row r="13" spans="1:2">
      <c r="A13" s="4" t="s">
        <v>1597</v>
      </c>
      <c r="B13" s="5" t="n">
        <v>584</v>
      </c>
    </row>
    <row r="14" spans="1:2">
      <c r="A14" s="4" t="s">
        <v>601</v>
      </c>
      <c r="B14" s="5" t="n">
        <v>649</v>
      </c>
    </row>
    <row r="15" spans="1:2">
      <c r="A15" s="4" t="s">
        <v>1105</v>
      </c>
      <c r="B15" s="5" t="n">
        <v>584</v>
      </c>
    </row>
    <row r="16" spans="1:2">
      <c r="A16" s="4" t="s">
        <v>615</v>
      </c>
    </row>
    <row r="17" spans="1:2">
      <c r="A17" s="3" t="s">
        <v>1596</v>
      </c>
    </row>
    <row r="18" spans="1:2">
      <c r="A18" s="4" t="s">
        <v>1597</v>
      </c>
      <c r="B18" s="5" t="n">
        <v>460</v>
      </c>
    </row>
    <row r="19" spans="1:2">
      <c r="A19" s="4" t="s">
        <v>601</v>
      </c>
      <c r="B19" s="5" t="n">
        <v>490</v>
      </c>
    </row>
    <row r="20" spans="1:2">
      <c r="A20" s="4" t="s">
        <v>1105</v>
      </c>
      <c r="B20" s="5" t="n">
        <v>460</v>
      </c>
    </row>
    <row r="21" spans="1:2">
      <c r="A21" s="4" t="s">
        <v>1598</v>
      </c>
    </row>
    <row r="22" spans="1:2">
      <c r="A22" s="3" t="s">
        <v>1596</v>
      </c>
    </row>
    <row r="23" spans="1:2">
      <c r="A23" s="4" t="s">
        <v>1597</v>
      </c>
      <c r="B23" s="5" t="n">
        <v>4618</v>
      </c>
    </row>
    <row r="24" spans="1:2">
      <c r="A24" s="4" t="s">
        <v>601</v>
      </c>
      <c r="B24" s="5" t="n">
        <v>4895</v>
      </c>
    </row>
    <row r="25" spans="1:2">
      <c r="A25" s="4" t="s">
        <v>1105</v>
      </c>
      <c r="B25" s="5" t="n">
        <v>4618</v>
      </c>
    </row>
    <row r="26" spans="1:2">
      <c r="A26" s="4" t="s">
        <v>1599</v>
      </c>
    </row>
    <row r="27" spans="1:2">
      <c r="A27" s="3" t="s">
        <v>1596</v>
      </c>
    </row>
    <row r="28" spans="1:2">
      <c r="A28" s="4" t="s">
        <v>1597</v>
      </c>
      <c r="B28" s="5" t="n">
        <v>37729</v>
      </c>
    </row>
    <row r="29" spans="1:2">
      <c r="A29" s="4" t="s">
        <v>601</v>
      </c>
      <c r="B29" s="5" t="n">
        <v>39569</v>
      </c>
    </row>
    <row r="30" spans="1:2">
      <c r="A30" s="4" t="s">
        <v>1105</v>
      </c>
      <c r="B30" s="5" t="n">
        <v>37729</v>
      </c>
    </row>
    <row r="31" spans="1:2">
      <c r="A31" s="4" t="s">
        <v>616</v>
      </c>
    </row>
    <row r="32" spans="1:2">
      <c r="A32" s="3" t="s">
        <v>1596</v>
      </c>
    </row>
    <row r="33" spans="1:2">
      <c r="A33" s="4" t="s">
        <v>1597</v>
      </c>
      <c r="B33" s="5" t="n">
        <v>161</v>
      </c>
    </row>
    <row r="34" spans="1:2">
      <c r="A34" s="4" t="s">
        <v>601</v>
      </c>
      <c r="B34" s="5" t="n">
        <v>173</v>
      </c>
    </row>
    <row r="35" spans="1:2">
      <c r="A35" s="4" t="s">
        <v>1105</v>
      </c>
      <c r="B35" s="5" t="n">
        <v>161</v>
      </c>
    </row>
    <row r="36" spans="1:2">
      <c r="A36" s="4" t="s">
        <v>620</v>
      </c>
    </row>
    <row r="37" spans="1:2">
      <c r="A37" s="3" t="s">
        <v>1596</v>
      </c>
    </row>
    <row r="38" spans="1:2">
      <c r="A38" s="4" t="s">
        <v>1597</v>
      </c>
      <c r="B38" s="5" t="n">
        <v>843</v>
      </c>
    </row>
    <row r="39" spans="1:2">
      <c r="A39" s="4" t="s">
        <v>601</v>
      </c>
      <c r="B39" s="5" t="n">
        <v>844</v>
      </c>
    </row>
    <row r="40" spans="1:2">
      <c r="A40" s="4" t="s">
        <v>1105</v>
      </c>
      <c r="B40" s="5" t="n">
        <v>843</v>
      </c>
    </row>
    <row r="41" spans="1:2">
      <c r="A41" s="4" t="s">
        <v>621</v>
      </c>
    </row>
    <row r="42" spans="1:2">
      <c r="A42" s="3" t="s">
        <v>1596</v>
      </c>
    </row>
    <row r="43" spans="1:2">
      <c r="A43" s="4" t="s">
        <v>1597</v>
      </c>
      <c r="B43" s="5" t="n">
        <v>498</v>
      </c>
    </row>
    <row r="44" spans="1:2">
      <c r="A44" s="4" t="s">
        <v>601</v>
      </c>
      <c r="B44" s="5" t="n">
        <v>511</v>
      </c>
    </row>
    <row r="45" spans="1:2">
      <c r="A45" s="4" t="s">
        <v>1105</v>
      </c>
      <c r="B45" s="5" t="n">
        <v>498</v>
      </c>
    </row>
    <row r="46" spans="1:2">
      <c r="A46" s="4" t="s">
        <v>87</v>
      </c>
    </row>
    <row r="47" spans="1:2">
      <c r="A47" s="3" t="s">
        <v>1596</v>
      </c>
    </row>
    <row r="48" spans="1:2">
      <c r="A48" s="4" t="s">
        <v>1597</v>
      </c>
      <c r="B48" s="5" t="n">
        <v>59278</v>
      </c>
    </row>
    <row r="49" spans="1:2">
      <c r="A49" s="4" t="s">
        <v>601</v>
      </c>
      <c r="B49" s="5" t="n">
        <v>62362</v>
      </c>
    </row>
    <row r="50" spans="1:2">
      <c r="A50" s="4" t="s">
        <v>1105</v>
      </c>
      <c r="B50" s="5" t="n">
        <v>59278</v>
      </c>
    </row>
    <row r="51" spans="1:2">
      <c r="A51" s="4" t="s">
        <v>176</v>
      </c>
    </row>
    <row r="52" spans="1:2">
      <c r="A52" s="3" t="s">
        <v>1596</v>
      </c>
    </row>
    <row r="53" spans="1:2">
      <c r="A53" s="4" t="s">
        <v>1597</v>
      </c>
      <c r="B53" s="5" t="n">
        <v>12090</v>
      </c>
    </row>
    <row r="54" spans="1:2">
      <c r="A54" s="4" t="s">
        <v>601</v>
      </c>
      <c r="B54" s="5" t="n">
        <v>12317</v>
      </c>
    </row>
    <row r="55" spans="1:2">
      <c r="A55" s="4" t="s">
        <v>1105</v>
      </c>
      <c r="B55" s="5" t="n">
        <v>12090</v>
      </c>
    </row>
    <row r="56" spans="1:2">
      <c r="A56" s="4" t="s">
        <v>810</v>
      </c>
    </row>
    <row r="57" spans="1:2">
      <c r="A57" s="3" t="s">
        <v>1596</v>
      </c>
    </row>
    <row r="58" spans="1:2">
      <c r="A58" s="4" t="s">
        <v>1597</v>
      </c>
      <c r="B58" s="5" t="n">
        <v>27</v>
      </c>
    </row>
    <row r="59" spans="1:2">
      <c r="A59" s="4" t="s">
        <v>601</v>
      </c>
      <c r="B59" s="5" t="n">
        <v>27</v>
      </c>
    </row>
    <row r="60" spans="1:2">
      <c r="A60" s="4" t="s">
        <v>1105</v>
      </c>
      <c r="B60" s="5" t="n">
        <v>27</v>
      </c>
    </row>
    <row r="61" spans="1:2">
      <c r="A61" s="4" t="s">
        <v>41</v>
      </c>
    </row>
    <row r="62" spans="1:2">
      <c r="A62" s="3" t="s">
        <v>1596</v>
      </c>
    </row>
    <row r="63" spans="1:2">
      <c r="A63" s="4" t="s">
        <v>1597</v>
      </c>
      <c r="B63" s="5" t="n">
        <v>3270</v>
      </c>
    </row>
    <row r="64" spans="1:2">
      <c r="A64" s="4" t="s">
        <v>601</v>
      </c>
      <c r="B64" s="5" t="n">
        <v>4199</v>
      </c>
    </row>
    <row r="65" spans="1:2">
      <c r="A65" s="4" t="s">
        <v>1105</v>
      </c>
      <c r="B65" s="5" t="n">
        <v>3270</v>
      </c>
    </row>
    <row r="66" spans="1:2">
      <c r="A66" s="4" t="s">
        <v>42</v>
      </c>
    </row>
    <row r="67" spans="1:2">
      <c r="A67" s="3" t="s">
        <v>1596</v>
      </c>
    </row>
    <row r="68" spans="1:2">
      <c r="A68" s="4" t="s">
        <v>1597</v>
      </c>
      <c r="B68" s="5" t="n">
        <v>1149</v>
      </c>
    </row>
    <row r="69" spans="1:2">
      <c r="A69" s="4" t="s">
        <v>601</v>
      </c>
      <c r="B69" s="5" t="n">
        <v>1149</v>
      </c>
    </row>
    <row r="70" spans="1:2">
      <c r="A70" s="4" t="s">
        <v>1105</v>
      </c>
      <c r="B70" s="5" t="n">
        <v>1149</v>
      </c>
    </row>
    <row r="71" spans="1:2">
      <c r="A71" s="4" t="s">
        <v>811</v>
      </c>
    </row>
    <row r="72" spans="1:2">
      <c r="A72" s="3" t="s">
        <v>1596</v>
      </c>
    </row>
    <row r="73" spans="1:2">
      <c r="A73" s="4" t="s">
        <v>1597</v>
      </c>
      <c r="B73" s="5" t="n">
        <v>6376</v>
      </c>
    </row>
    <row r="74" spans="1:2">
      <c r="A74" s="4" t="s">
        <v>601</v>
      </c>
      <c r="B74" s="5" t="n">
        <v>6598</v>
      </c>
    </row>
    <row r="75" spans="1:2">
      <c r="A75" s="4" t="s">
        <v>1105</v>
      </c>
      <c r="B75" s="5" t="n">
        <v>6598</v>
      </c>
    </row>
    <row r="76" spans="1:2">
      <c r="A76" s="4" t="s">
        <v>44</v>
      </c>
    </row>
    <row r="77" spans="1:2">
      <c r="A77" s="3" t="s">
        <v>1596</v>
      </c>
    </row>
    <row r="78" spans="1:2">
      <c r="A78" s="4" t="s">
        <v>1597</v>
      </c>
      <c r="B78" s="5" t="n">
        <v>2129</v>
      </c>
    </row>
    <row r="79" spans="1:2">
      <c r="A79" s="4" t="s">
        <v>601</v>
      </c>
      <c r="B79" s="5" t="n">
        <v>2129</v>
      </c>
    </row>
    <row r="80" spans="1:2">
      <c r="A80" s="4" t="s">
        <v>1105</v>
      </c>
      <c r="B80" s="6" t="n">
        <v>212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600</v>
      </c>
      <c r="B1" s="2" t="s">
        <v>1</v>
      </c>
    </row>
    <row r="2" spans="1:4">
      <c r="B2" s="2" t="s">
        <v>2</v>
      </c>
      <c r="C2" s="2" t="s">
        <v>35</v>
      </c>
      <c r="D2" s="2" t="s">
        <v>89</v>
      </c>
    </row>
    <row r="3" spans="1:4">
      <c r="A3" s="3" t="s">
        <v>1601</v>
      </c>
    </row>
    <row r="4" spans="1:4">
      <c r="A4" s="4" t="s">
        <v>1602</v>
      </c>
      <c r="B4" s="6" t="n">
        <v>392420</v>
      </c>
      <c r="C4" s="6" t="n">
        <v>390374</v>
      </c>
      <c r="D4" s="6" t="n">
        <v>392926</v>
      </c>
    </row>
    <row r="5" spans="1:4">
      <c r="A5" s="4" t="s">
        <v>1603</v>
      </c>
      <c r="B5" s="5" t="n">
        <v>66770</v>
      </c>
      <c r="C5" s="5" t="n">
        <v>69768</v>
      </c>
      <c r="D5" s="5" t="n">
        <v>73843</v>
      </c>
    </row>
    <row r="6" spans="1:4">
      <c r="A6" s="4" t="s">
        <v>1604</v>
      </c>
      <c r="B6" s="5" t="n">
        <v>31699</v>
      </c>
      <c r="C6" s="5" t="n">
        <v>30322</v>
      </c>
      <c r="D6" s="5" t="n">
        <v>30300</v>
      </c>
    </row>
    <row r="7" spans="1:4">
      <c r="A7" s="4" t="s">
        <v>859</v>
      </c>
      <c r="B7" s="6" t="n">
        <v>357349</v>
      </c>
      <c r="C7" s="6" t="n">
        <v>350928</v>
      </c>
      <c r="D7" s="6" t="n">
        <v>349383</v>
      </c>
    </row>
    <row r="8" spans="1:4">
      <c r="A8" s="4" t="s">
        <v>1605</v>
      </c>
      <c r="B8" s="4" t="s">
        <v>1606</v>
      </c>
      <c r="C8" s="4" t="s">
        <v>1607</v>
      </c>
      <c r="D8" s="4" t="s">
        <v>1608</v>
      </c>
    </row>
    <row r="9" spans="1:4">
      <c r="A9" s="3" t="s">
        <v>1609</v>
      </c>
    </row>
    <row r="10" spans="1:4">
      <c r="A10" s="4" t="s">
        <v>1602</v>
      </c>
      <c r="B10" s="6" t="n">
        <v>868</v>
      </c>
      <c r="C10" s="6" t="n">
        <v>836</v>
      </c>
      <c r="D10" s="6" t="n">
        <v>880</v>
      </c>
    </row>
    <row r="11" spans="1:4">
      <c r="A11" s="4" t="s">
        <v>1603</v>
      </c>
      <c r="B11" s="5" t="n">
        <v>126</v>
      </c>
      <c r="C11" s="5" t="n">
        <v>160</v>
      </c>
      <c r="D11" s="5" t="n">
        <v>171</v>
      </c>
    </row>
    <row r="12" spans="1:4">
      <c r="A12" s="4" t="s">
        <v>1604</v>
      </c>
      <c r="B12" s="5" t="n">
        <v>194</v>
      </c>
      <c r="C12" s="5" t="n">
        <v>186</v>
      </c>
      <c r="D12" s="5" t="n">
        <v>195</v>
      </c>
    </row>
    <row r="13" spans="1:4">
      <c r="A13" s="4" t="s">
        <v>92</v>
      </c>
      <c r="B13" s="6" t="n">
        <v>936</v>
      </c>
      <c r="C13" s="6" t="n">
        <v>862</v>
      </c>
      <c r="D13" s="6" t="n">
        <v>904</v>
      </c>
    </row>
    <row r="14" spans="1:4">
      <c r="A14" s="4" t="s">
        <v>1605</v>
      </c>
      <c r="B14" s="4" t="s">
        <v>1610</v>
      </c>
      <c r="C14" s="4" t="s">
        <v>1611</v>
      </c>
      <c r="D14" s="4" t="s">
        <v>1611</v>
      </c>
    </row>
    <row r="15" spans="1:4">
      <c r="A15" s="4" t="s">
        <v>1612</v>
      </c>
    </row>
    <row r="16" spans="1:4">
      <c r="A16" s="3" t="s">
        <v>1609</v>
      </c>
    </row>
    <row r="17" spans="1:4">
      <c r="A17" s="4" t="s">
        <v>1602</v>
      </c>
      <c r="B17" s="6" t="n">
        <v>825</v>
      </c>
      <c r="C17" s="6" t="n">
        <v>787</v>
      </c>
      <c r="D17" s="6" t="n">
        <v>826</v>
      </c>
    </row>
    <row r="18" spans="1:4">
      <c r="A18" s="4" t="s">
        <v>1603</v>
      </c>
      <c r="B18" s="5" t="n">
        <v>99</v>
      </c>
      <c r="C18" s="5" t="n">
        <v>128</v>
      </c>
      <c r="D18" s="5" t="n">
        <v>135</v>
      </c>
    </row>
    <row r="19" spans="1:4">
      <c r="A19" s="4" t="s">
        <v>1604</v>
      </c>
      <c r="B19" s="5" t="n">
        <v>185</v>
      </c>
      <c r="C19" s="5" t="n">
        <v>177</v>
      </c>
      <c r="D19" s="5" t="n">
        <v>186</v>
      </c>
    </row>
    <row r="20" spans="1:4">
      <c r="A20" s="4" t="s">
        <v>92</v>
      </c>
      <c r="B20" s="6" t="n">
        <v>911</v>
      </c>
      <c r="C20" s="6" t="n">
        <v>836</v>
      </c>
      <c r="D20" s="6" t="n">
        <v>877</v>
      </c>
    </row>
    <row r="21" spans="1:4">
      <c r="A21" s="4" t="s">
        <v>1605</v>
      </c>
      <c r="B21" s="4" t="s">
        <v>1613</v>
      </c>
      <c r="C21" s="4" t="s">
        <v>1614</v>
      </c>
      <c r="D21" s="4" t="s">
        <v>1614</v>
      </c>
    </row>
    <row r="22" spans="1:4">
      <c r="A22" s="4" t="s">
        <v>1615</v>
      </c>
    </row>
    <row r="23" spans="1:4">
      <c r="A23" s="3" t="s">
        <v>1609</v>
      </c>
    </row>
    <row r="24" spans="1:4">
      <c r="A24" s="4" t="s">
        <v>1602</v>
      </c>
      <c r="B24" s="6" t="n">
        <v>43</v>
      </c>
      <c r="C24" s="6" t="n">
        <v>49</v>
      </c>
      <c r="D24" s="6" t="n">
        <v>54</v>
      </c>
    </row>
    <row r="25" spans="1:4">
      <c r="A25" s="4" t="s">
        <v>1603</v>
      </c>
      <c r="B25" s="5" t="n">
        <v>27</v>
      </c>
      <c r="C25" s="5" t="n">
        <v>32</v>
      </c>
      <c r="D25" s="5" t="n">
        <v>36</v>
      </c>
    </row>
    <row r="26" spans="1:4">
      <c r="A26" s="4" t="s">
        <v>1604</v>
      </c>
      <c r="B26" s="5" t="n">
        <v>9</v>
      </c>
      <c r="C26" s="5" t="n">
        <v>9</v>
      </c>
      <c r="D26" s="5" t="n">
        <v>9</v>
      </c>
    </row>
    <row r="27" spans="1:4">
      <c r="A27" s="4" t="s">
        <v>92</v>
      </c>
      <c r="B27" s="6" t="n">
        <v>25</v>
      </c>
      <c r="C27" s="6" t="n">
        <v>26</v>
      </c>
      <c r="D27" s="6" t="n">
        <v>27</v>
      </c>
    </row>
    <row r="28" spans="1:4">
      <c r="A28" s="4" t="s">
        <v>1605</v>
      </c>
      <c r="B28" s="4" t="s">
        <v>1616</v>
      </c>
      <c r="C28" s="4" t="s">
        <v>1617</v>
      </c>
      <c r="D28" s="4" t="s">
        <v>16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619</v>
      </c>
      <c r="B1" s="1" t="s">
        <v>1620</v>
      </c>
      <c r="C1" s="2" t="s">
        <v>1621</v>
      </c>
    </row>
    <row r="2" spans="1:3">
      <c r="A2" s="4" t="s">
        <v>1622</v>
      </c>
    </row>
    <row r="3" spans="1:3">
      <c r="A3" s="4" t="s">
        <v>1623</v>
      </c>
      <c r="B3" s="4" t="s">
        <v>1624</v>
      </c>
      <c r="C3" s="6" t="n">
        <v>8000000</v>
      </c>
    </row>
    <row r="4" spans="1:3">
      <c r="A4" s="4" t="s">
        <v>1625</v>
      </c>
    </row>
    <row r="5" spans="1:3">
      <c r="A5" s="4" t="s">
        <v>1623</v>
      </c>
      <c r="B5" s="4" t="s">
        <v>1624</v>
      </c>
      <c r="C5" s="5" t="n">
        <v>8000000</v>
      </c>
    </row>
    <row r="6" spans="1:3">
      <c r="A6" s="4" t="s">
        <v>1626</v>
      </c>
    </row>
    <row r="7" spans="1:3">
      <c r="A7" s="4" t="s">
        <v>1623</v>
      </c>
      <c r="B7" s="4" t="s">
        <v>1624</v>
      </c>
      <c r="C7" s="5" t="n">
        <v>8000000</v>
      </c>
    </row>
    <row r="8" spans="1:3">
      <c r="A8" s="4" t="s">
        <v>1627</v>
      </c>
    </row>
    <row r="9" spans="1:3">
      <c r="A9" s="4" t="s">
        <v>1623</v>
      </c>
      <c r="B9" s="4" t="s">
        <v>1624</v>
      </c>
      <c r="C9" s="5" t="n">
        <v>0</v>
      </c>
    </row>
    <row r="10" spans="1:3">
      <c r="A10" s="4" t="s">
        <v>1628</v>
      </c>
    </row>
    <row r="11" spans="1:3">
      <c r="A11" s="4" t="s">
        <v>1623</v>
      </c>
      <c r="B11" s="4" t="s">
        <v>1624</v>
      </c>
      <c r="C11" s="5" t="n">
        <v>-83000000</v>
      </c>
    </row>
    <row r="12" spans="1:3">
      <c r="A12" s="4" t="s">
        <v>1629</v>
      </c>
    </row>
    <row r="13" spans="1:3">
      <c r="A13" s="4" t="s">
        <v>1623</v>
      </c>
      <c r="B13" s="4" t="s">
        <v>1624</v>
      </c>
      <c r="C13" s="6" t="n">
        <v>83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34</v>
      </c>
      <c r="C1" s="2" t="s">
        <v>2</v>
      </c>
      <c r="D1" s="2" t="s">
        <v>35</v>
      </c>
    </row>
    <row r="2" spans="1:4">
      <c r="A2" s="3" t="s">
        <v>36</v>
      </c>
    </row>
    <row r="3" spans="1:4">
      <c r="A3" s="4" t="s">
        <v>37</v>
      </c>
      <c r="C3" s="6" t="n">
        <v>62362</v>
      </c>
      <c r="D3" s="6" t="n">
        <v>41915</v>
      </c>
    </row>
    <row r="4" spans="1:4">
      <c r="A4" s="4" t="s">
        <v>38</v>
      </c>
      <c r="C4" s="5" t="n">
        <v>12090</v>
      </c>
      <c r="D4" s="5" t="n">
        <v>11818</v>
      </c>
    </row>
    <row r="5" spans="1:4">
      <c r="A5" s="4" t="s">
        <v>39</v>
      </c>
      <c r="B5" s="4" t="s">
        <v>40</v>
      </c>
      <c r="C5" s="5" t="n">
        <v>27</v>
      </c>
      <c r="D5" s="5" t="n">
        <v>52</v>
      </c>
    </row>
    <row r="6" spans="1:4">
      <c r="A6" s="4" t="s">
        <v>41</v>
      </c>
      <c r="C6" s="5" t="n">
        <v>3270</v>
      </c>
      <c r="D6" s="5" t="n">
        <v>3267</v>
      </c>
    </row>
    <row r="7" spans="1:4">
      <c r="A7" s="4" t="s">
        <v>42</v>
      </c>
      <c r="B7" s="4" t="s">
        <v>40</v>
      </c>
      <c r="C7" s="5" t="n">
        <v>1149</v>
      </c>
      <c r="D7" s="5" t="n">
        <v>1144</v>
      </c>
    </row>
    <row r="8" spans="1:4">
      <c r="A8" s="4" t="s">
        <v>43</v>
      </c>
      <c r="C8" s="5" t="n">
        <v>6598</v>
      </c>
      <c r="D8" s="5" t="n">
        <v>15166</v>
      </c>
    </row>
    <row r="9" spans="1:4">
      <c r="A9" s="4" t="s">
        <v>44</v>
      </c>
      <c r="C9" s="5" t="n">
        <v>2129</v>
      </c>
      <c r="D9" s="5" t="n">
        <v>1554</v>
      </c>
    </row>
    <row r="10" spans="1:4">
      <c r="A10" s="4" t="s">
        <v>45</v>
      </c>
      <c r="C10" s="5" t="n">
        <v>87625</v>
      </c>
      <c r="D10" s="5" t="n">
        <v>74916</v>
      </c>
    </row>
    <row r="11" spans="1:4">
      <c r="A11" s="4" t="s">
        <v>46</v>
      </c>
      <c r="C11" s="5" t="n">
        <v>1492</v>
      </c>
      <c r="D11" s="5" t="n">
        <v>2622</v>
      </c>
    </row>
    <row r="12" spans="1:4">
      <c r="A12" s="4" t="s">
        <v>47</v>
      </c>
      <c r="C12" s="5" t="n">
        <v>4337</v>
      </c>
      <c r="D12" s="5" t="n">
        <v>5011</v>
      </c>
    </row>
    <row r="13" spans="1:4">
      <c r="A13" s="4" t="s">
        <v>48</v>
      </c>
      <c r="C13" s="5" t="n">
        <v>3001</v>
      </c>
      <c r="D13" s="5" t="n">
        <v>3124</v>
      </c>
    </row>
    <row r="14" spans="1:4">
      <c r="A14" s="4" t="s">
        <v>49</v>
      </c>
      <c r="C14" s="5" t="n">
        <v>1200</v>
      </c>
      <c r="D14" s="5" t="n">
        <v>600</v>
      </c>
    </row>
    <row r="15" spans="1:4">
      <c r="A15" s="4" t="s">
        <v>50</v>
      </c>
      <c r="C15" s="5" t="n">
        <v>2466</v>
      </c>
      <c r="D15" s="5" t="n">
        <v>1991</v>
      </c>
    </row>
    <row r="16" spans="1:4">
      <c r="A16" s="4" t="s">
        <v>51</v>
      </c>
      <c r="C16" s="5" t="n">
        <v>224</v>
      </c>
      <c r="D16" s="5" t="n">
        <v>438</v>
      </c>
    </row>
    <row r="17" spans="1:4">
      <c r="A17" s="4" t="s">
        <v>52</v>
      </c>
      <c r="C17" s="5" t="n">
        <v>3050</v>
      </c>
      <c r="D17" s="5" t="n">
        <v>2763</v>
      </c>
    </row>
    <row r="18" spans="1:4">
      <c r="A18" s="4" t="s">
        <v>53</v>
      </c>
      <c r="C18" s="5" t="n">
        <v>124646</v>
      </c>
      <c r="D18" s="5" t="n">
        <v>108487</v>
      </c>
    </row>
    <row r="19" spans="1:4">
      <c r="A19" s="4" t="s">
        <v>54</v>
      </c>
      <c r="C19" s="5" t="n">
        <v>228041</v>
      </c>
      <c r="D19" s="5" t="n">
        <v>199952</v>
      </c>
    </row>
    <row r="20" spans="1:4">
      <c r="A20" s="3" t="s">
        <v>55</v>
      </c>
    </row>
    <row r="21" spans="1:4">
      <c r="A21" s="4" t="s">
        <v>56</v>
      </c>
      <c r="C21" s="5" t="n">
        <v>55421</v>
      </c>
      <c r="D21" s="5" t="n">
        <v>46403</v>
      </c>
    </row>
    <row r="22" spans="1:4">
      <c r="A22" s="4" t="s">
        <v>57</v>
      </c>
      <c r="C22" s="5" t="n">
        <v>33976</v>
      </c>
      <c r="D22" s="5" t="n">
        <v>29808</v>
      </c>
    </row>
    <row r="23" spans="1:4">
      <c r="A23" s="4" t="s">
        <v>58</v>
      </c>
      <c r="C23" s="5" t="n">
        <v>428</v>
      </c>
      <c r="D23" s="5" t="n">
        <v>69</v>
      </c>
    </row>
    <row r="24" spans="1:4">
      <c r="A24" s="4" t="s">
        <v>59</v>
      </c>
      <c r="C24" s="5" t="n">
        <v>0</v>
      </c>
      <c r="D24" s="5" t="n">
        <v>573</v>
      </c>
    </row>
    <row r="25" spans="1:4">
      <c r="A25" s="4" t="s">
        <v>60</v>
      </c>
      <c r="C25" s="5" t="n">
        <v>105</v>
      </c>
      <c r="D25" s="5" t="n">
        <v>113</v>
      </c>
    </row>
    <row r="26" spans="1:4">
      <c r="A26" s="4" t="s">
        <v>61</v>
      </c>
      <c r="C26" s="5" t="n">
        <v>0</v>
      </c>
      <c r="D26" s="5" t="n">
        <v>572</v>
      </c>
    </row>
    <row r="27" spans="1:4">
      <c r="A27" s="4" t="s">
        <v>62</v>
      </c>
      <c r="C27" s="5" t="n">
        <v>1768</v>
      </c>
      <c r="D27" s="5" t="n">
        <v>1460</v>
      </c>
    </row>
    <row r="28" spans="1:4">
      <c r="A28" s="4" t="s">
        <v>63</v>
      </c>
      <c r="C28" s="5" t="n">
        <v>124646</v>
      </c>
      <c r="D28" s="5" t="n">
        <v>108487</v>
      </c>
    </row>
    <row r="29" spans="1:4">
      <c r="A29" s="4" t="s">
        <v>64</v>
      </c>
      <c r="C29" s="5" t="n">
        <v>216344</v>
      </c>
      <c r="D29" s="5" t="n">
        <v>187485</v>
      </c>
    </row>
    <row r="30" spans="1:4">
      <c r="A30" s="4" t="s">
        <v>65</v>
      </c>
      <c r="B30" s="4" t="s">
        <v>66</v>
      </c>
      <c r="C30" s="5" t="n">
        <v>39</v>
      </c>
      <c r="D30" s="5" t="n">
        <v>39</v>
      </c>
    </row>
    <row r="31" spans="1:4">
      <c r="A31" s="4" t="s">
        <v>67</v>
      </c>
      <c r="C31" s="4" t="s">
        <v>68</v>
      </c>
      <c r="D31" s="4" t="s">
        <v>68</v>
      </c>
    </row>
    <row r="32" spans="1:4">
      <c r="A32" s="3" t="s">
        <v>69</v>
      </c>
    </row>
    <row r="33" spans="1:4">
      <c r="A33" s="4" t="s">
        <v>70</v>
      </c>
      <c r="C33" s="5" t="n">
        <v>2</v>
      </c>
      <c r="D33" s="5" t="n">
        <v>2</v>
      </c>
    </row>
    <row r="34" spans="1:4">
      <c r="A34" s="4" t="s">
        <v>71</v>
      </c>
      <c r="C34" s="5" t="n">
        <v>7809</v>
      </c>
      <c r="D34" s="5" t="n">
        <v>7807</v>
      </c>
    </row>
    <row r="35" spans="1:4">
      <c r="A35" s="4" t="s">
        <v>72</v>
      </c>
      <c r="C35" s="5" t="n">
        <v>2242</v>
      </c>
      <c r="D35" s="5" t="n">
        <v>5098</v>
      </c>
    </row>
    <row r="36" spans="1:4">
      <c r="A36" s="4" t="s">
        <v>73</v>
      </c>
      <c r="C36" s="5" t="n">
        <v>1592</v>
      </c>
      <c r="D36" s="5" t="n">
        <v>-491</v>
      </c>
    </row>
    <row r="37" spans="1:4">
      <c r="A37" s="4" t="s">
        <v>74</v>
      </c>
      <c r="C37" s="5" t="n">
        <v>11645</v>
      </c>
      <c r="D37" s="5" t="n">
        <v>12416</v>
      </c>
    </row>
    <row r="38" spans="1:4">
      <c r="A38" s="4" t="s">
        <v>75</v>
      </c>
      <c r="C38" s="5" t="n">
        <v>13</v>
      </c>
      <c r="D38" s="5" t="n">
        <v>12</v>
      </c>
    </row>
    <row r="39" spans="1:4">
      <c r="A39" s="4" t="s">
        <v>76</v>
      </c>
      <c r="C39" s="5" t="n">
        <v>11658</v>
      </c>
      <c r="D39" s="5" t="n">
        <v>12428</v>
      </c>
    </row>
    <row r="40" spans="1:4">
      <c r="A40" s="4" t="s">
        <v>77</v>
      </c>
      <c r="C40" s="6" t="n">
        <v>228041</v>
      </c>
      <c r="D40" s="6" t="n">
        <v>199952</v>
      </c>
    </row>
    <row r="41" spans="1:4"/>
    <row r="42" spans="1:4">
      <c r="A42" s="4" t="s">
        <v>40</v>
      </c>
      <c r="B42" s="4" t="s">
        <v>78</v>
      </c>
    </row>
    <row r="43" spans="1:4">
      <c r="A43" s="4" t="s">
        <v>66</v>
      </c>
      <c r="B43" s="4" t="s">
        <v>79</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69</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99</v>
      </c>
    </row>
    <row r="4" spans="1:2">
      <c r="A4" s="4" t="s">
        <v>22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v>
      </c>
      <c r="B1" s="2" t="s">
        <v>2</v>
      </c>
      <c r="C1" s="2" t="s">
        <v>35</v>
      </c>
    </row>
    <row r="2" spans="1:3">
      <c r="A2" s="4" t="s">
        <v>81</v>
      </c>
      <c r="B2" s="6" t="n">
        <v>59278</v>
      </c>
      <c r="C2" s="6" t="n">
        <v>42492</v>
      </c>
    </row>
    <row r="3" spans="1:3">
      <c r="A3" s="4" t="s">
        <v>82</v>
      </c>
      <c r="B3" s="6" t="n">
        <v>0</v>
      </c>
      <c r="C3" s="6" t="n">
        <v>7</v>
      </c>
    </row>
    <row r="4" spans="1:3">
      <c r="A4" s="4" t="s">
        <v>83</v>
      </c>
      <c r="B4" s="7" t="n">
        <v>1.25</v>
      </c>
      <c r="C4" s="7" t="n">
        <v>1.25</v>
      </c>
    </row>
    <row r="5" spans="1:3">
      <c r="A5" s="4" t="s">
        <v>84</v>
      </c>
      <c r="B5" s="5" t="n">
        <v>2000000</v>
      </c>
      <c r="C5" s="5" t="n">
        <v>2000000</v>
      </c>
    </row>
    <row r="6" spans="1:3">
      <c r="A6" s="4" t="s">
        <v>85</v>
      </c>
      <c r="B6" s="5" t="n">
        <v>2000000</v>
      </c>
      <c r="C6" s="5" t="n">
        <v>2000000</v>
      </c>
    </row>
    <row r="7" spans="1:3">
      <c r="A7" s="4" t="s">
        <v>86</v>
      </c>
      <c r="B7" s="5" t="n">
        <v>2000000</v>
      </c>
      <c r="C7" s="5" t="n">
        <v>2000000</v>
      </c>
    </row>
    <row r="8" spans="1:3">
      <c r="A8" s="4" t="s">
        <v>87</v>
      </c>
    </row>
    <row r="9" spans="1:3">
      <c r="A9" s="4" t="s">
        <v>81</v>
      </c>
      <c r="B9" s="6" t="n">
        <v>59278</v>
      </c>
      <c r="C9" s="6" t="n">
        <v>42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5"/>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row r="6" spans="1:2">
      <c r="A6" s="4" t="s">
        <v>240</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284</v>
      </c>
      <c r="B22" s="4" t="s">
        <v>356</v>
      </c>
    </row>
    <row r="23" spans="1:2">
      <c r="A23" s="4" t="s">
        <v>357</v>
      </c>
      <c r="B23" s="4" t="s">
        <v>358</v>
      </c>
    </row>
    <row r="24" spans="1:2">
      <c r="A24" s="4" t="s">
        <v>229</v>
      </c>
      <c r="B24" s="4" t="s">
        <v>359</v>
      </c>
    </row>
    <row r="25" spans="1:2">
      <c r="A25" s="4" t="s">
        <v>360</v>
      </c>
      <c r="B2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235</v>
      </c>
    </row>
    <row r="4" spans="1:2">
      <c r="A4" s="4" t="s">
        <v>36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row r="13" spans="1:2">
      <c r="A13" s="4" t="s">
        <v>383</v>
      </c>
      <c r="B13" s="4" t="s">
        <v>384</v>
      </c>
    </row>
    <row r="14" spans="1:2">
      <c r="A14" s="4" t="s">
        <v>385</v>
      </c>
      <c r="B1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243</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4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06</v>
      </c>
      <c r="B1" s="2" t="s">
        <v>1</v>
      </c>
    </row>
    <row r="2" spans="1:2">
      <c r="B2" s="2" t="s">
        <v>2</v>
      </c>
    </row>
    <row r="3" spans="1:2">
      <c r="A3" s="3" t="s">
        <v>254</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5</v>
      </c>
      <c r="D2" s="2" t="s">
        <v>89</v>
      </c>
    </row>
    <row r="3" spans="1:4">
      <c r="A3" s="3" t="s">
        <v>90</v>
      </c>
    </row>
    <row r="4" spans="1:4">
      <c r="A4" s="4" t="s">
        <v>91</v>
      </c>
      <c r="B4" s="6" t="n">
        <v>3450</v>
      </c>
      <c r="C4" s="6" t="n">
        <v>3523</v>
      </c>
      <c r="D4" s="6" t="n">
        <v>3294</v>
      </c>
    </row>
    <row r="5" spans="1:4">
      <c r="A5" s="4" t="s">
        <v>92</v>
      </c>
      <c r="B5" s="5" t="n">
        <v>936</v>
      </c>
      <c r="C5" s="5" t="n">
        <v>862</v>
      </c>
      <c r="D5" s="5" t="n">
        <v>904</v>
      </c>
    </row>
    <row r="6" spans="1:4">
      <c r="A6" s="4" t="s">
        <v>93</v>
      </c>
      <c r="B6" s="5" t="n">
        <v>-3820</v>
      </c>
      <c r="C6" s="5" t="n">
        <v>-1010</v>
      </c>
      <c r="D6" s="5" t="n">
        <v>894</v>
      </c>
    </row>
    <row r="7" spans="1:4">
      <c r="A7" s="4" t="s">
        <v>94</v>
      </c>
      <c r="B7" s="5" t="n">
        <v>3298</v>
      </c>
      <c r="C7" s="5" t="n">
        <v>2478</v>
      </c>
      <c r="D7" s="5" t="n">
        <v>2441</v>
      </c>
    </row>
    <row r="8" spans="1:4">
      <c r="A8" s="3" t="s">
        <v>95</v>
      </c>
    </row>
    <row r="9" spans="1:4">
      <c r="A9" s="4" t="s">
        <v>96</v>
      </c>
      <c r="B9" s="5" t="n">
        <v>0</v>
      </c>
      <c r="C9" s="5" t="n">
        <v>-37</v>
      </c>
      <c r="D9" s="5" t="n">
        <v>-13</v>
      </c>
    </row>
    <row r="10" spans="1:4">
      <c r="A10" s="4" t="s">
        <v>97</v>
      </c>
      <c r="B10" s="5" t="n">
        <v>206</v>
      </c>
      <c r="C10" s="5" t="n">
        <v>41</v>
      </c>
      <c r="D10" s="5" t="n">
        <v>-112</v>
      </c>
    </row>
    <row r="11" spans="1:4">
      <c r="A11" s="4" t="s">
        <v>98</v>
      </c>
      <c r="B11" s="5" t="n">
        <v>206</v>
      </c>
      <c r="C11" s="5" t="n">
        <v>4</v>
      </c>
      <c r="D11" s="5" t="n">
        <v>-125</v>
      </c>
    </row>
    <row r="12" spans="1:4">
      <c r="A12" s="4" t="s">
        <v>99</v>
      </c>
      <c r="B12" s="5" t="n">
        <v>1022</v>
      </c>
      <c r="C12" s="5" t="n">
        <v>1029</v>
      </c>
      <c r="D12" s="5" t="n">
        <v>1007</v>
      </c>
    </row>
    <row r="13" spans="1:4">
      <c r="A13" s="4" t="s">
        <v>100</v>
      </c>
      <c r="B13" s="5" t="n">
        <v>56</v>
      </c>
      <c r="C13" s="5" t="n">
        <v>65</v>
      </c>
      <c r="D13" s="5" t="n">
        <v>41</v>
      </c>
    </row>
    <row r="14" spans="1:4">
      <c r="A14" s="4" t="s">
        <v>101</v>
      </c>
      <c r="B14" s="5" t="n">
        <v>5148</v>
      </c>
      <c r="C14" s="5" t="n">
        <v>6951</v>
      </c>
      <c r="D14" s="5" t="n">
        <v>8456</v>
      </c>
    </row>
    <row r="15" spans="1:4">
      <c r="A15" s="3" t="s">
        <v>102</v>
      </c>
    </row>
    <row r="16" spans="1:4">
      <c r="A16" s="4" t="s">
        <v>103</v>
      </c>
      <c r="B16" s="5" t="n">
        <v>4119</v>
      </c>
      <c r="C16" s="5" t="n">
        <v>3005</v>
      </c>
      <c r="D16" s="5" t="n">
        <v>3473</v>
      </c>
    </row>
    <row r="17" spans="1:4">
      <c r="A17" s="4" t="s">
        <v>104</v>
      </c>
      <c r="B17" s="5" t="n">
        <v>1127</v>
      </c>
      <c r="C17" s="5" t="n">
        <v>1002</v>
      </c>
      <c r="D17" s="5" t="n">
        <v>921</v>
      </c>
    </row>
    <row r="18" spans="1:4">
      <c r="A18" s="4" t="s">
        <v>105</v>
      </c>
      <c r="B18" s="5" t="n">
        <v>335</v>
      </c>
      <c r="C18" s="5" t="n">
        <v>422</v>
      </c>
      <c r="D18" s="5" t="n">
        <v>327</v>
      </c>
    </row>
    <row r="19" spans="1:4">
      <c r="A19" s="4" t="s">
        <v>106</v>
      </c>
      <c r="B19" s="5" t="n">
        <v>629</v>
      </c>
      <c r="C19" s="5" t="n">
        <v>620</v>
      </c>
      <c r="D19" s="5" t="n">
        <v>628</v>
      </c>
    </row>
    <row r="20" spans="1:4">
      <c r="A20" s="4" t="s">
        <v>107</v>
      </c>
      <c r="B20" s="5" t="n">
        <v>4</v>
      </c>
      <c r="C20" s="5" t="n">
        <v>34</v>
      </c>
      <c r="D20" s="5" t="n">
        <v>23</v>
      </c>
    </row>
    <row r="21" spans="1:4">
      <c r="A21" s="4" t="s">
        <v>108</v>
      </c>
      <c r="B21" s="5" t="n">
        <v>452</v>
      </c>
      <c r="C21" s="5" t="n">
        <v>431</v>
      </c>
      <c r="D21" s="5" t="n">
        <v>900</v>
      </c>
    </row>
    <row r="22" spans="1:4">
      <c r="A22" s="4" t="s">
        <v>109</v>
      </c>
      <c r="B22" s="5" t="n">
        <v>912</v>
      </c>
      <c r="C22" s="5" t="n">
        <v>2918</v>
      </c>
      <c r="D22" s="5" t="n">
        <v>635</v>
      </c>
    </row>
    <row r="23" spans="1:4">
      <c r="A23" s="4" t="s">
        <v>110</v>
      </c>
      <c r="B23" s="5" t="n">
        <v>7578</v>
      </c>
      <c r="C23" s="5" t="n">
        <v>8432</v>
      </c>
      <c r="D23" s="5" t="n">
        <v>6907</v>
      </c>
    </row>
    <row r="24" spans="1:4">
      <c r="A24" s="4" t="s">
        <v>111</v>
      </c>
      <c r="B24" s="5" t="n">
        <v>-2430</v>
      </c>
      <c r="C24" s="5" t="n">
        <v>-1481</v>
      </c>
      <c r="D24" s="5" t="n">
        <v>1549</v>
      </c>
    </row>
    <row r="25" spans="1:4">
      <c r="A25" s="4" t="s">
        <v>112</v>
      </c>
      <c r="B25" s="5" t="n">
        <v>584</v>
      </c>
      <c r="C25" s="5" t="n">
        <v>446</v>
      </c>
      <c r="D25" s="5" t="n">
        <v>1210</v>
      </c>
    </row>
    <row r="26" spans="1:4">
      <c r="A26" s="4" t="s">
        <v>113</v>
      </c>
      <c r="B26" s="5" t="n">
        <v>-1846</v>
      </c>
      <c r="C26" s="5" t="n">
        <v>-1035</v>
      </c>
      <c r="D26" s="5" t="n">
        <v>2759</v>
      </c>
    </row>
    <row r="27" spans="1:4">
      <c r="A27" s="4" t="s">
        <v>114</v>
      </c>
      <c r="B27" s="5" t="n">
        <v>0</v>
      </c>
      <c r="C27" s="5" t="n">
        <v>-114</v>
      </c>
      <c r="D27" s="5" t="n">
        <v>-85</v>
      </c>
    </row>
    <row r="28" spans="1:4">
      <c r="A28" s="4" t="s">
        <v>115</v>
      </c>
      <c r="B28" s="5" t="n">
        <v>-1846</v>
      </c>
      <c r="C28" s="5" t="n">
        <v>-921</v>
      </c>
      <c r="D28" s="5" t="n">
        <v>2844</v>
      </c>
    </row>
    <row r="29" spans="1:4">
      <c r="A29" s="4" t="s">
        <v>116</v>
      </c>
      <c r="B29" s="5" t="n">
        <v>5</v>
      </c>
      <c r="C29" s="5" t="n">
        <v>-3</v>
      </c>
      <c r="D29" s="5" t="n">
        <v>1</v>
      </c>
    </row>
    <row r="30" spans="1:4">
      <c r="A30" s="4" t="s">
        <v>117</v>
      </c>
      <c r="B30" s="6" t="n">
        <v>-1851</v>
      </c>
      <c r="C30" s="6" t="n">
        <v>-918</v>
      </c>
      <c r="D30" s="6" t="n">
        <v>28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15</v>
      </c>
      <c r="B1" s="2" t="s">
        <v>1</v>
      </c>
    </row>
    <row r="2" spans="1:2">
      <c r="B2" s="2" t="s">
        <v>2</v>
      </c>
    </row>
    <row r="3" spans="1:2">
      <c r="A3" s="3" t="s">
        <v>258</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24</v>
      </c>
      <c r="B1" s="2" t="s">
        <v>1</v>
      </c>
    </row>
    <row r="2" spans="1:2">
      <c r="B2" s="2" t="s">
        <v>2</v>
      </c>
    </row>
    <row r="3" spans="1:2">
      <c r="A3" s="3" t="s">
        <v>262</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3</v>
      </c>
      <c r="B1" s="2" t="s">
        <v>1</v>
      </c>
    </row>
    <row r="2" spans="1:2">
      <c r="B2" s="2" t="s">
        <v>2</v>
      </c>
    </row>
    <row r="3" spans="1:2">
      <c r="A3" s="3" t="s">
        <v>265</v>
      </c>
    </row>
    <row r="4" spans="1:2">
      <c r="A4" s="4" t="s">
        <v>434</v>
      </c>
      <c r="B4"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6</v>
      </c>
      <c r="B1" s="2" t="s">
        <v>1</v>
      </c>
    </row>
    <row r="2" spans="1:2">
      <c r="B2" s="2" t="s">
        <v>2</v>
      </c>
    </row>
    <row r="3" spans="1:2">
      <c r="A3" s="3" t="s">
        <v>269</v>
      </c>
    </row>
    <row r="4" spans="1:2">
      <c r="A4" s="4" t="s">
        <v>437</v>
      </c>
      <c r="B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9</v>
      </c>
      <c r="B1" s="2" t="s">
        <v>1</v>
      </c>
    </row>
    <row r="2" spans="1:2">
      <c r="B2" s="2" t="s">
        <v>2</v>
      </c>
    </row>
    <row r="3" spans="1:2">
      <c r="A3" s="3" t="s">
        <v>269</v>
      </c>
    </row>
    <row r="4" spans="1:2">
      <c r="A4" s="4" t="s">
        <v>272</v>
      </c>
      <c r="B4"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1</v>
      </c>
      <c r="B1" s="2" t="s">
        <v>1</v>
      </c>
    </row>
    <row r="2" spans="1:2">
      <c r="B2" s="2" t="s">
        <v>2</v>
      </c>
    </row>
    <row r="3" spans="1:2">
      <c r="A3" s="3" t="s">
        <v>275</v>
      </c>
    </row>
    <row r="4" spans="1:2">
      <c r="A4" s="4" t="s">
        <v>442</v>
      </c>
      <c r="B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44</v>
      </c>
      <c r="B1" s="2" t="s">
        <v>1</v>
      </c>
    </row>
    <row r="2" spans="1:2">
      <c r="B2" s="2" t="s">
        <v>2</v>
      </c>
    </row>
    <row r="3" spans="1:2">
      <c r="A3" s="3" t="s">
        <v>279</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55</v>
      </c>
      <c r="B1" s="2" t="s">
        <v>1</v>
      </c>
    </row>
    <row r="2" spans="1:2">
      <c r="B2" s="2" t="s">
        <v>2</v>
      </c>
    </row>
    <row r="3" spans="1:2">
      <c r="A3" s="3" t="s">
        <v>283</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64</v>
      </c>
      <c r="B1" s="2" t="s">
        <v>1</v>
      </c>
    </row>
    <row r="2" spans="1:2">
      <c r="B2" s="2" t="s">
        <v>2</v>
      </c>
    </row>
    <row r="3" spans="1:2">
      <c r="A3" s="3" t="s">
        <v>287</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9</v>
      </c>
      <c r="B1" s="2" t="s">
        <v>1</v>
      </c>
    </row>
    <row r="2" spans="1:2">
      <c r="B2" s="2" t="s">
        <v>2</v>
      </c>
    </row>
    <row r="3" spans="1:2">
      <c r="A3" s="3" t="s">
        <v>291</v>
      </c>
    </row>
    <row r="4" spans="1:2">
      <c r="A4" s="4" t="s">
        <v>470</v>
      </c>
      <c r="B4"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89</v>
      </c>
    </row>
    <row r="3" spans="1:4">
      <c r="A3" s="3" t="s">
        <v>119</v>
      </c>
    </row>
    <row r="4" spans="1:4">
      <c r="A4" s="4" t="s">
        <v>115</v>
      </c>
      <c r="B4" s="6" t="n">
        <v>-1846</v>
      </c>
      <c r="C4" s="6" t="n">
        <v>-921</v>
      </c>
      <c r="D4" s="6" t="n">
        <v>2844</v>
      </c>
    </row>
    <row r="5" spans="1:4">
      <c r="A5" s="3" t="s">
        <v>120</v>
      </c>
    </row>
    <row r="6" spans="1:4">
      <c r="A6" s="4" t="s">
        <v>121</v>
      </c>
      <c r="B6" s="5" t="n">
        <v>2081</v>
      </c>
      <c r="C6" s="5" t="n">
        <v>-1230</v>
      </c>
      <c r="D6" s="5" t="n">
        <v>584</v>
      </c>
    </row>
    <row r="7" spans="1:4">
      <c r="A7" s="4" t="s">
        <v>122</v>
      </c>
      <c r="B7" s="5" t="n">
        <v>2</v>
      </c>
      <c r="C7" s="5" t="n">
        <v>-4</v>
      </c>
      <c r="D7" s="5" t="n">
        <v>-5</v>
      </c>
    </row>
    <row r="8" spans="1:4">
      <c r="A8" s="4" t="s">
        <v>123</v>
      </c>
      <c r="B8" s="5" t="n">
        <v>0</v>
      </c>
      <c r="C8" s="5" t="n">
        <v>0</v>
      </c>
      <c r="D8" s="5" t="n">
        <v>23</v>
      </c>
    </row>
    <row r="9" spans="1:4">
      <c r="A9" s="4" t="s">
        <v>124</v>
      </c>
      <c r="B9" s="5" t="n">
        <v>2083</v>
      </c>
      <c r="C9" s="5" t="n">
        <v>-1234</v>
      </c>
      <c r="D9" s="5" t="n">
        <v>602</v>
      </c>
    </row>
    <row r="10" spans="1:4">
      <c r="A10" s="4" t="s">
        <v>125</v>
      </c>
      <c r="B10" s="6" t="n">
        <v>237</v>
      </c>
      <c r="C10" s="6" t="n">
        <v>-2155</v>
      </c>
      <c r="D10" s="6" t="n">
        <v>34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2</v>
      </c>
      <c r="B1" s="2" t="s">
        <v>1</v>
      </c>
    </row>
    <row r="2" spans="1:2">
      <c r="B2" s="2" t="s">
        <v>2</v>
      </c>
    </row>
    <row r="3" spans="1:2">
      <c r="A3" s="3" t="s">
        <v>299</v>
      </c>
    </row>
    <row r="4" spans="1:2">
      <c r="A4" s="4" t="s">
        <v>473</v>
      </c>
      <c r="B4"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5</v>
      </c>
      <c r="B1" s="2" t="s">
        <v>1</v>
      </c>
    </row>
    <row r="2" spans="1:2">
      <c r="B2" s="2" t="s">
        <v>2</v>
      </c>
    </row>
    <row r="3" spans="1:2">
      <c r="A3" s="3" t="s">
        <v>302</v>
      </c>
    </row>
    <row r="4" spans="1:2">
      <c r="A4" s="4" t="s">
        <v>476</v>
      </c>
      <c r="B4"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8</v>
      </c>
      <c r="B1" s="2" t="s">
        <v>1</v>
      </c>
    </row>
    <row r="2" spans="1:2">
      <c r="B2" s="2" t="s">
        <v>2</v>
      </c>
    </row>
    <row r="3" spans="1:2">
      <c r="A3" s="3" t="s">
        <v>306</v>
      </c>
    </row>
    <row r="4" spans="1:2">
      <c r="A4" s="4" t="s">
        <v>479</v>
      </c>
      <c r="B4"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81</v>
      </c>
      <c r="B1" s="2" t="s">
        <v>482</v>
      </c>
      <c r="C1" s="2" t="s">
        <v>1</v>
      </c>
    </row>
    <row r="2" spans="1:3">
      <c r="B2" s="2" t="s">
        <v>483</v>
      </c>
      <c r="C2" s="2" t="s">
        <v>2</v>
      </c>
    </row>
    <row r="3" spans="1:3">
      <c r="A3" s="4" t="s">
        <v>484</v>
      </c>
    </row>
    <row r="4" spans="1:3">
      <c r="A4" s="3" t="s">
        <v>485</v>
      </c>
    </row>
    <row r="5" spans="1:3">
      <c r="A5" s="4" t="s">
        <v>486</v>
      </c>
      <c r="C5" s="4" t="s">
        <v>487</v>
      </c>
    </row>
    <row r="6" spans="1:3">
      <c r="A6" s="4" t="s">
        <v>488</v>
      </c>
    </row>
    <row r="7" spans="1:3">
      <c r="A7" s="3" t="s">
        <v>485</v>
      </c>
    </row>
    <row r="8" spans="1:3">
      <c r="A8" s="4" t="s">
        <v>489</v>
      </c>
      <c r="B8" s="4" t="s">
        <v>490</v>
      </c>
    </row>
    <row r="9" spans="1:3">
      <c r="A9" s="4" t="s">
        <v>491</v>
      </c>
      <c r="B9"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494</v>
      </c>
      <c r="C1" s="2" t="s">
        <v>2</v>
      </c>
    </row>
    <row r="2" spans="1:3">
      <c r="A2" s="3" t="s">
        <v>495</v>
      </c>
    </row>
    <row r="3" spans="1:3">
      <c r="A3" s="4" t="s">
        <v>496</v>
      </c>
      <c r="C3" s="6" t="n">
        <v>324</v>
      </c>
    </row>
    <row r="4" spans="1:3">
      <c r="A4" s="4" t="s">
        <v>497</v>
      </c>
      <c r="C4" s="6" t="n">
        <v>415</v>
      </c>
    </row>
    <row r="5" spans="1:3">
      <c r="A5" s="4" t="s">
        <v>498</v>
      </c>
    </row>
    <row r="6" spans="1:3">
      <c r="A6" s="3" t="s">
        <v>495</v>
      </c>
    </row>
    <row r="7" spans="1:3">
      <c r="A7" s="4" t="s">
        <v>496</v>
      </c>
      <c r="B7" s="6" t="n">
        <v>347</v>
      </c>
    </row>
    <row r="8" spans="1:3">
      <c r="A8" s="4" t="s">
        <v>497</v>
      </c>
      <c r="B8" s="5" t="n">
        <v>439</v>
      </c>
    </row>
    <row r="9" spans="1:3">
      <c r="A9" s="4" t="s">
        <v>499</v>
      </c>
      <c r="B9" s="5" t="n">
        <v>58</v>
      </c>
    </row>
    <row r="10" spans="1:3">
      <c r="A10" s="4" t="s">
        <v>500</v>
      </c>
      <c r="B10" s="6" t="n">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1</v>
      </c>
      <c r="B1" s="2" t="s">
        <v>1</v>
      </c>
    </row>
    <row r="2" spans="1:3">
      <c r="B2" s="2" t="s">
        <v>502</v>
      </c>
      <c r="C2" s="2" t="s">
        <v>503</v>
      </c>
    </row>
    <row r="3" spans="1:3">
      <c r="A3" s="3" t="s">
        <v>504</v>
      </c>
    </row>
    <row r="4" spans="1:3">
      <c r="A4" s="4" t="s">
        <v>505</v>
      </c>
      <c r="B4" s="6" t="n">
        <v>942</v>
      </c>
      <c r="C4" s="6" t="n">
        <v>873</v>
      </c>
    </row>
    <row r="5" spans="1:3">
      <c r="A5" s="4" t="s">
        <v>506</v>
      </c>
      <c r="B5" s="4" t="s">
        <v>492</v>
      </c>
    </row>
    <row r="6" spans="1:3">
      <c r="A6" s="4" t="s">
        <v>507</v>
      </c>
      <c r="B6" s="5" t="n">
        <v>1</v>
      </c>
    </row>
    <row r="7" spans="1:3">
      <c r="A7" s="4" t="s">
        <v>508</v>
      </c>
    </row>
    <row r="8" spans="1:3">
      <c r="A8" s="3" t="s">
        <v>504</v>
      </c>
    </row>
    <row r="9" spans="1:3">
      <c r="A9" s="4" t="s">
        <v>509</v>
      </c>
      <c r="B9" s="4" t="s">
        <v>510</v>
      </c>
    </row>
    <row r="10" spans="1:3">
      <c r="A10" s="4" t="s">
        <v>511</v>
      </c>
      <c r="B10" s="4" t="s">
        <v>510</v>
      </c>
    </row>
    <row r="11" spans="1:3">
      <c r="A11" s="4" t="s">
        <v>512</v>
      </c>
    </row>
    <row r="12" spans="1:3">
      <c r="A12" s="3" t="s">
        <v>504</v>
      </c>
    </row>
    <row r="13" spans="1:3">
      <c r="A13" s="4" t="s">
        <v>509</v>
      </c>
      <c r="B13" s="4" t="s">
        <v>513</v>
      </c>
    </row>
    <row r="14" spans="1:3">
      <c r="A14" s="4" t="s">
        <v>511</v>
      </c>
      <c r="B14" s="4" t="s">
        <v>514</v>
      </c>
    </row>
    <row r="15" spans="1:3">
      <c r="A15" s="4" t="s">
        <v>515</v>
      </c>
    </row>
    <row r="16" spans="1:3">
      <c r="A16" s="3" t="s">
        <v>504</v>
      </c>
    </row>
    <row r="17" spans="1:3">
      <c r="A17" s="4" t="s">
        <v>516</v>
      </c>
      <c r="B17" s="4" t="s">
        <v>517</v>
      </c>
    </row>
    <row r="18" spans="1:3">
      <c r="A18" s="4" t="s">
        <v>518</v>
      </c>
    </row>
    <row r="19" spans="1:3">
      <c r="A19" s="3" t="s">
        <v>504</v>
      </c>
    </row>
    <row r="20" spans="1:3">
      <c r="A20" s="4" t="s">
        <v>516</v>
      </c>
      <c r="B20" s="4" t="s">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16"/>
  </cols>
  <sheetData>
    <row r="1" spans="1:2">
      <c r="A1" s="1" t="s">
        <v>520</v>
      </c>
      <c r="B1" s="2" t="s">
        <v>1</v>
      </c>
    </row>
    <row r="2" spans="1:2">
      <c r="B2" s="2" t="s">
        <v>2</v>
      </c>
    </row>
    <row r="3" spans="1:2">
      <c r="A3" s="3" t="s">
        <v>235</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row r="10" spans="1:2">
      <c r="A10" s="4" t="s">
        <v>533</v>
      </c>
      <c r="B10" s="4" t="s">
        <v>534</v>
      </c>
    </row>
    <row r="11" spans="1:2">
      <c r="A11" s="4" t="s">
        <v>535</v>
      </c>
      <c r="B11" s="4" t="s">
        <v>536</v>
      </c>
    </row>
    <row r="12" spans="1:2">
      <c r="A12" s="4" t="s">
        <v>537</v>
      </c>
      <c r="B12" s="4" t="s">
        <v>538</v>
      </c>
    </row>
    <row r="13" spans="1:2">
      <c r="A13" s="4" t="s">
        <v>539</v>
      </c>
      <c r="B13" s="4" t="s">
        <v>5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5</v>
      </c>
      <c r="D2" s="2" t="s">
        <v>89</v>
      </c>
    </row>
    <row r="3" spans="1:4">
      <c r="A3" s="3" t="s">
        <v>542</v>
      </c>
    </row>
    <row r="4" spans="1:4">
      <c r="A4" s="4" t="s">
        <v>543</v>
      </c>
      <c r="B4" s="4" t="s">
        <v>544</v>
      </c>
    </row>
    <row r="5" spans="1:4">
      <c r="A5" s="3" t="s">
        <v>545</v>
      </c>
    </row>
    <row r="6" spans="1:4">
      <c r="A6" s="4" t="s">
        <v>546</v>
      </c>
      <c r="B6" s="6" t="n">
        <v>22900</v>
      </c>
      <c r="C6" s="6" t="n">
        <v>-7200</v>
      </c>
      <c r="D6" s="6" t="n">
        <v>16700</v>
      </c>
    </row>
    <row r="7" spans="1:4">
      <c r="A7" s="3" t="s">
        <v>547</v>
      </c>
    </row>
    <row r="8" spans="1:4">
      <c r="A8" s="4" t="s">
        <v>548</v>
      </c>
      <c r="B8" s="5" t="n">
        <v>126</v>
      </c>
      <c r="C8" s="5" t="n">
        <v>115</v>
      </c>
    </row>
    <row r="9" spans="1:4">
      <c r="A9" s="4" t="s">
        <v>549</v>
      </c>
      <c r="B9" s="6" t="n">
        <v>36</v>
      </c>
      <c r="C9" s="6" t="n">
        <v>35</v>
      </c>
      <c r="D9" s="6" t="n">
        <v>37</v>
      </c>
    </row>
    <row r="10" spans="1:4">
      <c r="A10" s="4" t="s">
        <v>550</v>
      </c>
    </row>
    <row r="11" spans="1:4">
      <c r="A11" s="3" t="s">
        <v>542</v>
      </c>
    </row>
    <row r="12" spans="1:4">
      <c r="A12" s="4" t="s">
        <v>551</v>
      </c>
      <c r="B12" s="4" t="s">
        <v>552</v>
      </c>
    </row>
    <row r="13" spans="1:4">
      <c r="A13" s="4" t="s">
        <v>553</v>
      </c>
    </row>
    <row r="14" spans="1:4">
      <c r="A14" s="3" t="s">
        <v>542</v>
      </c>
    </row>
    <row r="15" spans="1:4">
      <c r="A15" s="4" t="s">
        <v>554</v>
      </c>
      <c r="B15" s="4" t="s">
        <v>555</v>
      </c>
    </row>
    <row r="16" spans="1:4">
      <c r="A16" s="4" t="s">
        <v>556</v>
      </c>
    </row>
    <row r="17" spans="1:4">
      <c r="A17" s="3" t="s">
        <v>542</v>
      </c>
    </row>
    <row r="18" spans="1:4">
      <c r="A18" s="4" t="s">
        <v>551</v>
      </c>
      <c r="B18" s="4" t="s">
        <v>557</v>
      </c>
    </row>
    <row r="19" spans="1:4">
      <c r="A19" s="4" t="s">
        <v>558</v>
      </c>
    </row>
    <row r="20" spans="1:4">
      <c r="A20" s="3" t="s">
        <v>542</v>
      </c>
    </row>
    <row r="21" spans="1:4">
      <c r="A21" s="4" t="s">
        <v>554</v>
      </c>
      <c r="B21" s="4" t="s">
        <v>559</v>
      </c>
    </row>
    <row r="22" spans="1:4">
      <c r="A22" s="4" t="s">
        <v>560</v>
      </c>
    </row>
    <row r="23" spans="1:4">
      <c r="A23" s="3" t="s">
        <v>542</v>
      </c>
    </row>
    <row r="24" spans="1:4">
      <c r="A24" s="4" t="s">
        <v>551</v>
      </c>
      <c r="B24" s="4" t="s">
        <v>561</v>
      </c>
    </row>
    <row r="25" spans="1:4">
      <c r="A25" s="4" t="s">
        <v>562</v>
      </c>
    </row>
    <row r="26" spans="1:4">
      <c r="A26" s="3" t="s">
        <v>542</v>
      </c>
    </row>
    <row r="27" spans="1:4">
      <c r="A27" s="4" t="s">
        <v>554</v>
      </c>
      <c r="B27" s="4" t="s">
        <v>563</v>
      </c>
    </row>
    <row r="28" spans="1:4">
      <c r="A28" s="4" t="s">
        <v>564</v>
      </c>
    </row>
    <row r="29" spans="1:4">
      <c r="A29" s="3" t="s">
        <v>547</v>
      </c>
    </row>
    <row r="30" spans="1:4">
      <c r="A30" s="4" t="s">
        <v>565</v>
      </c>
      <c r="B30" s="4" t="s">
        <v>566</v>
      </c>
    </row>
    <row r="31" spans="1:4">
      <c r="A31" s="4" t="s">
        <v>567</v>
      </c>
    </row>
    <row r="32" spans="1:4">
      <c r="A32" s="3" t="s">
        <v>547</v>
      </c>
    </row>
    <row r="33" spans="1:4">
      <c r="A33" s="4" t="s">
        <v>565</v>
      </c>
      <c r="B33" s="4" t="s">
        <v>5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68</v>
      </c>
      <c r="B1" s="2" t="s">
        <v>1</v>
      </c>
    </row>
    <row r="2" spans="1:3">
      <c r="B2" s="2" t="s">
        <v>569</v>
      </c>
      <c r="C2" s="2" t="s">
        <v>570</v>
      </c>
    </row>
    <row r="3" spans="1:3">
      <c r="A3" s="4" t="s">
        <v>571</v>
      </c>
    </row>
    <row r="4" spans="1:3">
      <c r="A4" s="3" t="s">
        <v>572</v>
      </c>
    </row>
    <row r="5" spans="1:3">
      <c r="A5" s="4" t="s">
        <v>573</v>
      </c>
      <c r="B5" s="6" t="n">
        <v>1100</v>
      </c>
      <c r="C5" s="6" t="n">
        <v>1100</v>
      </c>
    </row>
    <row r="6" spans="1:3">
      <c r="A6" s="4" t="s">
        <v>574</v>
      </c>
      <c r="B6" s="5" t="n">
        <v>160200</v>
      </c>
      <c r="C6" s="5" t="n">
        <v>166100</v>
      </c>
    </row>
    <row r="7" spans="1:3">
      <c r="A7" s="4" t="s">
        <v>575</v>
      </c>
      <c r="B7" s="5" t="n">
        <v>1100</v>
      </c>
      <c r="C7" s="5" t="n">
        <v>1100</v>
      </c>
    </row>
    <row r="8" spans="1:3">
      <c r="A8" s="4" t="s">
        <v>576</v>
      </c>
      <c r="B8" s="5" t="n">
        <v>1100</v>
      </c>
      <c r="C8" s="5" t="n">
        <v>916</v>
      </c>
    </row>
    <row r="9" spans="1:3">
      <c r="A9" s="4" t="s">
        <v>577</v>
      </c>
    </row>
    <row r="10" spans="1:3">
      <c r="A10" s="3" t="s">
        <v>572</v>
      </c>
    </row>
    <row r="11" spans="1:3">
      <c r="A11" s="4" t="s">
        <v>573</v>
      </c>
      <c r="B11" s="6" t="n">
        <v>32</v>
      </c>
      <c r="C11" s="6" t="n">
        <v>36</v>
      </c>
    </row>
    <row r="12" spans="1:3">
      <c r="A12" s="4" t="s">
        <v>578</v>
      </c>
      <c r="B12" s="5" t="n">
        <v>1</v>
      </c>
      <c r="C12" s="5" t="n">
        <v>1</v>
      </c>
    </row>
    <row r="13" spans="1:3">
      <c r="A13" s="4" t="s">
        <v>579</v>
      </c>
      <c r="B13" s="6" t="n">
        <v>-5</v>
      </c>
      <c r="C13" s="6" t="n">
        <v>16</v>
      </c>
    </row>
    <row r="14" spans="1:3">
      <c r="A14" s="4" t="s">
        <v>580</v>
      </c>
      <c r="B14" s="5" t="n">
        <v>1</v>
      </c>
      <c r="C14"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582</v>
      </c>
      <c r="J1" s="2" t="s">
        <v>1</v>
      </c>
    </row>
    <row r="2" spans="1:12">
      <c r="B2" s="2" t="s">
        <v>2</v>
      </c>
      <c r="C2" s="2" t="s">
        <v>583</v>
      </c>
      <c r="D2" s="2" t="s">
        <v>4</v>
      </c>
      <c r="E2" s="2" t="s">
        <v>584</v>
      </c>
      <c r="F2" s="2" t="s">
        <v>35</v>
      </c>
      <c r="G2" s="2" t="s">
        <v>585</v>
      </c>
      <c r="H2" s="2" t="s">
        <v>586</v>
      </c>
      <c r="I2" s="2" t="s">
        <v>483</v>
      </c>
      <c r="J2" s="2" t="s">
        <v>2</v>
      </c>
      <c r="K2" s="2" t="s">
        <v>35</v>
      </c>
      <c r="L2" s="2" t="s">
        <v>89</v>
      </c>
    </row>
    <row r="3" spans="1:12">
      <c r="A3" s="3" t="s">
        <v>587</v>
      </c>
    </row>
    <row r="4" spans="1:12">
      <c r="A4" s="4" t="s">
        <v>91</v>
      </c>
      <c r="J4" s="6" t="n">
        <v>3450</v>
      </c>
      <c r="K4" s="6" t="n">
        <v>3523</v>
      </c>
      <c r="L4" s="6" t="n">
        <v>3294</v>
      </c>
    </row>
    <row r="5" spans="1:12">
      <c r="A5" s="4" t="s">
        <v>588</v>
      </c>
      <c r="J5" s="5" t="n">
        <v>4119</v>
      </c>
      <c r="K5" s="5" t="n">
        <v>3005</v>
      </c>
      <c r="L5" s="5" t="n">
        <v>3473</v>
      </c>
    </row>
    <row r="6" spans="1:12">
      <c r="A6" s="4" t="s">
        <v>93</v>
      </c>
      <c r="J6" s="5" t="n">
        <v>-3820</v>
      </c>
      <c r="K6" s="5" t="n">
        <v>-1010</v>
      </c>
      <c r="L6" s="5" t="n">
        <v>870</v>
      </c>
    </row>
    <row r="7" spans="1:12">
      <c r="A7" s="4" t="s">
        <v>589</v>
      </c>
      <c r="J7" s="5" t="n">
        <v>1127</v>
      </c>
      <c r="K7" s="5" t="n">
        <v>1002</v>
      </c>
      <c r="L7" s="5" t="n">
        <v>921</v>
      </c>
    </row>
    <row r="8" spans="1:12">
      <c r="A8" s="4" t="s">
        <v>590</v>
      </c>
      <c r="J8" s="5" t="n">
        <v>452</v>
      </c>
      <c r="K8" s="5" t="n">
        <v>431</v>
      </c>
      <c r="L8" s="5" t="n">
        <v>900</v>
      </c>
    </row>
    <row r="9" spans="1:12">
      <c r="A9" s="4" t="s">
        <v>591</v>
      </c>
      <c r="J9" s="5" t="n">
        <v>-2430</v>
      </c>
      <c r="K9" s="5" t="n">
        <v>-1481</v>
      </c>
      <c r="L9" s="5" t="n">
        <v>1549</v>
      </c>
    </row>
    <row r="10" spans="1:12">
      <c r="A10" s="4" t="s">
        <v>115</v>
      </c>
      <c r="B10" s="6" t="n">
        <v>-1021</v>
      </c>
      <c r="C10" s="6" t="n">
        <v>-262</v>
      </c>
      <c r="D10" s="6" t="n">
        <v>265</v>
      </c>
      <c r="E10" s="6" t="n">
        <v>-828</v>
      </c>
      <c r="F10" s="6" t="n">
        <v>1936</v>
      </c>
      <c r="G10" s="6" t="n">
        <v>-509</v>
      </c>
      <c r="H10" s="6" t="n">
        <v>-2084</v>
      </c>
      <c r="I10" s="6" t="n">
        <v>-264</v>
      </c>
      <c r="J10" s="5" t="n">
        <v>-1846</v>
      </c>
      <c r="K10" s="5" t="n">
        <v>-921</v>
      </c>
      <c r="L10" s="5" t="n">
        <v>2844</v>
      </c>
    </row>
    <row r="11" spans="1:12">
      <c r="A11" s="4" t="s">
        <v>592</v>
      </c>
      <c r="J11" s="6" t="n">
        <v>475</v>
      </c>
      <c r="K11" s="6" t="n">
        <v>8500</v>
      </c>
      <c r="L11" s="5" t="n">
        <v>174</v>
      </c>
    </row>
    <row r="12" spans="1:12">
      <c r="A12" s="4" t="s">
        <v>593</v>
      </c>
    </row>
    <row r="13" spans="1:12">
      <c r="A13" s="3" t="s">
        <v>587</v>
      </c>
    </row>
    <row r="14" spans="1:12">
      <c r="A14" s="4" t="s">
        <v>91</v>
      </c>
      <c r="C14" s="5" t="n">
        <v>-11</v>
      </c>
      <c r="G14" s="5" t="n">
        <v>-12</v>
      </c>
      <c r="L14" s="5" t="n">
        <v>-88</v>
      </c>
    </row>
    <row r="15" spans="1:12">
      <c r="A15" s="4" t="s">
        <v>588</v>
      </c>
      <c r="C15" s="5" t="n">
        <v>886</v>
      </c>
      <c r="G15" s="5" t="n">
        <v>-684</v>
      </c>
      <c r="L15" s="5" t="n">
        <v>23</v>
      </c>
    </row>
    <row r="16" spans="1:12">
      <c r="A16" s="4" t="s">
        <v>93</v>
      </c>
      <c r="C16" s="5" t="n">
        <v>-548</v>
      </c>
      <c r="G16" s="5" t="n">
        <v>-1100</v>
      </c>
    </row>
    <row r="17" spans="1:12">
      <c r="A17" s="4" t="s">
        <v>589</v>
      </c>
      <c r="C17" s="5" t="n">
        <v>14</v>
      </c>
    </row>
    <row r="18" spans="1:12">
      <c r="A18" s="4" t="s">
        <v>590</v>
      </c>
      <c r="C18" s="5" t="n">
        <v>-77</v>
      </c>
      <c r="G18" s="5" t="n">
        <v>-165</v>
      </c>
      <c r="L18" s="5" t="n">
        <v>-247</v>
      </c>
    </row>
    <row r="19" spans="1:12">
      <c r="A19" s="4" t="s">
        <v>591</v>
      </c>
      <c r="C19" s="5" t="n">
        <v>-1400</v>
      </c>
      <c r="G19" s="5" t="n">
        <v>-228</v>
      </c>
      <c r="L19" s="5" t="n">
        <v>1700</v>
      </c>
    </row>
    <row r="20" spans="1:12">
      <c r="A20" s="4" t="s">
        <v>115</v>
      </c>
      <c r="C20" s="6" t="n">
        <v>-1100</v>
      </c>
      <c r="G20" s="6" t="n">
        <v>-187</v>
      </c>
      <c r="L20" s="5" t="n">
        <v>1100</v>
      </c>
    </row>
    <row r="21" spans="1:12">
      <c r="A21" s="4" t="s">
        <v>594</v>
      </c>
    </row>
    <row r="22" spans="1:12">
      <c r="A22" s="3" t="s">
        <v>587</v>
      </c>
    </row>
    <row r="23" spans="1:12">
      <c r="A23" s="4" t="s">
        <v>592</v>
      </c>
      <c r="L23" s="5" t="n">
        <v>1500</v>
      </c>
    </row>
    <row r="24" spans="1:12">
      <c r="A24" s="4" t="s">
        <v>595</v>
      </c>
      <c r="L24" s="6" t="n">
        <v>-44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3"/>
    <col customWidth="1" max="5" min="5" width="27"/>
    <col customWidth="1" max="6" min="6" width="18"/>
    <col customWidth="1" max="7" min="7" width="76"/>
    <col customWidth="1" max="8" min="8" width="24"/>
    <col customWidth="1" max="9" min="9" width="45"/>
    <col customWidth="1" max="10" min="10" width="47"/>
  </cols>
  <sheetData>
    <row r="1" spans="1:10">
      <c r="A1" s="1" t="s">
        <v>126</v>
      </c>
      <c r="B1" s="2" t="s">
        <v>127</v>
      </c>
      <c r="C1" s="2" t="s">
        <v>128</v>
      </c>
      <c r="D1" s="2" t="s">
        <v>129</v>
      </c>
      <c r="E1" s="2" t="s">
        <v>130</v>
      </c>
      <c r="F1" s="2" t="s">
        <v>131</v>
      </c>
      <c r="G1" s="2" t="s">
        <v>132</v>
      </c>
      <c r="H1" s="2" t="s">
        <v>133</v>
      </c>
      <c r="I1" s="2" t="s">
        <v>134</v>
      </c>
      <c r="J1" s="2" t="s">
        <v>135</v>
      </c>
    </row>
    <row r="2" spans="1:10">
      <c r="A2" s="4" t="s">
        <v>136</v>
      </c>
      <c r="B2" s="6" t="n">
        <v>14528</v>
      </c>
      <c r="C2" s="6" t="n">
        <v>11432</v>
      </c>
      <c r="D2" s="6" t="n">
        <v>2</v>
      </c>
      <c r="E2" s="6" t="n">
        <v>5339</v>
      </c>
      <c r="F2" s="6" t="n">
        <v>6095</v>
      </c>
      <c r="G2" s="6" t="n">
        <v>-4</v>
      </c>
      <c r="H2" s="6" t="n">
        <v>3096</v>
      </c>
      <c r="I2" s="6" t="n">
        <v>0</v>
      </c>
      <c r="J2" s="6" t="n">
        <v>3096</v>
      </c>
    </row>
    <row r="3" spans="1:10">
      <c r="A3" s="3" t="s">
        <v>137</v>
      </c>
    </row>
    <row r="4" spans="1:10">
      <c r="A4" s="4" t="s">
        <v>138</v>
      </c>
      <c r="B4" s="5" t="n">
        <v>1500</v>
      </c>
      <c r="C4" s="5" t="n">
        <v>1500</v>
      </c>
      <c r="E4" s="5" t="n">
        <v>1500</v>
      </c>
    </row>
    <row r="5" spans="1:10">
      <c r="A5" s="4" t="s">
        <v>139</v>
      </c>
      <c r="B5" s="5" t="n">
        <v>1</v>
      </c>
      <c r="H5" s="5" t="n">
        <v>1</v>
      </c>
      <c r="I5" s="5" t="n">
        <v>1</v>
      </c>
    </row>
    <row r="6" spans="1:10">
      <c r="A6" s="4" t="s">
        <v>140</v>
      </c>
      <c r="B6" s="5" t="n">
        <v>19</v>
      </c>
      <c r="H6" s="5" t="n">
        <v>19</v>
      </c>
      <c r="I6" s="5" t="n">
        <v>19</v>
      </c>
    </row>
    <row r="7" spans="1:10">
      <c r="A7" s="4" t="s">
        <v>141</v>
      </c>
      <c r="B7" s="5" t="n">
        <v>-158</v>
      </c>
      <c r="H7" s="5" t="n">
        <v>-158</v>
      </c>
      <c r="J7" s="5" t="n">
        <v>-158</v>
      </c>
    </row>
    <row r="8" spans="1:10">
      <c r="A8" s="4" t="s">
        <v>142</v>
      </c>
      <c r="B8" s="5" t="n">
        <v>-457</v>
      </c>
      <c r="H8" s="5" t="n">
        <v>-457</v>
      </c>
      <c r="J8" s="5" t="n">
        <v>-457</v>
      </c>
    </row>
    <row r="9" spans="1:10">
      <c r="A9" s="4" t="s">
        <v>115</v>
      </c>
      <c r="B9" s="5" t="n">
        <v>3327</v>
      </c>
      <c r="C9" s="5" t="n">
        <v>2843</v>
      </c>
      <c r="F9" s="5" t="n">
        <v>2843</v>
      </c>
      <c r="H9" s="5" t="n">
        <v>484</v>
      </c>
      <c r="I9" s="5" t="n">
        <v>-1</v>
      </c>
      <c r="J9" s="5" t="n">
        <v>485</v>
      </c>
    </row>
    <row r="10" spans="1:10">
      <c r="A10" s="4" t="s">
        <v>143</v>
      </c>
      <c r="B10" s="5" t="n">
        <v>602</v>
      </c>
      <c r="C10" s="5" t="n">
        <v>602</v>
      </c>
      <c r="G10" s="5" t="n">
        <v>602</v>
      </c>
    </row>
    <row r="11" spans="1:10">
      <c r="A11" s="4" t="s">
        <v>144</v>
      </c>
      <c r="B11" s="5" t="n">
        <v>130</v>
      </c>
      <c r="C11" s="5" t="n">
        <v>20</v>
      </c>
      <c r="E11" s="5" t="n">
        <v>20</v>
      </c>
      <c r="H11" s="5" t="n">
        <v>110</v>
      </c>
      <c r="J11" s="5" t="n">
        <v>110</v>
      </c>
    </row>
    <row r="12" spans="1:10">
      <c r="A12" s="4" t="s">
        <v>145</v>
      </c>
      <c r="B12" s="5" t="n">
        <v>19492</v>
      </c>
      <c r="C12" s="5" t="n">
        <v>16397</v>
      </c>
      <c r="D12" s="5" t="n">
        <v>2</v>
      </c>
      <c r="E12" s="5" t="n">
        <v>6859</v>
      </c>
      <c r="F12" s="5" t="n">
        <v>8938</v>
      </c>
      <c r="G12" s="5" t="n">
        <v>598</v>
      </c>
      <c r="H12" s="5" t="n">
        <v>3095</v>
      </c>
      <c r="I12" s="5" t="n">
        <v>19</v>
      </c>
      <c r="J12" s="5" t="n">
        <v>3076</v>
      </c>
    </row>
    <row r="13" spans="1:10">
      <c r="A13" s="3" t="s">
        <v>137</v>
      </c>
    </row>
    <row r="14" spans="1:10">
      <c r="A14" s="4" t="s">
        <v>146</v>
      </c>
      <c r="B14" s="5" t="n">
        <v>1209</v>
      </c>
      <c r="C14" s="5" t="n">
        <v>1209</v>
      </c>
      <c r="E14" s="5" t="n">
        <v>1209</v>
      </c>
    </row>
    <row r="15" spans="1:10">
      <c r="A15" s="4" t="s">
        <v>147</v>
      </c>
      <c r="B15" s="5" t="n">
        <v>-297</v>
      </c>
      <c r="C15" s="5" t="n">
        <v>-297</v>
      </c>
      <c r="E15" s="5" t="n">
        <v>-297</v>
      </c>
    </row>
    <row r="16" spans="1:10">
      <c r="A16" s="4" t="s">
        <v>148</v>
      </c>
      <c r="B16" s="5" t="n">
        <v>-1175</v>
      </c>
      <c r="C16" s="5" t="n">
        <v>-1175</v>
      </c>
      <c r="F16" s="5" t="n">
        <v>-1175</v>
      </c>
    </row>
    <row r="17" spans="1:10">
      <c r="A17" s="4" t="s">
        <v>149</v>
      </c>
      <c r="B17" s="5" t="n">
        <v>62</v>
      </c>
      <c r="C17" s="5" t="n">
        <v>62</v>
      </c>
      <c r="G17" s="5" t="n">
        <v>62</v>
      </c>
    </row>
    <row r="18" spans="1:10">
      <c r="A18" s="4" t="s">
        <v>139</v>
      </c>
      <c r="B18" s="5" t="n">
        <v>-2</v>
      </c>
      <c r="H18" s="5" t="n">
        <v>-2</v>
      </c>
      <c r="I18" s="5" t="n">
        <v>-2</v>
      </c>
    </row>
    <row r="19" spans="1:10">
      <c r="A19" s="4" t="s">
        <v>150</v>
      </c>
      <c r="B19" s="5" t="n">
        <v>-8</v>
      </c>
      <c r="H19" s="5" t="n">
        <v>-8</v>
      </c>
      <c r="I19" s="5" t="n">
        <v>-8</v>
      </c>
    </row>
    <row r="20" spans="1:10">
      <c r="A20" s="4" t="s">
        <v>151</v>
      </c>
      <c r="B20" s="5" t="n">
        <v>-1672</v>
      </c>
      <c r="C20" s="5" t="n">
        <v>-1672</v>
      </c>
      <c r="F20" s="5" t="n">
        <v>-1672</v>
      </c>
    </row>
    <row r="21" spans="1:10">
      <c r="A21" s="4" t="s">
        <v>152</v>
      </c>
      <c r="B21" s="5" t="n">
        <v>-3076</v>
      </c>
      <c r="J21" s="5" t="n">
        <v>-3076</v>
      </c>
    </row>
    <row r="22" spans="1:10">
      <c r="A22" s="4" t="s">
        <v>115</v>
      </c>
      <c r="B22" s="5" t="n">
        <v>-915</v>
      </c>
      <c r="C22" s="5" t="n">
        <v>-918</v>
      </c>
      <c r="F22" s="5" t="n">
        <v>-918</v>
      </c>
      <c r="H22" s="5" t="n">
        <v>3</v>
      </c>
      <c r="I22" s="5" t="n">
        <v>3</v>
      </c>
    </row>
    <row r="23" spans="1:10">
      <c r="A23" s="4" t="s">
        <v>143</v>
      </c>
      <c r="B23" s="5" t="n">
        <v>-1234</v>
      </c>
      <c r="C23" s="5" t="n">
        <v>-1234</v>
      </c>
      <c r="G23" s="5" t="n">
        <v>-1234</v>
      </c>
    </row>
    <row r="24" spans="1:10">
      <c r="A24" s="4" t="s">
        <v>144</v>
      </c>
      <c r="B24" s="5" t="n">
        <v>36</v>
      </c>
      <c r="C24" s="5" t="n">
        <v>36</v>
      </c>
      <c r="E24" s="5" t="n">
        <v>36</v>
      </c>
    </row>
    <row r="25" spans="1:10">
      <c r="A25" s="4" t="s">
        <v>153</v>
      </c>
      <c r="B25" s="5" t="n">
        <v>12428</v>
      </c>
      <c r="C25" s="5" t="n">
        <v>12416</v>
      </c>
      <c r="D25" s="5" t="n">
        <v>2</v>
      </c>
      <c r="E25" s="5" t="n">
        <v>7807</v>
      </c>
      <c r="F25" s="5" t="n">
        <v>5098</v>
      </c>
      <c r="G25" s="5" t="n">
        <v>-491</v>
      </c>
      <c r="H25" s="5" t="n">
        <v>12</v>
      </c>
      <c r="I25" s="5" t="n">
        <v>12</v>
      </c>
      <c r="J25" s="5" t="n">
        <v>0</v>
      </c>
    </row>
    <row r="26" spans="1:10">
      <c r="A26" s="3" t="s">
        <v>137</v>
      </c>
    </row>
    <row r="27" spans="1:10">
      <c r="A27" s="4" t="s">
        <v>151</v>
      </c>
      <c r="B27" s="5" t="n">
        <v>-1005</v>
      </c>
      <c r="C27" s="5" t="n">
        <v>-1005</v>
      </c>
      <c r="F27" s="5" t="n">
        <v>-1005</v>
      </c>
    </row>
    <row r="28" spans="1:10">
      <c r="A28" s="4" t="s">
        <v>152</v>
      </c>
      <c r="B28" s="5" t="n">
        <v>-1700</v>
      </c>
    </row>
    <row r="29" spans="1:10">
      <c r="A29" s="4" t="s">
        <v>115</v>
      </c>
      <c r="B29" s="5" t="n">
        <v>-1851</v>
      </c>
      <c r="C29" s="5" t="n">
        <v>-1851</v>
      </c>
      <c r="F29" s="5" t="n">
        <v>-1851</v>
      </c>
    </row>
    <row r="30" spans="1:10">
      <c r="A30" s="4" t="s">
        <v>143</v>
      </c>
      <c r="B30" s="5" t="n">
        <v>2083</v>
      </c>
      <c r="C30" s="5" t="n">
        <v>2083</v>
      </c>
      <c r="G30" s="5" t="n">
        <v>2083</v>
      </c>
    </row>
    <row r="31" spans="1:10">
      <c r="A31" s="4" t="s">
        <v>144</v>
      </c>
      <c r="B31" s="5" t="n">
        <v>3</v>
      </c>
      <c r="C31" s="5" t="n">
        <v>2</v>
      </c>
      <c r="E31" s="5" t="n">
        <v>2</v>
      </c>
      <c r="H31" s="5" t="n">
        <v>1</v>
      </c>
      <c r="I31" s="5" t="n">
        <v>1</v>
      </c>
    </row>
    <row r="32" spans="1:10">
      <c r="A32" s="4" t="s">
        <v>154</v>
      </c>
      <c r="B32" s="6" t="n">
        <v>11658</v>
      </c>
      <c r="C32" s="6" t="n">
        <v>11645</v>
      </c>
      <c r="D32" s="6" t="n">
        <v>2</v>
      </c>
      <c r="E32" s="6" t="n">
        <v>7809</v>
      </c>
      <c r="F32" s="6" t="n">
        <v>2242</v>
      </c>
      <c r="G32" s="6" t="n">
        <v>1592</v>
      </c>
      <c r="H32" s="6" t="n">
        <v>13</v>
      </c>
      <c r="I32" s="6" t="n">
        <v>13</v>
      </c>
      <c r="J3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89</v>
      </c>
    </row>
    <row r="3" spans="1:4">
      <c r="A3" s="3" t="s">
        <v>597</v>
      </c>
    </row>
    <row r="4" spans="1:4">
      <c r="A4" s="4" t="s">
        <v>598</v>
      </c>
      <c r="B4" s="6" t="n">
        <v>59278</v>
      </c>
      <c r="C4" s="6" t="n">
        <v>42492</v>
      </c>
    </row>
    <row r="5" spans="1:4">
      <c r="A5" s="4" t="s">
        <v>599</v>
      </c>
      <c r="B5" s="5" t="n">
        <v>3465</v>
      </c>
      <c r="C5" s="5" t="n">
        <v>618</v>
      </c>
    </row>
    <row r="6" spans="1:4">
      <c r="A6" s="4" t="s">
        <v>600</v>
      </c>
      <c r="B6" s="5" t="n">
        <v>381</v>
      </c>
      <c r="C6" s="5" t="n">
        <v>1195</v>
      </c>
    </row>
    <row r="7" spans="1:4">
      <c r="A7" s="4" t="s">
        <v>601</v>
      </c>
      <c r="B7" s="5" t="n">
        <v>62362</v>
      </c>
      <c r="C7" s="5" t="n">
        <v>41915</v>
      </c>
    </row>
    <row r="8" spans="1:4">
      <c r="A8" s="4" t="s">
        <v>602</v>
      </c>
      <c r="B8" s="5" t="n">
        <v>0</v>
      </c>
      <c r="C8" s="5" t="n">
        <v>2</v>
      </c>
    </row>
    <row r="9" spans="1:4">
      <c r="A9" s="3" t="s">
        <v>603</v>
      </c>
    </row>
    <row r="10" spans="1:4">
      <c r="A10" s="4" t="s">
        <v>604</v>
      </c>
      <c r="B10" s="5" t="n">
        <v>8702</v>
      </c>
      <c r="C10" s="5" t="n">
        <v>7136</v>
      </c>
      <c r="D10" s="6" t="n">
        <v>7232</v>
      </c>
    </row>
    <row r="11" spans="1:4">
      <c r="A11" s="4" t="s">
        <v>605</v>
      </c>
      <c r="B11" s="5" t="n">
        <v>229</v>
      </c>
      <c r="C11" s="5" t="n">
        <v>145</v>
      </c>
      <c r="D11" s="5" t="n">
        <v>98</v>
      </c>
    </row>
    <row r="12" spans="1:4">
      <c r="A12" s="4" t="s">
        <v>606</v>
      </c>
      <c r="B12" s="5" t="n">
        <v>-28</v>
      </c>
      <c r="C12" s="5" t="n">
        <v>-103</v>
      </c>
      <c r="D12" s="5" t="n">
        <v>211</v>
      </c>
    </row>
    <row r="13" spans="1:4">
      <c r="A13" s="4" t="s">
        <v>96</v>
      </c>
      <c r="B13" s="5" t="n">
        <v>0</v>
      </c>
      <c r="C13" s="5" t="n">
        <v>-37</v>
      </c>
      <c r="D13" s="5" t="n">
        <v>-13</v>
      </c>
    </row>
    <row r="14" spans="1:4">
      <c r="A14" s="4" t="s">
        <v>607</v>
      </c>
      <c r="B14" s="5" t="n">
        <v>0</v>
      </c>
      <c r="C14" s="5" t="n">
        <v>0</v>
      </c>
      <c r="D14" s="5" t="n">
        <v>0</v>
      </c>
    </row>
    <row r="15" spans="1:4">
      <c r="A15" s="4" t="s">
        <v>608</v>
      </c>
      <c r="B15" s="5" t="n">
        <v>0</v>
      </c>
      <c r="C15" s="5" t="n">
        <v>-37</v>
      </c>
      <c r="D15" s="5" t="n">
        <v>-13</v>
      </c>
    </row>
    <row r="16" spans="1:4">
      <c r="A16" s="3" t="s">
        <v>609</v>
      </c>
    </row>
    <row r="17" spans="1:4">
      <c r="A17" s="4" t="s">
        <v>610</v>
      </c>
      <c r="B17" s="5" t="n">
        <v>12428</v>
      </c>
      <c r="C17" s="5" t="n">
        <v>19492</v>
      </c>
      <c r="D17" s="5" t="n">
        <v>14528</v>
      </c>
    </row>
    <row r="18" spans="1:4">
      <c r="A18" s="4" t="s">
        <v>611</v>
      </c>
      <c r="B18" s="5" t="n">
        <v>11658</v>
      </c>
      <c r="C18" s="5" t="n">
        <v>12428</v>
      </c>
      <c r="D18" s="5" t="n">
        <v>19492</v>
      </c>
    </row>
    <row r="19" spans="1:4">
      <c r="A19" s="4" t="s">
        <v>612</v>
      </c>
    </row>
    <row r="20" spans="1:4">
      <c r="A20" s="3" t="s">
        <v>597</v>
      </c>
    </row>
    <row r="21" spans="1:4">
      <c r="A21" s="4" t="s">
        <v>598</v>
      </c>
      <c r="B21" s="5" t="n">
        <v>42347</v>
      </c>
      <c r="C21" s="5" t="n">
        <v>26690</v>
      </c>
    </row>
    <row r="22" spans="1:4">
      <c r="A22" s="4" t="s">
        <v>599</v>
      </c>
      <c r="B22" s="5" t="n">
        <v>2178</v>
      </c>
      <c r="C22" s="5" t="n">
        <v>385</v>
      </c>
    </row>
    <row r="23" spans="1:4">
      <c r="A23" s="4" t="s">
        <v>600</v>
      </c>
      <c r="B23" s="5" t="n">
        <v>61</v>
      </c>
      <c r="C23" s="5" t="n">
        <v>699</v>
      </c>
    </row>
    <row r="24" spans="1:4">
      <c r="A24" s="4" t="s">
        <v>601</v>
      </c>
      <c r="B24" s="5" t="n">
        <v>44464</v>
      </c>
      <c r="C24" s="5" t="n">
        <v>26376</v>
      </c>
    </row>
    <row r="25" spans="1:4">
      <c r="A25" s="4" t="s">
        <v>602</v>
      </c>
      <c r="B25" s="5" t="n">
        <v>0</v>
      </c>
      <c r="C25" s="5" t="n">
        <v>0</v>
      </c>
    </row>
    <row r="26" spans="1:4">
      <c r="A26" s="4" t="s">
        <v>613</v>
      </c>
    </row>
    <row r="27" spans="1:4">
      <c r="A27" s="3" t="s">
        <v>597</v>
      </c>
    </row>
    <row r="28" spans="1:4">
      <c r="A28" s="4" t="s">
        <v>598</v>
      </c>
      <c r="B28" s="5" t="n">
        <v>14385</v>
      </c>
      <c r="C28" s="5" t="n">
        <v>13646</v>
      </c>
    </row>
    <row r="29" spans="1:4">
      <c r="A29" s="4" t="s">
        <v>599</v>
      </c>
      <c r="B29" s="5" t="n">
        <v>1151</v>
      </c>
      <c r="C29" s="5" t="n">
        <v>143</v>
      </c>
    </row>
    <row r="30" spans="1:4">
      <c r="A30" s="4" t="s">
        <v>600</v>
      </c>
      <c r="B30" s="5" t="n">
        <v>305</v>
      </c>
      <c r="C30" s="5" t="n">
        <v>454</v>
      </c>
    </row>
    <row r="31" spans="1:4">
      <c r="A31" s="4" t="s">
        <v>601</v>
      </c>
      <c r="B31" s="5" t="n">
        <v>15231</v>
      </c>
      <c r="C31" s="5" t="n">
        <v>13335</v>
      </c>
    </row>
    <row r="32" spans="1:4">
      <c r="A32" s="4" t="s">
        <v>602</v>
      </c>
      <c r="B32" s="5" t="n">
        <v>0</v>
      </c>
      <c r="C32" s="5" t="n">
        <v>0</v>
      </c>
    </row>
    <row r="33" spans="1:4">
      <c r="A33" s="4" t="s">
        <v>614</v>
      </c>
    </row>
    <row r="34" spans="1:4">
      <c r="A34" s="3" t="s">
        <v>597</v>
      </c>
    </row>
    <row r="35" spans="1:4">
      <c r="A35" s="4" t="s">
        <v>598</v>
      </c>
      <c r="B35" s="5" t="n">
        <v>584</v>
      </c>
      <c r="C35" s="5" t="n">
        <v>408</v>
      </c>
    </row>
    <row r="36" spans="1:4">
      <c r="A36" s="4" t="s">
        <v>599</v>
      </c>
      <c r="B36" s="5" t="n">
        <v>68</v>
      </c>
      <c r="C36" s="5" t="n">
        <v>47</v>
      </c>
    </row>
    <row r="37" spans="1:4">
      <c r="A37" s="4" t="s">
        <v>600</v>
      </c>
      <c r="B37" s="5" t="n">
        <v>3</v>
      </c>
      <c r="C37" s="5" t="n">
        <v>1</v>
      </c>
    </row>
    <row r="38" spans="1:4">
      <c r="A38" s="4" t="s">
        <v>601</v>
      </c>
      <c r="B38" s="5" t="n">
        <v>649</v>
      </c>
      <c r="C38" s="5" t="n">
        <v>454</v>
      </c>
    </row>
    <row r="39" spans="1:4">
      <c r="A39" s="4" t="s">
        <v>602</v>
      </c>
      <c r="B39" s="5" t="n">
        <v>0</v>
      </c>
      <c r="C39" s="5" t="n">
        <v>0</v>
      </c>
    </row>
    <row r="40" spans="1:4">
      <c r="A40" s="4" t="s">
        <v>615</v>
      </c>
    </row>
    <row r="41" spans="1:4">
      <c r="A41" s="3" t="s">
        <v>597</v>
      </c>
    </row>
    <row r="42" spans="1:4">
      <c r="A42" s="4" t="s">
        <v>598</v>
      </c>
      <c r="B42" s="5" t="n">
        <v>460</v>
      </c>
      <c r="C42" s="5" t="n">
        <v>515</v>
      </c>
    </row>
    <row r="43" spans="1:4">
      <c r="A43" s="4" t="s">
        <v>599</v>
      </c>
      <c r="B43" s="5" t="n">
        <v>35</v>
      </c>
      <c r="C43" s="5" t="n">
        <v>17</v>
      </c>
    </row>
    <row r="44" spans="1:4">
      <c r="A44" s="4" t="s">
        <v>600</v>
      </c>
      <c r="B44" s="5" t="n">
        <v>5</v>
      </c>
      <c r="C44" s="5" t="n">
        <v>13</v>
      </c>
    </row>
    <row r="45" spans="1:4">
      <c r="A45" s="4" t="s">
        <v>601</v>
      </c>
      <c r="B45" s="5" t="n">
        <v>490</v>
      </c>
      <c r="C45" s="5" t="n">
        <v>519</v>
      </c>
    </row>
    <row r="46" spans="1:4">
      <c r="A46" s="4" t="s">
        <v>602</v>
      </c>
      <c r="B46" s="5" t="n">
        <v>0</v>
      </c>
      <c r="C46" s="5" t="n">
        <v>0</v>
      </c>
    </row>
    <row r="47" spans="1:4">
      <c r="A47" s="4" t="s">
        <v>616</v>
      </c>
    </row>
    <row r="48" spans="1:4">
      <c r="A48" s="3" t="s">
        <v>597</v>
      </c>
    </row>
    <row r="49" spans="1:4">
      <c r="A49" s="4" t="s">
        <v>598</v>
      </c>
      <c r="B49" s="5" t="n">
        <v>161</v>
      </c>
      <c r="C49" s="5" t="n">
        <v>193</v>
      </c>
    </row>
    <row r="50" spans="1:4">
      <c r="A50" s="4" t="s">
        <v>599</v>
      </c>
      <c r="B50" s="5" t="n">
        <v>12</v>
      </c>
      <c r="C50" s="5" t="n">
        <v>9</v>
      </c>
    </row>
    <row r="51" spans="1:4">
      <c r="A51" s="4" t="s">
        <v>600</v>
      </c>
      <c r="B51" s="5" t="n">
        <v>0</v>
      </c>
      <c r="C51" s="5" t="n">
        <v>0</v>
      </c>
    </row>
    <row r="52" spans="1:4">
      <c r="A52" s="4" t="s">
        <v>601</v>
      </c>
      <c r="B52" s="5" t="n">
        <v>173</v>
      </c>
      <c r="C52" s="5" t="n">
        <v>202</v>
      </c>
    </row>
    <row r="53" spans="1:4">
      <c r="A53" s="4" t="s">
        <v>602</v>
      </c>
      <c r="B53" s="5" t="n">
        <v>0</v>
      </c>
      <c r="C53" s="5" t="n">
        <v>0</v>
      </c>
    </row>
    <row r="54" spans="1:4">
      <c r="A54" s="3" t="s">
        <v>617</v>
      </c>
    </row>
    <row r="55" spans="1:4">
      <c r="A55" s="4" t="s">
        <v>618</v>
      </c>
      <c r="B55" s="5" t="n">
        <v>161</v>
      </c>
    </row>
    <row r="56" spans="1:4">
      <c r="A56" s="3" t="s">
        <v>601</v>
      </c>
    </row>
    <row r="57" spans="1:4">
      <c r="A57" s="4" t="s">
        <v>619</v>
      </c>
      <c r="B57" s="5" t="n">
        <v>173</v>
      </c>
    </row>
    <row r="58" spans="1:4">
      <c r="A58" s="4" t="s">
        <v>620</v>
      </c>
    </row>
    <row r="59" spans="1:4">
      <c r="A59" s="3" t="s">
        <v>597</v>
      </c>
    </row>
    <row r="60" spans="1:4">
      <c r="A60" s="4" t="s">
        <v>598</v>
      </c>
      <c r="B60" s="5" t="n">
        <v>843</v>
      </c>
      <c r="C60" s="5" t="n">
        <v>600</v>
      </c>
    </row>
    <row r="61" spans="1:4">
      <c r="A61" s="4" t="s">
        <v>599</v>
      </c>
      <c r="B61" s="5" t="n">
        <v>3</v>
      </c>
      <c r="C61" s="5" t="n">
        <v>1</v>
      </c>
    </row>
    <row r="62" spans="1:4">
      <c r="A62" s="4" t="s">
        <v>600</v>
      </c>
      <c r="B62" s="5" t="n">
        <v>2</v>
      </c>
      <c r="C62" s="5" t="n">
        <v>11</v>
      </c>
    </row>
    <row r="63" spans="1:4">
      <c r="A63" s="4" t="s">
        <v>601</v>
      </c>
      <c r="B63" s="5" t="n">
        <v>844</v>
      </c>
      <c r="C63" s="5" t="n">
        <v>590</v>
      </c>
    </row>
    <row r="64" spans="1:4">
      <c r="A64" s="4" t="s">
        <v>602</v>
      </c>
      <c r="B64" s="5" t="n">
        <v>0</v>
      </c>
      <c r="C64" s="5" t="n">
        <v>2</v>
      </c>
    </row>
    <row r="65" spans="1:4">
      <c r="A65" s="3" t="s">
        <v>617</v>
      </c>
    </row>
    <row r="66" spans="1:4">
      <c r="A66" s="4" t="s">
        <v>618</v>
      </c>
      <c r="B66" s="5" t="n">
        <v>843</v>
      </c>
    </row>
    <row r="67" spans="1:4">
      <c r="A67" s="3" t="s">
        <v>601</v>
      </c>
    </row>
    <row r="68" spans="1:4">
      <c r="A68" s="4" t="s">
        <v>619</v>
      </c>
      <c r="B68" s="5" t="n">
        <v>844</v>
      </c>
    </row>
    <row r="69" spans="1:4">
      <c r="A69" s="4" t="s">
        <v>621</v>
      </c>
    </row>
    <row r="70" spans="1:4">
      <c r="A70" s="3" t="s">
        <v>597</v>
      </c>
    </row>
    <row r="71" spans="1:4">
      <c r="A71" s="4" t="s">
        <v>598</v>
      </c>
      <c r="B71" s="5" t="n">
        <v>498</v>
      </c>
      <c r="C71" s="5" t="n">
        <v>440</v>
      </c>
    </row>
    <row r="72" spans="1:4">
      <c r="A72" s="4" t="s">
        <v>599</v>
      </c>
      <c r="B72" s="5" t="n">
        <v>18</v>
      </c>
      <c r="C72" s="5" t="n">
        <v>16</v>
      </c>
    </row>
    <row r="73" spans="1:4">
      <c r="A73" s="4" t="s">
        <v>600</v>
      </c>
      <c r="B73" s="5" t="n">
        <v>5</v>
      </c>
      <c r="C73" s="5" t="n">
        <v>17</v>
      </c>
    </row>
    <row r="74" spans="1:4">
      <c r="A74" s="4" t="s">
        <v>601</v>
      </c>
      <c r="B74" s="5" t="n">
        <v>511</v>
      </c>
      <c r="C74" s="5" t="n">
        <v>439</v>
      </c>
    </row>
    <row r="75" spans="1:4">
      <c r="A75" s="4" t="s">
        <v>602</v>
      </c>
      <c r="B75" s="5" t="n">
        <v>0</v>
      </c>
      <c r="C75" s="5" t="n">
        <v>0</v>
      </c>
    </row>
    <row r="76" spans="1:4">
      <c r="A76" s="3" t="s">
        <v>617</v>
      </c>
    </row>
    <row r="77" spans="1:4">
      <c r="A77" s="4" t="s">
        <v>618</v>
      </c>
      <c r="B77" s="5" t="n">
        <v>498</v>
      </c>
    </row>
    <row r="78" spans="1:4">
      <c r="A78" s="3" t="s">
        <v>601</v>
      </c>
    </row>
    <row r="79" spans="1:4">
      <c r="A79" s="4" t="s">
        <v>619</v>
      </c>
      <c r="B79" s="5" t="n">
        <v>511</v>
      </c>
    </row>
    <row r="80" spans="1:4">
      <c r="A80" s="4" t="s">
        <v>87</v>
      </c>
    </row>
    <row r="81" spans="1:4">
      <c r="A81" s="3" t="s">
        <v>597</v>
      </c>
    </row>
    <row r="82" spans="1:4">
      <c r="A82" s="4" t="s">
        <v>598</v>
      </c>
      <c r="B82" s="5" t="n">
        <v>59278</v>
      </c>
      <c r="C82" s="5" t="n">
        <v>42492</v>
      </c>
    </row>
    <row r="83" spans="1:4">
      <c r="A83" s="3" t="s">
        <v>617</v>
      </c>
    </row>
    <row r="84" spans="1:4">
      <c r="A84" s="4" t="s">
        <v>622</v>
      </c>
      <c r="B84" s="5" t="n">
        <v>3729</v>
      </c>
    </row>
    <row r="85" spans="1:4">
      <c r="A85" s="4" t="s">
        <v>623</v>
      </c>
      <c r="B85" s="5" t="n">
        <v>13266</v>
      </c>
    </row>
    <row r="86" spans="1:4">
      <c r="A86" s="4" t="s">
        <v>624</v>
      </c>
      <c r="B86" s="5" t="n">
        <v>16527</v>
      </c>
    </row>
    <row r="87" spans="1:4">
      <c r="A87" s="4" t="s">
        <v>625</v>
      </c>
      <c r="B87" s="5" t="n">
        <v>24254</v>
      </c>
    </row>
    <row r="88" spans="1:4">
      <c r="A88" s="4" t="s">
        <v>598</v>
      </c>
      <c r="B88" s="5" t="n">
        <v>57776</v>
      </c>
    </row>
    <row r="89" spans="1:4">
      <c r="A89" s="4" t="s">
        <v>618</v>
      </c>
      <c r="B89" s="5" t="n">
        <v>59278</v>
      </c>
    </row>
    <row r="90" spans="1:4">
      <c r="A90" s="3" t="s">
        <v>601</v>
      </c>
    </row>
    <row r="91" spans="1:4">
      <c r="A91" s="4" t="s">
        <v>626</v>
      </c>
      <c r="B91" s="5" t="n">
        <v>3745</v>
      </c>
    </row>
    <row r="92" spans="1:4">
      <c r="A92" s="4" t="s">
        <v>627</v>
      </c>
      <c r="B92" s="5" t="n">
        <v>13663</v>
      </c>
    </row>
    <row r="93" spans="1:4">
      <c r="A93" s="4" t="s">
        <v>628</v>
      </c>
      <c r="B93" s="5" t="n">
        <v>17606</v>
      </c>
    </row>
    <row r="94" spans="1:4">
      <c r="A94" s="4" t="s">
        <v>629</v>
      </c>
      <c r="B94" s="5" t="n">
        <v>25820</v>
      </c>
    </row>
    <row r="95" spans="1:4">
      <c r="A95" s="4" t="s">
        <v>630</v>
      </c>
      <c r="B95" s="5" t="n">
        <v>60834</v>
      </c>
    </row>
    <row r="96" spans="1:4">
      <c r="A96" s="4" t="s">
        <v>619</v>
      </c>
      <c r="B96" s="5" t="n">
        <v>62362</v>
      </c>
    </row>
    <row r="97" spans="1:4">
      <c r="A97" s="4" t="s">
        <v>631</v>
      </c>
    </row>
    <row r="98" spans="1:4">
      <c r="A98" s="3" t="s">
        <v>609</v>
      </c>
    </row>
    <row r="99" spans="1:4">
      <c r="A99" s="4" t="s">
        <v>610</v>
      </c>
      <c r="B99" s="5" t="n">
        <v>-46</v>
      </c>
      <c r="C99" s="5" t="n">
        <v>-10</v>
      </c>
    </row>
    <row r="100" spans="1:4">
      <c r="A100" s="4" t="s">
        <v>632</v>
      </c>
      <c r="B100" s="5" t="n">
        <v>31</v>
      </c>
      <c r="C100" s="5" t="n">
        <v>1</v>
      </c>
    </row>
    <row r="101" spans="1:4">
      <c r="A101" s="4" t="s">
        <v>633</v>
      </c>
      <c r="B101" s="5" t="n">
        <v>0</v>
      </c>
      <c r="C101" s="5" t="n">
        <v>0</v>
      </c>
    </row>
    <row r="102" spans="1:4">
      <c r="A102" s="4" t="s">
        <v>634</v>
      </c>
      <c r="B102" s="5" t="n">
        <v>0</v>
      </c>
      <c r="C102" s="5" t="n">
        <v>-37</v>
      </c>
    </row>
    <row r="103" spans="1:4">
      <c r="A103" s="4" t="s">
        <v>635</v>
      </c>
      <c r="B103" s="5" t="n">
        <v>0</v>
      </c>
      <c r="C103" s="5" t="n">
        <v>0</v>
      </c>
    </row>
    <row r="104" spans="1:4">
      <c r="A104" s="4" t="s">
        <v>636</v>
      </c>
      <c r="B104" s="5" t="n">
        <v>0</v>
      </c>
      <c r="C104" s="5" t="n">
        <v>0</v>
      </c>
    </row>
    <row r="105" spans="1:4">
      <c r="A105" s="4" t="s">
        <v>637</v>
      </c>
      <c r="B105" s="5" t="n">
        <v>0</v>
      </c>
      <c r="C105" s="5" t="n">
        <v>0</v>
      </c>
    </row>
    <row r="106" spans="1:4">
      <c r="A106" s="4" t="s">
        <v>611</v>
      </c>
      <c r="B106" s="6" t="n">
        <v>-15</v>
      </c>
      <c r="C106" s="6" t="n">
        <v>-46</v>
      </c>
      <c r="D106" s="6" t="n">
        <v>-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8</v>
      </c>
      <c r="B1" s="2" t="s">
        <v>1</v>
      </c>
    </row>
    <row r="2" spans="1:5">
      <c r="B2" s="2" t="s">
        <v>2</v>
      </c>
      <c r="C2" s="2" t="s">
        <v>35</v>
      </c>
      <c r="D2" s="2" t="s">
        <v>89</v>
      </c>
      <c r="E2" s="2" t="s">
        <v>639</v>
      </c>
    </row>
    <row r="3" spans="1:5">
      <c r="A3" s="3" t="s">
        <v>640</v>
      </c>
    </row>
    <row r="4" spans="1:5">
      <c r="A4" s="4" t="s">
        <v>610</v>
      </c>
      <c r="B4" s="6" t="n">
        <v>12428</v>
      </c>
      <c r="C4" s="6" t="n">
        <v>19492</v>
      </c>
      <c r="D4" s="6" t="n">
        <v>14528</v>
      </c>
    </row>
    <row r="5" spans="1:5">
      <c r="A5" s="4" t="s">
        <v>338</v>
      </c>
      <c r="B5" s="5" t="n">
        <v>870</v>
      </c>
      <c r="C5" s="5" t="n">
        <v>-353</v>
      </c>
      <c r="D5" s="5" t="n">
        <v>211</v>
      </c>
    </row>
    <row r="6" spans="1:5">
      <c r="A6" s="4" t="s">
        <v>641</v>
      </c>
      <c r="B6" s="5" t="n">
        <v>-547</v>
      </c>
      <c r="C6" s="5" t="n">
        <v>310</v>
      </c>
      <c r="D6" s="5" t="n">
        <v>-244</v>
      </c>
    </row>
    <row r="7" spans="1:5">
      <c r="A7" s="4" t="s">
        <v>611</v>
      </c>
      <c r="B7" s="5" t="n">
        <v>11658</v>
      </c>
      <c r="C7" s="5" t="n">
        <v>12428</v>
      </c>
      <c r="D7" s="5" t="n">
        <v>19492</v>
      </c>
    </row>
    <row r="8" spans="1:5">
      <c r="A8" s="4" t="s">
        <v>642</v>
      </c>
      <c r="B8" s="5" t="n">
        <v>1597</v>
      </c>
      <c r="C8" s="5" t="n">
        <v>-484</v>
      </c>
      <c r="D8" s="5" t="n">
        <v>581</v>
      </c>
    </row>
    <row r="9" spans="1:5">
      <c r="A9" s="4" t="s">
        <v>643</v>
      </c>
    </row>
    <row r="10" spans="1:5">
      <c r="A10" s="3" t="s">
        <v>640</v>
      </c>
    </row>
    <row r="11" spans="1:5">
      <c r="A11" s="4" t="s">
        <v>642</v>
      </c>
      <c r="E11" s="6" t="n">
        <v>86</v>
      </c>
    </row>
    <row r="12" spans="1:5">
      <c r="A12" s="4" t="s">
        <v>644</v>
      </c>
    </row>
    <row r="13" spans="1:5">
      <c r="A13" s="3" t="s">
        <v>640</v>
      </c>
    </row>
    <row r="14" spans="1:5">
      <c r="A14" s="4" t="s">
        <v>610</v>
      </c>
      <c r="B14" s="5" t="n">
        <v>-577</v>
      </c>
      <c r="C14" s="5" t="n">
        <v>1526</v>
      </c>
    </row>
    <row r="15" spans="1:5">
      <c r="A15" s="4" t="s">
        <v>645</v>
      </c>
      <c r="B15" s="5" t="n">
        <v>3872</v>
      </c>
      <c r="C15" s="5" t="n">
        <v>-2098</v>
      </c>
    </row>
    <row r="16" spans="1:5">
      <c r="A16" s="4" t="s">
        <v>646</v>
      </c>
      <c r="B16" s="5" t="n">
        <v>-211</v>
      </c>
      <c r="C16" s="5" t="n">
        <v>-5</v>
      </c>
    </row>
    <row r="17" spans="1:5">
      <c r="A17" s="4" t="s">
        <v>647</v>
      </c>
      <c r="B17" s="5" t="n">
        <v>0</v>
      </c>
      <c r="C17" s="5" t="n">
        <v>0</v>
      </c>
    </row>
    <row r="18" spans="1:5">
      <c r="A18" s="4" t="s">
        <v>648</v>
      </c>
      <c r="B18" s="5" t="n">
        <v>3084</v>
      </c>
      <c r="C18" s="5" t="n">
        <v>-577</v>
      </c>
    </row>
    <row r="19" spans="1:5">
      <c r="A19" s="4" t="s">
        <v>649</v>
      </c>
      <c r="B19" s="5" t="n">
        <v>0</v>
      </c>
      <c r="C19" s="5" t="n">
        <v>0</v>
      </c>
    </row>
    <row r="20" spans="1:5">
      <c r="A20" s="4" t="s">
        <v>611</v>
      </c>
      <c r="B20" s="5" t="n">
        <v>3084</v>
      </c>
      <c r="C20" s="5" t="n">
        <v>-577</v>
      </c>
      <c r="D20" s="5" t="n">
        <v>1526</v>
      </c>
    </row>
    <row r="21" spans="1:5">
      <c r="A21" s="4" t="s">
        <v>650</v>
      </c>
    </row>
    <row r="22" spans="1:5">
      <c r="A22" s="3" t="s">
        <v>640</v>
      </c>
    </row>
    <row r="23" spans="1:5">
      <c r="A23" s="4" t="s">
        <v>610</v>
      </c>
      <c r="B23" s="5" t="n">
        <v>39</v>
      </c>
      <c r="C23" s="5" t="n">
        <v>-315</v>
      </c>
    </row>
    <row r="24" spans="1:5">
      <c r="A24" s="4" t="s">
        <v>338</v>
      </c>
      <c r="B24" s="5" t="n">
        <v>-870</v>
      </c>
      <c r="C24" s="5" t="n">
        <v>354</v>
      </c>
    </row>
    <row r="25" spans="1:5">
      <c r="A25" s="4" t="s">
        <v>648</v>
      </c>
      <c r="B25" s="5" t="n">
        <v>-831</v>
      </c>
      <c r="C25" s="5" t="n">
        <v>39</v>
      </c>
    </row>
    <row r="26" spans="1:5">
      <c r="A26" s="4" t="s">
        <v>611</v>
      </c>
      <c r="B26" s="5" t="n">
        <v>-831</v>
      </c>
      <c r="C26" s="5" t="n">
        <v>39</v>
      </c>
      <c r="D26" s="5" t="n">
        <v>-315</v>
      </c>
    </row>
    <row r="27" spans="1:5">
      <c r="A27" s="4" t="s">
        <v>651</v>
      </c>
    </row>
    <row r="28" spans="1:5">
      <c r="A28" s="3" t="s">
        <v>640</v>
      </c>
    </row>
    <row r="29" spans="1:5">
      <c r="A29" s="4" t="s">
        <v>610</v>
      </c>
      <c r="B29" s="5" t="n">
        <v>-55</v>
      </c>
      <c r="C29" s="5" t="n">
        <v>-232</v>
      </c>
    </row>
    <row r="30" spans="1:5">
      <c r="A30" s="4" t="s">
        <v>652</v>
      </c>
      <c r="B30" s="5" t="n">
        <v>-137</v>
      </c>
      <c r="C30" s="5" t="n">
        <v>177</v>
      </c>
    </row>
    <row r="31" spans="1:5">
      <c r="A31" s="4" t="s">
        <v>648</v>
      </c>
      <c r="B31" s="5" t="n">
        <v>-192</v>
      </c>
      <c r="C31" s="5" t="n">
        <v>-55</v>
      </c>
    </row>
    <row r="32" spans="1:5">
      <c r="A32" s="4" t="s">
        <v>611</v>
      </c>
      <c r="B32" s="5" t="n">
        <v>-192</v>
      </c>
      <c r="C32" s="5" t="n">
        <v>-55</v>
      </c>
      <c r="D32" s="5" t="n">
        <v>-232</v>
      </c>
    </row>
    <row r="33" spans="1:5">
      <c r="A33" s="4" t="s">
        <v>653</v>
      </c>
    </row>
    <row r="34" spans="1:5">
      <c r="A34" s="3" t="s">
        <v>640</v>
      </c>
    </row>
    <row r="35" spans="1:5">
      <c r="A35" s="4" t="s">
        <v>610</v>
      </c>
      <c r="B35" s="5" t="n">
        <v>125</v>
      </c>
      <c r="C35" s="5" t="n">
        <v>-300</v>
      </c>
    </row>
    <row r="36" spans="1:5">
      <c r="A36" s="4" t="s">
        <v>641</v>
      </c>
      <c r="B36" s="5" t="n">
        <v>-558</v>
      </c>
      <c r="C36" s="5" t="n">
        <v>425</v>
      </c>
    </row>
    <row r="37" spans="1:5">
      <c r="A37" s="4" t="s">
        <v>648</v>
      </c>
      <c r="B37" s="5" t="n">
        <v>-433</v>
      </c>
      <c r="C37" s="5" t="n">
        <v>125</v>
      </c>
    </row>
    <row r="38" spans="1:5">
      <c r="A38" s="4" t="s">
        <v>611</v>
      </c>
      <c r="B38" s="5" t="n">
        <v>-433</v>
      </c>
      <c r="C38" s="5" t="n">
        <v>125</v>
      </c>
      <c r="D38" s="5" t="n">
        <v>-300</v>
      </c>
    </row>
    <row r="39" spans="1:5">
      <c r="A39" s="4" t="s">
        <v>654</v>
      </c>
    </row>
    <row r="40" spans="1:5">
      <c r="A40" s="3" t="s">
        <v>640</v>
      </c>
    </row>
    <row r="41" spans="1:5">
      <c r="A41" s="4" t="s">
        <v>610</v>
      </c>
      <c r="B41" s="5" t="n">
        <v>-468</v>
      </c>
      <c r="C41" s="5" t="n">
        <v>679</v>
      </c>
    </row>
    <row r="42" spans="1:5">
      <c r="A42" s="4" t="s">
        <v>645</v>
      </c>
      <c r="B42" s="5" t="n">
        <v>3872</v>
      </c>
      <c r="C42" s="5" t="n">
        <v>-2098</v>
      </c>
    </row>
    <row r="43" spans="1:5">
      <c r="A43" s="4" t="s">
        <v>646</v>
      </c>
      <c r="B43" s="5" t="n">
        <v>-211</v>
      </c>
      <c r="C43" s="5" t="n">
        <v>-5</v>
      </c>
    </row>
    <row r="44" spans="1:5">
      <c r="A44" s="4" t="s">
        <v>647</v>
      </c>
      <c r="B44" s="5" t="n">
        <v>0</v>
      </c>
      <c r="C44" s="5" t="n">
        <v>0</v>
      </c>
    </row>
    <row r="45" spans="1:5">
      <c r="A45" s="4" t="s">
        <v>338</v>
      </c>
      <c r="B45" s="5" t="n">
        <v>-870</v>
      </c>
      <c r="C45" s="5" t="n">
        <v>354</v>
      </c>
    </row>
    <row r="46" spans="1:5">
      <c r="A46" s="4" t="s">
        <v>641</v>
      </c>
      <c r="B46" s="5" t="n">
        <v>-558</v>
      </c>
      <c r="C46" s="5" t="n">
        <v>425</v>
      </c>
    </row>
    <row r="47" spans="1:5">
      <c r="A47" s="4" t="s">
        <v>652</v>
      </c>
      <c r="B47" s="5" t="n">
        <v>-137</v>
      </c>
      <c r="C47" s="5" t="n">
        <v>177</v>
      </c>
    </row>
    <row r="48" spans="1:5">
      <c r="A48" s="4" t="s">
        <v>648</v>
      </c>
      <c r="B48" s="5" t="n">
        <v>1628</v>
      </c>
      <c r="C48" s="5" t="n">
        <v>-468</v>
      </c>
    </row>
    <row r="49" spans="1:5">
      <c r="A49" s="4" t="s">
        <v>649</v>
      </c>
      <c r="B49" s="5" t="n">
        <v>0</v>
      </c>
      <c r="C49" s="5" t="n">
        <v>0</v>
      </c>
    </row>
    <row r="50" spans="1:5">
      <c r="A50" s="4" t="s">
        <v>611</v>
      </c>
      <c r="B50" s="6" t="n">
        <v>1628</v>
      </c>
      <c r="C50" s="6" t="n">
        <v>-468</v>
      </c>
      <c r="D50" s="6" t="n">
        <v>6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55</v>
      </c>
      <c r="B1" s="2" t="s">
        <v>656</v>
      </c>
      <c r="C1" s="2" t="s">
        <v>657</v>
      </c>
      <c r="D1" s="2" t="s">
        <v>658</v>
      </c>
    </row>
    <row r="2" spans="1:4">
      <c r="A2" s="3" t="s">
        <v>239</v>
      </c>
    </row>
    <row r="3" spans="1:4">
      <c r="A3" s="4" t="s">
        <v>659</v>
      </c>
      <c r="B3" s="5" t="n">
        <v>390</v>
      </c>
      <c r="C3" s="5" t="n">
        <v>1471</v>
      </c>
    </row>
    <row r="4" spans="1:4">
      <c r="A4" s="3" t="s">
        <v>660</v>
      </c>
    </row>
    <row r="5" spans="1:4">
      <c r="A5" s="4" t="s">
        <v>661</v>
      </c>
      <c r="B5" s="6" t="n">
        <v>7396</v>
      </c>
      <c r="C5" s="6" t="n">
        <v>11832</v>
      </c>
    </row>
    <row r="6" spans="1:4">
      <c r="A6" s="4" t="s">
        <v>662</v>
      </c>
      <c r="B6" s="5" t="n">
        <v>349</v>
      </c>
      <c r="C6" s="5" t="n">
        <v>400</v>
      </c>
    </row>
    <row r="7" spans="1:4">
      <c r="A7" s="4" t="s">
        <v>663</v>
      </c>
      <c r="B7" s="5" t="n">
        <v>665</v>
      </c>
      <c r="C7" s="5" t="n">
        <v>9460</v>
      </c>
    </row>
    <row r="8" spans="1:4">
      <c r="A8" s="4" t="s">
        <v>664</v>
      </c>
      <c r="B8" s="5" t="n">
        <v>32</v>
      </c>
      <c r="C8" s="5" t="n">
        <v>795</v>
      </c>
    </row>
    <row r="9" spans="1:4">
      <c r="A9" s="4" t="s">
        <v>665</v>
      </c>
      <c r="B9" s="5" t="n">
        <v>8061</v>
      </c>
      <c r="C9" s="5" t="n">
        <v>21292</v>
      </c>
    </row>
    <row r="10" spans="1:4">
      <c r="A10" s="4" t="s">
        <v>666</v>
      </c>
      <c r="B10" s="6" t="n">
        <v>381</v>
      </c>
      <c r="C10" s="5" t="n">
        <v>1195</v>
      </c>
    </row>
    <row r="11" spans="1:4">
      <c r="A11" s="3" t="s">
        <v>667</v>
      </c>
    </row>
    <row r="12" spans="1:4">
      <c r="A12" s="4" t="s">
        <v>668</v>
      </c>
      <c r="B12" s="4" t="s">
        <v>669</v>
      </c>
    </row>
    <row r="13" spans="1:4">
      <c r="A13" s="4" t="s">
        <v>670</v>
      </c>
      <c r="B13" s="6" t="n">
        <v>59278</v>
      </c>
      <c r="C13" s="5" t="n">
        <v>42492</v>
      </c>
    </row>
    <row r="14" spans="1:4">
      <c r="A14" s="4" t="s">
        <v>671</v>
      </c>
      <c r="B14" s="5" t="n">
        <v>21</v>
      </c>
      <c r="C14" s="5" t="n">
        <v>30</v>
      </c>
    </row>
    <row r="15" spans="1:4">
      <c r="A15" s="4" t="s">
        <v>664</v>
      </c>
      <c r="B15" s="5" t="n">
        <v>32</v>
      </c>
      <c r="C15" s="5" t="n">
        <v>795</v>
      </c>
    </row>
    <row r="16" spans="1:4">
      <c r="A16" s="4" t="s">
        <v>43</v>
      </c>
      <c r="B16" s="5" t="n">
        <v>206</v>
      </c>
      <c r="C16" s="5" t="n">
        <v>4</v>
      </c>
      <c r="D16" s="6" t="n">
        <v>-125</v>
      </c>
    </row>
    <row r="17" spans="1:4">
      <c r="A17" s="4" t="s">
        <v>672</v>
      </c>
      <c r="B17" s="5" t="n">
        <v>58</v>
      </c>
      <c r="C17" s="5" t="n">
        <v>48</v>
      </c>
    </row>
    <row r="18" spans="1:4">
      <c r="A18" s="4" t="s">
        <v>612</v>
      </c>
    </row>
    <row r="19" spans="1:4">
      <c r="A19" s="3" t="s">
        <v>660</v>
      </c>
    </row>
    <row r="20" spans="1:4">
      <c r="A20" s="4" t="s">
        <v>661</v>
      </c>
      <c r="B20" s="5" t="n">
        <v>2669</v>
      </c>
      <c r="C20" s="5" t="n">
        <v>8369</v>
      </c>
    </row>
    <row r="21" spans="1:4">
      <c r="A21" s="4" t="s">
        <v>662</v>
      </c>
      <c r="B21" s="5" t="n">
        <v>41</v>
      </c>
      <c r="C21" s="5" t="n">
        <v>306</v>
      </c>
    </row>
    <row r="22" spans="1:4">
      <c r="A22" s="4" t="s">
        <v>663</v>
      </c>
      <c r="B22" s="5" t="n">
        <v>366</v>
      </c>
      <c r="C22" s="5" t="n">
        <v>6161</v>
      </c>
    </row>
    <row r="23" spans="1:4">
      <c r="A23" s="4" t="s">
        <v>664</v>
      </c>
      <c r="B23" s="5" t="n">
        <v>20</v>
      </c>
      <c r="C23" s="5" t="n">
        <v>393</v>
      </c>
    </row>
    <row r="24" spans="1:4">
      <c r="A24" s="4" t="s">
        <v>665</v>
      </c>
      <c r="B24" s="5" t="n">
        <v>3035</v>
      </c>
      <c r="C24" s="5" t="n">
        <v>14530</v>
      </c>
    </row>
    <row r="25" spans="1:4">
      <c r="A25" s="4" t="s">
        <v>666</v>
      </c>
      <c r="B25" s="5" t="n">
        <v>61</v>
      </c>
      <c r="C25" s="5" t="n">
        <v>699</v>
      </c>
    </row>
    <row r="26" spans="1:4">
      <c r="A26" s="3" t="s">
        <v>667</v>
      </c>
    </row>
    <row r="27" spans="1:4">
      <c r="A27" s="4" t="s">
        <v>673</v>
      </c>
      <c r="B27" s="6" t="n">
        <v>279</v>
      </c>
      <c r="C27" s="6" t="n">
        <v>210</v>
      </c>
    </row>
    <row r="28" spans="1:4">
      <c r="A28" s="4" t="s">
        <v>674</v>
      </c>
      <c r="B28" s="4" t="s">
        <v>675</v>
      </c>
      <c r="C28" s="4" t="s">
        <v>676</v>
      </c>
    </row>
    <row r="29" spans="1:4">
      <c r="A29" s="4" t="s">
        <v>670</v>
      </c>
      <c r="B29" s="6" t="n">
        <v>42347</v>
      </c>
      <c r="C29" s="6" t="n">
        <v>26690</v>
      </c>
    </row>
    <row r="30" spans="1:4">
      <c r="A30" s="4" t="s">
        <v>664</v>
      </c>
      <c r="B30" s="5" t="n">
        <v>20</v>
      </c>
      <c r="C30" s="5" t="n">
        <v>393</v>
      </c>
    </row>
    <row r="31" spans="1:4">
      <c r="A31" s="4" t="s">
        <v>613</v>
      </c>
    </row>
    <row r="32" spans="1:4">
      <c r="A32" s="3" t="s">
        <v>660</v>
      </c>
    </row>
    <row r="33" spans="1:4">
      <c r="A33" s="4" t="s">
        <v>661</v>
      </c>
      <c r="B33" s="5" t="n">
        <v>4245</v>
      </c>
      <c r="C33" s="5" t="n">
        <v>2636</v>
      </c>
    </row>
    <row r="34" spans="1:4">
      <c r="A34" s="4" t="s">
        <v>662</v>
      </c>
      <c r="B34" s="5" t="n">
        <v>305</v>
      </c>
      <c r="C34" s="5" t="n">
        <v>68</v>
      </c>
    </row>
    <row r="35" spans="1:4">
      <c r="A35" s="4" t="s">
        <v>663</v>
      </c>
      <c r="B35" s="5" t="n">
        <v>2</v>
      </c>
      <c r="C35" s="5" t="n">
        <v>3154</v>
      </c>
    </row>
    <row r="36" spans="1:4">
      <c r="A36" s="4" t="s">
        <v>664</v>
      </c>
      <c r="B36" s="5" t="n">
        <v>0</v>
      </c>
      <c r="C36" s="5" t="n">
        <v>386</v>
      </c>
    </row>
    <row r="37" spans="1:4">
      <c r="A37" s="4" t="s">
        <v>665</v>
      </c>
      <c r="B37" s="5" t="n">
        <v>4247</v>
      </c>
      <c r="C37" s="5" t="n">
        <v>5790</v>
      </c>
    </row>
    <row r="38" spans="1:4">
      <c r="A38" s="4" t="s">
        <v>666</v>
      </c>
      <c r="B38" s="5" t="n">
        <v>305</v>
      </c>
      <c r="C38" s="5" t="n">
        <v>454</v>
      </c>
    </row>
    <row r="39" spans="1:4">
      <c r="A39" s="3" t="s">
        <v>667</v>
      </c>
    </row>
    <row r="40" spans="1:4">
      <c r="A40" s="4" t="s">
        <v>670</v>
      </c>
      <c r="B40" s="5" t="n">
        <v>14385</v>
      </c>
      <c r="C40" s="5" t="n">
        <v>13646</v>
      </c>
    </row>
    <row r="41" spans="1:4">
      <c r="A41" s="4" t="s">
        <v>664</v>
      </c>
      <c r="B41" s="5" t="n">
        <v>0</v>
      </c>
      <c r="C41" s="5" t="n">
        <v>386</v>
      </c>
    </row>
    <row r="42" spans="1:4">
      <c r="A42" s="4" t="s">
        <v>614</v>
      </c>
    </row>
    <row r="43" spans="1:4">
      <c r="A43" s="3" t="s">
        <v>660</v>
      </c>
    </row>
    <row r="44" spans="1:4">
      <c r="A44" s="4" t="s">
        <v>661</v>
      </c>
      <c r="B44" s="5" t="n">
        <v>123</v>
      </c>
      <c r="C44" s="5" t="n">
        <v>0</v>
      </c>
    </row>
    <row r="45" spans="1:4">
      <c r="A45" s="4" t="s">
        <v>662</v>
      </c>
      <c r="B45" s="5" t="n">
        <v>3</v>
      </c>
      <c r="C45" s="5" t="n">
        <v>0</v>
      </c>
    </row>
    <row r="46" spans="1:4">
      <c r="A46" s="4" t="s">
        <v>663</v>
      </c>
      <c r="B46" s="5" t="n">
        <v>0</v>
      </c>
      <c r="C46" s="5" t="n">
        <v>19</v>
      </c>
    </row>
    <row r="47" spans="1:4">
      <c r="A47" s="4" t="s">
        <v>664</v>
      </c>
      <c r="B47" s="5" t="n">
        <v>0</v>
      </c>
      <c r="C47" s="5" t="n">
        <v>1</v>
      </c>
    </row>
    <row r="48" spans="1:4">
      <c r="A48" s="4" t="s">
        <v>665</v>
      </c>
      <c r="B48" s="5" t="n">
        <v>123</v>
      </c>
      <c r="C48" s="5" t="n">
        <v>19</v>
      </c>
    </row>
    <row r="49" spans="1:4">
      <c r="A49" s="4" t="s">
        <v>666</v>
      </c>
      <c r="B49" s="5" t="n">
        <v>3</v>
      </c>
      <c r="C49" s="5" t="n">
        <v>1</v>
      </c>
    </row>
    <row r="50" spans="1:4">
      <c r="A50" s="3" t="s">
        <v>667</v>
      </c>
    </row>
    <row r="51" spans="1:4">
      <c r="A51" s="4" t="s">
        <v>670</v>
      </c>
      <c r="B51" s="5" t="n">
        <v>584</v>
      </c>
      <c r="C51" s="5" t="n">
        <v>408</v>
      </c>
    </row>
    <row r="52" spans="1:4">
      <c r="A52" s="4" t="s">
        <v>664</v>
      </c>
      <c r="B52" s="5" t="n">
        <v>0</v>
      </c>
      <c r="C52" s="5" t="n">
        <v>1</v>
      </c>
    </row>
    <row r="53" spans="1:4">
      <c r="A53" s="4" t="s">
        <v>615</v>
      </c>
    </row>
    <row r="54" spans="1:4">
      <c r="A54" s="3" t="s">
        <v>660</v>
      </c>
    </row>
    <row r="55" spans="1:4">
      <c r="A55" s="4" t="s">
        <v>661</v>
      </c>
      <c r="B55" s="5" t="n">
        <v>11</v>
      </c>
      <c r="C55" s="5" t="n">
        <v>109</v>
      </c>
    </row>
    <row r="56" spans="1:4">
      <c r="A56" s="4" t="s">
        <v>662</v>
      </c>
      <c r="B56" s="5" t="n">
        <v>0</v>
      </c>
      <c r="C56" s="5" t="n">
        <v>3</v>
      </c>
    </row>
    <row r="57" spans="1:4">
      <c r="A57" s="4" t="s">
        <v>663</v>
      </c>
      <c r="B57" s="5" t="n">
        <v>47</v>
      </c>
      <c r="C57" s="5" t="n">
        <v>76</v>
      </c>
    </row>
    <row r="58" spans="1:4">
      <c r="A58" s="4" t="s">
        <v>664</v>
      </c>
      <c r="B58" s="5" t="n">
        <v>5</v>
      </c>
      <c r="C58" s="5" t="n">
        <v>10</v>
      </c>
    </row>
    <row r="59" spans="1:4">
      <c r="A59" s="4" t="s">
        <v>665</v>
      </c>
      <c r="B59" s="5" t="n">
        <v>58</v>
      </c>
      <c r="C59" s="5" t="n">
        <v>185</v>
      </c>
    </row>
    <row r="60" spans="1:4">
      <c r="A60" s="4" t="s">
        <v>666</v>
      </c>
      <c r="B60" s="5" t="n">
        <v>5</v>
      </c>
      <c r="C60" s="5" t="n">
        <v>13</v>
      </c>
    </row>
    <row r="61" spans="1:4">
      <c r="A61" s="3" t="s">
        <v>667</v>
      </c>
    </row>
    <row r="62" spans="1:4">
      <c r="A62" s="4" t="s">
        <v>670</v>
      </c>
      <c r="B62" s="5" t="n">
        <v>460</v>
      </c>
      <c r="C62" s="5" t="n">
        <v>515</v>
      </c>
    </row>
    <row r="63" spans="1:4">
      <c r="A63" s="4" t="s">
        <v>664</v>
      </c>
      <c r="B63" s="5" t="n">
        <v>5</v>
      </c>
      <c r="C63" s="5" t="n">
        <v>10</v>
      </c>
    </row>
    <row r="64" spans="1:4">
      <c r="A64" s="4" t="s">
        <v>616</v>
      </c>
    </row>
    <row r="65" spans="1:4">
      <c r="A65" s="3" t="s">
        <v>660</v>
      </c>
    </row>
    <row r="66" spans="1:4">
      <c r="A66" s="4" t="s">
        <v>661</v>
      </c>
      <c r="C66" s="5" t="n">
        <v>0</v>
      </c>
    </row>
    <row r="67" spans="1:4">
      <c r="A67" s="4" t="s">
        <v>662</v>
      </c>
      <c r="C67" s="5" t="n">
        <v>0</v>
      </c>
    </row>
    <row r="68" spans="1:4">
      <c r="A68" s="4" t="s">
        <v>663</v>
      </c>
      <c r="C68" s="5" t="n">
        <v>13</v>
      </c>
    </row>
    <row r="69" spans="1:4">
      <c r="A69" s="4" t="s">
        <v>664</v>
      </c>
      <c r="C69" s="5" t="n">
        <v>0</v>
      </c>
    </row>
    <row r="70" spans="1:4">
      <c r="A70" s="4" t="s">
        <v>665</v>
      </c>
      <c r="C70" s="5" t="n">
        <v>13</v>
      </c>
    </row>
    <row r="71" spans="1:4">
      <c r="A71" s="4" t="s">
        <v>666</v>
      </c>
      <c r="C71" s="5" t="n">
        <v>0</v>
      </c>
    </row>
    <row r="72" spans="1:4">
      <c r="A72" s="3" t="s">
        <v>667</v>
      </c>
    </row>
    <row r="73" spans="1:4">
      <c r="A73" s="4" t="s">
        <v>670</v>
      </c>
      <c r="B73" s="5" t="n">
        <v>161</v>
      </c>
      <c r="C73" s="5" t="n">
        <v>193</v>
      </c>
    </row>
    <row r="74" spans="1:4">
      <c r="A74" s="4" t="s">
        <v>664</v>
      </c>
      <c r="C74" s="5" t="n">
        <v>0</v>
      </c>
    </row>
    <row r="75" spans="1:4">
      <c r="A75" s="4" t="s">
        <v>620</v>
      </c>
    </row>
    <row r="76" spans="1:4">
      <c r="A76" s="3" t="s">
        <v>660</v>
      </c>
    </row>
    <row r="77" spans="1:4">
      <c r="A77" s="4" t="s">
        <v>661</v>
      </c>
      <c r="B77" s="5" t="n">
        <v>319</v>
      </c>
      <c r="C77" s="5" t="n">
        <v>558</v>
      </c>
    </row>
    <row r="78" spans="1:4">
      <c r="A78" s="4" t="s">
        <v>662</v>
      </c>
      <c r="B78" s="5" t="n">
        <v>0</v>
      </c>
      <c r="C78" s="5" t="n">
        <v>11</v>
      </c>
    </row>
    <row r="79" spans="1:4">
      <c r="A79" s="4" t="s">
        <v>663</v>
      </c>
      <c r="B79" s="5" t="n">
        <v>201</v>
      </c>
      <c r="C79" s="5" t="n">
        <v>6</v>
      </c>
    </row>
    <row r="80" spans="1:4">
      <c r="A80" s="4" t="s">
        <v>664</v>
      </c>
      <c r="B80" s="5" t="n">
        <v>2</v>
      </c>
      <c r="C80" s="5" t="n">
        <v>0</v>
      </c>
    </row>
    <row r="81" spans="1:4">
      <c r="A81" s="4" t="s">
        <v>665</v>
      </c>
      <c r="B81" s="5" t="n">
        <v>520</v>
      </c>
      <c r="C81" s="5" t="n">
        <v>564</v>
      </c>
    </row>
    <row r="82" spans="1:4">
      <c r="A82" s="4" t="s">
        <v>666</v>
      </c>
      <c r="B82" s="5" t="n">
        <v>2</v>
      </c>
      <c r="C82" s="5" t="n">
        <v>11</v>
      </c>
    </row>
    <row r="83" spans="1:4">
      <c r="A83" s="3" t="s">
        <v>667</v>
      </c>
    </row>
    <row r="84" spans="1:4">
      <c r="A84" s="4" t="s">
        <v>670</v>
      </c>
      <c r="B84" s="5" t="n">
        <v>843</v>
      </c>
      <c r="C84" s="5" t="n">
        <v>600</v>
      </c>
    </row>
    <row r="85" spans="1:4">
      <c r="A85" s="4" t="s">
        <v>664</v>
      </c>
      <c r="B85" s="5" t="n">
        <v>2</v>
      </c>
      <c r="C85" s="5" t="n">
        <v>0</v>
      </c>
    </row>
    <row r="86" spans="1:4">
      <c r="A86" s="4" t="s">
        <v>621</v>
      </c>
    </row>
    <row r="87" spans="1:4">
      <c r="A87" s="3" t="s">
        <v>660</v>
      </c>
    </row>
    <row r="88" spans="1:4">
      <c r="A88" s="4" t="s">
        <v>661</v>
      </c>
      <c r="B88" s="5" t="n">
        <v>29</v>
      </c>
      <c r="C88" s="5" t="n">
        <v>160</v>
      </c>
    </row>
    <row r="89" spans="1:4">
      <c r="A89" s="4" t="s">
        <v>662</v>
      </c>
      <c r="B89" s="5" t="n">
        <v>0</v>
      </c>
      <c r="C89" s="5" t="n">
        <v>12</v>
      </c>
    </row>
    <row r="90" spans="1:4">
      <c r="A90" s="4" t="s">
        <v>663</v>
      </c>
      <c r="B90" s="5" t="n">
        <v>49</v>
      </c>
      <c r="C90" s="5" t="n">
        <v>31</v>
      </c>
    </row>
    <row r="91" spans="1:4">
      <c r="A91" s="4" t="s">
        <v>664</v>
      </c>
      <c r="B91" s="5" t="n">
        <v>5</v>
      </c>
      <c r="C91" s="5" t="n">
        <v>5</v>
      </c>
    </row>
    <row r="92" spans="1:4">
      <c r="A92" s="4" t="s">
        <v>665</v>
      </c>
      <c r="B92" s="5" t="n">
        <v>78</v>
      </c>
      <c r="C92" s="5" t="n">
        <v>191</v>
      </c>
    </row>
    <row r="93" spans="1:4">
      <c r="A93" s="4" t="s">
        <v>666</v>
      </c>
      <c r="B93" s="5" t="n">
        <v>5</v>
      </c>
      <c r="C93" s="5" t="n">
        <v>17</v>
      </c>
    </row>
    <row r="94" spans="1:4">
      <c r="A94" s="3" t="s">
        <v>667</v>
      </c>
    </row>
    <row r="95" spans="1:4">
      <c r="A95" s="4" t="s">
        <v>670</v>
      </c>
      <c r="B95" s="5" t="n">
        <v>498</v>
      </c>
      <c r="C95" s="5" t="n">
        <v>440</v>
      </c>
    </row>
    <row r="96" spans="1:4">
      <c r="A96" s="4" t="s">
        <v>664</v>
      </c>
      <c r="B96" s="5" t="n">
        <v>5</v>
      </c>
      <c r="C96" s="5" t="n">
        <v>5</v>
      </c>
    </row>
    <row r="97" spans="1:4">
      <c r="A97" s="4" t="s">
        <v>87</v>
      </c>
    </row>
    <row r="98" spans="1:4">
      <c r="A98" s="3" t="s">
        <v>667</v>
      </c>
    </row>
    <row r="99" spans="1:4">
      <c r="A99" s="4" t="s">
        <v>670</v>
      </c>
      <c r="B99" s="5" t="n">
        <v>59278</v>
      </c>
      <c r="C99" s="5" t="n">
        <v>42492</v>
      </c>
    </row>
    <row r="100" spans="1:4">
      <c r="A100" s="4" t="s">
        <v>677</v>
      </c>
    </row>
    <row r="101" spans="1:4">
      <c r="A101" s="3" t="s">
        <v>667</v>
      </c>
    </row>
    <row r="102" spans="1:4">
      <c r="A102" s="4" t="s">
        <v>678</v>
      </c>
      <c r="B102" s="6" t="n">
        <v>1400</v>
      </c>
      <c r="C102" s="6" t="n">
        <v>1200</v>
      </c>
    </row>
    <row r="103" spans="1:4">
      <c r="A103" s="4" t="s">
        <v>679</v>
      </c>
      <c r="B103" s="4" t="s">
        <v>532</v>
      </c>
      <c r="C103" s="4" t="s">
        <v>680</v>
      </c>
    </row>
    <row r="104" spans="1:4">
      <c r="A104" s="4" t="s">
        <v>681</v>
      </c>
    </row>
    <row r="105" spans="1:4">
      <c r="A105" s="3" t="s">
        <v>667</v>
      </c>
    </row>
    <row r="106" spans="1:4">
      <c r="A106" s="4" t="s">
        <v>43</v>
      </c>
      <c r="B106" s="6" t="n">
        <v>6598</v>
      </c>
      <c r="C106" s="6" t="n">
        <v>151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5</v>
      </c>
    </row>
    <row r="2" spans="1:3">
      <c r="A2" s="3" t="s">
        <v>683</v>
      </c>
    </row>
    <row r="3" spans="1:3">
      <c r="A3" s="4" t="s">
        <v>684</v>
      </c>
      <c r="B3" s="6" t="n">
        <v>0</v>
      </c>
      <c r="C3" s="6" t="n">
        <v>7</v>
      </c>
    </row>
    <row r="4" spans="1:3">
      <c r="A4" s="4" t="s">
        <v>685</v>
      </c>
    </row>
    <row r="5" spans="1:3">
      <c r="A5" s="3" t="s">
        <v>683</v>
      </c>
    </row>
    <row r="6" spans="1:3">
      <c r="A6" s="4" t="s">
        <v>686</v>
      </c>
      <c r="B6" s="5" t="n">
        <v>0</v>
      </c>
      <c r="C6" s="5" t="n">
        <v>19</v>
      </c>
    </row>
    <row r="7" spans="1:3">
      <c r="A7" s="4" t="s">
        <v>684</v>
      </c>
      <c r="B7" s="5" t="n">
        <v>0</v>
      </c>
      <c r="C7" s="5" t="n">
        <v>7</v>
      </c>
    </row>
    <row r="8" spans="1:3">
      <c r="A8" s="4" t="s">
        <v>687</v>
      </c>
      <c r="B8" s="5" t="n">
        <v>9373</v>
      </c>
      <c r="C8" s="5" t="n">
        <v>9130</v>
      </c>
    </row>
    <row r="9" spans="1:3">
      <c r="A9" s="3" t="s">
        <v>688</v>
      </c>
    </row>
    <row r="10" spans="1:3">
      <c r="A10" s="4" t="s">
        <v>689</v>
      </c>
      <c r="B10" s="5" t="n">
        <v>0</v>
      </c>
      <c r="C10" s="5" t="n">
        <v>27</v>
      </c>
    </row>
    <row r="11" spans="1:3">
      <c r="A11" s="4" t="s">
        <v>690</v>
      </c>
      <c r="B11" s="5" t="n">
        <v>9373</v>
      </c>
      <c r="C11" s="5" t="n">
        <v>9103</v>
      </c>
    </row>
    <row r="12" spans="1:3">
      <c r="A12" s="4" t="s">
        <v>691</v>
      </c>
      <c r="B12" s="5" t="n">
        <v>9373</v>
      </c>
      <c r="C12" s="5" t="n">
        <v>9130</v>
      </c>
    </row>
    <row r="13" spans="1:3">
      <c r="A13" s="4" t="s">
        <v>692</v>
      </c>
      <c r="B13" s="5" t="n">
        <v>0</v>
      </c>
      <c r="C13" s="5" t="n">
        <v>0</v>
      </c>
    </row>
    <row r="14" spans="1:3">
      <c r="A14" s="4" t="s">
        <v>693</v>
      </c>
    </row>
    <row r="15" spans="1:3">
      <c r="A15" s="3" t="s">
        <v>688</v>
      </c>
    </row>
    <row r="16" spans="1:3">
      <c r="A16" s="4" t="s">
        <v>689</v>
      </c>
      <c r="B16" s="5" t="n">
        <v>0</v>
      </c>
      <c r="C16" s="5" t="n">
        <v>0</v>
      </c>
    </row>
    <row r="17" spans="1:3">
      <c r="A17" s="4" t="s">
        <v>694</v>
      </c>
    </row>
    <row r="18" spans="1:3">
      <c r="A18" s="3" t="s">
        <v>688</v>
      </c>
    </row>
    <row r="19" spans="1:3">
      <c r="A19" s="4" t="s">
        <v>689</v>
      </c>
      <c r="B19" s="5" t="n">
        <v>0</v>
      </c>
      <c r="C19" s="5" t="n">
        <v>0</v>
      </c>
    </row>
    <row r="20" spans="1:3">
      <c r="A20" s="4" t="s">
        <v>695</v>
      </c>
    </row>
    <row r="21" spans="1:3">
      <c r="A21" s="3" t="s">
        <v>688</v>
      </c>
    </row>
    <row r="22" spans="1:3">
      <c r="A22" s="4" t="s">
        <v>689</v>
      </c>
      <c r="B22" s="5" t="n">
        <v>0</v>
      </c>
      <c r="C22" s="5" t="n">
        <v>27</v>
      </c>
    </row>
    <row r="23" spans="1:3">
      <c r="A23" s="4" t="s">
        <v>696</v>
      </c>
    </row>
    <row r="24" spans="1:3">
      <c r="A24" s="3" t="s">
        <v>683</v>
      </c>
    </row>
    <row r="25" spans="1:3">
      <c r="A25" s="4" t="s">
        <v>687</v>
      </c>
      <c r="B25" s="5" t="n">
        <v>5235</v>
      </c>
      <c r="C25" s="5" t="n">
        <v>5948</v>
      </c>
    </row>
    <row r="26" spans="1:3">
      <c r="A26" s="3" t="s">
        <v>688</v>
      </c>
    </row>
    <row r="27" spans="1:3">
      <c r="A27" s="4" t="s">
        <v>691</v>
      </c>
      <c r="B27" s="5" t="n">
        <v>5235</v>
      </c>
      <c r="C27" s="5" t="n">
        <v>5948</v>
      </c>
    </row>
    <row r="28" spans="1:3">
      <c r="A28" s="4" t="s">
        <v>697</v>
      </c>
    </row>
    <row r="29" spans="1:3">
      <c r="A29" s="3" t="s">
        <v>683</v>
      </c>
    </row>
    <row r="30" spans="1:3">
      <c r="A30" s="4" t="s">
        <v>687</v>
      </c>
      <c r="B30" s="5" t="n">
        <v>1331</v>
      </c>
      <c r="C30" s="5" t="n">
        <v>677</v>
      </c>
    </row>
    <row r="31" spans="1:3">
      <c r="A31" s="3" t="s">
        <v>688</v>
      </c>
    </row>
    <row r="32" spans="1:3">
      <c r="A32" s="4" t="s">
        <v>691</v>
      </c>
      <c r="B32" s="5" t="n">
        <v>1331</v>
      </c>
      <c r="C32" s="5" t="n">
        <v>677</v>
      </c>
    </row>
    <row r="33" spans="1:3">
      <c r="A33" s="4" t="s">
        <v>698</v>
      </c>
    </row>
    <row r="34" spans="1:3">
      <c r="A34" s="3" t="s">
        <v>683</v>
      </c>
    </row>
    <row r="35" spans="1:3">
      <c r="A35" s="4" t="s">
        <v>687</v>
      </c>
      <c r="B35" s="5" t="n">
        <v>1546</v>
      </c>
      <c r="C35" s="5" t="n">
        <v>1510</v>
      </c>
    </row>
    <row r="36" spans="1:3">
      <c r="A36" s="3" t="s">
        <v>688</v>
      </c>
    </row>
    <row r="37" spans="1:3">
      <c r="A37" s="4" t="s">
        <v>691</v>
      </c>
      <c r="B37" s="5" t="n">
        <v>1546</v>
      </c>
      <c r="C37" s="5" t="n">
        <v>1510</v>
      </c>
    </row>
    <row r="38" spans="1:3">
      <c r="A38" s="4" t="s">
        <v>699</v>
      </c>
    </row>
    <row r="39" spans="1:3">
      <c r="A39" s="3" t="s">
        <v>683</v>
      </c>
    </row>
    <row r="40" spans="1:3">
      <c r="A40" s="4" t="s">
        <v>687</v>
      </c>
      <c r="B40" s="5" t="n">
        <v>973</v>
      </c>
      <c r="C40" s="5" t="n">
        <v>746</v>
      </c>
    </row>
    <row r="41" spans="1:3">
      <c r="A41" s="3" t="s">
        <v>688</v>
      </c>
    </row>
    <row r="42" spans="1:3">
      <c r="A42" s="4" t="s">
        <v>691</v>
      </c>
      <c r="B42" s="5" t="n">
        <v>973</v>
      </c>
      <c r="C42" s="5" t="n">
        <v>746</v>
      </c>
    </row>
    <row r="43" spans="1:3">
      <c r="A43" s="4" t="s">
        <v>700</v>
      </c>
    </row>
    <row r="44" spans="1:3">
      <c r="A44" s="3" t="s">
        <v>683</v>
      </c>
    </row>
    <row r="45" spans="1:3">
      <c r="A45" s="4" t="s">
        <v>687</v>
      </c>
      <c r="B45" s="5" t="n">
        <v>288</v>
      </c>
      <c r="C45" s="5" t="n">
        <v>249</v>
      </c>
    </row>
    <row r="46" spans="1:3">
      <c r="A46" s="3" t="s">
        <v>688</v>
      </c>
    </row>
    <row r="47" spans="1:3">
      <c r="A47" s="4" t="s">
        <v>691</v>
      </c>
      <c r="B47" s="5" t="n">
        <v>288</v>
      </c>
      <c r="C47" s="5" t="n">
        <v>249</v>
      </c>
    </row>
    <row r="48" spans="1:3">
      <c r="A48" s="4" t="s">
        <v>701</v>
      </c>
    </row>
    <row r="49" spans="1:3">
      <c r="A49" s="3" t="s">
        <v>683</v>
      </c>
    </row>
    <row r="50" spans="1:3">
      <c r="A50" s="4" t="s">
        <v>687</v>
      </c>
      <c r="B50" s="5" t="n">
        <v>0</v>
      </c>
      <c r="C50" s="5" t="n">
        <v>0</v>
      </c>
    </row>
    <row r="51" spans="1:3">
      <c r="A51" s="3" t="s">
        <v>688</v>
      </c>
    </row>
    <row r="52" spans="1:3">
      <c r="A52" s="4" t="s">
        <v>691</v>
      </c>
      <c r="B52" s="5" t="n">
        <v>0</v>
      </c>
      <c r="C52" s="5" t="n">
        <v>0</v>
      </c>
    </row>
    <row r="53" spans="1:3">
      <c r="A53" s="4" t="s">
        <v>702</v>
      </c>
    </row>
    <row r="54" spans="1:3">
      <c r="A54" s="3" t="s">
        <v>683</v>
      </c>
    </row>
    <row r="55" spans="1:3">
      <c r="A55" s="4" t="s">
        <v>687</v>
      </c>
      <c r="B55" s="5" t="n">
        <v>1163</v>
      </c>
      <c r="C55" s="5" t="n">
        <v>1072</v>
      </c>
    </row>
    <row r="56" spans="1:3">
      <c r="A56" s="3" t="s">
        <v>688</v>
      </c>
    </row>
    <row r="57" spans="1:3">
      <c r="A57" s="4" t="s">
        <v>691</v>
      </c>
      <c r="B57" s="5" t="n">
        <v>1163</v>
      </c>
      <c r="C57" s="5" t="n">
        <v>1072</v>
      </c>
    </row>
    <row r="58" spans="1:3">
      <c r="A58" s="4" t="s">
        <v>703</v>
      </c>
    </row>
    <row r="59" spans="1:3">
      <c r="A59" s="3" t="s">
        <v>683</v>
      </c>
    </row>
    <row r="60" spans="1:3">
      <c r="A60" s="4" t="s">
        <v>687</v>
      </c>
      <c r="B60" s="5" t="n">
        <v>887</v>
      </c>
      <c r="C60" s="5" t="n">
        <v>780</v>
      </c>
    </row>
    <row r="61" spans="1:3">
      <c r="A61" s="3" t="s">
        <v>688</v>
      </c>
    </row>
    <row r="62" spans="1:3">
      <c r="A62" s="4" t="s">
        <v>691</v>
      </c>
      <c r="B62" s="5" t="n">
        <v>887</v>
      </c>
      <c r="C62" s="5" t="n">
        <v>780</v>
      </c>
    </row>
    <row r="63" spans="1:3">
      <c r="A63" s="4" t="s">
        <v>704</v>
      </c>
    </row>
    <row r="64" spans="1:3">
      <c r="A64" s="3" t="s">
        <v>683</v>
      </c>
    </row>
    <row r="65" spans="1:3">
      <c r="A65" s="4" t="s">
        <v>687</v>
      </c>
      <c r="B65" s="5" t="n">
        <v>38</v>
      </c>
      <c r="C65" s="5" t="n">
        <v>21</v>
      </c>
    </row>
    <row r="66" spans="1:3">
      <c r="A66" s="3" t="s">
        <v>688</v>
      </c>
    </row>
    <row r="67" spans="1:3">
      <c r="A67" s="4" t="s">
        <v>691</v>
      </c>
      <c r="B67" s="5" t="n">
        <v>38</v>
      </c>
      <c r="C67" s="5" t="n">
        <v>21</v>
      </c>
    </row>
    <row r="68" spans="1:3">
      <c r="A68" s="4" t="s">
        <v>705</v>
      </c>
    </row>
    <row r="69" spans="1:3">
      <c r="A69" s="3" t="s">
        <v>683</v>
      </c>
    </row>
    <row r="70" spans="1:3">
      <c r="A70" s="4" t="s">
        <v>687</v>
      </c>
      <c r="B70" s="5" t="n">
        <v>214</v>
      </c>
      <c r="C70" s="5" t="n">
        <v>247</v>
      </c>
    </row>
    <row r="71" spans="1:3">
      <c r="A71" s="3" t="s">
        <v>688</v>
      </c>
    </row>
    <row r="72" spans="1:3">
      <c r="A72" s="4" t="s">
        <v>691</v>
      </c>
      <c r="B72" s="5" t="n">
        <v>214</v>
      </c>
      <c r="C72" s="5" t="n">
        <v>247</v>
      </c>
    </row>
    <row r="73" spans="1:3">
      <c r="A73" s="4" t="s">
        <v>706</v>
      </c>
    </row>
    <row r="74" spans="1:3">
      <c r="A74" s="3" t="s">
        <v>683</v>
      </c>
    </row>
    <row r="75" spans="1:3">
      <c r="A75" s="4" t="s">
        <v>687</v>
      </c>
      <c r="B75" s="5" t="n">
        <v>24</v>
      </c>
      <c r="C75" s="5" t="n">
        <v>24</v>
      </c>
    </row>
    <row r="76" spans="1:3">
      <c r="A76" s="3" t="s">
        <v>688</v>
      </c>
    </row>
    <row r="77" spans="1:3">
      <c r="A77" s="4" t="s">
        <v>691</v>
      </c>
      <c r="B77" s="5" t="n">
        <v>24</v>
      </c>
      <c r="C77" s="5" t="n">
        <v>24</v>
      </c>
    </row>
    <row r="78" spans="1:3">
      <c r="A78" s="4" t="s">
        <v>707</v>
      </c>
    </row>
    <row r="79" spans="1:3">
      <c r="A79" s="3" t="s">
        <v>683</v>
      </c>
    </row>
    <row r="80" spans="1:3">
      <c r="A80" s="4" t="s">
        <v>687</v>
      </c>
      <c r="B80" s="5" t="n">
        <v>0</v>
      </c>
      <c r="C80" s="5" t="n">
        <v>0</v>
      </c>
    </row>
    <row r="81" spans="1:3">
      <c r="A81" s="3" t="s">
        <v>688</v>
      </c>
    </row>
    <row r="82" spans="1:3">
      <c r="A82" s="4" t="s">
        <v>691</v>
      </c>
      <c r="B82" s="5" t="n">
        <v>0</v>
      </c>
      <c r="C82" s="5" t="n">
        <v>0</v>
      </c>
    </row>
    <row r="83" spans="1:3">
      <c r="A83" s="4" t="s">
        <v>708</v>
      </c>
    </row>
    <row r="84" spans="1:3">
      <c r="A84" s="3" t="s">
        <v>683</v>
      </c>
    </row>
    <row r="85" spans="1:3">
      <c r="A85" s="4" t="s">
        <v>687</v>
      </c>
      <c r="B85" s="5" t="n">
        <v>0</v>
      </c>
      <c r="C85" s="5" t="n">
        <v>0</v>
      </c>
    </row>
    <row r="86" spans="1:3">
      <c r="A86" s="3" t="s">
        <v>688</v>
      </c>
    </row>
    <row r="87" spans="1:3">
      <c r="A87" s="4" t="s">
        <v>691</v>
      </c>
      <c r="B87" s="5" t="n">
        <v>0</v>
      </c>
      <c r="C87" s="5" t="n">
        <v>0</v>
      </c>
    </row>
    <row r="88" spans="1:3">
      <c r="A88" s="4" t="s">
        <v>709</v>
      </c>
    </row>
    <row r="89" spans="1:3">
      <c r="A89" s="3" t="s">
        <v>683</v>
      </c>
    </row>
    <row r="90" spans="1:3">
      <c r="A90" s="4" t="s">
        <v>687</v>
      </c>
      <c r="B90" s="5" t="n">
        <v>7447</v>
      </c>
      <c r="C90" s="5" t="n">
        <v>7186</v>
      </c>
    </row>
    <row r="91" spans="1:3">
      <c r="A91" s="3" t="s">
        <v>688</v>
      </c>
    </row>
    <row r="92" spans="1:3">
      <c r="A92" s="4" t="s">
        <v>691</v>
      </c>
      <c r="B92" s="5" t="n">
        <v>7447</v>
      </c>
      <c r="C92" s="5" t="n">
        <v>7186</v>
      </c>
    </row>
    <row r="93" spans="1:3">
      <c r="A93" s="4" t="s">
        <v>710</v>
      </c>
    </row>
    <row r="94" spans="1:3">
      <c r="A94" s="3" t="s">
        <v>683</v>
      </c>
    </row>
    <row r="95" spans="1:3">
      <c r="A95" s="4" t="s">
        <v>687</v>
      </c>
      <c r="B95" s="5" t="n">
        <v>4097</v>
      </c>
      <c r="C95" s="5" t="n">
        <v>4908</v>
      </c>
    </row>
    <row r="96" spans="1:3">
      <c r="A96" s="3" t="s">
        <v>688</v>
      </c>
    </row>
    <row r="97" spans="1:3">
      <c r="A97" s="4" t="s">
        <v>691</v>
      </c>
      <c r="B97" s="5" t="n">
        <v>4097</v>
      </c>
      <c r="C97" s="5" t="n">
        <v>4908</v>
      </c>
    </row>
    <row r="98" spans="1:3">
      <c r="A98" s="4" t="s">
        <v>711</v>
      </c>
    </row>
    <row r="99" spans="1:3">
      <c r="A99" s="3" t="s">
        <v>683</v>
      </c>
    </row>
    <row r="100" spans="1:3">
      <c r="A100" s="4" t="s">
        <v>687</v>
      </c>
      <c r="B100" s="5" t="n">
        <v>1195</v>
      </c>
      <c r="C100" s="5" t="n">
        <v>656</v>
      </c>
    </row>
    <row r="101" spans="1:3">
      <c r="A101" s="3" t="s">
        <v>688</v>
      </c>
    </row>
    <row r="102" spans="1:3">
      <c r="A102" s="4" t="s">
        <v>691</v>
      </c>
      <c r="B102" s="5" t="n">
        <v>1195</v>
      </c>
      <c r="C102" s="5" t="n">
        <v>656</v>
      </c>
    </row>
    <row r="103" spans="1:3">
      <c r="A103" s="4" t="s">
        <v>712</v>
      </c>
    </row>
    <row r="104" spans="1:3">
      <c r="A104" s="3" t="s">
        <v>683</v>
      </c>
    </row>
    <row r="105" spans="1:3">
      <c r="A105" s="4" t="s">
        <v>687</v>
      </c>
      <c r="B105" s="5" t="n">
        <v>1118</v>
      </c>
      <c r="C105" s="5" t="n">
        <v>1146</v>
      </c>
    </row>
    <row r="106" spans="1:3">
      <c r="A106" s="3" t="s">
        <v>688</v>
      </c>
    </row>
    <row r="107" spans="1:3">
      <c r="A107" s="4" t="s">
        <v>691</v>
      </c>
      <c r="B107" s="5" t="n">
        <v>1118</v>
      </c>
      <c r="C107" s="5" t="n">
        <v>1146</v>
      </c>
    </row>
    <row r="108" spans="1:3">
      <c r="A108" s="4" t="s">
        <v>713</v>
      </c>
    </row>
    <row r="109" spans="1:3">
      <c r="A109" s="3" t="s">
        <v>683</v>
      </c>
    </row>
    <row r="110" spans="1:3">
      <c r="A110" s="4" t="s">
        <v>687</v>
      </c>
      <c r="B110" s="5" t="n">
        <v>795</v>
      </c>
      <c r="C110" s="5" t="n">
        <v>325</v>
      </c>
    </row>
    <row r="111" spans="1:3">
      <c r="A111" s="3" t="s">
        <v>688</v>
      </c>
    </row>
    <row r="112" spans="1:3">
      <c r="A112" s="4" t="s">
        <v>691</v>
      </c>
      <c r="B112" s="5" t="n">
        <v>795</v>
      </c>
      <c r="C112" s="5" t="n">
        <v>325</v>
      </c>
    </row>
    <row r="113" spans="1:3">
      <c r="A113" s="4" t="s">
        <v>714</v>
      </c>
    </row>
    <row r="114" spans="1:3">
      <c r="A114" s="3" t="s">
        <v>683</v>
      </c>
    </row>
    <row r="115" spans="1:3">
      <c r="A115" s="4" t="s">
        <v>687</v>
      </c>
      <c r="B115" s="5" t="n">
        <v>242</v>
      </c>
      <c r="C115" s="5" t="n">
        <v>151</v>
      </c>
    </row>
    <row r="116" spans="1:3">
      <c r="A116" s="3" t="s">
        <v>688</v>
      </c>
    </row>
    <row r="117" spans="1:3">
      <c r="A117" s="4" t="s">
        <v>691</v>
      </c>
      <c r="B117" s="5" t="n">
        <v>242</v>
      </c>
      <c r="C117" s="5" t="n">
        <v>151</v>
      </c>
    </row>
    <row r="118" spans="1:3">
      <c r="A118" s="4" t="s">
        <v>715</v>
      </c>
    </row>
    <row r="119" spans="1:3">
      <c r="A119" s="3" t="s">
        <v>683</v>
      </c>
    </row>
    <row r="120" spans="1:3">
      <c r="A120" s="4" t="s">
        <v>687</v>
      </c>
      <c r="B120" s="5" t="n">
        <v>0</v>
      </c>
      <c r="C120" s="5" t="n">
        <v>0</v>
      </c>
    </row>
    <row r="121" spans="1:3">
      <c r="A121" s="3" t="s">
        <v>688</v>
      </c>
    </row>
    <row r="122" spans="1:3">
      <c r="A122" s="4" t="s">
        <v>691</v>
      </c>
      <c r="B122" s="5" t="n">
        <v>0</v>
      </c>
      <c r="C122" s="5" t="n">
        <v>0</v>
      </c>
    </row>
    <row r="123" spans="1:3">
      <c r="A123" s="4" t="s">
        <v>716</v>
      </c>
    </row>
    <row r="124" spans="1:3">
      <c r="A124" s="3" t="s">
        <v>683</v>
      </c>
    </row>
    <row r="125" spans="1:3">
      <c r="A125" s="4" t="s">
        <v>687</v>
      </c>
      <c r="B125" s="5" t="n">
        <v>763</v>
      </c>
      <c r="C125" s="5" t="n">
        <v>845</v>
      </c>
    </row>
    <row r="126" spans="1:3">
      <c r="A126" s="3" t="s">
        <v>688</v>
      </c>
    </row>
    <row r="127" spans="1:3">
      <c r="A127" s="4" t="s">
        <v>691</v>
      </c>
      <c r="B127" s="5" t="n">
        <v>763</v>
      </c>
      <c r="C127" s="5" t="n">
        <v>845</v>
      </c>
    </row>
    <row r="128" spans="1:3">
      <c r="A128" s="4" t="s">
        <v>717</v>
      </c>
    </row>
    <row r="129" spans="1:3">
      <c r="A129" s="3" t="s">
        <v>683</v>
      </c>
    </row>
    <row r="130" spans="1:3">
      <c r="A130" s="4" t="s">
        <v>687</v>
      </c>
      <c r="B130" s="5" t="n">
        <v>251</v>
      </c>
      <c r="C130" s="5" t="n">
        <v>260</v>
      </c>
    </row>
    <row r="131" spans="1:3">
      <c r="A131" s="3" t="s">
        <v>688</v>
      </c>
    </row>
    <row r="132" spans="1:3">
      <c r="A132" s="4" t="s">
        <v>691</v>
      </c>
      <c r="B132" s="5" t="n">
        <v>251</v>
      </c>
      <c r="C132" s="5" t="n">
        <v>260</v>
      </c>
    </row>
    <row r="133" spans="1:3">
      <c r="A133" s="4" t="s">
        <v>718</v>
      </c>
    </row>
    <row r="134" spans="1:3">
      <c r="A134" s="3" t="s">
        <v>683</v>
      </c>
    </row>
    <row r="135" spans="1:3">
      <c r="A135" s="4" t="s">
        <v>687</v>
      </c>
      <c r="B135" s="5" t="n">
        <v>98</v>
      </c>
      <c r="C135" s="5" t="n">
        <v>0</v>
      </c>
    </row>
    <row r="136" spans="1:3">
      <c r="A136" s="3" t="s">
        <v>688</v>
      </c>
    </row>
    <row r="137" spans="1:3">
      <c r="A137" s="4" t="s">
        <v>691</v>
      </c>
      <c r="B137" s="5" t="n">
        <v>98</v>
      </c>
      <c r="C137" s="5" t="n">
        <v>0</v>
      </c>
    </row>
    <row r="138" spans="1:3">
      <c r="A138" s="4" t="s">
        <v>719</v>
      </c>
    </row>
    <row r="139" spans="1:3">
      <c r="A139" s="3" t="s">
        <v>683</v>
      </c>
    </row>
    <row r="140" spans="1:3">
      <c r="A140" s="4" t="s">
        <v>687</v>
      </c>
      <c r="B140" s="5" t="n">
        <v>214</v>
      </c>
      <c r="C140" s="5" t="n">
        <v>117</v>
      </c>
    </row>
    <row r="141" spans="1:3">
      <c r="A141" s="3" t="s">
        <v>688</v>
      </c>
    </row>
    <row r="142" spans="1:3">
      <c r="A142" s="4" t="s">
        <v>691</v>
      </c>
      <c r="B142" s="5" t="n">
        <v>214</v>
      </c>
      <c r="C142" s="5" t="n">
        <v>117</v>
      </c>
    </row>
    <row r="143" spans="1:3">
      <c r="A143" s="4" t="s">
        <v>720</v>
      </c>
    </row>
    <row r="144" spans="1:3">
      <c r="A144" s="3" t="s">
        <v>683</v>
      </c>
    </row>
    <row r="145" spans="1:3">
      <c r="A145" s="4" t="s">
        <v>687</v>
      </c>
      <c r="B145" s="5" t="n">
        <v>154</v>
      </c>
      <c r="C145" s="5" t="n">
        <v>370</v>
      </c>
    </row>
    <row r="146" spans="1:3">
      <c r="A146" s="3" t="s">
        <v>688</v>
      </c>
    </row>
    <row r="147" spans="1:3">
      <c r="A147" s="4" t="s">
        <v>691</v>
      </c>
      <c r="B147" s="5" t="n">
        <v>154</v>
      </c>
      <c r="C147" s="5" t="n">
        <v>370</v>
      </c>
    </row>
    <row r="148" spans="1:3">
      <c r="A148" s="4" t="s">
        <v>721</v>
      </c>
    </row>
    <row r="149" spans="1:3">
      <c r="A149" s="3" t="s">
        <v>683</v>
      </c>
    </row>
    <row r="150" spans="1:3">
      <c r="A150" s="4" t="s">
        <v>687</v>
      </c>
      <c r="B150" s="5" t="n">
        <v>46</v>
      </c>
      <c r="C150" s="5" t="n">
        <v>98</v>
      </c>
    </row>
    <row r="151" spans="1:3">
      <c r="A151" s="3" t="s">
        <v>688</v>
      </c>
    </row>
    <row r="152" spans="1:3">
      <c r="A152" s="4" t="s">
        <v>691</v>
      </c>
      <c r="B152" s="5" t="n">
        <v>46</v>
      </c>
      <c r="C152" s="5" t="n">
        <v>98</v>
      </c>
    </row>
    <row r="153" spans="1:3">
      <c r="A153" s="4" t="s">
        <v>722</v>
      </c>
    </row>
    <row r="154" spans="1:3">
      <c r="A154" s="3" t="s">
        <v>683</v>
      </c>
    </row>
    <row r="155" spans="1:3">
      <c r="A155" s="4" t="s">
        <v>687</v>
      </c>
      <c r="B155" s="5" t="n">
        <v>0</v>
      </c>
      <c r="C155" s="5" t="n">
        <v>0</v>
      </c>
    </row>
    <row r="156" spans="1:3">
      <c r="A156" s="3" t="s">
        <v>688</v>
      </c>
    </row>
    <row r="157" spans="1:3">
      <c r="A157" s="4" t="s">
        <v>691</v>
      </c>
      <c r="B157" s="5" t="n">
        <v>0</v>
      </c>
      <c r="C157" s="5" t="n">
        <v>0</v>
      </c>
    </row>
    <row r="158" spans="1:3">
      <c r="A158" s="4" t="s">
        <v>723</v>
      </c>
    </row>
    <row r="159" spans="1:3">
      <c r="A159" s="3" t="s">
        <v>683</v>
      </c>
    </row>
    <row r="160" spans="1:3">
      <c r="A160" s="4" t="s">
        <v>687</v>
      </c>
      <c r="B160" s="5" t="n">
        <v>0</v>
      </c>
      <c r="C160" s="5" t="n">
        <v>27</v>
      </c>
    </row>
    <row r="161" spans="1:3">
      <c r="A161" s="3" t="s">
        <v>688</v>
      </c>
    </row>
    <row r="162" spans="1:3">
      <c r="A162" s="4" t="s">
        <v>691</v>
      </c>
      <c r="B162" s="5" t="n">
        <v>0</v>
      </c>
      <c r="C162" s="5" t="n">
        <v>27</v>
      </c>
    </row>
    <row r="163" spans="1:3">
      <c r="A163" s="4" t="s">
        <v>724</v>
      </c>
    </row>
    <row r="164" spans="1:3">
      <c r="A164" s="3" t="s">
        <v>683</v>
      </c>
    </row>
    <row r="165" spans="1:3">
      <c r="A165" s="4" t="s">
        <v>687</v>
      </c>
      <c r="B165" s="5" t="n">
        <v>0</v>
      </c>
      <c r="C165" s="5" t="n">
        <v>0</v>
      </c>
    </row>
    <row r="166" spans="1:3">
      <c r="A166" s="3" t="s">
        <v>688</v>
      </c>
    </row>
    <row r="167" spans="1:3">
      <c r="A167" s="4" t="s">
        <v>691</v>
      </c>
      <c r="B167" s="5" t="n">
        <v>0</v>
      </c>
      <c r="C167" s="5" t="n">
        <v>0</v>
      </c>
    </row>
    <row r="168" spans="1:3">
      <c r="A168" s="4" t="s">
        <v>725</v>
      </c>
    </row>
    <row r="169" spans="1:3">
      <c r="A169" s="3" t="s">
        <v>683</v>
      </c>
    </row>
    <row r="170" spans="1:3">
      <c r="A170" s="4" t="s">
        <v>687</v>
      </c>
      <c r="B170" s="5" t="n">
        <v>0</v>
      </c>
      <c r="C170" s="5" t="n">
        <v>0</v>
      </c>
    </row>
    <row r="171" spans="1:3">
      <c r="A171" s="3" t="s">
        <v>688</v>
      </c>
    </row>
    <row r="172" spans="1:3">
      <c r="A172" s="4" t="s">
        <v>691</v>
      </c>
      <c r="B172" s="5" t="n">
        <v>0</v>
      </c>
      <c r="C172" s="5" t="n">
        <v>0</v>
      </c>
    </row>
    <row r="173" spans="1:3">
      <c r="A173" s="4" t="s">
        <v>726</v>
      </c>
    </row>
    <row r="174" spans="1:3">
      <c r="A174" s="3" t="s">
        <v>683</v>
      </c>
    </row>
    <row r="175" spans="1:3">
      <c r="A175" s="4" t="s">
        <v>687</v>
      </c>
      <c r="B175" s="5" t="n">
        <v>0</v>
      </c>
      <c r="C175" s="5" t="n">
        <v>0</v>
      </c>
    </row>
    <row r="176" spans="1:3">
      <c r="A176" s="3" t="s">
        <v>688</v>
      </c>
    </row>
    <row r="177" spans="1:3">
      <c r="A177" s="4" t="s">
        <v>691</v>
      </c>
      <c r="B177" s="5" t="n">
        <v>0</v>
      </c>
      <c r="C177" s="5" t="n">
        <v>0</v>
      </c>
    </row>
    <row r="178" spans="1:3">
      <c r="A178" s="4" t="s">
        <v>727</v>
      </c>
    </row>
    <row r="179" spans="1:3">
      <c r="A179" s="3" t="s">
        <v>683</v>
      </c>
    </row>
    <row r="180" spans="1:3">
      <c r="A180" s="4" t="s">
        <v>687</v>
      </c>
      <c r="B180" s="5" t="n">
        <v>0</v>
      </c>
      <c r="C180" s="5" t="n">
        <v>27</v>
      </c>
    </row>
    <row r="181" spans="1:3">
      <c r="A181" s="3" t="s">
        <v>688</v>
      </c>
    </row>
    <row r="182" spans="1:3">
      <c r="A182" s="4" t="s">
        <v>691</v>
      </c>
      <c r="B182" s="5" t="n">
        <v>0</v>
      </c>
      <c r="C182" s="5" t="n">
        <v>27</v>
      </c>
    </row>
    <row r="183" spans="1:3">
      <c r="A183" s="4" t="s">
        <v>728</v>
      </c>
    </row>
    <row r="184" spans="1:3">
      <c r="A184" s="3" t="s">
        <v>683</v>
      </c>
    </row>
    <row r="185" spans="1:3">
      <c r="A185" s="4" t="s">
        <v>687</v>
      </c>
      <c r="B185" s="5" t="n">
        <v>0</v>
      </c>
      <c r="C185" s="5" t="n">
        <v>0</v>
      </c>
    </row>
    <row r="186" spans="1:3">
      <c r="A186" s="3" t="s">
        <v>688</v>
      </c>
    </row>
    <row r="187" spans="1:3">
      <c r="A187" s="4" t="s">
        <v>691</v>
      </c>
      <c r="B187" s="5" t="n">
        <v>0</v>
      </c>
      <c r="C187" s="5" t="n">
        <v>0</v>
      </c>
    </row>
    <row r="188" spans="1:3">
      <c r="A188" s="4" t="s">
        <v>729</v>
      </c>
    </row>
    <row r="189" spans="1:3">
      <c r="A189" s="3" t="s">
        <v>683</v>
      </c>
    </row>
    <row r="190" spans="1:3">
      <c r="A190" s="4" t="s">
        <v>687</v>
      </c>
      <c r="B190" s="5" t="n">
        <v>0</v>
      </c>
      <c r="C190" s="5" t="n">
        <v>0</v>
      </c>
    </row>
    <row r="191" spans="1:3">
      <c r="A191" s="3" t="s">
        <v>688</v>
      </c>
    </row>
    <row r="192" spans="1:3">
      <c r="A192" s="4" t="s">
        <v>691</v>
      </c>
      <c r="B192" s="5" t="n">
        <v>0</v>
      </c>
      <c r="C192" s="5" t="n">
        <v>0</v>
      </c>
    </row>
    <row r="193" spans="1:3">
      <c r="A193" s="4" t="s">
        <v>730</v>
      </c>
    </row>
    <row r="194" spans="1:3">
      <c r="A194" s="3" t="s">
        <v>683</v>
      </c>
    </row>
    <row r="195" spans="1:3">
      <c r="A195" s="4" t="s">
        <v>687</v>
      </c>
      <c r="B195" s="5" t="n">
        <v>2717</v>
      </c>
      <c r="C195" s="5" t="n">
        <v>2695</v>
      </c>
    </row>
    <row r="196" spans="1:3">
      <c r="A196" s="3" t="s">
        <v>688</v>
      </c>
    </row>
    <row r="197" spans="1:3">
      <c r="A197" s="4" t="s">
        <v>689</v>
      </c>
      <c r="B197" s="5" t="n">
        <v>124</v>
      </c>
      <c r="C197" s="5" t="n">
        <v>68</v>
      </c>
    </row>
    <row r="198" spans="1:3">
      <c r="A198" s="4" t="s">
        <v>690</v>
      </c>
      <c r="B198" s="5" t="n">
        <v>2593</v>
      </c>
      <c r="C198" s="5" t="n">
        <v>2627</v>
      </c>
    </row>
    <row r="199" spans="1:3">
      <c r="A199" s="4" t="s">
        <v>691</v>
      </c>
      <c r="B199" s="5" t="n">
        <v>2717</v>
      </c>
      <c r="C199" s="5" t="n">
        <v>2695</v>
      </c>
    </row>
    <row r="200" spans="1:3">
      <c r="A200" s="4" t="s">
        <v>692</v>
      </c>
      <c r="B200" s="5" t="n">
        <v>66</v>
      </c>
      <c r="C200" s="5" t="n">
        <v>40</v>
      </c>
    </row>
    <row r="201" spans="1:3">
      <c r="A201" s="4" t="s">
        <v>731</v>
      </c>
    </row>
    <row r="202" spans="1:3">
      <c r="A202" s="3" t="s">
        <v>688</v>
      </c>
    </row>
    <row r="203" spans="1:3">
      <c r="A203" s="4" t="s">
        <v>689</v>
      </c>
      <c r="B203" s="5" t="n">
        <v>57</v>
      </c>
      <c r="C203" s="5" t="n">
        <v>18</v>
      </c>
    </row>
    <row r="204" spans="1:3">
      <c r="A204" s="4" t="s">
        <v>732</v>
      </c>
    </row>
    <row r="205" spans="1:3">
      <c r="A205" s="3" t="s">
        <v>688</v>
      </c>
    </row>
    <row r="206" spans="1:3">
      <c r="A206" s="4" t="s">
        <v>689</v>
      </c>
      <c r="B206" s="5" t="n">
        <v>1</v>
      </c>
      <c r="C206" s="5" t="n">
        <v>8</v>
      </c>
    </row>
    <row r="207" spans="1:3">
      <c r="A207" s="4" t="s">
        <v>733</v>
      </c>
    </row>
    <row r="208" spans="1:3">
      <c r="A208" s="3" t="s">
        <v>688</v>
      </c>
    </row>
    <row r="209" spans="1:3">
      <c r="A209" s="4" t="s">
        <v>689</v>
      </c>
      <c r="B209" s="5" t="n">
        <v>66</v>
      </c>
      <c r="C209" s="5" t="n">
        <v>42</v>
      </c>
    </row>
    <row r="210" spans="1:3">
      <c r="A210" s="4" t="s">
        <v>734</v>
      </c>
    </row>
    <row r="211" spans="1:3">
      <c r="A211" s="3" t="s">
        <v>683</v>
      </c>
    </row>
    <row r="212" spans="1:3">
      <c r="A212" s="4" t="s">
        <v>687</v>
      </c>
      <c r="B212" s="5" t="n">
        <v>404</v>
      </c>
      <c r="C212" s="5" t="n">
        <v>394</v>
      </c>
    </row>
    <row r="213" spans="1:3">
      <c r="A213" s="3" t="s">
        <v>688</v>
      </c>
    </row>
    <row r="214" spans="1:3">
      <c r="A214" s="4" t="s">
        <v>691</v>
      </c>
      <c r="B214" s="5" t="n">
        <v>404</v>
      </c>
      <c r="C214" s="5" t="n">
        <v>394</v>
      </c>
    </row>
    <row r="215" spans="1:3">
      <c r="A215" s="4" t="s">
        <v>735</v>
      </c>
    </row>
    <row r="216" spans="1:3">
      <c r="A216" s="3" t="s">
        <v>683</v>
      </c>
    </row>
    <row r="217" spans="1:3">
      <c r="A217" s="4" t="s">
        <v>687</v>
      </c>
      <c r="B217" s="5" t="n">
        <v>191</v>
      </c>
      <c r="C217" s="5" t="n">
        <v>193</v>
      </c>
    </row>
    <row r="218" spans="1:3">
      <c r="A218" s="3" t="s">
        <v>688</v>
      </c>
    </row>
    <row r="219" spans="1:3">
      <c r="A219" s="4" t="s">
        <v>691</v>
      </c>
      <c r="B219" s="5" t="n">
        <v>191</v>
      </c>
      <c r="C219" s="5" t="n">
        <v>193</v>
      </c>
    </row>
    <row r="220" spans="1:3">
      <c r="A220" s="4" t="s">
        <v>736</v>
      </c>
    </row>
    <row r="221" spans="1:3">
      <c r="A221" s="3" t="s">
        <v>683</v>
      </c>
    </row>
    <row r="222" spans="1:3">
      <c r="A222" s="4" t="s">
        <v>687</v>
      </c>
      <c r="B222" s="5" t="n">
        <v>477</v>
      </c>
      <c r="C222" s="5" t="n">
        <v>513</v>
      </c>
    </row>
    <row r="223" spans="1:3">
      <c r="A223" s="3" t="s">
        <v>688</v>
      </c>
    </row>
    <row r="224" spans="1:3">
      <c r="A224" s="4" t="s">
        <v>691</v>
      </c>
      <c r="B224" s="5" t="n">
        <v>477</v>
      </c>
      <c r="C224" s="5" t="n">
        <v>513</v>
      </c>
    </row>
    <row r="225" spans="1:3">
      <c r="A225" s="4" t="s">
        <v>737</v>
      </c>
    </row>
    <row r="226" spans="1:3">
      <c r="A226" s="3" t="s">
        <v>683</v>
      </c>
    </row>
    <row r="227" spans="1:3">
      <c r="A227" s="4" t="s">
        <v>687</v>
      </c>
      <c r="B227" s="5" t="n">
        <v>990</v>
      </c>
      <c r="C227" s="5" t="n">
        <v>941</v>
      </c>
    </row>
    <row r="228" spans="1:3">
      <c r="A228" s="3" t="s">
        <v>688</v>
      </c>
    </row>
    <row r="229" spans="1:3">
      <c r="A229" s="4" t="s">
        <v>691</v>
      </c>
      <c r="B229" s="5" t="n">
        <v>990</v>
      </c>
      <c r="C229" s="5" t="n">
        <v>941</v>
      </c>
    </row>
    <row r="230" spans="1:3">
      <c r="A230" s="4" t="s">
        <v>738</v>
      </c>
    </row>
    <row r="231" spans="1:3">
      <c r="A231" s="3" t="s">
        <v>683</v>
      </c>
    </row>
    <row r="232" spans="1:3">
      <c r="A232" s="4" t="s">
        <v>687</v>
      </c>
      <c r="B232" s="5" t="n">
        <v>572</v>
      </c>
      <c r="C232" s="5" t="n">
        <v>572</v>
      </c>
    </row>
    <row r="233" spans="1:3">
      <c r="A233" s="3" t="s">
        <v>688</v>
      </c>
    </row>
    <row r="234" spans="1:3">
      <c r="A234" s="4" t="s">
        <v>691</v>
      </c>
      <c r="B234" s="5" t="n">
        <v>572</v>
      </c>
      <c r="C234" s="5" t="n">
        <v>572</v>
      </c>
    </row>
    <row r="235" spans="1:3">
      <c r="A235" s="4" t="s">
        <v>739</v>
      </c>
    </row>
    <row r="236" spans="1:3">
      <c r="A236" s="3" t="s">
        <v>683</v>
      </c>
    </row>
    <row r="237" spans="1:3">
      <c r="A237" s="4" t="s">
        <v>687</v>
      </c>
      <c r="B237" s="5" t="n">
        <v>83</v>
      </c>
      <c r="C237" s="5" t="n">
        <v>82</v>
      </c>
    </row>
    <row r="238" spans="1:3">
      <c r="A238" s="3" t="s">
        <v>688</v>
      </c>
    </row>
    <row r="239" spans="1:3">
      <c r="A239" s="4" t="s">
        <v>691</v>
      </c>
      <c r="B239" s="5" t="n">
        <v>83</v>
      </c>
      <c r="C239" s="5" t="n">
        <v>82</v>
      </c>
    </row>
    <row r="240" spans="1:3">
      <c r="A240" s="4" t="s">
        <v>740</v>
      </c>
    </row>
    <row r="241" spans="1:3">
      <c r="A241" s="3" t="s">
        <v>683</v>
      </c>
    </row>
    <row r="242" spans="1:3">
      <c r="A242" s="4" t="s">
        <v>687</v>
      </c>
      <c r="B242" s="5" t="n">
        <v>1583</v>
      </c>
      <c r="C242" s="5" t="n">
        <v>1611</v>
      </c>
    </row>
    <row r="243" spans="1:3">
      <c r="A243" s="3" t="s">
        <v>688</v>
      </c>
    </row>
    <row r="244" spans="1:3">
      <c r="A244" s="4" t="s">
        <v>691</v>
      </c>
      <c r="B244" s="5" t="n">
        <v>1583</v>
      </c>
      <c r="C244" s="5" t="n">
        <v>1611</v>
      </c>
    </row>
    <row r="245" spans="1:3">
      <c r="A245" s="4" t="s">
        <v>741</v>
      </c>
    </row>
    <row r="246" spans="1:3">
      <c r="A246" s="3" t="s">
        <v>683</v>
      </c>
    </row>
    <row r="247" spans="1:3">
      <c r="A247" s="4" t="s">
        <v>687</v>
      </c>
      <c r="B247" s="5" t="n">
        <v>322</v>
      </c>
      <c r="C247" s="5" t="n">
        <v>282</v>
      </c>
    </row>
    <row r="248" spans="1:3">
      <c r="A248" s="3" t="s">
        <v>688</v>
      </c>
    </row>
    <row r="249" spans="1:3">
      <c r="A249" s="4" t="s">
        <v>691</v>
      </c>
      <c r="B249" s="5" t="n">
        <v>322</v>
      </c>
      <c r="C249" s="5" t="n">
        <v>282</v>
      </c>
    </row>
    <row r="250" spans="1:3">
      <c r="A250" s="4" t="s">
        <v>742</v>
      </c>
    </row>
    <row r="251" spans="1:3">
      <c r="A251" s="3" t="s">
        <v>683</v>
      </c>
    </row>
    <row r="252" spans="1:3">
      <c r="A252" s="4" t="s">
        <v>687</v>
      </c>
      <c r="B252" s="5" t="n">
        <v>104</v>
      </c>
      <c r="C252" s="5" t="n">
        <v>147</v>
      </c>
    </row>
    <row r="253" spans="1:3">
      <c r="A253" s="3" t="s">
        <v>688</v>
      </c>
    </row>
    <row r="254" spans="1:3">
      <c r="A254" s="4" t="s">
        <v>691</v>
      </c>
      <c r="B254" s="5" t="n">
        <v>104</v>
      </c>
      <c r="C254" s="5" t="n">
        <v>147</v>
      </c>
    </row>
    <row r="255" spans="1:3">
      <c r="A255" s="4" t="s">
        <v>743</v>
      </c>
    </row>
    <row r="256" spans="1:3">
      <c r="A256" s="3" t="s">
        <v>683</v>
      </c>
    </row>
    <row r="257" spans="1:3">
      <c r="A257" s="4" t="s">
        <v>687</v>
      </c>
      <c r="B257" s="5" t="n">
        <v>241</v>
      </c>
      <c r="C257" s="5" t="n">
        <v>267</v>
      </c>
    </row>
    <row r="258" spans="1:3">
      <c r="A258" s="3" t="s">
        <v>688</v>
      </c>
    </row>
    <row r="259" spans="1:3">
      <c r="A259" s="4" t="s">
        <v>691</v>
      </c>
      <c r="B259" s="5" t="n">
        <v>241</v>
      </c>
      <c r="C259" s="5" t="n">
        <v>267</v>
      </c>
    </row>
    <row r="260" spans="1:3">
      <c r="A260" s="4" t="s">
        <v>744</v>
      </c>
    </row>
    <row r="261" spans="1:3">
      <c r="A261" s="3" t="s">
        <v>683</v>
      </c>
    </row>
    <row r="262" spans="1:3">
      <c r="A262" s="4" t="s">
        <v>687</v>
      </c>
      <c r="B262" s="5" t="n">
        <v>545</v>
      </c>
      <c r="C262" s="5" t="n">
        <v>543</v>
      </c>
    </row>
    <row r="263" spans="1:3">
      <c r="A263" s="3" t="s">
        <v>688</v>
      </c>
    </row>
    <row r="264" spans="1:3">
      <c r="A264" s="4" t="s">
        <v>691</v>
      </c>
      <c r="B264" s="5" t="n">
        <v>545</v>
      </c>
      <c r="C264" s="5" t="n">
        <v>543</v>
      </c>
    </row>
    <row r="265" spans="1:3">
      <c r="A265" s="4" t="s">
        <v>745</v>
      </c>
    </row>
    <row r="266" spans="1:3">
      <c r="A266" s="3" t="s">
        <v>683</v>
      </c>
    </row>
    <row r="267" spans="1:3">
      <c r="A267" s="4" t="s">
        <v>687</v>
      </c>
      <c r="B267" s="5" t="n">
        <v>321</v>
      </c>
      <c r="C267" s="5" t="n">
        <v>321</v>
      </c>
    </row>
    <row r="268" spans="1:3">
      <c r="A268" s="3" t="s">
        <v>688</v>
      </c>
    </row>
    <row r="269" spans="1:3">
      <c r="A269" s="4" t="s">
        <v>691</v>
      </c>
      <c r="B269" s="5" t="n">
        <v>321</v>
      </c>
      <c r="C269" s="5" t="n">
        <v>321</v>
      </c>
    </row>
    <row r="270" spans="1:3">
      <c r="A270" s="4" t="s">
        <v>746</v>
      </c>
    </row>
    <row r="271" spans="1:3">
      <c r="A271" s="3" t="s">
        <v>683</v>
      </c>
    </row>
    <row r="272" spans="1:3">
      <c r="A272" s="4" t="s">
        <v>687</v>
      </c>
      <c r="B272" s="5" t="n">
        <v>50</v>
      </c>
      <c r="C272" s="5" t="n">
        <v>51</v>
      </c>
    </row>
    <row r="273" spans="1:3">
      <c r="A273" s="3" t="s">
        <v>688</v>
      </c>
    </row>
    <row r="274" spans="1:3">
      <c r="A274" s="4" t="s">
        <v>691</v>
      </c>
      <c r="B274" s="5" t="n">
        <v>50</v>
      </c>
      <c r="C274" s="5" t="n">
        <v>51</v>
      </c>
    </row>
    <row r="275" spans="1:3">
      <c r="A275" s="4" t="s">
        <v>747</v>
      </c>
    </row>
    <row r="276" spans="1:3">
      <c r="A276" s="3" t="s">
        <v>683</v>
      </c>
    </row>
    <row r="277" spans="1:3">
      <c r="A277" s="4" t="s">
        <v>687</v>
      </c>
      <c r="B277" s="5" t="n">
        <v>1115</v>
      </c>
      <c r="C277" s="5" t="n">
        <v>1038</v>
      </c>
    </row>
    <row r="278" spans="1:3">
      <c r="A278" s="3" t="s">
        <v>688</v>
      </c>
    </row>
    <row r="279" spans="1:3">
      <c r="A279" s="4" t="s">
        <v>691</v>
      </c>
      <c r="B279" s="5" t="n">
        <v>1115</v>
      </c>
      <c r="C279" s="5" t="n">
        <v>1038</v>
      </c>
    </row>
    <row r="280" spans="1:3">
      <c r="A280" s="4" t="s">
        <v>748</v>
      </c>
    </row>
    <row r="281" spans="1:3">
      <c r="A281" s="3" t="s">
        <v>683</v>
      </c>
    </row>
    <row r="282" spans="1:3">
      <c r="A282" s="4" t="s">
        <v>687</v>
      </c>
      <c r="B282" s="5" t="n">
        <v>82</v>
      </c>
      <c r="C282" s="5" t="n">
        <v>112</v>
      </c>
    </row>
    <row r="283" spans="1:3">
      <c r="A283" s="3" t="s">
        <v>688</v>
      </c>
    </row>
    <row r="284" spans="1:3">
      <c r="A284" s="4" t="s">
        <v>691</v>
      </c>
      <c r="B284" s="5" t="n">
        <v>82</v>
      </c>
      <c r="C284" s="5" t="n">
        <v>112</v>
      </c>
    </row>
    <row r="285" spans="1:3">
      <c r="A285" s="4" t="s">
        <v>749</v>
      </c>
    </row>
    <row r="286" spans="1:3">
      <c r="A286" s="3" t="s">
        <v>683</v>
      </c>
    </row>
    <row r="287" spans="1:3">
      <c r="A287" s="4" t="s">
        <v>687</v>
      </c>
      <c r="B287" s="5" t="n">
        <v>87</v>
      </c>
      <c r="C287" s="5" t="n">
        <v>46</v>
      </c>
    </row>
    <row r="288" spans="1:3">
      <c r="A288" s="3" t="s">
        <v>688</v>
      </c>
    </row>
    <row r="289" spans="1:3">
      <c r="A289" s="4" t="s">
        <v>691</v>
      </c>
      <c r="B289" s="5" t="n">
        <v>87</v>
      </c>
      <c r="C289" s="5" t="n">
        <v>46</v>
      </c>
    </row>
    <row r="290" spans="1:3">
      <c r="A290" s="4" t="s">
        <v>750</v>
      </c>
    </row>
    <row r="291" spans="1:3">
      <c r="A291" s="3" t="s">
        <v>683</v>
      </c>
    </row>
    <row r="292" spans="1:3">
      <c r="A292" s="4" t="s">
        <v>687</v>
      </c>
      <c r="B292" s="5" t="n">
        <v>236</v>
      </c>
      <c r="C292" s="5" t="n">
        <v>246</v>
      </c>
    </row>
    <row r="293" spans="1:3">
      <c r="A293" s="3" t="s">
        <v>688</v>
      </c>
    </row>
    <row r="294" spans="1:3">
      <c r="A294" s="4" t="s">
        <v>691</v>
      </c>
      <c r="B294" s="5" t="n">
        <v>236</v>
      </c>
      <c r="C294" s="5" t="n">
        <v>246</v>
      </c>
    </row>
    <row r="295" spans="1:3">
      <c r="A295" s="4" t="s">
        <v>751</v>
      </c>
    </row>
    <row r="296" spans="1:3">
      <c r="A296" s="3" t="s">
        <v>683</v>
      </c>
    </row>
    <row r="297" spans="1:3">
      <c r="A297" s="4" t="s">
        <v>687</v>
      </c>
      <c r="B297" s="5" t="n">
        <v>426</v>
      </c>
      <c r="C297" s="5" t="n">
        <v>379</v>
      </c>
    </row>
    <row r="298" spans="1:3">
      <c r="A298" s="3" t="s">
        <v>688</v>
      </c>
    </row>
    <row r="299" spans="1:3">
      <c r="A299" s="4" t="s">
        <v>691</v>
      </c>
      <c r="B299" s="5" t="n">
        <v>426</v>
      </c>
      <c r="C299" s="5" t="n">
        <v>379</v>
      </c>
    </row>
    <row r="300" spans="1:3">
      <c r="A300" s="4" t="s">
        <v>752</v>
      </c>
    </row>
    <row r="301" spans="1:3">
      <c r="A301" s="3" t="s">
        <v>683</v>
      </c>
    </row>
    <row r="302" spans="1:3">
      <c r="A302" s="4" t="s">
        <v>687</v>
      </c>
      <c r="B302" s="5" t="n">
        <v>251</v>
      </c>
      <c r="C302" s="5" t="n">
        <v>224</v>
      </c>
    </row>
    <row r="303" spans="1:3">
      <c r="A303" s="3" t="s">
        <v>688</v>
      </c>
    </row>
    <row r="304" spans="1:3">
      <c r="A304" s="4" t="s">
        <v>691</v>
      </c>
      <c r="B304" s="5" t="n">
        <v>251</v>
      </c>
      <c r="C304" s="5" t="n">
        <v>224</v>
      </c>
    </row>
    <row r="305" spans="1:3">
      <c r="A305" s="4" t="s">
        <v>753</v>
      </c>
    </row>
    <row r="306" spans="1:3">
      <c r="A306" s="3" t="s">
        <v>683</v>
      </c>
    </row>
    <row r="307" spans="1:3">
      <c r="A307" s="4" t="s">
        <v>687</v>
      </c>
      <c r="B307" s="5" t="n">
        <v>33</v>
      </c>
      <c r="C307" s="5" t="n">
        <v>31</v>
      </c>
    </row>
    <row r="308" spans="1:3">
      <c r="A308" s="3" t="s">
        <v>688</v>
      </c>
    </row>
    <row r="309" spans="1:3">
      <c r="A309" s="4" t="s">
        <v>691</v>
      </c>
      <c r="B309" s="5" t="n">
        <v>33</v>
      </c>
      <c r="C309" s="5" t="n">
        <v>31</v>
      </c>
    </row>
    <row r="310" spans="1:3">
      <c r="A310" s="4" t="s">
        <v>754</v>
      </c>
    </row>
    <row r="311" spans="1:3">
      <c r="A311" s="3" t="s">
        <v>683</v>
      </c>
    </row>
    <row r="312" spans="1:3">
      <c r="A312" s="4" t="s">
        <v>687</v>
      </c>
      <c r="B312" s="5" t="n">
        <v>19</v>
      </c>
      <c r="C312" s="5" t="n">
        <v>46</v>
      </c>
    </row>
    <row r="313" spans="1:3">
      <c r="A313" s="3" t="s">
        <v>688</v>
      </c>
    </row>
    <row r="314" spans="1:3">
      <c r="A314" s="4" t="s">
        <v>691</v>
      </c>
      <c r="B314" s="5" t="n">
        <v>19</v>
      </c>
      <c r="C314" s="5" t="n">
        <v>46</v>
      </c>
    </row>
    <row r="315" spans="1:3">
      <c r="A315" s="4" t="s">
        <v>755</v>
      </c>
    </row>
    <row r="316" spans="1:3">
      <c r="A316" s="3" t="s">
        <v>683</v>
      </c>
    </row>
    <row r="317" spans="1:3">
      <c r="A317" s="4" t="s">
        <v>687</v>
      </c>
      <c r="B317" s="5" t="n">
        <v>0</v>
      </c>
      <c r="C317" s="5" t="n">
        <v>0</v>
      </c>
    </row>
    <row r="318" spans="1:3">
      <c r="A318" s="3" t="s">
        <v>688</v>
      </c>
    </row>
    <row r="319" spans="1:3">
      <c r="A319" s="4" t="s">
        <v>691</v>
      </c>
      <c r="B319" s="5" t="n">
        <v>0</v>
      </c>
      <c r="C319" s="5" t="n">
        <v>0</v>
      </c>
    </row>
    <row r="320" spans="1:3">
      <c r="A320" s="4" t="s">
        <v>756</v>
      </c>
    </row>
    <row r="321" spans="1:3">
      <c r="A321" s="3" t="s">
        <v>683</v>
      </c>
    </row>
    <row r="322" spans="1:3">
      <c r="A322" s="4" t="s">
        <v>687</v>
      </c>
      <c r="B322" s="5" t="n">
        <v>0</v>
      </c>
      <c r="C322" s="5" t="n">
        <v>0</v>
      </c>
    </row>
    <row r="323" spans="1:3">
      <c r="A323" s="3" t="s">
        <v>688</v>
      </c>
    </row>
    <row r="324" spans="1:3">
      <c r="A324" s="4" t="s">
        <v>691</v>
      </c>
      <c r="B324" s="5" t="n">
        <v>0</v>
      </c>
      <c r="C324" s="5" t="n">
        <v>0</v>
      </c>
    </row>
    <row r="325" spans="1:3">
      <c r="A325" s="4" t="s">
        <v>757</v>
      </c>
    </row>
    <row r="326" spans="1:3">
      <c r="A326" s="3" t="s">
        <v>683</v>
      </c>
    </row>
    <row r="327" spans="1:3">
      <c r="A327" s="4" t="s">
        <v>687</v>
      </c>
      <c r="B327" s="5" t="n">
        <v>0</v>
      </c>
      <c r="C327" s="5" t="n">
        <v>0</v>
      </c>
    </row>
    <row r="328" spans="1:3">
      <c r="A328" s="3" t="s">
        <v>688</v>
      </c>
    </row>
    <row r="329" spans="1:3">
      <c r="A329" s="4" t="s">
        <v>691</v>
      </c>
      <c r="B329" s="5" t="n">
        <v>0</v>
      </c>
      <c r="C329" s="5" t="n">
        <v>0</v>
      </c>
    </row>
    <row r="330" spans="1:3">
      <c r="A330" s="4" t="s">
        <v>758</v>
      </c>
    </row>
    <row r="331" spans="1:3">
      <c r="A331" s="3" t="s">
        <v>683</v>
      </c>
    </row>
    <row r="332" spans="1:3">
      <c r="A332" s="4" t="s">
        <v>687</v>
      </c>
      <c r="B332" s="5" t="n">
        <v>19</v>
      </c>
      <c r="C332" s="5" t="n">
        <v>19</v>
      </c>
    </row>
    <row r="333" spans="1:3">
      <c r="A333" s="3" t="s">
        <v>688</v>
      </c>
    </row>
    <row r="334" spans="1:3">
      <c r="A334" s="4" t="s">
        <v>691</v>
      </c>
      <c r="B334" s="5" t="n">
        <v>19</v>
      </c>
      <c r="C334" s="5" t="n">
        <v>19</v>
      </c>
    </row>
    <row r="335" spans="1:3">
      <c r="A335" s="4" t="s">
        <v>759</v>
      </c>
    </row>
    <row r="336" spans="1:3">
      <c r="A336" s="3" t="s">
        <v>683</v>
      </c>
    </row>
    <row r="337" spans="1:3">
      <c r="A337" s="4" t="s">
        <v>687</v>
      </c>
      <c r="B337" s="5" t="n">
        <v>0</v>
      </c>
      <c r="C337" s="5" t="n">
        <v>27</v>
      </c>
    </row>
    <row r="338" spans="1:3">
      <c r="A338" s="3" t="s">
        <v>688</v>
      </c>
    </row>
    <row r="339" spans="1:3">
      <c r="A339" s="4" t="s">
        <v>691</v>
      </c>
      <c r="B339" s="5" t="n">
        <v>0</v>
      </c>
      <c r="C339" s="5" t="n">
        <v>27</v>
      </c>
    </row>
    <row r="340" spans="1:3">
      <c r="A340" s="4" t="s">
        <v>760</v>
      </c>
    </row>
    <row r="341" spans="1:3">
      <c r="A341" s="3" t="s">
        <v>683</v>
      </c>
    </row>
    <row r="342" spans="1:3">
      <c r="A342" s="4" t="s">
        <v>687</v>
      </c>
      <c r="B342" s="5" t="n">
        <v>0</v>
      </c>
      <c r="C342" s="5" t="n">
        <v>0</v>
      </c>
    </row>
    <row r="343" spans="1:3">
      <c r="A343" s="3" t="s">
        <v>688</v>
      </c>
    </row>
    <row r="344" spans="1:3">
      <c r="A344" s="4" t="s">
        <v>691</v>
      </c>
      <c r="B344" s="5" t="n">
        <v>0</v>
      </c>
      <c r="C344" s="5" t="n">
        <v>0</v>
      </c>
    </row>
    <row r="345" spans="1:3">
      <c r="A345" s="4" t="s">
        <v>761</v>
      </c>
    </row>
    <row r="346" spans="1:3">
      <c r="A346" s="3" t="s">
        <v>683</v>
      </c>
    </row>
    <row r="347" spans="1:3">
      <c r="A347" s="4" t="s">
        <v>687</v>
      </c>
      <c r="B347" s="5" t="n">
        <v>0</v>
      </c>
      <c r="C347" s="5" t="n">
        <v>0</v>
      </c>
    </row>
    <row r="348" spans="1:3">
      <c r="A348" s="3" t="s">
        <v>688</v>
      </c>
    </row>
    <row r="349" spans="1:3">
      <c r="A349" s="4" t="s">
        <v>691</v>
      </c>
      <c r="B349" s="5" t="n">
        <v>0</v>
      </c>
      <c r="C349" s="5" t="n">
        <v>0</v>
      </c>
    </row>
    <row r="350" spans="1:3">
      <c r="A350" s="4" t="s">
        <v>762</v>
      </c>
    </row>
    <row r="351" spans="1:3">
      <c r="A351" s="3" t="s">
        <v>683</v>
      </c>
    </row>
    <row r="352" spans="1:3">
      <c r="A352" s="4" t="s">
        <v>687</v>
      </c>
      <c r="B352" s="5" t="n">
        <v>0</v>
      </c>
      <c r="C352" s="5" t="n">
        <v>0</v>
      </c>
    </row>
    <row r="353" spans="1:3">
      <c r="A353" s="3" t="s">
        <v>688</v>
      </c>
    </row>
    <row r="354" spans="1:3">
      <c r="A354" s="4" t="s">
        <v>691</v>
      </c>
      <c r="B354" s="5" t="n">
        <v>0</v>
      </c>
      <c r="C354" s="5" t="n">
        <v>0</v>
      </c>
    </row>
    <row r="355" spans="1:3">
      <c r="A355" s="4" t="s">
        <v>763</v>
      </c>
    </row>
    <row r="356" spans="1:3">
      <c r="A356" s="3" t="s">
        <v>683</v>
      </c>
    </row>
    <row r="357" spans="1:3">
      <c r="A357" s="4" t="s">
        <v>687</v>
      </c>
      <c r="B357" s="5" t="n">
        <v>0</v>
      </c>
      <c r="C357" s="5" t="n">
        <v>0</v>
      </c>
    </row>
    <row r="358" spans="1:3">
      <c r="A358" s="3" t="s">
        <v>688</v>
      </c>
    </row>
    <row r="359" spans="1:3">
      <c r="A359" s="4" t="s">
        <v>691</v>
      </c>
      <c r="B359" s="5" t="n">
        <v>0</v>
      </c>
      <c r="C359" s="5" t="n">
        <v>0</v>
      </c>
    </row>
    <row r="360" spans="1:3">
      <c r="A360" s="4" t="s">
        <v>764</v>
      </c>
    </row>
    <row r="361" spans="1:3">
      <c r="A361" s="3" t="s">
        <v>683</v>
      </c>
    </row>
    <row r="362" spans="1:3">
      <c r="A362" s="4" t="s">
        <v>687</v>
      </c>
      <c r="B362" s="5" t="n">
        <v>0</v>
      </c>
      <c r="C362" s="5" t="n">
        <v>0</v>
      </c>
    </row>
    <row r="363" spans="1:3">
      <c r="A363" s="3" t="s">
        <v>688</v>
      </c>
    </row>
    <row r="364" spans="1:3">
      <c r="A364" s="4" t="s">
        <v>691</v>
      </c>
      <c r="B364" s="5" t="n">
        <v>0</v>
      </c>
      <c r="C364" s="5" t="n">
        <v>0</v>
      </c>
    </row>
    <row r="365" spans="1:3">
      <c r="A365" s="4" t="s">
        <v>765</v>
      </c>
    </row>
    <row r="366" spans="1:3">
      <c r="A366" s="3" t="s">
        <v>683</v>
      </c>
    </row>
    <row r="367" spans="1:3">
      <c r="A367" s="4" t="s">
        <v>687</v>
      </c>
      <c r="B367" s="5" t="n">
        <v>0</v>
      </c>
      <c r="C367" s="5" t="n">
        <v>0</v>
      </c>
    </row>
    <row r="368" spans="1:3">
      <c r="A368" s="3" t="s">
        <v>688</v>
      </c>
    </row>
    <row r="369" spans="1:3">
      <c r="A369" s="4" t="s">
        <v>691</v>
      </c>
      <c r="B369" s="5" t="n">
        <v>0</v>
      </c>
      <c r="C369" s="5" t="n">
        <v>0</v>
      </c>
    </row>
    <row r="370" spans="1:3">
      <c r="A370" s="4" t="s">
        <v>766</v>
      </c>
    </row>
    <row r="371" spans="1:3">
      <c r="A371" s="3" t="s">
        <v>683</v>
      </c>
    </row>
    <row r="372" spans="1:3">
      <c r="A372" s="4" t="s">
        <v>687</v>
      </c>
      <c r="B372" s="5" t="n">
        <v>0</v>
      </c>
      <c r="C372" s="5" t="n">
        <v>0</v>
      </c>
    </row>
    <row r="373" spans="1:3">
      <c r="A373" s="3" t="s">
        <v>688</v>
      </c>
    </row>
    <row r="374" spans="1:3">
      <c r="A374" s="4" t="s">
        <v>691</v>
      </c>
      <c r="B374" s="5" t="n">
        <v>0</v>
      </c>
      <c r="C374" s="5" t="n">
        <v>0</v>
      </c>
    </row>
    <row r="375" spans="1:3">
      <c r="A375" s="4" t="s">
        <v>767</v>
      </c>
    </row>
    <row r="376" spans="1:3">
      <c r="A376" s="3" t="s">
        <v>683</v>
      </c>
    </row>
    <row r="377" spans="1:3">
      <c r="A377" s="4" t="s">
        <v>687</v>
      </c>
      <c r="B377" s="5" t="n">
        <v>0</v>
      </c>
      <c r="C377" s="5" t="n">
        <v>0</v>
      </c>
    </row>
    <row r="378" spans="1:3">
      <c r="A378" s="3" t="s">
        <v>688</v>
      </c>
    </row>
    <row r="379" spans="1:3">
      <c r="A379" s="4" t="s">
        <v>691</v>
      </c>
      <c r="B379" s="5" t="n">
        <v>0</v>
      </c>
      <c r="C379" s="5" t="n">
        <v>0</v>
      </c>
    </row>
    <row r="380" spans="1:3">
      <c r="A380" s="4" t="s">
        <v>768</v>
      </c>
    </row>
    <row r="381" spans="1:3">
      <c r="A381" s="3" t="s">
        <v>683</v>
      </c>
    </row>
    <row r="382" spans="1:3">
      <c r="A382" s="4" t="s">
        <v>687</v>
      </c>
      <c r="B382" s="5" t="n">
        <v>12090</v>
      </c>
      <c r="C382" s="5" t="n">
        <v>11825</v>
      </c>
    </row>
    <row r="383" spans="1:3">
      <c r="A383" s="3" t="s">
        <v>688</v>
      </c>
    </row>
    <row r="384" spans="1:3">
      <c r="A384" s="4" t="s">
        <v>689</v>
      </c>
      <c r="B384" s="5" t="n">
        <v>124</v>
      </c>
      <c r="C384" s="5" t="n">
        <v>95</v>
      </c>
    </row>
    <row r="385" spans="1:3">
      <c r="A385" s="4" t="s">
        <v>690</v>
      </c>
      <c r="B385" s="5" t="n">
        <v>11966</v>
      </c>
      <c r="C385" s="5" t="n">
        <v>11730</v>
      </c>
    </row>
    <row r="386" spans="1:3">
      <c r="A386" s="4" t="s">
        <v>691</v>
      </c>
      <c r="B386" s="5" t="n">
        <v>12090</v>
      </c>
      <c r="C386" s="5" t="n">
        <v>11825</v>
      </c>
    </row>
    <row r="387" spans="1:3">
      <c r="A387" s="4" t="s">
        <v>692</v>
      </c>
      <c r="B387" s="5" t="n">
        <v>66</v>
      </c>
      <c r="C387" s="5" t="n">
        <v>40</v>
      </c>
    </row>
    <row r="388" spans="1:3">
      <c r="A388" s="4" t="s">
        <v>769</v>
      </c>
    </row>
    <row r="389" spans="1:3">
      <c r="A389" s="3" t="s">
        <v>688</v>
      </c>
    </row>
    <row r="390" spans="1:3">
      <c r="A390" s="4" t="s">
        <v>689</v>
      </c>
      <c r="B390" s="5" t="n">
        <v>57</v>
      </c>
      <c r="C390" s="5" t="n">
        <v>18</v>
      </c>
    </row>
    <row r="391" spans="1:3">
      <c r="A391" s="4" t="s">
        <v>770</v>
      </c>
    </row>
    <row r="392" spans="1:3">
      <c r="A392" s="3" t="s">
        <v>688</v>
      </c>
    </row>
    <row r="393" spans="1:3">
      <c r="A393" s="4" t="s">
        <v>689</v>
      </c>
      <c r="B393" s="5" t="n">
        <v>1</v>
      </c>
      <c r="C393" s="5" t="n">
        <v>8</v>
      </c>
    </row>
    <row r="394" spans="1:3">
      <c r="A394" s="4" t="s">
        <v>771</v>
      </c>
    </row>
    <row r="395" spans="1:3">
      <c r="A395" s="3" t="s">
        <v>688</v>
      </c>
    </row>
    <row r="396" spans="1:3">
      <c r="A396" s="4" t="s">
        <v>689</v>
      </c>
      <c r="B396" s="5" t="n">
        <v>66</v>
      </c>
      <c r="C396" s="5" t="n">
        <v>69</v>
      </c>
    </row>
    <row r="397" spans="1:3">
      <c r="A397" s="4" t="s">
        <v>772</v>
      </c>
    </row>
    <row r="398" spans="1:3">
      <c r="A398" s="3" t="s">
        <v>683</v>
      </c>
    </row>
    <row r="399" spans="1:3">
      <c r="A399" s="4" t="s">
        <v>687</v>
      </c>
      <c r="B399" s="5" t="n">
        <v>5639</v>
      </c>
      <c r="C399" s="5" t="n">
        <v>6342</v>
      </c>
    </row>
    <row r="400" spans="1:3">
      <c r="A400" s="3" t="s">
        <v>688</v>
      </c>
    </row>
    <row r="401" spans="1:3">
      <c r="A401" s="4" t="s">
        <v>691</v>
      </c>
      <c r="B401" s="5" t="n">
        <v>5639</v>
      </c>
      <c r="C401" s="5" t="n">
        <v>6342</v>
      </c>
    </row>
    <row r="402" spans="1:3">
      <c r="A402" s="4" t="s">
        <v>773</v>
      </c>
    </row>
    <row r="403" spans="1:3">
      <c r="A403" s="3" t="s">
        <v>683</v>
      </c>
    </row>
    <row r="404" spans="1:3">
      <c r="A404" s="4" t="s">
        <v>687</v>
      </c>
      <c r="B404" s="5" t="n">
        <v>1522</v>
      </c>
      <c r="C404" s="5" t="n">
        <v>870</v>
      </c>
    </row>
    <row r="405" spans="1:3">
      <c r="A405" s="3" t="s">
        <v>688</v>
      </c>
    </row>
    <row r="406" spans="1:3">
      <c r="A406" s="4" t="s">
        <v>691</v>
      </c>
      <c r="B406" s="5" t="n">
        <v>1522</v>
      </c>
      <c r="C406" s="5" t="n">
        <v>870</v>
      </c>
    </row>
    <row r="407" spans="1:3">
      <c r="A407" s="4" t="s">
        <v>774</v>
      </c>
    </row>
    <row r="408" spans="1:3">
      <c r="A408" s="3" t="s">
        <v>683</v>
      </c>
    </row>
    <row r="409" spans="1:3">
      <c r="A409" s="4" t="s">
        <v>687</v>
      </c>
      <c r="B409" s="5" t="n">
        <v>2023</v>
      </c>
      <c r="C409" s="5" t="n">
        <v>2023</v>
      </c>
    </row>
    <row r="410" spans="1:3">
      <c r="A410" s="3" t="s">
        <v>688</v>
      </c>
    </row>
    <row r="411" spans="1:3">
      <c r="A411" s="4" t="s">
        <v>691</v>
      </c>
      <c r="B411" s="5" t="n">
        <v>2023</v>
      </c>
      <c r="C411" s="5" t="n">
        <v>2023</v>
      </c>
    </row>
    <row r="412" spans="1:3">
      <c r="A412" s="4" t="s">
        <v>775</v>
      </c>
    </row>
    <row r="413" spans="1:3">
      <c r="A413" s="3" t="s">
        <v>683</v>
      </c>
    </row>
    <row r="414" spans="1:3">
      <c r="A414" s="4" t="s">
        <v>687</v>
      </c>
      <c r="B414" s="5" t="n">
        <v>1963</v>
      </c>
      <c r="C414" s="5" t="n">
        <v>1687</v>
      </c>
    </row>
    <row r="415" spans="1:3">
      <c r="A415" s="3" t="s">
        <v>688</v>
      </c>
    </row>
    <row r="416" spans="1:3">
      <c r="A416" s="4" t="s">
        <v>691</v>
      </c>
      <c r="B416" s="5" t="n">
        <v>1963</v>
      </c>
      <c r="C416" s="5" t="n">
        <v>1687</v>
      </c>
    </row>
    <row r="417" spans="1:3">
      <c r="A417" s="4" t="s">
        <v>776</v>
      </c>
    </row>
    <row r="418" spans="1:3">
      <c r="A418" s="3" t="s">
        <v>683</v>
      </c>
    </row>
    <row r="419" spans="1:3">
      <c r="A419" s="4" t="s">
        <v>687</v>
      </c>
      <c r="B419" s="5" t="n">
        <v>860</v>
      </c>
      <c r="C419" s="5" t="n">
        <v>821</v>
      </c>
    </row>
    <row r="420" spans="1:3">
      <c r="A420" s="3" t="s">
        <v>688</v>
      </c>
    </row>
    <row r="421" spans="1:3">
      <c r="A421" s="4" t="s">
        <v>691</v>
      </c>
      <c r="B421" s="5" t="n">
        <v>860</v>
      </c>
      <c r="C421" s="5" t="n">
        <v>821</v>
      </c>
    </row>
    <row r="422" spans="1:3">
      <c r="A422" s="4" t="s">
        <v>777</v>
      </c>
    </row>
    <row r="423" spans="1:3">
      <c r="A423" s="3" t="s">
        <v>683</v>
      </c>
    </row>
    <row r="424" spans="1:3">
      <c r="A424" s="4" t="s">
        <v>687</v>
      </c>
      <c r="B424" s="5" t="n">
        <v>83</v>
      </c>
      <c r="C424" s="5" t="n">
        <v>82</v>
      </c>
    </row>
    <row r="425" spans="1:3">
      <c r="A425" s="3" t="s">
        <v>688</v>
      </c>
    </row>
    <row r="426" spans="1:3">
      <c r="A426" s="4" t="s">
        <v>691</v>
      </c>
      <c r="B426" s="5" t="n">
        <v>83</v>
      </c>
      <c r="C426" s="5" t="n">
        <v>82</v>
      </c>
    </row>
    <row r="427" spans="1:3">
      <c r="A427" s="4" t="s">
        <v>778</v>
      </c>
    </row>
    <row r="428" spans="1:3">
      <c r="A428" s="3" t="s">
        <v>683</v>
      </c>
    </row>
    <row r="429" spans="1:3">
      <c r="A429" s="4" t="s">
        <v>687</v>
      </c>
      <c r="B429" s="5" t="n">
        <v>2746</v>
      </c>
      <c r="C429" s="5" t="n">
        <v>2683</v>
      </c>
    </row>
    <row r="430" spans="1:3">
      <c r="A430" s="3" t="s">
        <v>688</v>
      </c>
    </row>
    <row r="431" spans="1:3">
      <c r="A431" s="4" t="s">
        <v>691</v>
      </c>
      <c r="B431" s="5" t="n">
        <v>2746</v>
      </c>
      <c r="C431" s="5" t="n">
        <v>2683</v>
      </c>
    </row>
    <row r="432" spans="1:3">
      <c r="A432" s="4" t="s">
        <v>779</v>
      </c>
    </row>
    <row r="433" spans="1:3">
      <c r="A433" s="3" t="s">
        <v>683</v>
      </c>
    </row>
    <row r="434" spans="1:3">
      <c r="A434" s="4" t="s">
        <v>687</v>
      </c>
      <c r="B434" s="5" t="n">
        <v>1209</v>
      </c>
      <c r="C434" s="5" t="n">
        <v>1062</v>
      </c>
    </row>
    <row r="435" spans="1:3">
      <c r="A435" s="3" t="s">
        <v>688</v>
      </c>
    </row>
    <row r="436" spans="1:3">
      <c r="A436" s="4" t="s">
        <v>691</v>
      </c>
      <c r="B436" s="5" t="n">
        <v>1209</v>
      </c>
      <c r="C436" s="5" t="n">
        <v>1062</v>
      </c>
    </row>
    <row r="437" spans="1:3">
      <c r="A437" s="4" t="s">
        <v>780</v>
      </c>
    </row>
    <row r="438" spans="1:3">
      <c r="A438" s="3" t="s">
        <v>683</v>
      </c>
    </row>
    <row r="439" spans="1:3">
      <c r="A439" s="4" t="s">
        <v>687</v>
      </c>
      <c r="B439" s="5" t="n">
        <v>142</v>
      </c>
      <c r="C439" s="5" t="n">
        <v>168</v>
      </c>
    </row>
    <row r="440" spans="1:3">
      <c r="A440" s="3" t="s">
        <v>688</v>
      </c>
    </row>
    <row r="441" spans="1:3">
      <c r="A441" s="4" t="s">
        <v>691</v>
      </c>
      <c r="B441" s="5" t="n">
        <v>142</v>
      </c>
      <c r="C441" s="5" t="n">
        <v>168</v>
      </c>
    </row>
    <row r="442" spans="1:3">
      <c r="A442" s="4" t="s">
        <v>781</v>
      </c>
    </row>
    <row r="443" spans="1:3">
      <c r="A443" s="3" t="s">
        <v>683</v>
      </c>
    </row>
    <row r="444" spans="1:3">
      <c r="A444" s="4" t="s">
        <v>687</v>
      </c>
      <c r="B444" s="5" t="n">
        <v>455</v>
      </c>
      <c r="C444" s="5" t="n">
        <v>514</v>
      </c>
    </row>
    <row r="445" spans="1:3">
      <c r="A445" s="3" t="s">
        <v>688</v>
      </c>
    </row>
    <row r="446" spans="1:3">
      <c r="A446" s="4" t="s">
        <v>691</v>
      </c>
      <c r="B446" s="5" t="n">
        <v>455</v>
      </c>
      <c r="C446" s="5" t="n">
        <v>514</v>
      </c>
    </row>
    <row r="447" spans="1:3">
      <c r="A447" s="4" t="s">
        <v>782</v>
      </c>
    </row>
    <row r="448" spans="1:3">
      <c r="A448" s="3" t="s">
        <v>683</v>
      </c>
    </row>
    <row r="449" spans="1:3">
      <c r="A449" s="4" t="s">
        <v>687</v>
      </c>
      <c r="B449" s="5" t="n">
        <v>569</v>
      </c>
      <c r="C449" s="5" t="n">
        <v>567</v>
      </c>
    </row>
    <row r="450" spans="1:3">
      <c r="A450" s="3" t="s">
        <v>688</v>
      </c>
    </row>
    <row r="451" spans="1:3">
      <c r="A451" s="4" t="s">
        <v>691</v>
      </c>
      <c r="B451" s="5" t="n">
        <v>569</v>
      </c>
      <c r="C451" s="5" t="n">
        <v>567</v>
      </c>
    </row>
    <row r="452" spans="1:3">
      <c r="A452" s="4" t="s">
        <v>783</v>
      </c>
    </row>
    <row r="453" spans="1:3">
      <c r="A453" s="3" t="s">
        <v>683</v>
      </c>
    </row>
    <row r="454" spans="1:3">
      <c r="A454" s="4" t="s">
        <v>687</v>
      </c>
      <c r="B454" s="5" t="n">
        <v>321</v>
      </c>
      <c r="C454" s="5" t="n">
        <v>321</v>
      </c>
    </row>
    <row r="455" spans="1:3">
      <c r="A455" s="3" t="s">
        <v>688</v>
      </c>
    </row>
    <row r="456" spans="1:3">
      <c r="A456" s="4" t="s">
        <v>691</v>
      </c>
      <c r="B456" s="5" t="n">
        <v>321</v>
      </c>
      <c r="C456" s="5" t="n">
        <v>321</v>
      </c>
    </row>
    <row r="457" spans="1:3">
      <c r="A457" s="4" t="s">
        <v>784</v>
      </c>
    </row>
    <row r="458" spans="1:3">
      <c r="A458" s="3" t="s">
        <v>683</v>
      </c>
    </row>
    <row r="459" spans="1:3">
      <c r="A459" s="4" t="s">
        <v>687</v>
      </c>
      <c r="B459" s="5" t="n">
        <v>50</v>
      </c>
      <c r="C459" s="5" t="n">
        <v>51</v>
      </c>
    </row>
    <row r="460" spans="1:3">
      <c r="A460" s="3" t="s">
        <v>688</v>
      </c>
    </row>
    <row r="461" spans="1:3">
      <c r="A461" s="4" t="s">
        <v>691</v>
      </c>
      <c r="B461" s="5" t="n">
        <v>50</v>
      </c>
      <c r="C461" s="5" t="n">
        <v>51</v>
      </c>
    </row>
    <row r="462" spans="1:3">
      <c r="A462" s="4" t="s">
        <v>785</v>
      </c>
    </row>
    <row r="463" spans="1:3">
      <c r="A463" s="3" t="s">
        <v>683</v>
      </c>
    </row>
    <row r="464" spans="1:3">
      <c r="A464" s="4" t="s">
        <v>687</v>
      </c>
      <c r="B464" s="5" t="n">
        <v>8562</v>
      </c>
      <c r="C464" s="5" t="n">
        <v>8224</v>
      </c>
    </row>
    <row r="465" spans="1:3">
      <c r="A465" s="3" t="s">
        <v>688</v>
      </c>
    </row>
    <row r="466" spans="1:3">
      <c r="A466" s="4" t="s">
        <v>691</v>
      </c>
      <c r="B466" s="5" t="n">
        <v>8562</v>
      </c>
      <c r="C466" s="5" t="n">
        <v>8224</v>
      </c>
    </row>
    <row r="467" spans="1:3">
      <c r="A467" s="4" t="s">
        <v>786</v>
      </c>
    </row>
    <row r="468" spans="1:3">
      <c r="A468" s="3" t="s">
        <v>683</v>
      </c>
    </row>
    <row r="469" spans="1:3">
      <c r="A469" s="4" t="s">
        <v>687</v>
      </c>
      <c r="B469" s="5" t="n">
        <v>4179</v>
      </c>
      <c r="C469" s="5" t="n">
        <v>5020</v>
      </c>
    </row>
    <row r="470" spans="1:3">
      <c r="A470" s="3" t="s">
        <v>688</v>
      </c>
    </row>
    <row r="471" spans="1:3">
      <c r="A471" s="4" t="s">
        <v>691</v>
      </c>
      <c r="B471" s="5" t="n">
        <v>4179</v>
      </c>
      <c r="C471" s="5" t="n">
        <v>5020</v>
      </c>
    </row>
    <row r="472" spans="1:3">
      <c r="A472" s="4" t="s">
        <v>787</v>
      </c>
    </row>
    <row r="473" spans="1:3">
      <c r="A473" s="3" t="s">
        <v>683</v>
      </c>
    </row>
    <row r="474" spans="1:3">
      <c r="A474" s="4" t="s">
        <v>687</v>
      </c>
      <c r="B474" s="5" t="n">
        <v>1282</v>
      </c>
      <c r="C474" s="5" t="n">
        <v>702</v>
      </c>
    </row>
    <row r="475" spans="1:3">
      <c r="A475" s="3" t="s">
        <v>688</v>
      </c>
    </row>
    <row r="476" spans="1:3">
      <c r="A476" s="4" t="s">
        <v>691</v>
      </c>
      <c r="B476" s="5" t="n">
        <v>1282</v>
      </c>
      <c r="C476" s="5" t="n">
        <v>702</v>
      </c>
    </row>
    <row r="477" spans="1:3">
      <c r="A477" s="4" t="s">
        <v>788</v>
      </c>
    </row>
    <row r="478" spans="1:3">
      <c r="A478" s="3" t="s">
        <v>683</v>
      </c>
    </row>
    <row r="479" spans="1:3">
      <c r="A479" s="4" t="s">
        <v>687</v>
      </c>
      <c r="B479" s="5" t="n">
        <v>1354</v>
      </c>
      <c r="C479" s="5" t="n">
        <v>1392</v>
      </c>
    </row>
    <row r="480" spans="1:3">
      <c r="A480" s="3" t="s">
        <v>688</v>
      </c>
    </row>
    <row r="481" spans="1:3">
      <c r="A481" s="4" t="s">
        <v>691</v>
      </c>
      <c r="B481" s="5" t="n">
        <v>1354</v>
      </c>
      <c r="C481" s="5" t="n">
        <v>1392</v>
      </c>
    </row>
    <row r="482" spans="1:3">
      <c r="A482" s="4" t="s">
        <v>789</v>
      </c>
    </row>
    <row r="483" spans="1:3">
      <c r="A483" s="3" t="s">
        <v>683</v>
      </c>
    </row>
    <row r="484" spans="1:3">
      <c r="A484" s="4" t="s">
        <v>687</v>
      </c>
      <c r="B484" s="5" t="n">
        <v>1221</v>
      </c>
      <c r="C484" s="5" t="n">
        <v>704</v>
      </c>
    </row>
    <row r="485" spans="1:3">
      <c r="A485" s="3" t="s">
        <v>688</v>
      </c>
    </row>
    <row r="486" spans="1:3">
      <c r="A486" s="4" t="s">
        <v>691</v>
      </c>
      <c r="B486" s="5" t="n">
        <v>1221</v>
      </c>
      <c r="C486" s="5" t="n">
        <v>704</v>
      </c>
    </row>
    <row r="487" spans="1:3">
      <c r="A487" s="4" t="s">
        <v>790</v>
      </c>
    </row>
    <row r="488" spans="1:3">
      <c r="A488" s="3" t="s">
        <v>683</v>
      </c>
    </row>
    <row r="489" spans="1:3">
      <c r="A489" s="4" t="s">
        <v>687</v>
      </c>
      <c r="B489" s="5" t="n">
        <v>493</v>
      </c>
      <c r="C489" s="5" t="n">
        <v>375</v>
      </c>
    </row>
    <row r="490" spans="1:3">
      <c r="A490" s="3" t="s">
        <v>688</v>
      </c>
    </row>
    <row r="491" spans="1:3">
      <c r="A491" s="4" t="s">
        <v>691</v>
      </c>
      <c r="B491" s="5" t="n">
        <v>493</v>
      </c>
      <c r="C491" s="5" t="n">
        <v>375</v>
      </c>
    </row>
    <row r="492" spans="1:3">
      <c r="A492" s="4" t="s">
        <v>791</v>
      </c>
    </row>
    <row r="493" spans="1:3">
      <c r="A493" s="3" t="s">
        <v>683</v>
      </c>
    </row>
    <row r="494" spans="1:3">
      <c r="A494" s="4" t="s">
        <v>687</v>
      </c>
      <c r="B494" s="5" t="n">
        <v>33</v>
      </c>
      <c r="C494" s="5" t="n">
        <v>31</v>
      </c>
    </row>
    <row r="495" spans="1:3">
      <c r="A495" s="3" t="s">
        <v>688</v>
      </c>
    </row>
    <row r="496" spans="1:3">
      <c r="A496" s="4" t="s">
        <v>691</v>
      </c>
      <c r="B496" s="5" t="n">
        <v>33</v>
      </c>
      <c r="C496" s="5" t="n">
        <v>31</v>
      </c>
    </row>
    <row r="497" spans="1:3">
      <c r="A497" s="4" t="s">
        <v>792</v>
      </c>
    </row>
    <row r="498" spans="1:3">
      <c r="A498" s="3" t="s">
        <v>683</v>
      </c>
    </row>
    <row r="499" spans="1:3">
      <c r="A499" s="4" t="s">
        <v>687</v>
      </c>
      <c r="B499" s="5" t="n">
        <v>782</v>
      </c>
      <c r="C499" s="5" t="n">
        <v>891</v>
      </c>
    </row>
    <row r="500" spans="1:3">
      <c r="A500" s="3" t="s">
        <v>688</v>
      </c>
    </row>
    <row r="501" spans="1:3">
      <c r="A501" s="4" t="s">
        <v>691</v>
      </c>
      <c r="B501" s="5" t="n">
        <v>782</v>
      </c>
      <c r="C501" s="5" t="n">
        <v>891</v>
      </c>
    </row>
    <row r="502" spans="1:3">
      <c r="A502" s="4" t="s">
        <v>793</v>
      </c>
    </row>
    <row r="503" spans="1:3">
      <c r="A503" s="3" t="s">
        <v>683</v>
      </c>
    </row>
    <row r="504" spans="1:3">
      <c r="A504" s="4" t="s">
        <v>687</v>
      </c>
      <c r="B504" s="5" t="n">
        <v>251</v>
      </c>
      <c r="C504" s="5" t="n">
        <v>260</v>
      </c>
    </row>
    <row r="505" spans="1:3">
      <c r="A505" s="3" t="s">
        <v>688</v>
      </c>
    </row>
    <row r="506" spans="1:3">
      <c r="A506" s="4" t="s">
        <v>691</v>
      </c>
      <c r="B506" s="5" t="n">
        <v>251</v>
      </c>
      <c r="C506" s="5" t="n">
        <v>260</v>
      </c>
    </row>
    <row r="507" spans="1:3">
      <c r="A507" s="4" t="s">
        <v>794</v>
      </c>
    </row>
    <row r="508" spans="1:3">
      <c r="A508" s="3" t="s">
        <v>683</v>
      </c>
    </row>
    <row r="509" spans="1:3">
      <c r="A509" s="4" t="s">
        <v>687</v>
      </c>
      <c r="B509" s="5" t="n">
        <v>98</v>
      </c>
      <c r="C509" s="5" t="n">
        <v>0</v>
      </c>
    </row>
    <row r="510" spans="1:3">
      <c r="A510" s="3" t="s">
        <v>688</v>
      </c>
    </row>
    <row r="511" spans="1:3">
      <c r="A511" s="4" t="s">
        <v>691</v>
      </c>
      <c r="B511" s="5" t="n">
        <v>98</v>
      </c>
      <c r="C511" s="5" t="n">
        <v>0</v>
      </c>
    </row>
    <row r="512" spans="1:3">
      <c r="A512" s="4" t="s">
        <v>795</v>
      </c>
    </row>
    <row r="513" spans="1:3">
      <c r="A513" s="3" t="s">
        <v>683</v>
      </c>
    </row>
    <row r="514" spans="1:3">
      <c r="A514" s="4" t="s">
        <v>687</v>
      </c>
      <c r="B514" s="5" t="n">
        <v>214</v>
      </c>
      <c r="C514" s="5" t="n">
        <v>117</v>
      </c>
    </row>
    <row r="515" spans="1:3">
      <c r="A515" s="3" t="s">
        <v>688</v>
      </c>
    </row>
    <row r="516" spans="1:3">
      <c r="A516" s="4" t="s">
        <v>691</v>
      </c>
      <c r="B516" s="5" t="n">
        <v>214</v>
      </c>
      <c r="C516" s="5" t="n">
        <v>117</v>
      </c>
    </row>
    <row r="517" spans="1:3">
      <c r="A517" s="4" t="s">
        <v>796</v>
      </c>
    </row>
    <row r="518" spans="1:3">
      <c r="A518" s="3" t="s">
        <v>683</v>
      </c>
    </row>
    <row r="519" spans="1:3">
      <c r="A519" s="4" t="s">
        <v>687</v>
      </c>
      <c r="B519" s="5" t="n">
        <v>173</v>
      </c>
      <c r="C519" s="5" t="n">
        <v>389</v>
      </c>
    </row>
    <row r="520" spans="1:3">
      <c r="A520" s="3" t="s">
        <v>688</v>
      </c>
    </row>
    <row r="521" spans="1:3">
      <c r="A521" s="4" t="s">
        <v>691</v>
      </c>
      <c r="B521" s="5" t="n">
        <v>173</v>
      </c>
      <c r="C521" s="5" t="n">
        <v>389</v>
      </c>
    </row>
    <row r="522" spans="1:3">
      <c r="A522" s="4" t="s">
        <v>797</v>
      </c>
    </row>
    <row r="523" spans="1:3">
      <c r="A523" s="3" t="s">
        <v>683</v>
      </c>
    </row>
    <row r="524" spans="1:3">
      <c r="A524" s="4" t="s">
        <v>687</v>
      </c>
      <c r="B524" s="5" t="n">
        <v>46</v>
      </c>
      <c r="C524" s="5" t="n">
        <v>125</v>
      </c>
    </row>
    <row r="525" spans="1:3">
      <c r="A525" s="3" t="s">
        <v>688</v>
      </c>
    </row>
    <row r="526" spans="1:3">
      <c r="A526" s="4" t="s">
        <v>691</v>
      </c>
      <c r="B526" s="5" t="n">
        <v>46</v>
      </c>
      <c r="C526" s="5" t="n">
        <v>125</v>
      </c>
    </row>
    <row r="527" spans="1:3">
      <c r="A527" s="4" t="s">
        <v>798</v>
      </c>
    </row>
    <row r="528" spans="1:3">
      <c r="A528" s="3" t="s">
        <v>683</v>
      </c>
    </row>
    <row r="529" spans="1:3">
      <c r="A529" s="4" t="s">
        <v>687</v>
      </c>
      <c r="B529" s="5" t="n">
        <v>0</v>
      </c>
      <c r="C529" s="5" t="n">
        <v>0</v>
      </c>
    </row>
    <row r="530" spans="1:3">
      <c r="A530" s="3" t="s">
        <v>688</v>
      </c>
    </row>
    <row r="531" spans="1:3">
      <c r="A531" s="4" t="s">
        <v>691</v>
      </c>
      <c r="B531" s="5" t="n">
        <v>0</v>
      </c>
      <c r="C531" s="5" t="n">
        <v>0</v>
      </c>
    </row>
    <row r="532" spans="1:3">
      <c r="A532" s="4" t="s">
        <v>799</v>
      </c>
    </row>
    <row r="533" spans="1:3">
      <c r="A533" s="3" t="s">
        <v>683</v>
      </c>
    </row>
    <row r="534" spans="1:3">
      <c r="A534" s="4" t="s">
        <v>687</v>
      </c>
      <c r="B534" s="5" t="n">
        <v>0</v>
      </c>
      <c r="C534" s="5" t="n">
        <v>27</v>
      </c>
    </row>
    <row r="535" spans="1:3">
      <c r="A535" s="3" t="s">
        <v>688</v>
      </c>
    </row>
    <row r="536" spans="1:3">
      <c r="A536" s="4" t="s">
        <v>691</v>
      </c>
      <c r="B536" s="5" t="n">
        <v>0</v>
      </c>
      <c r="C536" s="5" t="n">
        <v>27</v>
      </c>
    </row>
    <row r="537" spans="1:3">
      <c r="A537" s="4" t="s">
        <v>800</v>
      </c>
    </row>
    <row r="538" spans="1:3">
      <c r="A538" s="3" t="s">
        <v>683</v>
      </c>
    </row>
    <row r="539" spans="1:3">
      <c r="A539" s="4" t="s">
        <v>687</v>
      </c>
      <c r="B539" s="5" t="n">
        <v>0</v>
      </c>
      <c r="C539" s="5" t="n">
        <v>0</v>
      </c>
    </row>
    <row r="540" spans="1:3">
      <c r="A540" s="3" t="s">
        <v>688</v>
      </c>
    </row>
    <row r="541" spans="1:3">
      <c r="A541" s="4" t="s">
        <v>691</v>
      </c>
      <c r="B541" s="5" t="n">
        <v>0</v>
      </c>
      <c r="C541" s="5" t="n">
        <v>0</v>
      </c>
    </row>
    <row r="542" spans="1:3">
      <c r="A542" s="4" t="s">
        <v>801</v>
      </c>
    </row>
    <row r="543" spans="1:3">
      <c r="A543" s="3" t="s">
        <v>683</v>
      </c>
    </row>
    <row r="544" spans="1:3">
      <c r="A544" s="4" t="s">
        <v>687</v>
      </c>
      <c r="B544" s="5" t="n">
        <v>0</v>
      </c>
      <c r="C544" s="5" t="n">
        <v>0</v>
      </c>
    </row>
    <row r="545" spans="1:3">
      <c r="A545" s="3" t="s">
        <v>688</v>
      </c>
    </row>
    <row r="546" spans="1:3">
      <c r="A546" s="4" t="s">
        <v>691</v>
      </c>
      <c r="B546" s="5" t="n">
        <v>0</v>
      </c>
      <c r="C546" s="5" t="n">
        <v>0</v>
      </c>
    </row>
    <row r="547" spans="1:3">
      <c r="A547" s="4" t="s">
        <v>802</v>
      </c>
    </row>
    <row r="548" spans="1:3">
      <c r="A548" s="3" t="s">
        <v>683</v>
      </c>
    </row>
    <row r="549" spans="1:3">
      <c r="A549" s="4" t="s">
        <v>687</v>
      </c>
      <c r="B549" s="5" t="n">
        <v>0</v>
      </c>
      <c r="C549" s="5" t="n">
        <v>0</v>
      </c>
    </row>
    <row r="550" spans="1:3">
      <c r="A550" s="3" t="s">
        <v>688</v>
      </c>
    </row>
    <row r="551" spans="1:3">
      <c r="A551" s="4" t="s">
        <v>691</v>
      </c>
      <c r="B551" s="5" t="n">
        <v>0</v>
      </c>
      <c r="C551" s="5" t="n">
        <v>0</v>
      </c>
    </row>
    <row r="552" spans="1:3">
      <c r="A552" s="4" t="s">
        <v>803</v>
      </c>
    </row>
    <row r="553" spans="1:3">
      <c r="A553" s="3" t="s">
        <v>683</v>
      </c>
    </row>
    <row r="554" spans="1:3">
      <c r="A554" s="4" t="s">
        <v>687</v>
      </c>
      <c r="B554" s="5" t="n">
        <v>0</v>
      </c>
      <c r="C554" s="5" t="n">
        <v>27</v>
      </c>
    </row>
    <row r="555" spans="1:3">
      <c r="A555" s="3" t="s">
        <v>688</v>
      </c>
    </row>
    <row r="556" spans="1:3">
      <c r="A556" s="4" t="s">
        <v>691</v>
      </c>
      <c r="B556" s="5" t="n">
        <v>0</v>
      </c>
      <c r="C556" s="5" t="n">
        <v>27</v>
      </c>
    </row>
    <row r="557" spans="1:3">
      <c r="A557" s="4" t="s">
        <v>804</v>
      </c>
    </row>
    <row r="558" spans="1:3">
      <c r="A558" s="3" t="s">
        <v>683</v>
      </c>
    </row>
    <row r="559" spans="1:3">
      <c r="A559" s="4" t="s">
        <v>687</v>
      </c>
      <c r="B559" s="5" t="n">
        <v>0</v>
      </c>
      <c r="C559" s="5" t="n">
        <v>0</v>
      </c>
    </row>
    <row r="560" spans="1:3">
      <c r="A560" s="3" t="s">
        <v>688</v>
      </c>
    </row>
    <row r="561" spans="1:3">
      <c r="A561" s="4" t="s">
        <v>691</v>
      </c>
      <c r="B561" s="5" t="n">
        <v>0</v>
      </c>
      <c r="C561" s="5" t="n">
        <v>0</v>
      </c>
    </row>
    <row r="562" spans="1:3">
      <c r="A562" s="4" t="s">
        <v>805</v>
      </c>
    </row>
    <row r="563" spans="1:3">
      <c r="A563" s="3" t="s">
        <v>683</v>
      </c>
    </row>
    <row r="564" spans="1:3">
      <c r="A564" s="4" t="s">
        <v>687</v>
      </c>
      <c r="B564" s="5" t="n">
        <v>0</v>
      </c>
      <c r="C564" s="5" t="n">
        <v>0</v>
      </c>
    </row>
    <row r="565" spans="1:3">
      <c r="A565" s="3" t="s">
        <v>688</v>
      </c>
    </row>
    <row r="566" spans="1:3">
      <c r="A566" s="4" t="s">
        <v>691</v>
      </c>
      <c r="B566" s="6" t="n">
        <v>0</v>
      </c>
      <c r="C56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6</v>
      </c>
      <c r="B1" s="2" t="s">
        <v>1</v>
      </c>
    </row>
    <row r="2" spans="1:4">
      <c r="B2" s="2" t="s">
        <v>2</v>
      </c>
      <c r="C2" s="2" t="s">
        <v>35</v>
      </c>
      <c r="D2" s="2" t="s">
        <v>89</v>
      </c>
    </row>
    <row r="3" spans="1:4">
      <c r="A3" s="3" t="s">
        <v>807</v>
      </c>
    </row>
    <row r="4" spans="1:4">
      <c r="A4" s="4" t="s">
        <v>808</v>
      </c>
      <c r="B4" s="6" t="n">
        <v>3442</v>
      </c>
      <c r="C4" s="6" t="n">
        <v>2549</v>
      </c>
      <c r="D4" s="6" t="n">
        <v>2506</v>
      </c>
    </row>
    <row r="5" spans="1:4">
      <c r="A5" s="4" t="s">
        <v>809</v>
      </c>
      <c r="B5" s="5" t="n">
        <v>-144</v>
      </c>
      <c r="C5" s="5" t="n">
        <v>-71</v>
      </c>
      <c r="D5" s="5" t="n">
        <v>-65</v>
      </c>
    </row>
    <row r="6" spans="1:4">
      <c r="A6" s="4" t="s">
        <v>94</v>
      </c>
      <c r="B6" s="5" t="n">
        <v>3298</v>
      </c>
      <c r="C6" s="5" t="n">
        <v>2478</v>
      </c>
      <c r="D6" s="5" t="n">
        <v>2441</v>
      </c>
    </row>
    <row r="7" spans="1:4">
      <c r="A7" s="4" t="s">
        <v>87</v>
      </c>
    </row>
    <row r="8" spans="1:4">
      <c r="A8" s="3" t="s">
        <v>807</v>
      </c>
    </row>
    <row r="9" spans="1:4">
      <c r="A9" s="4" t="s">
        <v>808</v>
      </c>
      <c r="B9" s="5" t="n">
        <v>1902</v>
      </c>
      <c r="C9" s="5" t="n">
        <v>1540</v>
      </c>
      <c r="D9" s="5" t="n">
        <v>1365</v>
      </c>
    </row>
    <row r="10" spans="1:4">
      <c r="A10" s="4" t="s">
        <v>176</v>
      </c>
    </row>
    <row r="11" spans="1:4">
      <c r="A11" s="3" t="s">
        <v>807</v>
      </c>
    </row>
    <row r="12" spans="1:4">
      <c r="A12" s="4" t="s">
        <v>808</v>
      </c>
      <c r="B12" s="5" t="n">
        <v>540</v>
      </c>
      <c r="C12" s="5" t="n">
        <v>494</v>
      </c>
      <c r="D12" s="5" t="n">
        <v>453</v>
      </c>
    </row>
    <row r="13" spans="1:4">
      <c r="A13" s="4" t="s">
        <v>810</v>
      </c>
    </row>
    <row r="14" spans="1:4">
      <c r="A14" s="3" t="s">
        <v>807</v>
      </c>
    </row>
    <row r="15" spans="1:4">
      <c r="A15" s="4" t="s">
        <v>808</v>
      </c>
      <c r="B15" s="5" t="n">
        <v>-2</v>
      </c>
      <c r="C15" s="5" t="n">
        <v>-6</v>
      </c>
      <c r="D15" s="5" t="n">
        <v>2</v>
      </c>
    </row>
    <row r="16" spans="1:4">
      <c r="A16" s="4" t="s">
        <v>42</v>
      </c>
    </row>
    <row r="17" spans="1:4">
      <c r="A17" s="3" t="s">
        <v>807</v>
      </c>
    </row>
    <row r="18" spans="1:4">
      <c r="A18" s="4" t="s">
        <v>808</v>
      </c>
      <c r="B18" s="5" t="n">
        <v>74</v>
      </c>
      <c r="C18" s="5" t="n">
        <v>123</v>
      </c>
      <c r="D18" s="5" t="n">
        <v>169</v>
      </c>
    </row>
    <row r="19" spans="1:4">
      <c r="A19" s="4" t="s">
        <v>41</v>
      </c>
    </row>
    <row r="20" spans="1:4">
      <c r="A20" s="3" t="s">
        <v>807</v>
      </c>
    </row>
    <row r="21" spans="1:4">
      <c r="A21" s="4" t="s">
        <v>808</v>
      </c>
      <c r="B21" s="5" t="n">
        <v>198</v>
      </c>
      <c r="C21" s="5" t="n">
        <v>201</v>
      </c>
      <c r="D21" s="5" t="n">
        <v>205</v>
      </c>
    </row>
    <row r="22" spans="1:4">
      <c r="A22" s="4" t="s">
        <v>811</v>
      </c>
    </row>
    <row r="23" spans="1:4">
      <c r="A23" s="3" t="s">
        <v>807</v>
      </c>
    </row>
    <row r="24" spans="1:4">
      <c r="A24" s="4" t="s">
        <v>808</v>
      </c>
      <c r="B24" s="5" t="n">
        <v>712</v>
      </c>
      <c r="C24" s="5" t="n">
        <v>128</v>
      </c>
      <c r="D24" s="5" t="n">
        <v>258</v>
      </c>
    </row>
    <row r="25" spans="1:4">
      <c r="A25" s="4" t="s">
        <v>812</v>
      </c>
    </row>
    <row r="26" spans="1:4">
      <c r="A26" s="3" t="s">
        <v>807</v>
      </c>
    </row>
    <row r="27" spans="1:4">
      <c r="A27" s="4" t="s">
        <v>808</v>
      </c>
      <c r="B27" s="6" t="n">
        <v>18</v>
      </c>
      <c r="C27" s="6" t="n">
        <v>69</v>
      </c>
      <c r="D27" s="6" t="n">
        <v>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5</v>
      </c>
      <c r="D2" s="2" t="s">
        <v>89</v>
      </c>
    </row>
    <row r="3" spans="1:4">
      <c r="A3" s="3" t="s">
        <v>239</v>
      </c>
    </row>
    <row r="4" spans="1:4">
      <c r="A4" s="4" t="s">
        <v>814</v>
      </c>
      <c r="B4" s="6" t="n">
        <v>422</v>
      </c>
      <c r="C4" s="6" t="n">
        <v>-174</v>
      </c>
      <c r="D4" s="6" t="n">
        <v>63</v>
      </c>
    </row>
    <row r="5" spans="1:4">
      <c r="A5" s="4" t="s">
        <v>815</v>
      </c>
      <c r="B5" s="5" t="n">
        <v>7</v>
      </c>
      <c r="C5" s="5" t="n">
        <v>-24</v>
      </c>
      <c r="D5" s="5" t="n">
        <v>-19</v>
      </c>
    </row>
    <row r="6" spans="1:4">
      <c r="A6" s="4" t="s">
        <v>816</v>
      </c>
      <c r="B6" s="5" t="n">
        <v>429</v>
      </c>
      <c r="C6" s="5" t="n">
        <v>-198</v>
      </c>
      <c r="D6" s="5" t="n">
        <v>44</v>
      </c>
    </row>
    <row r="7" spans="1:4">
      <c r="A7" s="4" t="s">
        <v>817</v>
      </c>
      <c r="B7" s="5" t="n">
        <v>283</v>
      </c>
      <c r="C7" s="5" t="n">
        <v>326</v>
      </c>
      <c r="D7" s="5" t="n">
        <v>214</v>
      </c>
    </row>
    <row r="8" spans="1:4">
      <c r="A8" s="4" t="s">
        <v>818</v>
      </c>
      <c r="B8" s="6" t="n">
        <v>712</v>
      </c>
      <c r="C8" s="6" t="n">
        <v>128</v>
      </c>
      <c r="D8" s="6" t="n">
        <v>2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9</v>
      </c>
      <c r="B1" s="2" t="s">
        <v>1</v>
      </c>
    </row>
    <row r="2" spans="1:4">
      <c r="B2" s="2" t="s">
        <v>2</v>
      </c>
      <c r="C2" s="2" t="s">
        <v>35</v>
      </c>
      <c r="D2" s="2" t="s">
        <v>89</v>
      </c>
    </row>
    <row r="3" spans="1:4">
      <c r="A3" s="3" t="s">
        <v>820</v>
      </c>
    </row>
    <row r="4" spans="1:4">
      <c r="A4" s="4" t="s">
        <v>43</v>
      </c>
      <c r="B4" s="6" t="n">
        <v>206</v>
      </c>
      <c r="C4" s="6" t="n">
        <v>4</v>
      </c>
      <c r="D4" s="6" t="n">
        <v>-125</v>
      </c>
    </row>
    <row r="5" spans="1:4">
      <c r="A5" s="4" t="s">
        <v>821</v>
      </c>
      <c r="B5" s="5" t="n">
        <v>2</v>
      </c>
      <c r="C5" s="5" t="n">
        <v>3</v>
      </c>
      <c r="D5" s="5" t="n">
        <v>3</v>
      </c>
    </row>
    <row r="6" spans="1:4">
      <c r="A6" s="4" t="s">
        <v>87</v>
      </c>
    </row>
    <row r="7" spans="1:4">
      <c r="A7" s="3" t="s">
        <v>820</v>
      </c>
    </row>
    <row r="8" spans="1:4">
      <c r="A8" s="4" t="s">
        <v>43</v>
      </c>
      <c r="B8" s="5" t="n">
        <v>203</v>
      </c>
      <c r="C8" s="5" t="n">
        <v>6</v>
      </c>
      <c r="D8" s="5" t="n">
        <v>-130</v>
      </c>
    </row>
    <row r="9" spans="1:4">
      <c r="A9" s="4" t="s">
        <v>176</v>
      </c>
    </row>
    <row r="10" spans="1:4">
      <c r="A10" s="3" t="s">
        <v>820</v>
      </c>
    </row>
    <row r="11" spans="1:4">
      <c r="A11" s="4" t="s">
        <v>43</v>
      </c>
      <c r="B11" s="5" t="n">
        <v>-1</v>
      </c>
      <c r="C11" s="5" t="n">
        <v>0</v>
      </c>
      <c r="D11" s="5" t="n">
        <v>2</v>
      </c>
    </row>
    <row r="12" spans="1:4">
      <c r="A12" s="4" t="s">
        <v>810</v>
      </c>
    </row>
    <row r="13" spans="1:4">
      <c r="A13" s="3" t="s">
        <v>820</v>
      </c>
    </row>
    <row r="14" spans="1:4">
      <c r="A14" s="4" t="s">
        <v>43</v>
      </c>
      <c r="B14" s="5" t="n">
        <v>3</v>
      </c>
      <c r="C14" s="5" t="n">
        <v>0</v>
      </c>
      <c r="D14" s="5" t="n">
        <v>0</v>
      </c>
    </row>
    <row r="15" spans="1:4">
      <c r="A15" s="4" t="s">
        <v>42</v>
      </c>
    </row>
    <row r="16" spans="1:4">
      <c r="A16" s="3" t="s">
        <v>820</v>
      </c>
    </row>
    <row r="17" spans="1:4">
      <c r="A17" s="4" t="s">
        <v>43</v>
      </c>
      <c r="B17" s="5" t="n">
        <v>0</v>
      </c>
      <c r="C17" s="5" t="n">
        <v>0</v>
      </c>
      <c r="D17" s="5" t="n">
        <v>3</v>
      </c>
    </row>
    <row r="18" spans="1:4">
      <c r="A18" s="4" t="s">
        <v>144</v>
      </c>
    </row>
    <row r="19" spans="1:4">
      <c r="A19" s="3" t="s">
        <v>820</v>
      </c>
    </row>
    <row r="20" spans="1:4">
      <c r="A20" s="4" t="s">
        <v>43</v>
      </c>
      <c r="B20" s="6" t="n">
        <v>1</v>
      </c>
      <c r="C20" s="6" t="n">
        <v>-2</v>
      </c>
      <c r="D20"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22</v>
      </c>
      <c r="B1" s="2" t="s">
        <v>2</v>
      </c>
      <c r="C1" s="2" t="s">
        <v>35</v>
      </c>
    </row>
    <row r="2" spans="1:3">
      <c r="A2" s="3" t="s">
        <v>823</v>
      </c>
    </row>
    <row r="3" spans="1:3">
      <c r="A3" s="4" t="s">
        <v>824</v>
      </c>
      <c r="B3" s="6" t="n">
        <v>16948</v>
      </c>
      <c r="C3" s="6" t="n">
        <v>9226</v>
      </c>
    </row>
    <row r="4" spans="1:3">
      <c r="A4" s="4" t="s">
        <v>825</v>
      </c>
      <c r="B4" s="5" t="n">
        <v>72</v>
      </c>
      <c r="C4" s="5" t="n">
        <v>3</v>
      </c>
    </row>
    <row r="5" spans="1:3">
      <c r="A5" s="4" t="s">
        <v>59</v>
      </c>
      <c r="B5" s="5" t="n">
        <v>0</v>
      </c>
      <c r="C5" s="5" t="n">
        <v>573</v>
      </c>
    </row>
    <row r="6" spans="1:3">
      <c r="A6" s="4" t="s">
        <v>826</v>
      </c>
    </row>
    <row r="7" spans="1:3">
      <c r="A7" s="3" t="s">
        <v>823</v>
      </c>
    </row>
    <row r="8" spans="1:3">
      <c r="A8" s="4" t="s">
        <v>827</v>
      </c>
      <c r="B8" s="5" t="n">
        <v>3900</v>
      </c>
    </row>
    <row r="9" spans="1:3">
      <c r="A9" s="4" t="s">
        <v>828</v>
      </c>
    </row>
    <row r="10" spans="1:3">
      <c r="A10" s="3" t="s">
        <v>823</v>
      </c>
    </row>
    <row r="11" spans="1:3">
      <c r="A11" s="4" t="s">
        <v>827</v>
      </c>
      <c r="B11" s="5" t="n">
        <v>121</v>
      </c>
    </row>
    <row r="12" spans="1:3">
      <c r="A12" s="4" t="s">
        <v>829</v>
      </c>
    </row>
    <row r="13" spans="1:3">
      <c r="A13" s="3" t="s">
        <v>823</v>
      </c>
    </row>
    <row r="14" spans="1:3">
      <c r="A14" s="4" t="s">
        <v>824</v>
      </c>
      <c r="B14" s="5" t="n">
        <v>3000</v>
      </c>
      <c r="C14" s="6" t="n">
        <v>1600</v>
      </c>
    </row>
    <row r="15" spans="1:3">
      <c r="A15" s="4" t="s">
        <v>830</v>
      </c>
    </row>
    <row r="16" spans="1:3">
      <c r="A16" s="3" t="s">
        <v>823</v>
      </c>
    </row>
    <row r="17" spans="1:3">
      <c r="A17" s="4" t="s">
        <v>831</v>
      </c>
      <c r="B17" s="5" t="n">
        <v>58</v>
      </c>
    </row>
    <row r="18" spans="1:3">
      <c r="A18" s="4" t="s">
        <v>832</v>
      </c>
    </row>
    <row r="19" spans="1:3">
      <c r="A19" s="3" t="s">
        <v>823</v>
      </c>
    </row>
    <row r="20" spans="1:3">
      <c r="A20" s="4" t="s">
        <v>831</v>
      </c>
      <c r="B20" s="5" t="n">
        <v>165</v>
      </c>
    </row>
    <row r="21" spans="1:3">
      <c r="A21" s="4" t="s">
        <v>833</v>
      </c>
    </row>
    <row r="22" spans="1:3">
      <c r="A22" s="3" t="s">
        <v>823</v>
      </c>
    </row>
    <row r="23" spans="1:3">
      <c r="A23" s="4" t="s">
        <v>831</v>
      </c>
      <c r="B23" s="6" t="n">
        <v>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4</v>
      </c>
      <c r="B1" s="2" t="s">
        <v>1</v>
      </c>
    </row>
    <row r="2" spans="1:3">
      <c r="B2" s="2" t="s">
        <v>2</v>
      </c>
      <c r="C2" s="2" t="s">
        <v>35</v>
      </c>
    </row>
    <row r="3" spans="1:3">
      <c r="A3" s="3" t="s">
        <v>835</v>
      </c>
    </row>
    <row r="4" spans="1:3">
      <c r="A4" s="4" t="s">
        <v>836</v>
      </c>
      <c r="B4" s="6" t="n">
        <v>117398</v>
      </c>
      <c r="C4" s="6" t="n">
        <v>81636</v>
      </c>
    </row>
    <row r="5" spans="1:3">
      <c r="A5" s="4" t="s">
        <v>837</v>
      </c>
      <c r="B5" s="5" t="n">
        <v>8271</v>
      </c>
      <c r="C5" s="5" t="n">
        <v>4936</v>
      </c>
    </row>
    <row r="6" spans="1:3">
      <c r="A6" s="4" t="s">
        <v>838</v>
      </c>
      <c r="B6" s="5" t="n">
        <v>16948</v>
      </c>
      <c r="C6" s="5" t="n">
        <v>9226</v>
      </c>
    </row>
    <row r="7" spans="1:3">
      <c r="A7" s="4" t="s">
        <v>839</v>
      </c>
      <c r="B7" s="5" t="n">
        <v>-3820</v>
      </c>
      <c r="C7" s="5" t="n">
        <v>-1010</v>
      </c>
    </row>
    <row r="8" spans="1:3">
      <c r="A8" s="4" t="s">
        <v>840</v>
      </c>
    </row>
    <row r="9" spans="1:3">
      <c r="A9" s="3" t="s">
        <v>835</v>
      </c>
    </row>
    <row r="10" spans="1:3">
      <c r="A10" s="4" t="s">
        <v>836</v>
      </c>
      <c r="B10" s="5" t="n">
        <v>3510</v>
      </c>
      <c r="C10" s="5" t="n">
        <v>10411</v>
      </c>
    </row>
    <row r="11" spans="1:3">
      <c r="A11" s="4" t="s">
        <v>837</v>
      </c>
      <c r="B11" s="5" t="n">
        <v>0</v>
      </c>
      <c r="C11" s="5" t="n">
        <v>0</v>
      </c>
    </row>
    <row r="12" spans="1:3">
      <c r="A12" s="4" t="s">
        <v>838</v>
      </c>
      <c r="B12" s="5" t="n">
        <v>0</v>
      </c>
      <c r="C12" s="5" t="n">
        <v>0</v>
      </c>
    </row>
    <row r="13" spans="1:3">
      <c r="A13" s="4" t="s">
        <v>839</v>
      </c>
      <c r="B13" s="5" t="n">
        <v>-1294</v>
      </c>
      <c r="C13" s="5" t="n">
        <v>550</v>
      </c>
    </row>
    <row r="14" spans="1:3">
      <c r="A14" s="4" t="s">
        <v>841</v>
      </c>
    </row>
    <row r="15" spans="1:3">
      <c r="A15" s="3" t="s">
        <v>835</v>
      </c>
    </row>
    <row r="16" spans="1:3">
      <c r="A16" s="4" t="s">
        <v>836</v>
      </c>
      <c r="B16" s="5" t="n">
        <v>17064</v>
      </c>
      <c r="C16" s="5" t="n">
        <v>7697</v>
      </c>
    </row>
    <row r="17" spans="1:3">
      <c r="A17" s="4" t="s">
        <v>837</v>
      </c>
      <c r="B17" s="5" t="n">
        <v>9</v>
      </c>
      <c r="C17" s="5" t="n">
        <v>140</v>
      </c>
    </row>
    <row r="18" spans="1:3">
      <c r="A18" s="4" t="s">
        <v>838</v>
      </c>
      <c r="B18" s="5" t="n">
        <v>279</v>
      </c>
      <c r="C18" s="5" t="n">
        <v>168</v>
      </c>
    </row>
    <row r="19" spans="1:3">
      <c r="A19" s="4" t="s">
        <v>839</v>
      </c>
      <c r="B19" s="5" t="n">
        <v>-2405</v>
      </c>
      <c r="C19" s="5" t="n">
        <v>675</v>
      </c>
    </row>
    <row r="20" spans="1:3">
      <c r="A20" s="4" t="s">
        <v>842</v>
      </c>
    </row>
    <row r="21" spans="1:3">
      <c r="A21" s="3" t="s">
        <v>835</v>
      </c>
    </row>
    <row r="22" spans="1:3">
      <c r="A22" s="4" t="s">
        <v>836</v>
      </c>
      <c r="B22" s="5" t="n">
        <v>47766</v>
      </c>
      <c r="C22" s="5" t="n">
        <v>21698</v>
      </c>
    </row>
    <row r="23" spans="1:3">
      <c r="A23" s="4" t="s">
        <v>837</v>
      </c>
      <c r="B23" s="5" t="n">
        <v>5080</v>
      </c>
      <c r="C23" s="5" t="n">
        <v>2119</v>
      </c>
    </row>
    <row r="24" spans="1:3">
      <c r="A24" s="4" t="s">
        <v>838</v>
      </c>
      <c r="B24" s="5" t="n">
        <v>1749</v>
      </c>
      <c r="C24" s="5" t="n">
        <v>1163</v>
      </c>
    </row>
    <row r="25" spans="1:3">
      <c r="A25" s="4" t="s">
        <v>839</v>
      </c>
      <c r="B25" s="5" t="n">
        <v>2211</v>
      </c>
      <c r="C25" s="5" t="n">
        <v>-899</v>
      </c>
    </row>
    <row r="26" spans="1:3">
      <c r="A26" s="4" t="s">
        <v>841</v>
      </c>
    </row>
    <row r="27" spans="1:3">
      <c r="A27" s="3" t="s">
        <v>835</v>
      </c>
    </row>
    <row r="28" spans="1:3">
      <c r="A28" s="4" t="s">
        <v>836</v>
      </c>
      <c r="B28" s="5" t="n">
        <v>23700</v>
      </c>
      <c r="C28" s="5" t="n">
        <v>27003</v>
      </c>
    </row>
    <row r="29" spans="1:3">
      <c r="A29" s="4" t="s">
        <v>837</v>
      </c>
      <c r="B29" s="5" t="n">
        <v>467</v>
      </c>
      <c r="C29" s="5" t="n">
        <v>632</v>
      </c>
    </row>
    <row r="30" spans="1:3">
      <c r="A30" s="4" t="s">
        <v>838</v>
      </c>
      <c r="B30" s="5" t="n">
        <v>523</v>
      </c>
      <c r="C30" s="5" t="n">
        <v>194</v>
      </c>
    </row>
    <row r="31" spans="1:3">
      <c r="A31" s="4" t="s">
        <v>839</v>
      </c>
      <c r="B31" s="5" t="n">
        <v>2037</v>
      </c>
      <c r="C31" s="5" t="n">
        <v>-456</v>
      </c>
    </row>
    <row r="32" spans="1:3">
      <c r="A32" s="4" t="s">
        <v>840</v>
      </c>
    </row>
    <row r="33" spans="1:3">
      <c r="A33" s="3" t="s">
        <v>835</v>
      </c>
    </row>
    <row r="34" spans="1:3">
      <c r="A34" s="4" t="s">
        <v>836</v>
      </c>
      <c r="B34" s="5" t="n">
        <v>20424</v>
      </c>
      <c r="C34" s="5" t="n">
        <v>11448</v>
      </c>
    </row>
    <row r="35" spans="1:3">
      <c r="A35" s="4" t="s">
        <v>837</v>
      </c>
      <c r="B35" s="5" t="n">
        <v>0</v>
      </c>
      <c r="C35" s="5" t="n">
        <v>0</v>
      </c>
    </row>
    <row r="36" spans="1:3">
      <c r="A36" s="4" t="s">
        <v>838</v>
      </c>
      <c r="B36" s="5" t="n">
        <v>0</v>
      </c>
      <c r="C36" s="5" t="n">
        <v>0</v>
      </c>
    </row>
    <row r="37" spans="1:3">
      <c r="A37" s="4" t="s">
        <v>839</v>
      </c>
      <c r="B37" s="5" t="n">
        <v>139</v>
      </c>
      <c r="C37" s="5" t="n">
        <v>118</v>
      </c>
    </row>
    <row r="38" spans="1:3">
      <c r="A38" s="4" t="s">
        <v>843</v>
      </c>
    </row>
    <row r="39" spans="1:3">
      <c r="A39" s="3" t="s">
        <v>835</v>
      </c>
    </row>
    <row r="40" spans="1:3">
      <c r="A40" s="4" t="s">
        <v>836</v>
      </c>
      <c r="B40" s="5" t="n">
        <v>3201</v>
      </c>
    </row>
    <row r="41" spans="1:3">
      <c r="A41" s="4" t="s">
        <v>837</v>
      </c>
      <c r="B41" s="5" t="n">
        <v>16</v>
      </c>
    </row>
    <row r="42" spans="1:3">
      <c r="A42" s="4" t="s">
        <v>838</v>
      </c>
      <c r="B42" s="5" t="n">
        <v>0</v>
      </c>
    </row>
    <row r="43" spans="1:3">
      <c r="A43" s="4" t="s">
        <v>839</v>
      </c>
      <c r="B43" s="5" t="n">
        <v>-35</v>
      </c>
    </row>
    <row r="44" spans="1:3">
      <c r="A44" s="4" t="s">
        <v>844</v>
      </c>
    </row>
    <row r="45" spans="1:3">
      <c r="A45" s="3" t="s">
        <v>835</v>
      </c>
    </row>
    <row r="46" spans="1:3">
      <c r="A46" s="4" t="s">
        <v>836</v>
      </c>
      <c r="B46" s="5" t="n">
        <v>1232</v>
      </c>
      <c r="C46" s="5" t="n">
        <v>1282</v>
      </c>
    </row>
    <row r="47" spans="1:3">
      <c r="A47" s="4" t="s">
        <v>837</v>
      </c>
      <c r="B47" s="5" t="n">
        <v>18</v>
      </c>
      <c r="C47" s="5" t="n">
        <v>17</v>
      </c>
    </row>
    <row r="48" spans="1:3">
      <c r="A48" s="4" t="s">
        <v>838</v>
      </c>
      <c r="B48" s="5" t="n">
        <v>0</v>
      </c>
      <c r="C48" s="5" t="n">
        <v>0</v>
      </c>
    </row>
    <row r="49" spans="1:3">
      <c r="A49" s="4" t="s">
        <v>839</v>
      </c>
      <c r="B49" s="5" t="n">
        <v>16</v>
      </c>
      <c r="C49" s="5" t="n">
        <v>-3</v>
      </c>
    </row>
    <row r="50" spans="1:3">
      <c r="A50" s="4" t="s">
        <v>845</v>
      </c>
    </row>
    <row r="51" spans="1:3">
      <c r="A51" s="3" t="s">
        <v>835</v>
      </c>
    </row>
    <row r="52" spans="1:3">
      <c r="A52" s="4" t="s">
        <v>836</v>
      </c>
      <c r="B52" s="5" t="n">
        <v>501</v>
      </c>
      <c r="C52" s="5" t="n">
        <v>2097</v>
      </c>
    </row>
    <row r="53" spans="1:3">
      <c r="A53" s="4" t="s">
        <v>837</v>
      </c>
      <c r="B53" s="5" t="n">
        <v>3</v>
      </c>
      <c r="C53" s="5" t="n">
        <v>27</v>
      </c>
    </row>
    <row r="54" spans="1:3">
      <c r="A54" s="4" t="s">
        <v>838</v>
      </c>
      <c r="B54" s="5" t="n">
        <v>0</v>
      </c>
      <c r="C54" s="5" t="n">
        <v>14</v>
      </c>
    </row>
    <row r="55" spans="1:3">
      <c r="A55" s="4" t="s">
        <v>839</v>
      </c>
      <c r="B55" s="5" t="n">
        <v>-9</v>
      </c>
      <c r="C55" s="5" t="n">
        <v>6</v>
      </c>
    </row>
    <row r="56" spans="1:3">
      <c r="A56" s="4" t="s">
        <v>829</v>
      </c>
    </row>
    <row r="57" spans="1:3">
      <c r="A57" s="3" t="s">
        <v>835</v>
      </c>
    </row>
    <row r="58" spans="1:3">
      <c r="A58" s="4" t="s">
        <v>836</v>
      </c>
      <c r="B58" s="5" t="n">
        <v>0</v>
      </c>
      <c r="C58" s="5" t="n">
        <v>0</v>
      </c>
    </row>
    <row r="59" spans="1:3">
      <c r="A59" s="4" t="s">
        <v>837</v>
      </c>
      <c r="B59" s="5" t="n">
        <v>140</v>
      </c>
      <c r="C59" s="5" t="n">
        <v>7</v>
      </c>
    </row>
    <row r="60" spans="1:3">
      <c r="A60" s="4" t="s">
        <v>838</v>
      </c>
      <c r="B60" s="5" t="n">
        <v>0</v>
      </c>
      <c r="C60" s="5" t="n">
        <v>5</v>
      </c>
    </row>
    <row r="61" spans="1:3">
      <c r="A61" s="4" t="s">
        <v>839</v>
      </c>
      <c r="B61" s="5" t="n">
        <v>0</v>
      </c>
      <c r="C61" s="5" t="n">
        <v>0</v>
      </c>
    </row>
    <row r="62" spans="1:3">
      <c r="A62" s="4" t="s">
        <v>846</v>
      </c>
    </row>
    <row r="63" spans="1:3">
      <c r="A63" s="3" t="s">
        <v>835</v>
      </c>
    </row>
    <row r="64" spans="1:3">
      <c r="A64" s="4" t="s">
        <v>836</v>
      </c>
      <c r="B64" s="5" t="n">
        <v>0</v>
      </c>
      <c r="C64" s="5" t="n">
        <v>0</v>
      </c>
    </row>
    <row r="65" spans="1:3">
      <c r="A65" s="4" t="s">
        <v>837</v>
      </c>
      <c r="B65" s="5" t="n">
        <v>72</v>
      </c>
      <c r="C65" s="5" t="n">
        <v>3</v>
      </c>
    </row>
    <row r="66" spans="1:3">
      <c r="A66" s="4" t="s">
        <v>838</v>
      </c>
      <c r="B66" s="5" t="n">
        <v>3001</v>
      </c>
      <c r="C66" s="5" t="n">
        <v>1564</v>
      </c>
    </row>
    <row r="67" spans="1:3">
      <c r="A67" s="4" t="s">
        <v>839</v>
      </c>
      <c r="B67" s="5" t="n">
        <v>0</v>
      </c>
      <c r="C67" s="5" t="n">
        <v>0</v>
      </c>
    </row>
    <row r="68" spans="1:3">
      <c r="A68" s="4" t="s">
        <v>847</v>
      </c>
    </row>
    <row r="69" spans="1:3">
      <c r="A69" s="3" t="s">
        <v>835</v>
      </c>
    </row>
    <row r="70" spans="1:3">
      <c r="A70" s="4" t="s">
        <v>836</v>
      </c>
      <c r="B70" s="5" t="n">
        <v>0</v>
      </c>
      <c r="C70" s="5" t="n">
        <v>0</v>
      </c>
    </row>
    <row r="71" spans="1:3">
      <c r="A71" s="4" t="s">
        <v>837</v>
      </c>
      <c r="B71" s="5" t="n">
        <v>2466</v>
      </c>
      <c r="C71" s="5" t="n">
        <v>1991</v>
      </c>
    </row>
    <row r="72" spans="1:3">
      <c r="A72" s="4" t="s">
        <v>838</v>
      </c>
      <c r="B72" s="5" t="n">
        <v>0</v>
      </c>
      <c r="C72" s="5" t="n">
        <v>0</v>
      </c>
    </row>
    <row r="73" spans="1:3">
      <c r="A73" s="4" t="s">
        <v>839</v>
      </c>
      <c r="B73" s="5" t="n">
        <v>500</v>
      </c>
      <c r="C73" s="5" t="n">
        <v>-1068</v>
      </c>
    </row>
    <row r="74" spans="1:3">
      <c r="A74" s="4" t="s">
        <v>848</v>
      </c>
    </row>
    <row r="75" spans="1:3">
      <c r="A75" s="3" t="s">
        <v>835</v>
      </c>
    </row>
    <row r="76" spans="1:3">
      <c r="A76" s="4" t="s">
        <v>836</v>
      </c>
      <c r="B76" s="5" t="n">
        <v>0</v>
      </c>
      <c r="C76" s="5" t="n">
        <v>0</v>
      </c>
    </row>
    <row r="77" spans="1:3">
      <c r="A77" s="4" t="s">
        <v>837</v>
      </c>
      <c r="B77" s="5" t="n">
        <v>0</v>
      </c>
      <c r="C77" s="5" t="n">
        <v>0</v>
      </c>
    </row>
    <row r="78" spans="1:3">
      <c r="A78" s="4" t="s">
        <v>838</v>
      </c>
      <c r="B78" s="5" t="n">
        <v>8246</v>
      </c>
      <c r="C78" s="5" t="n">
        <v>5431</v>
      </c>
    </row>
    <row r="79" spans="1:3">
      <c r="A79" s="4" t="s">
        <v>839</v>
      </c>
      <c r="B79" s="5" t="n">
        <v>-2428</v>
      </c>
      <c r="C79" s="5" t="n">
        <v>-786</v>
      </c>
    </row>
    <row r="80" spans="1:3">
      <c r="A80" s="4" t="s">
        <v>849</v>
      </c>
    </row>
    <row r="81" spans="1:3">
      <c r="A81" s="3" t="s">
        <v>835</v>
      </c>
    </row>
    <row r="82" spans="1:3">
      <c r="A82" s="4" t="s">
        <v>836</v>
      </c>
      <c r="B82" s="5" t="n">
        <v>0</v>
      </c>
      <c r="C82" s="5" t="n">
        <v>0</v>
      </c>
    </row>
    <row r="83" spans="1:3">
      <c r="A83" s="4" t="s">
        <v>837</v>
      </c>
      <c r="B83" s="5" t="n">
        <v>0</v>
      </c>
      <c r="C83" s="5" t="n">
        <v>0</v>
      </c>
    </row>
    <row r="84" spans="1:3">
      <c r="A84" s="4" t="s">
        <v>838</v>
      </c>
      <c r="B84" s="5" t="n">
        <v>3150</v>
      </c>
      <c r="C84" s="5" t="n">
        <v>687</v>
      </c>
    </row>
    <row r="85" spans="1:3">
      <c r="A85" s="4" t="s">
        <v>839</v>
      </c>
      <c r="B85" s="6" t="n">
        <v>-2552</v>
      </c>
      <c r="C85" s="6" t="n">
        <v>8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35</v>
      </c>
      <c r="C2" s="2" t="s">
        <v>2</v>
      </c>
    </row>
    <row r="3" spans="1:3">
      <c r="A3" s="3" t="s">
        <v>851</v>
      </c>
    </row>
    <row r="4" spans="1:3">
      <c r="A4" s="4" t="s">
        <v>852</v>
      </c>
      <c r="B4" s="6" t="n">
        <v>573</v>
      </c>
      <c r="C4" s="6" t="n">
        <v>0</v>
      </c>
    </row>
    <row r="5" spans="1:3">
      <c r="A5" s="4" t="s">
        <v>853</v>
      </c>
      <c r="B5" s="5" t="n">
        <v>2</v>
      </c>
    </row>
    <row r="6" spans="1:3">
      <c r="A6" s="4" t="s">
        <v>854</v>
      </c>
    </row>
    <row r="7" spans="1:3">
      <c r="A7" s="3" t="s">
        <v>855</v>
      </c>
    </row>
    <row r="8" spans="1:3">
      <c r="A8" s="4" t="s">
        <v>856</v>
      </c>
      <c r="B8" s="5" t="n">
        <v>2946</v>
      </c>
      <c r="C8" s="5" t="n">
        <v>5804</v>
      </c>
    </row>
    <row r="9" spans="1:3">
      <c r="A9" s="4" t="s">
        <v>857</v>
      </c>
      <c r="B9" s="5" t="n">
        <v>2912</v>
      </c>
      <c r="C9" s="5" t="n">
        <v>5429</v>
      </c>
    </row>
    <row r="10" spans="1:3">
      <c r="A10" s="4" t="s">
        <v>852</v>
      </c>
      <c r="B10" s="5" t="n">
        <v>34</v>
      </c>
      <c r="C10" s="5" t="n">
        <v>375</v>
      </c>
    </row>
    <row r="11" spans="1:3">
      <c r="A11" s="4" t="s">
        <v>858</v>
      </c>
      <c r="B11" s="5" t="n">
        <v>0</v>
      </c>
      <c r="C11" s="5" t="n">
        <v>-77</v>
      </c>
    </row>
    <row r="12" spans="1:3">
      <c r="A12" s="4" t="s">
        <v>859</v>
      </c>
      <c r="B12" s="5" t="n">
        <v>34</v>
      </c>
      <c r="C12" s="5" t="n">
        <v>298</v>
      </c>
    </row>
    <row r="13" spans="1:3">
      <c r="A13" s="3" t="s">
        <v>860</v>
      </c>
    </row>
    <row r="14" spans="1:3">
      <c r="A14" s="4" t="s">
        <v>856</v>
      </c>
      <c r="B14" s="5" t="n">
        <v>3109</v>
      </c>
      <c r="C14" s="5" t="n">
        <v>5474</v>
      </c>
    </row>
    <row r="15" spans="1:3">
      <c r="A15" s="4" t="s">
        <v>857</v>
      </c>
      <c r="B15" s="5" t="n">
        <v>2912</v>
      </c>
      <c r="C15" s="5" t="n">
        <v>5429</v>
      </c>
    </row>
    <row r="16" spans="1:3">
      <c r="A16" s="4" t="s">
        <v>852</v>
      </c>
      <c r="B16" s="5" t="n">
        <v>197</v>
      </c>
      <c r="C16" s="5" t="n">
        <v>45</v>
      </c>
    </row>
    <row r="17" spans="1:3">
      <c r="A17" s="4" t="s">
        <v>858</v>
      </c>
      <c r="B17" s="5" t="n">
        <v>0</v>
      </c>
      <c r="C17" s="5" t="n">
        <v>0</v>
      </c>
    </row>
    <row r="18" spans="1:3">
      <c r="A18" s="4" t="s">
        <v>859</v>
      </c>
      <c r="B18" s="5" t="n">
        <v>197</v>
      </c>
      <c r="C18" s="5" t="n">
        <v>45</v>
      </c>
    </row>
    <row r="19" spans="1:3">
      <c r="A19" s="4" t="s">
        <v>861</v>
      </c>
    </row>
    <row r="20" spans="1:3">
      <c r="A20" s="3" t="s">
        <v>855</v>
      </c>
    </row>
    <row r="21" spans="1:3">
      <c r="A21" s="4" t="s">
        <v>856</v>
      </c>
      <c r="B21" s="5" t="n">
        <v>1520</v>
      </c>
      <c r="C21" s="5" t="n">
        <v>1754</v>
      </c>
    </row>
    <row r="22" spans="1:3">
      <c r="A22" s="4" t="s">
        <v>857</v>
      </c>
      <c r="B22" s="5" t="n">
        <v>0</v>
      </c>
      <c r="C22" s="5" t="n">
        <v>0</v>
      </c>
    </row>
    <row r="23" spans="1:3">
      <c r="A23" s="4" t="s">
        <v>852</v>
      </c>
      <c r="B23" s="5" t="n">
        <v>1520</v>
      </c>
      <c r="C23" s="5" t="n">
        <v>1754</v>
      </c>
    </row>
    <row r="24" spans="1:3">
      <c r="A24" s="4" t="s">
        <v>858</v>
      </c>
      <c r="B24" s="5" t="n">
        <v>0</v>
      </c>
      <c r="C24" s="5" t="n">
        <v>0</v>
      </c>
    </row>
    <row r="25" spans="1:3">
      <c r="A25" s="4" t="s">
        <v>859</v>
      </c>
      <c r="B25" s="5" t="n">
        <v>1520</v>
      </c>
      <c r="C25" s="5" t="n">
        <v>1754</v>
      </c>
    </row>
    <row r="26" spans="1:3">
      <c r="A26" s="4" t="s">
        <v>44</v>
      </c>
    </row>
    <row r="27" spans="1:3">
      <c r="A27" s="3" t="s">
        <v>855</v>
      </c>
    </row>
    <row r="28" spans="1:3">
      <c r="A28" s="4" t="s">
        <v>856</v>
      </c>
      <c r="B28" s="5" t="n">
        <v>4466</v>
      </c>
      <c r="C28" s="5" t="n">
        <v>7558</v>
      </c>
    </row>
    <row r="29" spans="1:3">
      <c r="A29" s="4" t="s">
        <v>857</v>
      </c>
      <c r="B29" s="5" t="n">
        <v>2912</v>
      </c>
      <c r="C29" s="5" t="n">
        <v>5429</v>
      </c>
    </row>
    <row r="30" spans="1:3">
      <c r="A30" s="4" t="s">
        <v>852</v>
      </c>
      <c r="B30" s="5" t="n">
        <v>1554</v>
      </c>
      <c r="C30" s="5" t="n">
        <v>2129</v>
      </c>
    </row>
    <row r="31" spans="1:3">
      <c r="A31" s="4" t="s">
        <v>858</v>
      </c>
      <c r="B31" s="5" t="n">
        <v>0</v>
      </c>
      <c r="C31" s="5" t="n">
        <v>-77</v>
      </c>
    </row>
    <row r="32" spans="1:3">
      <c r="A32" s="4" t="s">
        <v>859</v>
      </c>
      <c r="B32" s="5" t="n">
        <v>1554</v>
      </c>
      <c r="C32" s="5" t="n">
        <v>2052</v>
      </c>
    </row>
    <row r="33" spans="1:3">
      <c r="A33" s="4" t="s">
        <v>862</v>
      </c>
    </row>
    <row r="34" spans="1:3">
      <c r="A34" s="3" t="s">
        <v>860</v>
      </c>
    </row>
    <row r="35" spans="1:3">
      <c r="A35" s="4" t="s">
        <v>856</v>
      </c>
      <c r="B35" s="5" t="n">
        <v>1263</v>
      </c>
      <c r="C35" s="5" t="n">
        <v>1723</v>
      </c>
    </row>
    <row r="36" spans="1:3">
      <c r="A36" s="4" t="s">
        <v>857</v>
      </c>
      <c r="B36" s="5" t="n">
        <v>0</v>
      </c>
      <c r="C36" s="5" t="n">
        <v>0</v>
      </c>
    </row>
    <row r="37" spans="1:3">
      <c r="A37" s="4" t="s">
        <v>852</v>
      </c>
      <c r="B37" s="5" t="n">
        <v>1263</v>
      </c>
      <c r="C37" s="5" t="n">
        <v>1723</v>
      </c>
    </row>
    <row r="38" spans="1:3">
      <c r="A38" s="4" t="s">
        <v>858</v>
      </c>
      <c r="B38" s="5" t="n">
        <v>0</v>
      </c>
      <c r="C38" s="5" t="n">
        <v>0</v>
      </c>
    </row>
    <row r="39" spans="1:3">
      <c r="A39" s="4" t="s">
        <v>859</v>
      </c>
      <c r="B39" s="5" t="n">
        <v>1263</v>
      </c>
      <c r="C39" s="5" t="n">
        <v>1723</v>
      </c>
    </row>
    <row r="40" spans="1:3">
      <c r="A40" s="4" t="s">
        <v>62</v>
      </c>
    </row>
    <row r="41" spans="1:3">
      <c r="A41" s="3" t="s">
        <v>860</v>
      </c>
    </row>
    <row r="42" spans="1:3">
      <c r="A42" s="4" t="s">
        <v>856</v>
      </c>
      <c r="B42" s="5" t="n">
        <v>4372</v>
      </c>
      <c r="C42" s="5" t="n">
        <v>7197</v>
      </c>
    </row>
    <row r="43" spans="1:3">
      <c r="A43" s="4" t="s">
        <v>857</v>
      </c>
      <c r="B43" s="5" t="n">
        <v>2912</v>
      </c>
      <c r="C43" s="5" t="n">
        <v>5429</v>
      </c>
    </row>
    <row r="44" spans="1:3">
      <c r="A44" s="4" t="s">
        <v>852</v>
      </c>
      <c r="B44" s="5" t="n">
        <v>1460</v>
      </c>
      <c r="C44" s="5" t="n">
        <v>1768</v>
      </c>
    </row>
    <row r="45" spans="1:3">
      <c r="A45" s="4" t="s">
        <v>858</v>
      </c>
      <c r="B45" s="5" t="n">
        <v>0</v>
      </c>
      <c r="C45" s="5" t="n">
        <v>0</v>
      </c>
    </row>
    <row r="46" spans="1:3">
      <c r="A46" s="4" t="s">
        <v>859</v>
      </c>
      <c r="B46" s="5" t="n">
        <v>1460</v>
      </c>
      <c r="C46" s="6" t="n">
        <v>1768</v>
      </c>
    </row>
    <row r="47" spans="1:3">
      <c r="A47" s="4" t="s">
        <v>863</v>
      </c>
    </row>
    <row r="48" spans="1:3">
      <c r="A48" s="3" t="s">
        <v>851</v>
      </c>
    </row>
    <row r="49" spans="1:3">
      <c r="A49" s="4" t="s">
        <v>856</v>
      </c>
      <c r="B49" s="5" t="n">
        <v>571</v>
      </c>
    </row>
    <row r="50" spans="1:3">
      <c r="A50" s="4" t="s">
        <v>857</v>
      </c>
      <c r="B50" s="5" t="n">
        <v>0</v>
      </c>
    </row>
    <row r="51" spans="1:3">
      <c r="A51" s="4" t="s">
        <v>852</v>
      </c>
      <c r="B51" s="5" t="n">
        <v>571</v>
      </c>
    </row>
    <row r="52" spans="1:3">
      <c r="A52" s="4" t="s">
        <v>858</v>
      </c>
      <c r="B52" s="5" t="n">
        <v>-588</v>
      </c>
    </row>
    <row r="53" spans="1:3">
      <c r="A53" s="4" t="s">
        <v>859</v>
      </c>
      <c r="B53" s="6" t="n">
        <v>-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5</v>
      </c>
      <c r="C1" s="2" t="s">
        <v>1</v>
      </c>
    </row>
    <row r="2" spans="1:5">
      <c r="C2" s="2" t="s">
        <v>2</v>
      </c>
      <c r="D2" s="2" t="s">
        <v>35</v>
      </c>
      <c r="E2" s="2" t="s">
        <v>89</v>
      </c>
    </row>
    <row r="3" spans="1:5">
      <c r="A3" s="3" t="s">
        <v>156</v>
      </c>
    </row>
    <row r="4" spans="1:5">
      <c r="A4" s="4" t="s">
        <v>115</v>
      </c>
      <c r="B4" s="4" t="s">
        <v>40</v>
      </c>
      <c r="C4" s="6" t="n">
        <v>-1846</v>
      </c>
      <c r="D4" s="6" t="n">
        <v>-358</v>
      </c>
      <c r="E4" s="6" t="n">
        <v>3377</v>
      </c>
    </row>
    <row r="5" spans="1:5">
      <c r="A5" s="3" t="s">
        <v>157</v>
      </c>
    </row>
    <row r="6" spans="1:5">
      <c r="A6" s="4" t="s">
        <v>104</v>
      </c>
      <c r="C6" s="5" t="n">
        <v>1127</v>
      </c>
      <c r="D6" s="5" t="n">
        <v>1002</v>
      </c>
      <c r="E6" s="5" t="n">
        <v>921</v>
      </c>
    </row>
    <row r="7" spans="1:5">
      <c r="A7" s="4" t="s">
        <v>91</v>
      </c>
      <c r="C7" s="5" t="n">
        <v>-3450</v>
      </c>
      <c r="D7" s="5" t="n">
        <v>-3523</v>
      </c>
      <c r="E7" s="5" t="n">
        <v>-3294</v>
      </c>
    </row>
    <row r="8" spans="1:5">
      <c r="A8" s="4" t="s">
        <v>158</v>
      </c>
      <c r="C8" s="5" t="n">
        <v>3820</v>
      </c>
      <c r="D8" s="5" t="n">
        <v>1010</v>
      </c>
      <c r="E8" s="5" t="n">
        <v>-870</v>
      </c>
    </row>
    <row r="9" spans="1:5">
      <c r="A9" s="4" t="s">
        <v>159</v>
      </c>
      <c r="C9" s="5" t="n">
        <v>-206</v>
      </c>
      <c r="D9" s="5" t="n">
        <v>-3</v>
      </c>
      <c r="E9" s="5" t="n">
        <v>125</v>
      </c>
    </row>
    <row r="10" spans="1:5">
      <c r="A10" s="4" t="s">
        <v>160</v>
      </c>
      <c r="C10" s="5" t="n">
        <v>-429</v>
      </c>
      <c r="D10" s="5" t="n">
        <v>221</v>
      </c>
      <c r="E10" s="5" t="n">
        <v>-166</v>
      </c>
    </row>
    <row r="11" spans="1:5">
      <c r="A11" s="4" t="s">
        <v>161</v>
      </c>
      <c r="C11" s="5" t="n">
        <v>3</v>
      </c>
      <c r="D11" s="5" t="n">
        <v>218</v>
      </c>
      <c r="E11" s="5" t="n">
        <v>185</v>
      </c>
    </row>
    <row r="12" spans="1:5">
      <c r="A12" s="4" t="s">
        <v>162</v>
      </c>
      <c r="C12" s="5" t="n">
        <v>-7</v>
      </c>
      <c r="D12" s="5" t="n">
        <v>1882</v>
      </c>
      <c r="E12" s="5" t="n">
        <v>-84</v>
      </c>
    </row>
    <row r="13" spans="1:5">
      <c r="A13" s="4" t="s">
        <v>163</v>
      </c>
      <c r="C13" s="5" t="n">
        <v>323</v>
      </c>
      <c r="D13" s="5" t="n">
        <v>340</v>
      </c>
      <c r="E13" s="5" t="n">
        <v>825</v>
      </c>
    </row>
    <row r="14" spans="1:5">
      <c r="A14" s="4" t="s">
        <v>164</v>
      </c>
      <c r="C14" s="5" t="n">
        <v>0</v>
      </c>
      <c r="D14" s="5" t="n">
        <v>1273</v>
      </c>
      <c r="E14" s="5" t="n">
        <v>0</v>
      </c>
    </row>
    <row r="15" spans="1:5">
      <c r="A15" s="4" t="s">
        <v>165</v>
      </c>
      <c r="C15" s="5" t="n">
        <v>-73</v>
      </c>
      <c r="D15" s="5" t="n">
        <v>-120</v>
      </c>
      <c r="E15" s="5" t="n">
        <v>-157</v>
      </c>
    </row>
    <row r="16" spans="1:5">
      <c r="A16" s="3" t="s">
        <v>166</v>
      </c>
    </row>
    <row r="17" spans="1:5">
      <c r="A17" s="4" t="s">
        <v>167</v>
      </c>
      <c r="C17" s="5" t="n">
        <v>4</v>
      </c>
      <c r="D17" s="5" t="n">
        <v>838</v>
      </c>
      <c r="E17" s="5" t="n">
        <v>-278</v>
      </c>
    </row>
    <row r="18" spans="1:5">
      <c r="A18" s="4" t="s">
        <v>168</v>
      </c>
      <c r="C18" s="5" t="n">
        <v>-183</v>
      </c>
      <c r="D18" s="5" t="n">
        <v>-390</v>
      </c>
      <c r="E18" s="5" t="n">
        <v>-1018</v>
      </c>
    </row>
    <row r="19" spans="1:5">
      <c r="A19" s="4" t="s">
        <v>169</v>
      </c>
      <c r="C19" s="5" t="n">
        <v>0</v>
      </c>
      <c r="D19" s="5" t="n">
        <v>-345</v>
      </c>
      <c r="E19" s="5" t="n">
        <v>130</v>
      </c>
    </row>
    <row r="20" spans="1:5">
      <c r="A20" s="4" t="s">
        <v>170</v>
      </c>
      <c r="C20" s="5" t="n">
        <v>-648</v>
      </c>
      <c r="D20" s="5" t="n">
        <v>-597</v>
      </c>
      <c r="E20" s="5" t="n">
        <v>-578</v>
      </c>
    </row>
    <row r="21" spans="1:5">
      <c r="A21" s="4" t="s">
        <v>171</v>
      </c>
      <c r="C21" s="5" t="n">
        <v>1115</v>
      </c>
      <c r="D21" s="5" t="n">
        <v>-284</v>
      </c>
      <c r="E21" s="5" t="n">
        <v>1189</v>
      </c>
    </row>
    <row r="22" spans="1:5">
      <c r="A22" s="4" t="s">
        <v>51</v>
      </c>
      <c r="C22" s="5" t="n">
        <v>-334</v>
      </c>
      <c r="D22" s="5" t="n">
        <v>-556</v>
      </c>
      <c r="E22" s="5" t="n">
        <v>-1174</v>
      </c>
    </row>
    <row r="23" spans="1:5">
      <c r="A23" s="4" t="s">
        <v>172</v>
      </c>
      <c r="C23" s="5" t="n">
        <v>178</v>
      </c>
      <c r="D23" s="5" t="n">
        <v>810</v>
      </c>
      <c r="E23" s="5" t="n">
        <v>486</v>
      </c>
    </row>
    <row r="24" spans="1:5">
      <c r="A24" s="4" t="s">
        <v>173</v>
      </c>
      <c r="C24" s="5" t="n">
        <v>-606</v>
      </c>
      <c r="D24" s="5" t="n">
        <v>1418</v>
      </c>
      <c r="E24" s="5" t="n">
        <v>-381</v>
      </c>
    </row>
    <row r="25" spans="1:5">
      <c r="A25" s="3" t="s">
        <v>174</v>
      </c>
    </row>
    <row r="26" spans="1:5">
      <c r="A26" s="4" t="s">
        <v>175</v>
      </c>
      <c r="C26" s="5" t="n">
        <v>12450</v>
      </c>
      <c r="D26" s="5" t="n">
        <v>8935</v>
      </c>
      <c r="E26" s="5" t="n">
        <v>9738</v>
      </c>
    </row>
    <row r="27" spans="1:5">
      <c r="A27" s="4" t="s">
        <v>176</v>
      </c>
      <c r="C27" s="5" t="n">
        <v>952</v>
      </c>
      <c r="D27" s="5" t="n">
        <v>768</v>
      </c>
      <c r="E27" s="5" t="n">
        <v>934</v>
      </c>
    </row>
    <row r="28" spans="1:5">
      <c r="A28" s="4" t="s">
        <v>177</v>
      </c>
      <c r="C28" s="5" t="n">
        <v>10209</v>
      </c>
      <c r="D28" s="5" t="n">
        <v>9298</v>
      </c>
      <c r="E28" s="5" t="n">
        <v>9125</v>
      </c>
    </row>
    <row r="29" spans="1:5">
      <c r="A29" s="4" t="s">
        <v>178</v>
      </c>
      <c r="C29" s="5" t="n">
        <v>5</v>
      </c>
      <c r="D29" s="5" t="n">
        <v>139</v>
      </c>
      <c r="E29" s="5" t="n">
        <v>0</v>
      </c>
    </row>
    <row r="30" spans="1:5">
      <c r="A30" s="4" t="s">
        <v>179</v>
      </c>
      <c r="C30" s="5" t="n">
        <v>2548</v>
      </c>
      <c r="D30" s="5" t="n">
        <v>2315</v>
      </c>
      <c r="E30" s="5" t="n">
        <v>2204</v>
      </c>
    </row>
    <row r="31" spans="1:5">
      <c r="A31" s="4" t="s">
        <v>144</v>
      </c>
      <c r="C31" s="5" t="n">
        <v>253</v>
      </c>
      <c r="D31" s="5" t="n">
        <v>190</v>
      </c>
      <c r="E31" s="5" t="n">
        <v>228</v>
      </c>
    </row>
    <row r="32" spans="1:5">
      <c r="A32" s="3" t="s">
        <v>180</v>
      </c>
    </row>
    <row r="33" spans="1:5">
      <c r="A33" s="4" t="s">
        <v>175</v>
      </c>
      <c r="C33" s="5" t="n">
        <v>-28537</v>
      </c>
      <c r="D33" s="5" t="n">
        <v>-11110</v>
      </c>
      <c r="E33" s="5" t="n">
        <v>-12465</v>
      </c>
    </row>
    <row r="34" spans="1:5">
      <c r="A34" s="4" t="s">
        <v>176</v>
      </c>
      <c r="C34" s="5" t="n">
        <v>-1240</v>
      </c>
      <c r="D34" s="5" t="n">
        <v>-1642</v>
      </c>
      <c r="E34" s="5" t="n">
        <v>-2108</v>
      </c>
    </row>
    <row r="35" spans="1:5">
      <c r="A35" s="4" t="s">
        <v>177</v>
      </c>
      <c r="C35" s="5" t="n">
        <v>-1067</v>
      </c>
      <c r="D35" s="5" t="n">
        <v>-11404</v>
      </c>
      <c r="E35" s="5" t="n">
        <v>-12667</v>
      </c>
    </row>
    <row r="36" spans="1:5">
      <c r="A36" s="4" t="s">
        <v>179</v>
      </c>
      <c r="C36" s="5" t="n">
        <v>-2762</v>
      </c>
      <c r="D36" s="5" t="n">
        <v>-1852</v>
      </c>
      <c r="E36" s="5" t="n">
        <v>-2456</v>
      </c>
    </row>
    <row r="37" spans="1:5">
      <c r="A37" s="4" t="s">
        <v>144</v>
      </c>
      <c r="C37" s="5" t="n">
        <v>-408</v>
      </c>
      <c r="D37" s="5" t="n">
        <v>-170</v>
      </c>
      <c r="E37" s="5" t="n">
        <v>-280</v>
      </c>
    </row>
    <row r="38" spans="1:5">
      <c r="A38" s="4" t="s">
        <v>181</v>
      </c>
      <c r="C38" s="5" t="n">
        <v>-961</v>
      </c>
      <c r="D38" s="5" t="n">
        <v>805</v>
      </c>
      <c r="E38" s="5" t="n">
        <v>-1259</v>
      </c>
    </row>
    <row r="39" spans="1:5">
      <c r="A39" s="4" t="s">
        <v>182</v>
      </c>
      <c r="C39" s="5" t="n">
        <v>300</v>
      </c>
      <c r="D39" s="5" t="n">
        <v>900</v>
      </c>
      <c r="E39" s="5" t="n">
        <v>0</v>
      </c>
    </row>
    <row r="40" spans="1:5">
      <c r="A40" s="4" t="s">
        <v>183</v>
      </c>
      <c r="C40" s="5" t="n">
        <v>-65</v>
      </c>
      <c r="D40" s="5" t="n">
        <v>-115</v>
      </c>
      <c r="E40" s="5" t="n">
        <v>-100</v>
      </c>
    </row>
    <row r="41" spans="1:5">
      <c r="A41" s="4" t="s">
        <v>184</v>
      </c>
      <c r="C41" s="5" t="n">
        <v>0</v>
      </c>
      <c r="D41" s="5" t="n">
        <v>0</v>
      </c>
      <c r="E41" s="5" t="n">
        <v>-130</v>
      </c>
    </row>
    <row r="42" spans="1:5">
      <c r="A42" s="4" t="s">
        <v>185</v>
      </c>
      <c r="C42" s="5" t="n">
        <v>-900</v>
      </c>
      <c r="D42" s="5" t="n">
        <v>-1100</v>
      </c>
      <c r="E42" s="5" t="n">
        <v>0</v>
      </c>
    </row>
    <row r="43" spans="1:5">
      <c r="A43" s="4" t="s">
        <v>186</v>
      </c>
      <c r="C43" s="5" t="n">
        <v>0</v>
      </c>
      <c r="D43" s="5" t="n">
        <v>-672</v>
      </c>
      <c r="E43" s="5" t="n">
        <v>0</v>
      </c>
    </row>
    <row r="44" spans="1:5">
      <c r="A44" s="4" t="s">
        <v>172</v>
      </c>
      <c r="C44" s="5" t="n">
        <v>-55</v>
      </c>
      <c r="D44" s="5" t="n">
        <v>-91</v>
      </c>
      <c r="E44" s="5" t="n">
        <v>322</v>
      </c>
    </row>
    <row r="45" spans="1:5">
      <c r="A45" s="4" t="s">
        <v>187</v>
      </c>
      <c r="C45" s="5" t="n">
        <v>-9278</v>
      </c>
      <c r="D45" s="5" t="n">
        <v>-4806</v>
      </c>
      <c r="E45" s="5" t="n">
        <v>-8914</v>
      </c>
    </row>
    <row r="46" spans="1:5">
      <c r="A46" s="3" t="s">
        <v>188</v>
      </c>
    </row>
    <row r="47" spans="1:5">
      <c r="A47" s="4" t="s">
        <v>189</v>
      </c>
      <c r="C47" s="5" t="n">
        <v>12283</v>
      </c>
      <c r="D47" s="5" t="n">
        <v>9365</v>
      </c>
      <c r="E47" s="5" t="n">
        <v>9334</v>
      </c>
    </row>
    <row r="48" spans="1:5">
      <c r="A48" s="4" t="s">
        <v>190</v>
      </c>
      <c r="C48" s="5" t="n">
        <v>-4641</v>
      </c>
      <c r="D48" s="5" t="n">
        <v>-4496</v>
      </c>
      <c r="E48" s="5" t="n">
        <v>-3926</v>
      </c>
    </row>
    <row r="49" spans="1:5">
      <c r="A49" s="4" t="s">
        <v>191</v>
      </c>
      <c r="C49" s="5" t="n">
        <v>1869</v>
      </c>
      <c r="D49" s="5" t="n">
        <v>1809</v>
      </c>
      <c r="E49" s="5" t="n">
        <v>1566</v>
      </c>
    </row>
    <row r="50" spans="1:5">
      <c r="A50" s="4" t="s">
        <v>192</v>
      </c>
      <c r="C50" s="5" t="n">
        <v>0</v>
      </c>
      <c r="D50" s="5" t="n">
        <v>572</v>
      </c>
      <c r="E50" s="5" t="n">
        <v>0</v>
      </c>
    </row>
    <row r="51" spans="1:5">
      <c r="A51" s="4" t="s">
        <v>193</v>
      </c>
      <c r="C51" s="5" t="n">
        <v>0</v>
      </c>
      <c r="D51" s="5" t="n">
        <v>-26</v>
      </c>
      <c r="E51" s="5" t="n">
        <v>53</v>
      </c>
    </row>
    <row r="52" spans="1:5">
      <c r="A52" s="4" t="s">
        <v>194</v>
      </c>
      <c r="C52" s="5" t="n">
        <v>-69</v>
      </c>
      <c r="D52" s="5" t="n">
        <v>1</v>
      </c>
      <c r="E52" s="5" t="n">
        <v>710</v>
      </c>
    </row>
    <row r="53" spans="1:5">
      <c r="A53" s="4" t="s">
        <v>195</v>
      </c>
      <c r="C53" s="5" t="n">
        <v>1359</v>
      </c>
      <c r="D53" s="5" t="n">
        <v>-291</v>
      </c>
      <c r="E53" s="5" t="n">
        <v>1108</v>
      </c>
    </row>
    <row r="54" spans="1:5">
      <c r="A54" s="4" t="s">
        <v>196</v>
      </c>
      <c r="C54" s="5" t="n">
        <v>0</v>
      </c>
      <c r="D54" s="5" t="n">
        <v>3</v>
      </c>
      <c r="E54" s="5" t="n">
        <v>63</v>
      </c>
    </row>
    <row r="55" spans="1:5">
      <c r="A55" s="4" t="s">
        <v>197</v>
      </c>
      <c r="C55" s="5" t="n">
        <v>-572</v>
      </c>
      <c r="D55" s="5" t="n">
        <v>0</v>
      </c>
      <c r="E55" s="5" t="n">
        <v>0</v>
      </c>
    </row>
    <row r="56" spans="1:5">
      <c r="A56" s="4" t="s">
        <v>198</v>
      </c>
      <c r="C56" s="5" t="n">
        <v>-1005</v>
      </c>
      <c r="D56" s="5" t="n">
        <v>-1672</v>
      </c>
      <c r="E56" s="5" t="n">
        <v>0</v>
      </c>
    </row>
    <row r="57" spans="1:5">
      <c r="A57" s="4" t="s">
        <v>199</v>
      </c>
      <c r="C57" s="5" t="n">
        <v>0</v>
      </c>
      <c r="D57" s="5" t="n">
        <v>-267</v>
      </c>
      <c r="E57" s="5" t="n">
        <v>-220</v>
      </c>
    </row>
    <row r="58" spans="1:5">
      <c r="A58" s="4" t="s">
        <v>200</v>
      </c>
      <c r="C58" s="5" t="n">
        <v>19</v>
      </c>
      <c r="D58" s="5" t="n">
        <v>-472</v>
      </c>
      <c r="E58" s="5" t="n">
        <v>120</v>
      </c>
    </row>
    <row r="59" spans="1:5">
      <c r="A59" s="4" t="s">
        <v>201</v>
      </c>
      <c r="C59" s="5" t="n">
        <v>0</v>
      </c>
      <c r="D59" s="5" t="n">
        <v>-610</v>
      </c>
      <c r="E59" s="5" t="n">
        <v>-457</v>
      </c>
    </row>
    <row r="60" spans="1:5">
      <c r="A60" s="4" t="s">
        <v>202</v>
      </c>
      <c r="C60" s="5" t="n">
        <v>-573</v>
      </c>
      <c r="D60" s="5" t="n">
        <v>-1314</v>
      </c>
      <c r="E60" s="5" t="n">
        <v>-109</v>
      </c>
    </row>
    <row r="61" spans="1:5">
      <c r="A61" s="4" t="s">
        <v>138</v>
      </c>
      <c r="C61" s="5" t="n">
        <v>0</v>
      </c>
      <c r="D61" s="5" t="n">
        <v>0</v>
      </c>
      <c r="E61" s="5" t="n">
        <v>1500</v>
      </c>
    </row>
    <row r="62" spans="1:5">
      <c r="A62" s="4" t="s">
        <v>172</v>
      </c>
      <c r="C62" s="5" t="n">
        <v>84</v>
      </c>
      <c r="D62" s="5" t="n">
        <v>11</v>
      </c>
      <c r="E62" s="5" t="n">
        <v>-10</v>
      </c>
    </row>
    <row r="63" spans="1:5">
      <c r="A63" s="4" t="s">
        <v>203</v>
      </c>
      <c r="C63" s="5" t="n">
        <v>8754</v>
      </c>
      <c r="D63" s="5" t="n">
        <v>2613</v>
      </c>
      <c r="E63" s="5" t="n">
        <v>9732</v>
      </c>
    </row>
    <row r="64" spans="1:5">
      <c r="A64" s="4" t="s">
        <v>204</v>
      </c>
      <c r="C64" s="5" t="n">
        <v>0</v>
      </c>
      <c r="D64" s="5" t="n">
        <v>-12</v>
      </c>
      <c r="E64" s="5" t="n">
        <v>22</v>
      </c>
    </row>
    <row r="65" spans="1:5">
      <c r="A65" s="4" t="s">
        <v>205</v>
      </c>
      <c r="C65" s="5" t="n">
        <v>-1130</v>
      </c>
      <c r="D65" s="5" t="n">
        <v>-787</v>
      </c>
      <c r="E65" s="5" t="n">
        <v>459</v>
      </c>
    </row>
    <row r="66" spans="1:5">
      <c r="A66" s="4" t="s">
        <v>206</v>
      </c>
      <c r="C66" s="5" t="n">
        <v>2622</v>
      </c>
      <c r="D66" s="5" t="n">
        <v>3409</v>
      </c>
      <c r="E66" s="5" t="n">
        <v>2950</v>
      </c>
    </row>
    <row r="67" spans="1:5">
      <c r="A67" s="4" t="s">
        <v>207</v>
      </c>
      <c r="C67" s="5" t="n">
        <v>1492</v>
      </c>
      <c r="D67" s="5" t="n">
        <v>2622</v>
      </c>
      <c r="E67" s="5" t="n">
        <v>3409</v>
      </c>
    </row>
    <row r="68" spans="1:5">
      <c r="A68" s="3" t="s">
        <v>208</v>
      </c>
    </row>
    <row r="69" spans="1:5">
      <c r="A69" s="4" t="s">
        <v>209</v>
      </c>
      <c r="C69" s="5" t="n">
        <v>0</v>
      </c>
      <c r="D69" s="5" t="n">
        <v>1009</v>
      </c>
      <c r="E69" s="5" t="n">
        <v>1006</v>
      </c>
    </row>
    <row r="70" spans="1:5">
      <c r="A70" s="4" t="s">
        <v>210</v>
      </c>
      <c r="C70" s="5" t="n">
        <v>0</v>
      </c>
      <c r="D70" s="5" t="n">
        <v>0</v>
      </c>
      <c r="E70" s="5" t="n">
        <v>1009</v>
      </c>
    </row>
    <row r="71" spans="1:5">
      <c r="A71" s="3" t="s">
        <v>211</v>
      </c>
    </row>
    <row r="72" spans="1:5">
      <c r="A72" s="4" t="s">
        <v>209</v>
      </c>
      <c r="C72" s="5" t="n">
        <v>2622</v>
      </c>
      <c r="D72" s="5" t="n">
        <v>2400</v>
      </c>
      <c r="E72" s="5" t="n">
        <v>1944</v>
      </c>
    </row>
    <row r="73" spans="1:5">
      <c r="A73" s="4" t="s">
        <v>210</v>
      </c>
      <c r="C73" s="5" t="n">
        <v>1492</v>
      </c>
      <c r="D73" s="5" t="n">
        <v>2622</v>
      </c>
      <c r="E73" s="5" t="n">
        <v>2400</v>
      </c>
    </row>
    <row r="74" spans="1:5">
      <c r="A74" s="3" t="s">
        <v>212</v>
      </c>
    </row>
    <row r="75" spans="1:5">
      <c r="A75" s="4" t="s">
        <v>213</v>
      </c>
      <c r="C75" s="5" t="n">
        <v>-4</v>
      </c>
      <c r="D75" s="5" t="n">
        <v>0</v>
      </c>
      <c r="E75" s="5" t="n">
        <v>-8</v>
      </c>
    </row>
    <row r="76" spans="1:5">
      <c r="A76" s="4" t="s">
        <v>214</v>
      </c>
      <c r="C76" s="5" t="n">
        <v>-252</v>
      </c>
      <c r="D76" s="5" t="n">
        <v>-8</v>
      </c>
      <c r="E76" s="5" t="n">
        <v>-33</v>
      </c>
    </row>
    <row r="77" spans="1:5">
      <c r="A77" s="3" t="s">
        <v>215</v>
      </c>
    </row>
    <row r="78" spans="1:5">
      <c r="A78" s="4" t="s">
        <v>173</v>
      </c>
      <c r="C78" s="5" t="n">
        <v>0</v>
      </c>
      <c r="D78" s="5" t="n">
        <v>1137</v>
      </c>
      <c r="E78" s="5" t="n">
        <v>715</v>
      </c>
    </row>
    <row r="79" spans="1:5">
      <c r="A79" s="4" t="s">
        <v>187</v>
      </c>
      <c r="C79" s="5" t="n">
        <v>0</v>
      </c>
      <c r="D79" s="5" t="n">
        <v>-102</v>
      </c>
      <c r="E79" s="5" t="n">
        <v>-297</v>
      </c>
    </row>
    <row r="80" spans="1:5">
      <c r="A80" s="4" t="s">
        <v>203</v>
      </c>
      <c r="C80" s="5" t="n">
        <v>0</v>
      </c>
      <c r="D80" s="5" t="n">
        <v>-1360</v>
      </c>
      <c r="E80" s="5" t="n">
        <v>-437</v>
      </c>
    </row>
    <row r="81" spans="1:5">
      <c r="A81" s="4" t="s">
        <v>204</v>
      </c>
      <c r="C81" s="5" t="n">
        <v>0</v>
      </c>
      <c r="D81" s="5" t="n">
        <v>-12</v>
      </c>
      <c r="E81" s="5" t="n">
        <v>22</v>
      </c>
    </row>
    <row r="82" spans="1:5">
      <c r="A82" s="3" t="s">
        <v>216</v>
      </c>
    </row>
    <row r="83" spans="1:5">
      <c r="A83" s="4" t="s">
        <v>217</v>
      </c>
      <c r="C83" s="5" t="n">
        <v>0</v>
      </c>
      <c r="D83" s="5" t="n">
        <v>-202</v>
      </c>
      <c r="E83" s="5" t="n">
        <v>202</v>
      </c>
    </row>
    <row r="84" spans="1:5">
      <c r="A84" s="4" t="s">
        <v>218</v>
      </c>
      <c r="C84" s="5" t="n">
        <v>0</v>
      </c>
      <c r="D84" s="5" t="n">
        <v>-604</v>
      </c>
      <c r="E84" s="5" t="n">
        <v>0</v>
      </c>
    </row>
    <row r="85" spans="1:5">
      <c r="A85" s="4" t="s">
        <v>219</v>
      </c>
      <c r="C85" s="5" t="n">
        <v>0</v>
      </c>
      <c r="D85" s="5" t="n">
        <v>300</v>
      </c>
      <c r="E85" s="5" t="n">
        <v>0</v>
      </c>
    </row>
    <row r="86" spans="1:5">
      <c r="A86" s="3" t="s">
        <v>220</v>
      </c>
    </row>
    <row r="87" spans="1:5">
      <c r="A87" s="4" t="s">
        <v>221</v>
      </c>
      <c r="C87" s="5" t="n">
        <v>0</v>
      </c>
      <c r="D87" s="5" t="n">
        <v>9156</v>
      </c>
      <c r="E87" s="5" t="n">
        <v>0</v>
      </c>
    </row>
    <row r="88" spans="1:5">
      <c r="A88" s="4" t="s">
        <v>222</v>
      </c>
      <c r="C88" s="5" t="n">
        <v>0</v>
      </c>
      <c r="D88" s="5" t="n">
        <v>4914</v>
      </c>
      <c r="E88" s="5" t="n">
        <v>0</v>
      </c>
    </row>
    <row r="89" spans="1:5">
      <c r="A89" s="4" t="s">
        <v>223</v>
      </c>
      <c r="C89" s="5" t="n">
        <v>0</v>
      </c>
      <c r="D89" s="5" t="n">
        <v>4242</v>
      </c>
      <c r="E89" s="5" t="n">
        <v>0</v>
      </c>
    </row>
    <row r="90" spans="1:5">
      <c r="A90" s="4" t="s">
        <v>224</v>
      </c>
      <c r="C90" s="5" t="n">
        <v>0</v>
      </c>
      <c r="D90" s="5" t="n">
        <v>672</v>
      </c>
      <c r="E90" s="5" t="n">
        <v>0</v>
      </c>
    </row>
    <row r="91" spans="1:5">
      <c r="A91" s="4" t="s">
        <v>225</v>
      </c>
      <c r="C91" s="6" t="n">
        <v>0</v>
      </c>
      <c r="D91" s="6" t="n">
        <v>3570</v>
      </c>
      <c r="E91" s="6" t="n">
        <v>0</v>
      </c>
    </row>
    <row r="92" spans="1:5"/>
    <row r="93" spans="1:5">
      <c r="A93" s="4" t="s">
        <v>40</v>
      </c>
      <c r="B93" s="4" t="s">
        <v>226</v>
      </c>
    </row>
  </sheetData>
  <mergeCells count="4">
    <mergeCell ref="A1:B2"/>
    <mergeCell ref="C1:E1"/>
    <mergeCell ref="A92:D92"/>
    <mergeCell ref="B93:D9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21"/>
  </cols>
  <sheetData>
    <row r="1" spans="1:2">
      <c r="A1" s="1" t="s">
        <v>864</v>
      </c>
      <c r="B1" s="2" t="s">
        <v>1</v>
      </c>
    </row>
    <row r="2" spans="1:2">
      <c r="B2" s="2" t="s">
        <v>503</v>
      </c>
    </row>
    <row r="3" spans="1:2">
      <c r="A3" s="3" t="s">
        <v>865</v>
      </c>
    </row>
    <row r="4" spans="1:2">
      <c r="A4" s="4" t="s">
        <v>863</v>
      </c>
      <c r="B4" s="6" t="n">
        <v>571</v>
      </c>
    </row>
    <row r="5" spans="1:2">
      <c r="A5" s="4" t="s">
        <v>853</v>
      </c>
      <c r="B5" s="5" t="n">
        <v>2</v>
      </c>
    </row>
    <row r="6" spans="1:2">
      <c r="A6" s="4" t="s">
        <v>866</v>
      </c>
    </row>
    <row r="7" spans="1:2">
      <c r="A7" s="3" t="s">
        <v>865</v>
      </c>
    </row>
    <row r="8" spans="1:2">
      <c r="A8" s="4" t="s">
        <v>863</v>
      </c>
      <c r="B8" s="5" t="n">
        <v>0</v>
      </c>
    </row>
    <row r="9" spans="1:2">
      <c r="A9" s="4" t="s">
        <v>867</v>
      </c>
    </row>
    <row r="10" spans="1:2">
      <c r="A10" s="3" t="s">
        <v>865</v>
      </c>
    </row>
    <row r="11" spans="1:2">
      <c r="A11" s="4" t="s">
        <v>863</v>
      </c>
      <c r="B11" s="5" t="n">
        <v>571</v>
      </c>
    </row>
    <row r="12" spans="1:2">
      <c r="A12" s="4" t="s">
        <v>868</v>
      </c>
    </row>
    <row r="13" spans="1:2">
      <c r="A13" s="3" t="s">
        <v>865</v>
      </c>
    </row>
    <row r="14" spans="1:2">
      <c r="A14" s="4" t="s">
        <v>863</v>
      </c>
      <c r="B14" s="5" t="n">
        <v>0</v>
      </c>
    </row>
    <row r="15" spans="1:2">
      <c r="A15" s="4" t="s">
        <v>869</v>
      </c>
    </row>
    <row r="16" spans="1:2">
      <c r="A16" s="3" t="s">
        <v>865</v>
      </c>
    </row>
    <row r="17" spans="1:2">
      <c r="A17" s="4" t="s">
        <v>863</v>
      </c>
      <c r="B17" s="5" t="n">
        <v>0</v>
      </c>
    </row>
    <row r="18" spans="1:2">
      <c r="A18" s="4" t="s">
        <v>613</v>
      </c>
    </row>
    <row r="19" spans="1:2">
      <c r="A19" s="3" t="s">
        <v>865</v>
      </c>
    </row>
    <row r="20" spans="1:2">
      <c r="A20" s="4" t="s">
        <v>863</v>
      </c>
      <c r="B20" s="5" t="n">
        <v>571</v>
      </c>
    </row>
    <row r="21" spans="1:2">
      <c r="A21" s="4" t="s">
        <v>870</v>
      </c>
    </row>
    <row r="22" spans="1:2">
      <c r="A22" s="3" t="s">
        <v>865</v>
      </c>
    </row>
    <row r="23" spans="1:2">
      <c r="A23" s="4" t="s">
        <v>863</v>
      </c>
      <c r="B23" s="5" t="n">
        <v>0</v>
      </c>
    </row>
    <row r="24" spans="1:2">
      <c r="A24" s="4" t="s">
        <v>871</v>
      </c>
    </row>
    <row r="25" spans="1:2">
      <c r="A25" s="3" t="s">
        <v>865</v>
      </c>
    </row>
    <row r="26" spans="1:2">
      <c r="A26" s="4" t="s">
        <v>863</v>
      </c>
      <c r="B26" s="5" t="n">
        <v>571</v>
      </c>
    </row>
    <row r="27" spans="1:2">
      <c r="A27" s="4" t="s">
        <v>872</v>
      </c>
    </row>
    <row r="28" spans="1:2">
      <c r="A28" s="3" t="s">
        <v>865</v>
      </c>
    </row>
    <row r="29" spans="1:2">
      <c r="A29" s="4" t="s">
        <v>863</v>
      </c>
      <c r="B29" s="5" t="n">
        <v>0</v>
      </c>
    </row>
    <row r="30" spans="1:2">
      <c r="A30" s="4" t="s">
        <v>873</v>
      </c>
    </row>
    <row r="31" spans="1:2">
      <c r="A31" s="3" t="s">
        <v>865</v>
      </c>
    </row>
    <row r="32" spans="1:2">
      <c r="A32" s="4" t="s">
        <v>863</v>
      </c>
      <c r="B32"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4</v>
      </c>
      <c r="B1" s="2" t="s">
        <v>1</v>
      </c>
    </row>
    <row r="2" spans="1:6">
      <c r="B2" s="2" t="s">
        <v>2</v>
      </c>
      <c r="C2" s="2" t="s">
        <v>35</v>
      </c>
      <c r="D2" s="2" t="s">
        <v>89</v>
      </c>
      <c r="E2" s="2" t="s">
        <v>2</v>
      </c>
      <c r="F2" s="2" t="s">
        <v>35</v>
      </c>
    </row>
    <row r="3" spans="1:6">
      <c r="A3" s="3" t="s">
        <v>875</v>
      </c>
    </row>
    <row r="4" spans="1:6">
      <c r="A4" s="4" t="s">
        <v>876</v>
      </c>
      <c r="E4" s="6" t="n">
        <v>6478</v>
      </c>
      <c r="F4" s="6" t="n">
        <v>6709</v>
      </c>
    </row>
    <row r="5" spans="1:6">
      <c r="A5" s="4" t="s">
        <v>877</v>
      </c>
      <c r="B5" s="6" t="n">
        <v>2</v>
      </c>
      <c r="C5" s="6" t="n">
        <v>0</v>
      </c>
      <c r="D5" s="6" t="n">
        <v>19</v>
      </c>
      <c r="E5" s="5" t="n">
        <v>2</v>
      </c>
      <c r="F5" s="5" t="n">
        <v>0</v>
      </c>
    </row>
    <row r="6" spans="1:6">
      <c r="A6" s="4" t="s">
        <v>62</v>
      </c>
      <c r="E6" s="5" t="n">
        <v>38</v>
      </c>
      <c r="F6" s="5" t="n">
        <v>47</v>
      </c>
    </row>
    <row r="7" spans="1:6">
      <c r="A7" s="4" t="s">
        <v>878</v>
      </c>
      <c r="E7" s="5" t="n">
        <v>6518</v>
      </c>
      <c r="F7" s="5" t="n">
        <v>6756</v>
      </c>
    </row>
    <row r="8" spans="1:6">
      <c r="A8" s="3" t="s">
        <v>879</v>
      </c>
    </row>
    <row r="9" spans="1:6">
      <c r="A9" s="4" t="s">
        <v>880</v>
      </c>
      <c r="E9" s="5" t="n">
        <v>3754</v>
      </c>
      <c r="F9" s="5" t="n">
        <v>3672</v>
      </c>
    </row>
    <row r="10" spans="1:6">
      <c r="A10" s="4" t="s">
        <v>881</v>
      </c>
      <c r="E10" s="5" t="n">
        <v>1759</v>
      </c>
      <c r="F10" s="5" t="n">
        <v>1824</v>
      </c>
    </row>
    <row r="11" spans="1:6">
      <c r="A11" s="4" t="s">
        <v>41</v>
      </c>
      <c r="E11" s="5" t="n">
        <v>706</v>
      </c>
      <c r="F11" s="5" t="n">
        <v>736</v>
      </c>
    </row>
    <row r="12" spans="1:6">
      <c r="A12" s="4" t="s">
        <v>882</v>
      </c>
      <c r="E12" s="5" t="n">
        <v>82</v>
      </c>
      <c r="F12" s="5" t="n">
        <v>76</v>
      </c>
    </row>
    <row r="13" spans="1:6">
      <c r="A13" s="4" t="s">
        <v>52</v>
      </c>
      <c r="E13" s="5" t="n">
        <v>145</v>
      </c>
      <c r="F13" s="5" t="n">
        <v>179</v>
      </c>
    </row>
    <row r="14" spans="1:6">
      <c r="A14" s="4" t="s">
        <v>883</v>
      </c>
      <c r="E14" s="5" t="n">
        <v>6446</v>
      </c>
      <c r="F14" s="5" t="n">
        <v>6487</v>
      </c>
    </row>
    <row r="15" spans="1:6">
      <c r="A15" s="4" t="s">
        <v>884</v>
      </c>
      <c r="E15" s="5" t="n">
        <v>72</v>
      </c>
      <c r="F15" s="5" t="n">
        <v>269</v>
      </c>
    </row>
    <row r="16" spans="1:6">
      <c r="A16" s="3" t="s">
        <v>885</v>
      </c>
    </row>
    <row r="17" spans="1:6">
      <c r="A17" s="4" t="s">
        <v>886</v>
      </c>
      <c r="E17" s="5" t="n">
        <v>164</v>
      </c>
      <c r="F17" s="5" t="n">
        <v>8</v>
      </c>
    </row>
    <row r="18" spans="1:6">
      <c r="A18" s="4" t="s">
        <v>887</v>
      </c>
      <c r="E18" s="5" t="n">
        <v>236</v>
      </c>
      <c r="F18" s="5" t="n">
        <v>277</v>
      </c>
    </row>
    <row r="19" spans="1:6">
      <c r="A19" s="3" t="s">
        <v>888</v>
      </c>
    </row>
    <row r="20" spans="1:6">
      <c r="A20" s="4" t="s">
        <v>889</v>
      </c>
      <c r="B20" s="5" t="n">
        <v>182</v>
      </c>
      <c r="C20" s="5" t="n">
        <v>194</v>
      </c>
      <c r="D20" s="5" t="n">
        <v>224</v>
      </c>
    </row>
    <row r="21" spans="1:6">
      <c r="A21" s="4" t="s">
        <v>94</v>
      </c>
      <c r="B21" s="5" t="n">
        <v>278</v>
      </c>
      <c r="C21" s="5" t="n">
        <v>291</v>
      </c>
      <c r="D21" s="5" t="n">
        <v>314</v>
      </c>
    </row>
    <row r="22" spans="1:6">
      <c r="A22" s="4" t="s">
        <v>890</v>
      </c>
      <c r="B22" s="5" t="n">
        <v>-1</v>
      </c>
      <c r="C22" s="5" t="n">
        <v>-3</v>
      </c>
      <c r="D22" s="5" t="n">
        <v>-20</v>
      </c>
    </row>
    <row r="23" spans="1:6">
      <c r="A23" s="4" t="s">
        <v>101</v>
      </c>
      <c r="B23" s="5" t="n">
        <v>459</v>
      </c>
      <c r="C23" s="5" t="n">
        <v>482</v>
      </c>
      <c r="D23" s="5" t="n">
        <v>518</v>
      </c>
    </row>
    <row r="24" spans="1:6">
      <c r="A24" s="3" t="s">
        <v>891</v>
      </c>
    </row>
    <row r="25" spans="1:6">
      <c r="A25" s="4" t="s">
        <v>892</v>
      </c>
      <c r="B25" s="5" t="n">
        <v>439</v>
      </c>
      <c r="C25" s="5" t="n">
        <v>471</v>
      </c>
      <c r="D25" s="5" t="n">
        <v>537</v>
      </c>
    </row>
    <row r="26" spans="1:6">
      <c r="A26" s="4" t="s">
        <v>109</v>
      </c>
      <c r="B26" s="5" t="n">
        <v>2</v>
      </c>
      <c r="C26" s="5" t="n">
        <v>3</v>
      </c>
      <c r="D26" s="5" t="n">
        <v>2</v>
      </c>
    </row>
    <row r="27" spans="1:6">
      <c r="A27" s="4" t="s">
        <v>110</v>
      </c>
      <c r="B27" s="5" t="n">
        <v>441</v>
      </c>
      <c r="C27" s="5" t="n">
        <v>474</v>
      </c>
      <c r="D27" s="5" t="n">
        <v>539</v>
      </c>
    </row>
    <row r="28" spans="1:6">
      <c r="A28" s="4" t="s">
        <v>893</v>
      </c>
      <c r="B28" s="5" t="n">
        <v>18</v>
      </c>
      <c r="C28" s="5" t="n">
        <v>8</v>
      </c>
      <c r="D28" s="5" t="n">
        <v>-21</v>
      </c>
    </row>
    <row r="29" spans="1:6">
      <c r="A29" s="4" t="s">
        <v>894</v>
      </c>
      <c r="B29" s="5" t="n">
        <v>-2</v>
      </c>
      <c r="C29" s="5" t="n">
        <v>-3</v>
      </c>
      <c r="D29" s="5" t="n">
        <v>-36</v>
      </c>
    </row>
    <row r="30" spans="1:6">
      <c r="A30" s="4" t="s">
        <v>115</v>
      </c>
      <c r="B30" s="5" t="n">
        <v>16</v>
      </c>
      <c r="C30" s="5" t="n">
        <v>5</v>
      </c>
      <c r="D30" s="5" t="n">
        <v>-57</v>
      </c>
    </row>
    <row r="31" spans="1:6">
      <c r="A31" s="3" t="s">
        <v>895</v>
      </c>
    </row>
    <row r="32" spans="1:6">
      <c r="A32" s="4" t="s">
        <v>896</v>
      </c>
      <c r="B32" s="5" t="n">
        <v>0</v>
      </c>
      <c r="C32" s="5" t="n">
        <v>19</v>
      </c>
      <c r="D32" s="5" t="n">
        <v>52</v>
      </c>
    </row>
    <row r="33" spans="1:6">
      <c r="A33" s="4" t="s">
        <v>897</v>
      </c>
      <c r="B33" s="5" t="n">
        <v>2</v>
      </c>
      <c r="C33" s="5" t="n">
        <v>-19</v>
      </c>
      <c r="D33" s="5" t="n">
        <v>-33</v>
      </c>
    </row>
    <row r="34" spans="1:6">
      <c r="A34" s="4" t="s">
        <v>898</v>
      </c>
      <c r="B34" s="5" t="n">
        <v>2</v>
      </c>
      <c r="C34" s="5" t="n">
        <v>0</v>
      </c>
      <c r="D34" s="5" t="n">
        <v>19</v>
      </c>
    </row>
    <row r="35" spans="1:6">
      <c r="A35" s="4" t="s">
        <v>877</v>
      </c>
      <c r="B35" s="6" t="n">
        <v>-2</v>
      </c>
      <c r="C35" s="6" t="n">
        <v>0</v>
      </c>
      <c r="D35" s="6" t="n">
        <v>-19</v>
      </c>
      <c r="E35" s="5" t="n">
        <v>-2</v>
      </c>
      <c r="F35" s="5" t="n">
        <v>0</v>
      </c>
    </row>
    <row r="36" spans="1:6">
      <c r="A36" s="4" t="s">
        <v>899</v>
      </c>
      <c r="E36" s="5" t="n">
        <v>41</v>
      </c>
      <c r="F36" s="5" t="n">
        <v>0</v>
      </c>
    </row>
    <row r="37" spans="1:6">
      <c r="A37" s="4" t="s">
        <v>900</v>
      </c>
      <c r="E37" s="5" t="n">
        <v>3588</v>
      </c>
      <c r="F37" s="5" t="n">
        <v>3680</v>
      </c>
    </row>
    <row r="38" spans="1:6">
      <c r="A38" s="4" t="s">
        <v>901</v>
      </c>
      <c r="E38" s="6" t="n">
        <v>0</v>
      </c>
      <c r="F38"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5</v>
      </c>
      <c r="D2" s="2" t="s">
        <v>89</v>
      </c>
    </row>
    <row r="3" spans="1:4">
      <c r="A3" s="3" t="s">
        <v>903</v>
      </c>
    </row>
    <row r="4" spans="1:4">
      <c r="A4" s="4" t="s">
        <v>904</v>
      </c>
      <c r="B4" s="6" t="n">
        <v>5011</v>
      </c>
      <c r="C4" s="6" t="n">
        <v>4492</v>
      </c>
      <c r="D4" s="6" t="n">
        <v>5025</v>
      </c>
    </row>
    <row r="5" spans="1:4">
      <c r="A5" s="4" t="s">
        <v>905</v>
      </c>
      <c r="B5" s="5" t="n">
        <v>648</v>
      </c>
      <c r="C5" s="5" t="n">
        <v>597</v>
      </c>
      <c r="D5" s="5" t="n">
        <v>578</v>
      </c>
    </row>
    <row r="6" spans="1:4">
      <c r="A6" s="3" t="s">
        <v>906</v>
      </c>
    </row>
    <row r="7" spans="1:4">
      <c r="A7" s="4" t="s">
        <v>907</v>
      </c>
      <c r="B7" s="5" t="n">
        <v>77</v>
      </c>
      <c r="C7" s="5" t="n">
        <v>165</v>
      </c>
      <c r="D7" s="5" t="n">
        <v>-247</v>
      </c>
    </row>
    <row r="8" spans="1:4">
      <c r="A8" s="4" t="s">
        <v>908</v>
      </c>
      <c r="B8" s="5" t="n">
        <v>-529</v>
      </c>
      <c r="C8" s="5" t="n">
        <v>-596</v>
      </c>
      <c r="D8" s="5" t="n">
        <v>-653</v>
      </c>
    </row>
    <row r="9" spans="1:4">
      <c r="A9" s="4" t="s">
        <v>909</v>
      </c>
      <c r="B9" s="5" t="n">
        <v>-452</v>
      </c>
      <c r="C9" s="5" t="n">
        <v>-431</v>
      </c>
      <c r="D9" s="5" t="n">
        <v>-900</v>
      </c>
    </row>
    <row r="10" spans="1:4">
      <c r="A10" s="4" t="s">
        <v>910</v>
      </c>
      <c r="B10" s="5" t="n">
        <v>-870</v>
      </c>
      <c r="C10" s="5" t="n">
        <v>353</v>
      </c>
      <c r="D10" s="5" t="n">
        <v>-211</v>
      </c>
    </row>
    <row r="11" spans="1:4">
      <c r="A11" s="4" t="s">
        <v>911</v>
      </c>
      <c r="B11" s="6" t="n">
        <v>4337</v>
      </c>
      <c r="C11" s="6" t="n">
        <v>5011</v>
      </c>
      <c r="D11" s="6" t="n">
        <v>44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89</v>
      </c>
    </row>
    <row r="3" spans="1:4">
      <c r="A3" s="3" t="s">
        <v>913</v>
      </c>
    </row>
    <row r="4" spans="1:4">
      <c r="A4" s="4" t="s">
        <v>904</v>
      </c>
      <c r="B4" s="6" t="n">
        <v>426</v>
      </c>
      <c r="C4" s="6" t="n">
        <v>473</v>
      </c>
      <c r="D4" s="6" t="n">
        <v>504</v>
      </c>
    </row>
    <row r="5" spans="1:4">
      <c r="A5" s="4" t="s">
        <v>914</v>
      </c>
      <c r="B5" s="5" t="n">
        <v>0</v>
      </c>
      <c r="C5" s="5" t="n">
        <v>4</v>
      </c>
      <c r="D5" s="5" t="n">
        <v>6</v>
      </c>
    </row>
    <row r="6" spans="1:4">
      <c r="A6" s="4" t="s">
        <v>915</v>
      </c>
      <c r="B6" s="5" t="n">
        <v>5</v>
      </c>
      <c r="C6" s="5" t="n">
        <v>-51</v>
      </c>
      <c r="D6" s="5" t="n">
        <v>-37</v>
      </c>
    </row>
    <row r="7" spans="1:4">
      <c r="A7" s="4" t="s">
        <v>911</v>
      </c>
      <c r="B7" s="6" t="n">
        <v>431</v>
      </c>
      <c r="C7" s="6" t="n">
        <v>426</v>
      </c>
      <c r="D7" s="6" t="n">
        <v>4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2</v>
      </c>
      <c r="C1" s="2" t="s">
        <v>35</v>
      </c>
      <c r="D1" s="2" t="s">
        <v>89</v>
      </c>
    </row>
    <row r="2" spans="1:4">
      <c r="A2" s="3" t="s">
        <v>917</v>
      </c>
    </row>
    <row r="3" spans="1:4">
      <c r="A3" s="4" t="s">
        <v>601</v>
      </c>
      <c r="B3" s="6" t="n">
        <v>62362</v>
      </c>
      <c r="C3" s="6" t="n">
        <v>41915</v>
      </c>
    </row>
    <row r="4" spans="1:4">
      <c r="A4" s="4" t="s">
        <v>811</v>
      </c>
      <c r="B4" s="5" t="n">
        <v>206</v>
      </c>
      <c r="C4" s="5" t="n">
        <v>4</v>
      </c>
      <c r="D4" s="6" t="n">
        <v>-125</v>
      </c>
    </row>
    <row r="5" spans="1:4">
      <c r="A5" s="4" t="s">
        <v>681</v>
      </c>
    </row>
    <row r="6" spans="1:4">
      <c r="A6" s="3" t="s">
        <v>917</v>
      </c>
    </row>
    <row r="7" spans="1:4">
      <c r="A7" s="4" t="s">
        <v>601</v>
      </c>
      <c r="B7" s="5" t="n">
        <v>62362</v>
      </c>
      <c r="C7" s="5" t="n">
        <v>41915</v>
      </c>
    </row>
    <row r="8" spans="1:4">
      <c r="A8" s="4" t="s">
        <v>42</v>
      </c>
      <c r="B8" s="5" t="n">
        <v>13</v>
      </c>
      <c r="C8" s="5" t="n">
        <v>12</v>
      </c>
    </row>
    <row r="9" spans="1:4">
      <c r="A9" s="4" t="s">
        <v>811</v>
      </c>
      <c r="B9" s="5" t="n">
        <v>6598</v>
      </c>
      <c r="C9" s="5" t="n">
        <v>15166</v>
      </c>
    </row>
    <row r="10" spans="1:4">
      <c r="A10" s="4" t="s">
        <v>918</v>
      </c>
      <c r="B10" s="5" t="n">
        <v>3507</v>
      </c>
      <c r="C10" s="5" t="n">
        <v>1827</v>
      </c>
    </row>
    <row r="11" spans="1:4">
      <c r="A11" s="4" t="s">
        <v>919</v>
      </c>
      <c r="B11" s="5" t="n">
        <v>1155</v>
      </c>
      <c r="C11" s="5" t="n">
        <v>2160</v>
      </c>
    </row>
    <row r="12" spans="1:4">
      <c r="A12" s="4" t="s">
        <v>920</v>
      </c>
      <c r="B12" s="5" t="n">
        <v>2466</v>
      </c>
      <c r="C12" s="5" t="n">
        <v>1991</v>
      </c>
    </row>
    <row r="13" spans="1:4">
      <c r="A13" s="4" t="s">
        <v>53</v>
      </c>
      <c r="B13" s="5" t="n">
        <v>124061</v>
      </c>
      <c r="C13" s="5" t="n">
        <v>107913</v>
      </c>
    </row>
    <row r="14" spans="1:4">
      <c r="A14" s="4" t="s">
        <v>54</v>
      </c>
      <c r="B14" s="5" t="n">
        <v>200162</v>
      </c>
      <c r="C14" s="5" t="n">
        <v>170984</v>
      </c>
    </row>
    <row r="15" spans="1:4">
      <c r="A15" s="3" t="s">
        <v>921</v>
      </c>
    </row>
    <row r="16" spans="1:4">
      <c r="A16" s="4" t="s">
        <v>64</v>
      </c>
      <c r="B16" s="5" t="n">
        <v>11396</v>
      </c>
      <c r="C16" s="5" t="n">
        <v>6118</v>
      </c>
    </row>
    <row r="17" spans="1:4">
      <c r="A17" s="4" t="s">
        <v>922</v>
      </c>
    </row>
    <row r="18" spans="1:4">
      <c r="A18" s="3" t="s">
        <v>917</v>
      </c>
    </row>
    <row r="19" spans="1:4">
      <c r="A19" s="4" t="s">
        <v>601</v>
      </c>
      <c r="B19" s="5" t="n">
        <v>237</v>
      </c>
      <c r="C19" s="5" t="n">
        <v>163</v>
      </c>
    </row>
    <row r="20" spans="1:4">
      <c r="A20" s="4" t="s">
        <v>42</v>
      </c>
      <c r="B20" s="5" t="n">
        <v>13</v>
      </c>
      <c r="C20" s="5" t="n">
        <v>12</v>
      </c>
    </row>
    <row r="21" spans="1:4">
      <c r="A21" s="4" t="s">
        <v>811</v>
      </c>
      <c r="B21" s="5" t="n">
        <v>321</v>
      </c>
      <c r="C21" s="5" t="n">
        <v>218</v>
      </c>
    </row>
    <row r="22" spans="1:4">
      <c r="A22" s="4" t="s">
        <v>918</v>
      </c>
      <c r="B22" s="5" t="n">
        <v>0</v>
      </c>
      <c r="C22" s="5" t="n">
        <v>0</v>
      </c>
    </row>
    <row r="23" spans="1:4">
      <c r="A23" s="4" t="s">
        <v>919</v>
      </c>
      <c r="B23" s="5" t="n">
        <v>1155</v>
      </c>
      <c r="C23" s="5" t="n">
        <v>2160</v>
      </c>
    </row>
    <row r="24" spans="1:4">
      <c r="A24" s="4" t="s">
        <v>920</v>
      </c>
      <c r="B24" s="5" t="n">
        <v>0</v>
      </c>
      <c r="C24" s="5" t="n">
        <v>0</v>
      </c>
    </row>
    <row r="25" spans="1:4">
      <c r="A25" s="4" t="s">
        <v>53</v>
      </c>
      <c r="B25" s="5" t="n">
        <v>121184</v>
      </c>
      <c r="C25" s="5" t="n">
        <v>105159</v>
      </c>
    </row>
    <row r="26" spans="1:4">
      <c r="A26" s="4" t="s">
        <v>54</v>
      </c>
      <c r="B26" s="5" t="n">
        <v>122910</v>
      </c>
      <c r="C26" s="5" t="n">
        <v>107712</v>
      </c>
    </row>
    <row r="27" spans="1:4">
      <c r="A27" s="3" t="s">
        <v>921</v>
      </c>
    </row>
    <row r="28" spans="1:4">
      <c r="A28" s="4" t="s">
        <v>64</v>
      </c>
      <c r="B28" s="5" t="n">
        <v>0</v>
      </c>
      <c r="C28" s="5" t="n">
        <v>0</v>
      </c>
    </row>
    <row r="29" spans="1:4">
      <c r="A29" s="4" t="s">
        <v>923</v>
      </c>
    </row>
    <row r="30" spans="1:4">
      <c r="A30" s="3" t="s">
        <v>917</v>
      </c>
    </row>
    <row r="31" spans="1:4">
      <c r="A31" s="4" t="s">
        <v>601</v>
      </c>
      <c r="B31" s="5" t="n">
        <v>60740</v>
      </c>
      <c r="C31" s="5" t="n">
        <v>40021</v>
      </c>
    </row>
    <row r="32" spans="1:4">
      <c r="A32" s="4" t="s">
        <v>42</v>
      </c>
      <c r="B32" s="5" t="n">
        <v>0</v>
      </c>
      <c r="C32" s="5" t="n">
        <v>0</v>
      </c>
    </row>
    <row r="33" spans="1:4">
      <c r="A33" s="4" t="s">
        <v>811</v>
      </c>
      <c r="B33" s="5" t="n">
        <v>6277</v>
      </c>
      <c r="C33" s="5" t="n">
        <v>14919</v>
      </c>
    </row>
    <row r="34" spans="1:4">
      <c r="A34" s="4" t="s">
        <v>918</v>
      </c>
      <c r="B34" s="5" t="n">
        <v>3491</v>
      </c>
      <c r="C34" s="5" t="n">
        <v>1808</v>
      </c>
    </row>
    <row r="35" spans="1:4">
      <c r="A35" s="4" t="s">
        <v>919</v>
      </c>
      <c r="B35" s="5" t="n">
        <v>0</v>
      </c>
      <c r="C35" s="5" t="n">
        <v>0</v>
      </c>
    </row>
    <row r="36" spans="1:4">
      <c r="A36" s="4" t="s">
        <v>920</v>
      </c>
      <c r="B36" s="5" t="n">
        <v>0</v>
      </c>
      <c r="C36" s="5" t="n">
        <v>0</v>
      </c>
    </row>
    <row r="37" spans="1:4">
      <c r="A37" s="4" t="s">
        <v>53</v>
      </c>
      <c r="B37" s="5" t="n">
        <v>2878</v>
      </c>
      <c r="C37" s="5" t="n">
        <v>2733</v>
      </c>
    </row>
    <row r="38" spans="1:4">
      <c r="A38" s="4" t="s">
        <v>54</v>
      </c>
      <c r="B38" s="5" t="n">
        <v>73386</v>
      </c>
      <c r="C38" s="5" t="n">
        <v>59481</v>
      </c>
    </row>
    <row r="39" spans="1:4">
      <c r="A39" s="3" t="s">
        <v>921</v>
      </c>
    </row>
    <row r="40" spans="1:4">
      <c r="A40" s="4" t="s">
        <v>64</v>
      </c>
      <c r="B40" s="5" t="n">
        <v>3150</v>
      </c>
      <c r="C40" s="5" t="n">
        <v>687</v>
      </c>
    </row>
    <row r="41" spans="1:4">
      <c r="A41" s="4" t="s">
        <v>924</v>
      </c>
    </row>
    <row r="42" spans="1:4">
      <c r="A42" s="3" t="s">
        <v>917</v>
      </c>
    </row>
    <row r="43" spans="1:4">
      <c r="A43" s="4" t="s">
        <v>601</v>
      </c>
      <c r="B43" s="5" t="n">
        <v>1385</v>
      </c>
      <c r="C43" s="5" t="n">
        <v>1731</v>
      </c>
    </row>
    <row r="44" spans="1:4">
      <c r="A44" s="4" t="s">
        <v>42</v>
      </c>
      <c r="B44" s="5" t="n">
        <v>0</v>
      </c>
      <c r="C44" s="5" t="n">
        <v>0</v>
      </c>
    </row>
    <row r="45" spans="1:4">
      <c r="A45" s="4" t="s">
        <v>811</v>
      </c>
      <c r="B45" s="5" t="n">
        <v>0</v>
      </c>
      <c r="C45" s="5" t="n">
        <v>29</v>
      </c>
    </row>
    <row r="46" spans="1:4">
      <c r="A46" s="4" t="s">
        <v>918</v>
      </c>
      <c r="B46" s="5" t="n">
        <v>16</v>
      </c>
      <c r="C46" s="5" t="n">
        <v>19</v>
      </c>
    </row>
    <row r="47" spans="1:4">
      <c r="A47" s="4" t="s">
        <v>919</v>
      </c>
      <c r="B47" s="5" t="n">
        <v>0</v>
      </c>
      <c r="C47" s="5" t="n">
        <v>0</v>
      </c>
    </row>
    <row r="48" spans="1:4">
      <c r="A48" s="4" t="s">
        <v>920</v>
      </c>
      <c r="B48" s="5" t="n">
        <v>2466</v>
      </c>
      <c r="C48" s="5" t="n">
        <v>1991</v>
      </c>
    </row>
    <row r="49" spans="1:4">
      <c r="A49" s="4" t="s">
        <v>53</v>
      </c>
      <c r="B49" s="5" t="n">
        <v>0</v>
      </c>
      <c r="C49" s="5" t="n">
        <v>21</v>
      </c>
    </row>
    <row r="50" spans="1:4">
      <c r="A50" s="4" t="s">
        <v>54</v>
      </c>
      <c r="B50" s="5" t="n">
        <v>3867</v>
      </c>
      <c r="C50" s="5" t="n">
        <v>3791</v>
      </c>
    </row>
    <row r="51" spans="1:4">
      <c r="A51" s="3" t="s">
        <v>921</v>
      </c>
    </row>
    <row r="52" spans="1:4">
      <c r="A52" s="4" t="s">
        <v>64</v>
      </c>
      <c r="B52" s="5" t="n">
        <v>8246</v>
      </c>
      <c r="C52" s="5" t="n">
        <v>5431</v>
      </c>
    </row>
    <row r="53" spans="1:4">
      <c r="A53" s="4" t="s">
        <v>925</v>
      </c>
    </row>
    <row r="54" spans="1:4">
      <c r="A54" s="3" t="s">
        <v>917</v>
      </c>
    </row>
    <row r="55" spans="1:4">
      <c r="A55" s="4" t="s">
        <v>53</v>
      </c>
      <c r="B55" s="5" t="n">
        <v>356</v>
      </c>
      <c r="C55" s="5" t="n">
        <v>353</v>
      </c>
    </row>
    <row r="56" spans="1:4">
      <c r="A56" s="4" t="s">
        <v>926</v>
      </c>
    </row>
    <row r="57" spans="1:4">
      <c r="A57" s="3" t="s">
        <v>917</v>
      </c>
    </row>
    <row r="58" spans="1:4">
      <c r="A58" s="4" t="s">
        <v>601</v>
      </c>
      <c r="B58" s="5" t="n">
        <v>44464</v>
      </c>
      <c r="C58" s="5" t="n">
        <v>26376</v>
      </c>
    </row>
    <row r="59" spans="1:4">
      <c r="A59" s="4" t="s">
        <v>927</v>
      </c>
    </row>
    <row r="60" spans="1:4">
      <c r="A60" s="3" t="s">
        <v>917</v>
      </c>
    </row>
    <row r="61" spans="1:4">
      <c r="A61" s="4" t="s">
        <v>601</v>
      </c>
      <c r="B61" s="5" t="n">
        <v>0</v>
      </c>
      <c r="C61" s="5" t="n">
        <v>0</v>
      </c>
    </row>
    <row r="62" spans="1:4">
      <c r="A62" s="4" t="s">
        <v>928</v>
      </c>
    </row>
    <row r="63" spans="1:4">
      <c r="A63" s="3" t="s">
        <v>917</v>
      </c>
    </row>
    <row r="64" spans="1:4">
      <c r="A64" s="4" t="s">
        <v>601</v>
      </c>
      <c r="B64" s="5" t="n">
        <v>43218</v>
      </c>
      <c r="C64" s="5" t="n">
        <v>25202</v>
      </c>
    </row>
    <row r="65" spans="1:4">
      <c r="A65" s="4" t="s">
        <v>929</v>
      </c>
    </row>
    <row r="66" spans="1:4">
      <c r="A66" s="3" t="s">
        <v>917</v>
      </c>
    </row>
    <row r="67" spans="1:4">
      <c r="A67" s="4" t="s">
        <v>601</v>
      </c>
      <c r="B67" s="5" t="n">
        <v>1246</v>
      </c>
      <c r="C67" s="5" t="n">
        <v>1174</v>
      </c>
    </row>
    <row r="68" spans="1:4">
      <c r="A68" s="4" t="s">
        <v>613</v>
      </c>
    </row>
    <row r="69" spans="1:4">
      <c r="A69" s="3" t="s">
        <v>917</v>
      </c>
    </row>
    <row r="70" spans="1:4">
      <c r="A70" s="4" t="s">
        <v>601</v>
      </c>
      <c r="B70" s="5" t="n">
        <v>15231</v>
      </c>
      <c r="C70" s="5" t="n">
        <v>13335</v>
      </c>
    </row>
    <row r="71" spans="1:4">
      <c r="A71" s="4" t="s">
        <v>930</v>
      </c>
    </row>
    <row r="72" spans="1:4">
      <c r="A72" s="3" t="s">
        <v>917</v>
      </c>
    </row>
    <row r="73" spans="1:4">
      <c r="A73" s="4" t="s">
        <v>601</v>
      </c>
      <c r="B73" s="5" t="n">
        <v>15231</v>
      </c>
      <c r="C73" s="5" t="n">
        <v>13335</v>
      </c>
    </row>
    <row r="74" spans="1:4">
      <c r="A74" s="4" t="s">
        <v>931</v>
      </c>
    </row>
    <row r="75" spans="1:4">
      <c r="A75" s="3" t="s">
        <v>917</v>
      </c>
    </row>
    <row r="76" spans="1:4">
      <c r="A76" s="4" t="s">
        <v>601</v>
      </c>
      <c r="B76" s="5" t="n">
        <v>0</v>
      </c>
      <c r="C76" s="5" t="n">
        <v>0</v>
      </c>
    </row>
    <row r="77" spans="1:4">
      <c r="A77" s="4" t="s">
        <v>932</v>
      </c>
    </row>
    <row r="78" spans="1:4">
      <c r="A78" s="3" t="s">
        <v>917</v>
      </c>
    </row>
    <row r="79" spans="1:4">
      <c r="A79" s="4" t="s">
        <v>601</v>
      </c>
      <c r="B79" s="5" t="n">
        <v>15231</v>
      </c>
      <c r="C79" s="5" t="n">
        <v>13335</v>
      </c>
    </row>
    <row r="80" spans="1:4">
      <c r="A80" s="4" t="s">
        <v>933</v>
      </c>
    </row>
    <row r="81" spans="1:4">
      <c r="A81" s="3" t="s">
        <v>917</v>
      </c>
    </row>
    <row r="82" spans="1:4">
      <c r="A82" s="4" t="s">
        <v>601</v>
      </c>
      <c r="B82" s="5" t="n">
        <v>0</v>
      </c>
      <c r="C82" s="5" t="n">
        <v>0</v>
      </c>
    </row>
    <row r="83" spans="1:4">
      <c r="A83" s="4" t="s">
        <v>614</v>
      </c>
    </row>
    <row r="84" spans="1:4">
      <c r="A84" s="3" t="s">
        <v>917</v>
      </c>
    </row>
    <row r="85" spans="1:4">
      <c r="A85" s="4" t="s">
        <v>601</v>
      </c>
      <c r="B85" s="5" t="n">
        <v>649</v>
      </c>
      <c r="C85" s="5" t="n">
        <v>454</v>
      </c>
    </row>
    <row r="86" spans="1:4">
      <c r="A86" s="4" t="s">
        <v>934</v>
      </c>
    </row>
    <row r="87" spans="1:4">
      <c r="A87" s="3" t="s">
        <v>917</v>
      </c>
    </row>
    <row r="88" spans="1:4">
      <c r="A88" s="4" t="s">
        <v>601</v>
      </c>
      <c r="B88" s="5" t="n">
        <v>649</v>
      </c>
      <c r="C88" s="5" t="n">
        <v>454</v>
      </c>
    </row>
    <row r="89" spans="1:4">
      <c r="A89" s="4" t="s">
        <v>935</v>
      </c>
    </row>
    <row r="90" spans="1:4">
      <c r="A90" s="3" t="s">
        <v>917</v>
      </c>
    </row>
    <row r="91" spans="1:4">
      <c r="A91" s="4" t="s">
        <v>601</v>
      </c>
      <c r="B91" s="5" t="n">
        <v>0</v>
      </c>
      <c r="C91" s="5" t="n">
        <v>0</v>
      </c>
    </row>
    <row r="92" spans="1:4">
      <c r="A92" s="4" t="s">
        <v>936</v>
      </c>
    </row>
    <row r="93" spans="1:4">
      <c r="A93" s="3" t="s">
        <v>917</v>
      </c>
    </row>
    <row r="94" spans="1:4">
      <c r="A94" s="4" t="s">
        <v>601</v>
      </c>
      <c r="B94" s="5" t="n">
        <v>610</v>
      </c>
      <c r="C94" s="5" t="n">
        <v>416</v>
      </c>
    </row>
    <row r="95" spans="1:4">
      <c r="A95" s="4" t="s">
        <v>937</v>
      </c>
    </row>
    <row r="96" spans="1:4">
      <c r="A96" s="3" t="s">
        <v>917</v>
      </c>
    </row>
    <row r="97" spans="1:4">
      <c r="A97" s="4" t="s">
        <v>601</v>
      </c>
      <c r="B97" s="5" t="n">
        <v>39</v>
      </c>
      <c r="C97" s="5" t="n">
        <v>38</v>
      </c>
    </row>
    <row r="98" spans="1:4">
      <c r="A98" s="4" t="s">
        <v>615</v>
      </c>
    </row>
    <row r="99" spans="1:4">
      <c r="A99" s="3" t="s">
        <v>917</v>
      </c>
    </row>
    <row r="100" spans="1:4">
      <c r="A100" s="4" t="s">
        <v>601</v>
      </c>
      <c r="B100" s="5" t="n">
        <v>490</v>
      </c>
      <c r="C100" s="5" t="n">
        <v>519</v>
      </c>
    </row>
    <row r="101" spans="1:4">
      <c r="A101" s="4" t="s">
        <v>938</v>
      </c>
    </row>
    <row r="102" spans="1:4">
      <c r="A102" s="3" t="s">
        <v>917</v>
      </c>
    </row>
    <row r="103" spans="1:4">
      <c r="A103" s="4" t="s">
        <v>601</v>
      </c>
      <c r="B103" s="5" t="n">
        <v>490</v>
      </c>
      <c r="C103" s="5" t="n">
        <v>519</v>
      </c>
    </row>
    <row r="104" spans="1:4">
      <c r="A104" s="4" t="s">
        <v>939</v>
      </c>
    </row>
    <row r="105" spans="1:4">
      <c r="A105" s="3" t="s">
        <v>917</v>
      </c>
    </row>
    <row r="106" spans="1:4">
      <c r="A106" s="4" t="s">
        <v>601</v>
      </c>
      <c r="B106" s="5" t="n">
        <v>0</v>
      </c>
      <c r="C106" s="5" t="n">
        <v>0</v>
      </c>
    </row>
    <row r="107" spans="1:4">
      <c r="A107" s="4" t="s">
        <v>940</v>
      </c>
    </row>
    <row r="108" spans="1:4">
      <c r="A108" s="3" t="s">
        <v>917</v>
      </c>
    </row>
    <row r="109" spans="1:4">
      <c r="A109" s="4" t="s">
        <v>601</v>
      </c>
      <c r="B109" s="5" t="n">
        <v>490</v>
      </c>
      <c r="C109" s="5" t="n">
        <v>519</v>
      </c>
    </row>
    <row r="110" spans="1:4">
      <c r="A110" s="4" t="s">
        <v>941</v>
      </c>
    </row>
    <row r="111" spans="1:4">
      <c r="A111" s="3" t="s">
        <v>917</v>
      </c>
    </row>
    <row r="112" spans="1:4">
      <c r="A112" s="4" t="s">
        <v>601</v>
      </c>
      <c r="B112" s="5" t="n">
        <v>0</v>
      </c>
      <c r="C112" s="5" t="n">
        <v>0</v>
      </c>
    </row>
    <row r="113" spans="1:4">
      <c r="A113" s="4" t="s">
        <v>616</v>
      </c>
    </row>
    <row r="114" spans="1:4">
      <c r="A114" s="3" t="s">
        <v>917</v>
      </c>
    </row>
    <row r="115" spans="1:4">
      <c r="A115" s="4" t="s">
        <v>601</v>
      </c>
      <c r="B115" s="5" t="n">
        <v>173</v>
      </c>
      <c r="C115" s="5" t="n">
        <v>202</v>
      </c>
    </row>
    <row r="116" spans="1:4">
      <c r="A116" s="4" t="s">
        <v>942</v>
      </c>
    </row>
    <row r="117" spans="1:4">
      <c r="A117" s="3" t="s">
        <v>917</v>
      </c>
    </row>
    <row r="118" spans="1:4">
      <c r="A118" s="4" t="s">
        <v>601</v>
      </c>
      <c r="B118" s="5" t="n">
        <v>173</v>
      </c>
      <c r="C118" s="5" t="n">
        <v>202</v>
      </c>
    </row>
    <row r="119" spans="1:4">
      <c r="A119" s="4" t="s">
        <v>943</v>
      </c>
    </row>
    <row r="120" spans="1:4">
      <c r="A120" s="3" t="s">
        <v>917</v>
      </c>
    </row>
    <row r="121" spans="1:4">
      <c r="A121" s="4" t="s">
        <v>601</v>
      </c>
      <c r="B121" s="5" t="n">
        <v>0</v>
      </c>
      <c r="C121" s="5" t="n">
        <v>0</v>
      </c>
    </row>
    <row r="122" spans="1:4">
      <c r="A122" s="4" t="s">
        <v>944</v>
      </c>
    </row>
    <row r="123" spans="1:4">
      <c r="A123" s="3" t="s">
        <v>917</v>
      </c>
    </row>
    <row r="124" spans="1:4">
      <c r="A124" s="4" t="s">
        <v>601</v>
      </c>
      <c r="B124" s="5" t="n">
        <v>173</v>
      </c>
      <c r="C124" s="5" t="n">
        <v>202</v>
      </c>
    </row>
    <row r="125" spans="1:4">
      <c r="A125" s="4" t="s">
        <v>945</v>
      </c>
    </row>
    <row r="126" spans="1:4">
      <c r="A126" s="3" t="s">
        <v>917</v>
      </c>
    </row>
    <row r="127" spans="1:4">
      <c r="A127" s="4" t="s">
        <v>601</v>
      </c>
      <c r="B127" s="5" t="n">
        <v>0</v>
      </c>
      <c r="C127" s="5" t="n">
        <v>0</v>
      </c>
    </row>
    <row r="128" spans="1:4">
      <c r="A128" s="4" t="s">
        <v>620</v>
      </c>
    </row>
    <row r="129" spans="1:4">
      <c r="A129" s="3" t="s">
        <v>917</v>
      </c>
    </row>
    <row r="130" spans="1:4">
      <c r="A130" s="4" t="s">
        <v>601</v>
      </c>
      <c r="B130" s="5" t="n">
        <v>844</v>
      </c>
      <c r="C130" s="5" t="n">
        <v>590</v>
      </c>
    </row>
    <row r="131" spans="1:4">
      <c r="A131" s="4" t="s">
        <v>946</v>
      </c>
    </row>
    <row r="132" spans="1:4">
      <c r="A132" s="3" t="s">
        <v>917</v>
      </c>
    </row>
    <row r="133" spans="1:4">
      <c r="A133" s="4" t="s">
        <v>601</v>
      </c>
      <c r="B133" s="5" t="n">
        <v>844</v>
      </c>
      <c r="C133" s="5" t="n">
        <v>590</v>
      </c>
    </row>
    <row r="134" spans="1:4">
      <c r="A134" s="4" t="s">
        <v>947</v>
      </c>
    </row>
    <row r="135" spans="1:4">
      <c r="A135" s="3" t="s">
        <v>917</v>
      </c>
    </row>
    <row r="136" spans="1:4">
      <c r="A136" s="4" t="s">
        <v>601</v>
      </c>
      <c r="B136" s="5" t="n">
        <v>0</v>
      </c>
      <c r="C136" s="5" t="n">
        <v>0</v>
      </c>
    </row>
    <row r="137" spans="1:4">
      <c r="A137" s="4" t="s">
        <v>948</v>
      </c>
    </row>
    <row r="138" spans="1:4">
      <c r="A138" s="3" t="s">
        <v>917</v>
      </c>
    </row>
    <row r="139" spans="1:4">
      <c r="A139" s="4" t="s">
        <v>601</v>
      </c>
      <c r="B139" s="5" t="n">
        <v>744</v>
      </c>
      <c r="C139" s="5" t="n">
        <v>71</v>
      </c>
    </row>
    <row r="140" spans="1:4">
      <c r="A140" s="4" t="s">
        <v>949</v>
      </c>
    </row>
    <row r="141" spans="1:4">
      <c r="A141" s="3" t="s">
        <v>917</v>
      </c>
    </row>
    <row r="142" spans="1:4">
      <c r="A142" s="4" t="s">
        <v>601</v>
      </c>
      <c r="B142" s="5" t="n">
        <v>100</v>
      </c>
      <c r="C142" s="5" t="n">
        <v>519</v>
      </c>
    </row>
    <row r="143" spans="1:4">
      <c r="A143" s="4" t="s">
        <v>621</v>
      </c>
    </row>
    <row r="144" spans="1:4">
      <c r="A144" s="3" t="s">
        <v>917</v>
      </c>
    </row>
    <row r="145" spans="1:4">
      <c r="A145" s="4" t="s">
        <v>601</v>
      </c>
      <c r="B145" s="5" t="n">
        <v>511</v>
      </c>
      <c r="C145" s="5" t="n">
        <v>439</v>
      </c>
    </row>
    <row r="146" spans="1:4">
      <c r="A146" s="4" t="s">
        <v>950</v>
      </c>
    </row>
    <row r="147" spans="1:4">
      <c r="A147" s="3" t="s">
        <v>917</v>
      </c>
    </row>
    <row r="148" spans="1:4">
      <c r="A148" s="4" t="s">
        <v>601</v>
      </c>
      <c r="B148" s="5" t="n">
        <v>511</v>
      </c>
      <c r="C148" s="5" t="n">
        <v>439</v>
      </c>
    </row>
    <row r="149" spans="1:4">
      <c r="A149" s="4" t="s">
        <v>951</v>
      </c>
    </row>
    <row r="150" spans="1:4">
      <c r="A150" s="3" t="s">
        <v>917</v>
      </c>
    </row>
    <row r="151" spans="1:4">
      <c r="A151" s="4" t="s">
        <v>601</v>
      </c>
      <c r="B151" s="5" t="n">
        <v>237</v>
      </c>
      <c r="C151" s="5" t="n">
        <v>163</v>
      </c>
    </row>
    <row r="152" spans="1:4">
      <c r="A152" s="4" t="s">
        <v>952</v>
      </c>
    </row>
    <row r="153" spans="1:4">
      <c r="A153" s="3" t="s">
        <v>917</v>
      </c>
    </row>
    <row r="154" spans="1:4">
      <c r="A154" s="4" t="s">
        <v>601</v>
      </c>
      <c r="B154" s="5" t="n">
        <v>274</v>
      </c>
      <c r="C154" s="5" t="n">
        <v>276</v>
      </c>
    </row>
    <row r="155" spans="1:4">
      <c r="A155" s="4" t="s">
        <v>953</v>
      </c>
    </row>
    <row r="156" spans="1:4">
      <c r="A156" s="3" t="s">
        <v>917</v>
      </c>
    </row>
    <row r="157" spans="1:4">
      <c r="A157" s="4" t="s">
        <v>601</v>
      </c>
      <c r="B157" s="5" t="n">
        <v>0</v>
      </c>
      <c r="C157" s="5" t="n">
        <v>0</v>
      </c>
    </row>
    <row r="158" spans="1:4">
      <c r="A158" s="4" t="s">
        <v>954</v>
      </c>
    </row>
    <row r="159" spans="1:4">
      <c r="A159" s="3" t="s">
        <v>917</v>
      </c>
    </row>
    <row r="160" spans="1:4">
      <c r="A160" s="4" t="s">
        <v>918</v>
      </c>
      <c r="B160" s="5" t="n">
        <v>468</v>
      </c>
      <c r="C160" s="5" t="n">
        <v>412</v>
      </c>
    </row>
    <row r="161" spans="1:4">
      <c r="A161" s="4" t="s">
        <v>955</v>
      </c>
    </row>
    <row r="162" spans="1:4">
      <c r="A162" s="3" t="s">
        <v>917</v>
      </c>
    </row>
    <row r="163" spans="1:4">
      <c r="A163" s="4" t="s">
        <v>918</v>
      </c>
      <c r="B163" s="5" t="n">
        <v>0</v>
      </c>
      <c r="C163" s="5" t="n">
        <v>0</v>
      </c>
    </row>
    <row r="164" spans="1:4">
      <c r="A164" s="4" t="s">
        <v>956</v>
      </c>
    </row>
    <row r="165" spans="1:4">
      <c r="A165" s="3" t="s">
        <v>917</v>
      </c>
    </row>
    <row r="166" spans="1:4">
      <c r="A166" s="4" t="s">
        <v>918</v>
      </c>
      <c r="B166" s="5" t="n">
        <v>468</v>
      </c>
      <c r="C166" s="5" t="n">
        <v>412</v>
      </c>
    </row>
    <row r="167" spans="1:4">
      <c r="A167" s="4" t="s">
        <v>957</v>
      </c>
    </row>
    <row r="168" spans="1:4">
      <c r="A168" s="3" t="s">
        <v>917</v>
      </c>
    </row>
    <row r="169" spans="1:4">
      <c r="A169" s="4" t="s">
        <v>918</v>
      </c>
      <c r="B169" s="5" t="n">
        <v>0</v>
      </c>
      <c r="C169" s="5" t="n">
        <v>0</v>
      </c>
    </row>
    <row r="170" spans="1:4">
      <c r="A170" s="4" t="s">
        <v>958</v>
      </c>
    </row>
    <row r="171" spans="1:4">
      <c r="A171" s="3" t="s">
        <v>917</v>
      </c>
    </row>
    <row r="172" spans="1:4">
      <c r="A172" s="4" t="s">
        <v>918</v>
      </c>
      <c r="B172" s="5" t="n">
        <v>16</v>
      </c>
      <c r="C172" s="5" t="n">
        <v>19</v>
      </c>
    </row>
    <row r="173" spans="1:4">
      <c r="A173" s="4" t="s">
        <v>959</v>
      </c>
    </row>
    <row r="174" spans="1:4">
      <c r="A174" s="3" t="s">
        <v>917</v>
      </c>
    </row>
    <row r="175" spans="1:4">
      <c r="A175" s="4" t="s">
        <v>918</v>
      </c>
      <c r="B175" s="5" t="n">
        <v>0</v>
      </c>
      <c r="C175" s="5" t="n">
        <v>0</v>
      </c>
    </row>
    <row r="176" spans="1:4">
      <c r="A176" s="4" t="s">
        <v>960</v>
      </c>
    </row>
    <row r="177" spans="1:4">
      <c r="A177" s="3" t="s">
        <v>917</v>
      </c>
    </row>
    <row r="178" spans="1:4">
      <c r="A178" s="4" t="s">
        <v>918</v>
      </c>
      <c r="B178" s="5" t="n">
        <v>0</v>
      </c>
      <c r="C178" s="5" t="n">
        <v>0</v>
      </c>
    </row>
    <row r="179" spans="1:4">
      <c r="A179" s="4" t="s">
        <v>961</v>
      </c>
    </row>
    <row r="180" spans="1:4">
      <c r="A180" s="3" t="s">
        <v>917</v>
      </c>
    </row>
    <row r="181" spans="1:4">
      <c r="A181" s="4" t="s">
        <v>918</v>
      </c>
      <c r="B181" s="5" t="n">
        <v>16</v>
      </c>
      <c r="C181" s="5" t="n">
        <v>19</v>
      </c>
    </row>
    <row r="182" spans="1:4">
      <c r="A182" s="4" t="s">
        <v>962</v>
      </c>
    </row>
    <row r="183" spans="1:4">
      <c r="A183" s="3" t="s">
        <v>917</v>
      </c>
    </row>
    <row r="184" spans="1:4">
      <c r="A184" s="4" t="s">
        <v>918</v>
      </c>
      <c r="B184" s="5" t="n">
        <v>-326</v>
      </c>
      <c r="C184" s="5" t="n">
        <v>423</v>
      </c>
    </row>
    <row r="185" spans="1:4">
      <c r="A185" s="4" t="s">
        <v>963</v>
      </c>
    </row>
    <row r="186" spans="1:4">
      <c r="A186" s="3" t="s">
        <v>917</v>
      </c>
    </row>
    <row r="187" spans="1:4">
      <c r="A187" s="4" t="s">
        <v>918</v>
      </c>
      <c r="B187" s="5" t="n">
        <v>0</v>
      </c>
      <c r="C187" s="5" t="n">
        <v>0</v>
      </c>
    </row>
    <row r="188" spans="1:4">
      <c r="A188" s="4" t="s">
        <v>964</v>
      </c>
    </row>
    <row r="189" spans="1:4">
      <c r="A189" s="3" t="s">
        <v>917</v>
      </c>
    </row>
    <row r="190" spans="1:4">
      <c r="A190" s="4" t="s">
        <v>918</v>
      </c>
      <c r="B190" s="5" t="n">
        <v>-326</v>
      </c>
      <c r="C190" s="5" t="n">
        <v>423</v>
      </c>
    </row>
    <row r="191" spans="1:4">
      <c r="A191" s="4" t="s">
        <v>965</v>
      </c>
    </row>
    <row r="192" spans="1:4">
      <c r="A192" s="3" t="s">
        <v>917</v>
      </c>
    </row>
    <row r="193" spans="1:4">
      <c r="A193" s="4" t="s">
        <v>918</v>
      </c>
      <c r="B193" s="5" t="n">
        <v>0</v>
      </c>
      <c r="C193" s="5" t="n">
        <v>0</v>
      </c>
    </row>
    <row r="194" spans="1:4">
      <c r="A194" s="4" t="s">
        <v>966</v>
      </c>
    </row>
    <row r="195" spans="1:4">
      <c r="A195" s="3" t="s">
        <v>917</v>
      </c>
    </row>
    <row r="196" spans="1:4">
      <c r="A196" s="4" t="s">
        <v>918</v>
      </c>
      <c r="B196" s="5" t="n">
        <v>18</v>
      </c>
      <c r="C196" s="5" t="n">
        <v>17</v>
      </c>
    </row>
    <row r="197" spans="1:4">
      <c r="A197" s="4" t="s">
        <v>967</v>
      </c>
    </row>
    <row r="198" spans="1:4">
      <c r="A198" s="3" t="s">
        <v>917</v>
      </c>
    </row>
    <row r="199" spans="1:4">
      <c r="A199" s="4" t="s">
        <v>918</v>
      </c>
      <c r="B199" s="5" t="n">
        <v>0</v>
      </c>
      <c r="C199" s="5" t="n">
        <v>0</v>
      </c>
    </row>
    <row r="200" spans="1:4">
      <c r="A200" s="4" t="s">
        <v>968</v>
      </c>
    </row>
    <row r="201" spans="1:4">
      <c r="A201" s="3" t="s">
        <v>917</v>
      </c>
    </row>
    <row r="202" spans="1:4">
      <c r="A202" s="4" t="s">
        <v>918</v>
      </c>
      <c r="B202" s="5" t="n">
        <v>18</v>
      </c>
      <c r="C202" s="5" t="n">
        <v>17</v>
      </c>
    </row>
    <row r="203" spans="1:4">
      <c r="A203" s="4" t="s">
        <v>969</v>
      </c>
    </row>
    <row r="204" spans="1:4">
      <c r="A204" s="3" t="s">
        <v>917</v>
      </c>
    </row>
    <row r="205" spans="1:4">
      <c r="A205" s="4" t="s">
        <v>918</v>
      </c>
      <c r="B205" s="5" t="n">
        <v>0</v>
      </c>
      <c r="C205" s="5" t="n">
        <v>0</v>
      </c>
    </row>
    <row r="206" spans="1:4">
      <c r="A206" s="4" t="s">
        <v>970</v>
      </c>
    </row>
    <row r="207" spans="1:4">
      <c r="A207" s="3" t="s">
        <v>917</v>
      </c>
    </row>
    <row r="208" spans="1:4">
      <c r="A208" s="4" t="s">
        <v>918</v>
      </c>
      <c r="B208" s="5" t="n">
        <v>3331</v>
      </c>
      <c r="C208" s="5" t="n">
        <v>956</v>
      </c>
    </row>
    <row r="209" spans="1:4">
      <c r="A209" s="4" t="s">
        <v>971</v>
      </c>
    </row>
    <row r="210" spans="1:4">
      <c r="A210" s="3" t="s">
        <v>917</v>
      </c>
    </row>
    <row r="211" spans="1:4">
      <c r="A211" s="4" t="s">
        <v>918</v>
      </c>
      <c r="B211" s="5" t="n">
        <v>0</v>
      </c>
      <c r="C211" s="5" t="n">
        <v>0</v>
      </c>
    </row>
    <row r="212" spans="1:4">
      <c r="A212" s="4" t="s">
        <v>972</v>
      </c>
    </row>
    <row r="213" spans="1:4">
      <c r="A213" s="3" t="s">
        <v>917</v>
      </c>
    </row>
    <row r="214" spans="1:4">
      <c r="A214" s="4" t="s">
        <v>918</v>
      </c>
      <c r="B214" s="5" t="n">
        <v>3331</v>
      </c>
      <c r="C214" s="5" t="n">
        <v>956</v>
      </c>
    </row>
    <row r="215" spans="1:4">
      <c r="A215" s="4" t="s">
        <v>973</v>
      </c>
    </row>
    <row r="216" spans="1:4">
      <c r="A216" s="3" t="s">
        <v>917</v>
      </c>
    </row>
    <row r="217" spans="1:4">
      <c r="A217" s="4" t="s">
        <v>918</v>
      </c>
      <c r="B217" s="5" t="n">
        <v>0</v>
      </c>
      <c r="C217" s="5" t="n">
        <v>0</v>
      </c>
    </row>
    <row r="218" spans="1:4">
      <c r="A218" s="4" t="s">
        <v>974</v>
      </c>
    </row>
    <row r="219" spans="1:4">
      <c r="A219" s="3" t="s">
        <v>921</v>
      </c>
    </row>
    <row r="220" spans="1:4">
      <c r="A220" s="4" t="s">
        <v>860</v>
      </c>
      <c r="B220" s="5" t="n">
        <v>8246</v>
      </c>
      <c r="C220" s="5" t="n">
        <v>5431</v>
      </c>
    </row>
    <row r="221" spans="1:4">
      <c r="A221" s="4" t="s">
        <v>975</v>
      </c>
    </row>
    <row r="222" spans="1:4">
      <c r="A222" s="3" t="s">
        <v>921</v>
      </c>
    </row>
    <row r="223" spans="1:4">
      <c r="A223" s="4" t="s">
        <v>860</v>
      </c>
      <c r="B223" s="5" t="n">
        <v>0</v>
      </c>
      <c r="C223" s="5" t="n">
        <v>0</v>
      </c>
    </row>
    <row r="224" spans="1:4">
      <c r="A224" s="4" t="s">
        <v>976</v>
      </c>
    </row>
    <row r="225" spans="1:4">
      <c r="A225" s="3" t="s">
        <v>921</v>
      </c>
    </row>
    <row r="226" spans="1:4">
      <c r="A226" s="4" t="s">
        <v>860</v>
      </c>
      <c r="B226" s="5" t="n">
        <v>0</v>
      </c>
      <c r="C226" s="5" t="n">
        <v>0</v>
      </c>
    </row>
    <row r="227" spans="1:4">
      <c r="A227" s="4" t="s">
        <v>977</v>
      </c>
    </row>
    <row r="228" spans="1:4">
      <c r="A228" s="3" t="s">
        <v>921</v>
      </c>
    </row>
    <row r="229" spans="1:4">
      <c r="A229" s="4" t="s">
        <v>860</v>
      </c>
      <c r="B229" s="5" t="n">
        <v>8246</v>
      </c>
      <c r="C229" s="5" t="n">
        <v>5431</v>
      </c>
    </row>
    <row r="230" spans="1:4">
      <c r="A230" s="4" t="s">
        <v>978</v>
      </c>
    </row>
    <row r="231" spans="1:4">
      <c r="A231" s="3" t="s">
        <v>921</v>
      </c>
    </row>
    <row r="232" spans="1:4">
      <c r="A232" s="4" t="s">
        <v>860</v>
      </c>
      <c r="B232" s="5" t="n">
        <v>3150</v>
      </c>
      <c r="C232" s="5" t="n">
        <v>687</v>
      </c>
    </row>
    <row r="233" spans="1:4">
      <c r="A233" s="4" t="s">
        <v>979</v>
      </c>
    </row>
    <row r="234" spans="1:4">
      <c r="A234" s="3" t="s">
        <v>921</v>
      </c>
    </row>
    <row r="235" spans="1:4">
      <c r="A235" s="4" t="s">
        <v>860</v>
      </c>
      <c r="B235" s="5" t="n">
        <v>0</v>
      </c>
      <c r="C235" s="5" t="n">
        <v>0</v>
      </c>
    </row>
    <row r="236" spans="1:4">
      <c r="A236" s="4" t="s">
        <v>980</v>
      </c>
    </row>
    <row r="237" spans="1:4">
      <c r="A237" s="3" t="s">
        <v>921</v>
      </c>
    </row>
    <row r="238" spans="1:4">
      <c r="A238" s="4" t="s">
        <v>860</v>
      </c>
      <c r="B238" s="5" t="n">
        <v>3150</v>
      </c>
      <c r="C238" s="5" t="n">
        <v>687</v>
      </c>
    </row>
    <row r="239" spans="1:4">
      <c r="A239" s="4" t="s">
        <v>981</v>
      </c>
    </row>
    <row r="240" spans="1:4">
      <c r="A240" s="3" t="s">
        <v>921</v>
      </c>
    </row>
    <row r="241" spans="1:4">
      <c r="A241" s="4" t="s">
        <v>860</v>
      </c>
      <c r="B241" s="6" t="n">
        <v>0</v>
      </c>
      <c r="C241"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5</v>
      </c>
    </row>
    <row r="3" spans="1:3">
      <c r="A3" s="3" t="s">
        <v>983</v>
      </c>
    </row>
    <row r="4" spans="1:3">
      <c r="A4" s="4" t="s">
        <v>984</v>
      </c>
      <c r="B4" s="6" t="n">
        <v>175</v>
      </c>
      <c r="C4" s="6" t="n">
        <v>184</v>
      </c>
    </row>
    <row r="5" spans="1:3">
      <c r="A5" s="4" t="s">
        <v>985</v>
      </c>
      <c r="B5" s="5" t="n">
        <v>540</v>
      </c>
      <c r="C5" s="5" t="n">
        <v>28</v>
      </c>
    </row>
    <row r="6" spans="1:3">
      <c r="A6" s="4" t="s">
        <v>985</v>
      </c>
      <c r="B6" s="6" t="n">
        <v>14</v>
      </c>
      <c r="C6" s="6" t="n">
        <v>83</v>
      </c>
    </row>
    <row r="7" spans="1:3">
      <c r="A7" s="4" t="s">
        <v>986</v>
      </c>
      <c r="B7" s="4" t="s">
        <v>987</v>
      </c>
      <c r="C7" s="4" t="s">
        <v>988</v>
      </c>
    </row>
    <row r="8" spans="1:3">
      <c r="A8" s="4" t="s">
        <v>681</v>
      </c>
    </row>
    <row r="9" spans="1:3">
      <c r="A9" s="3" t="s">
        <v>983</v>
      </c>
    </row>
    <row r="10" spans="1:3">
      <c r="A10" s="4" t="s">
        <v>53</v>
      </c>
      <c r="B10" s="6" t="n">
        <v>124061</v>
      </c>
      <c r="C10" s="6" t="n">
        <v>107913</v>
      </c>
    </row>
    <row r="11" spans="1:3">
      <c r="A11" s="4" t="s">
        <v>989</v>
      </c>
    </row>
    <row r="12" spans="1:3">
      <c r="A12" s="3" t="s">
        <v>983</v>
      </c>
    </row>
    <row r="13" spans="1:3">
      <c r="A13" s="4" t="s">
        <v>53</v>
      </c>
      <c r="B13" s="5" t="n">
        <v>0</v>
      </c>
      <c r="C13" s="5" t="n">
        <v>21</v>
      </c>
    </row>
    <row r="14" spans="1:3">
      <c r="A14" s="4" t="s">
        <v>990</v>
      </c>
    </row>
    <row r="15" spans="1:3">
      <c r="A15" s="3" t="s">
        <v>983</v>
      </c>
    </row>
    <row r="16" spans="1:3">
      <c r="A16" s="4" t="s">
        <v>991</v>
      </c>
      <c r="B16" s="6" t="n">
        <v>325</v>
      </c>
      <c r="C16" s="6" t="n">
        <v>8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5</v>
      </c>
      <c r="D2" s="2" t="s">
        <v>89</v>
      </c>
    </row>
    <row r="3" spans="1:4">
      <c r="A3" s="3" t="s">
        <v>993</v>
      </c>
    </row>
    <row r="4" spans="1:4">
      <c r="A4" s="4" t="s">
        <v>890</v>
      </c>
      <c r="B4" s="6" t="n">
        <v>206</v>
      </c>
      <c r="C4" s="6" t="n">
        <v>3</v>
      </c>
      <c r="D4" s="6" t="n">
        <v>-125</v>
      </c>
    </row>
    <row r="5" spans="1:4">
      <c r="A5" s="4" t="s">
        <v>994</v>
      </c>
      <c r="B5" s="5" t="n">
        <v>14</v>
      </c>
      <c r="C5" s="5" t="n">
        <v>83</v>
      </c>
    </row>
    <row r="6" spans="1:4">
      <c r="A6" s="4" t="s">
        <v>995</v>
      </c>
      <c r="B6" s="5" t="n">
        <v>-540</v>
      </c>
      <c r="C6" s="5" t="n">
        <v>-28</v>
      </c>
    </row>
    <row r="7" spans="1:4">
      <c r="A7" s="4" t="s">
        <v>612</v>
      </c>
    </row>
    <row r="8" spans="1:4">
      <c r="A8" s="3" t="s">
        <v>993</v>
      </c>
    </row>
    <row r="9" spans="1:4">
      <c r="A9" s="4" t="s">
        <v>143</v>
      </c>
      <c r="B9" s="5" t="n">
        <v>3</v>
      </c>
      <c r="C9" s="5" t="n">
        <v>-18</v>
      </c>
      <c r="D9" s="5" t="n">
        <v>4</v>
      </c>
    </row>
    <row r="10" spans="1:4">
      <c r="A10" s="4" t="s">
        <v>614</v>
      </c>
    </row>
    <row r="11" spans="1:4">
      <c r="A11" s="3" t="s">
        <v>993</v>
      </c>
    </row>
    <row r="12" spans="1:4">
      <c r="A12" s="4" t="s">
        <v>143</v>
      </c>
      <c r="B12" s="5" t="n">
        <v>3</v>
      </c>
      <c r="C12" s="5" t="n">
        <v>-1</v>
      </c>
    </row>
    <row r="13" spans="1:4">
      <c r="A13" s="4" t="s">
        <v>996</v>
      </c>
    </row>
    <row r="14" spans="1:4">
      <c r="A14" s="3" t="s">
        <v>993</v>
      </c>
    </row>
    <row r="15" spans="1:4">
      <c r="A15" s="4" t="s">
        <v>143</v>
      </c>
      <c r="B15" s="5" t="n">
        <v>0</v>
      </c>
      <c r="D15" s="5" t="n">
        <v>45</v>
      </c>
    </row>
    <row r="16" spans="1:4">
      <c r="A16" s="4" t="s">
        <v>997</v>
      </c>
    </row>
    <row r="17" spans="1:4">
      <c r="A17" s="3" t="s">
        <v>993</v>
      </c>
    </row>
    <row r="18" spans="1:4">
      <c r="A18" s="4" t="s">
        <v>143</v>
      </c>
      <c r="B18" s="5" t="n">
        <v>0</v>
      </c>
      <c r="C18" s="5" t="n">
        <v>-7</v>
      </c>
      <c r="D18" s="5" t="n">
        <v>-9</v>
      </c>
    </row>
    <row r="19" spans="1:4">
      <c r="A19" s="4" t="s">
        <v>998</v>
      </c>
    </row>
    <row r="20" spans="1:4">
      <c r="A20" s="3" t="s">
        <v>993</v>
      </c>
    </row>
    <row r="21" spans="1:4">
      <c r="A21" s="4" t="s">
        <v>143</v>
      </c>
      <c r="B21" s="5" t="n">
        <v>0</v>
      </c>
      <c r="C21" s="5" t="n">
        <v>0</v>
      </c>
      <c r="D21" s="5" t="n">
        <v>0</v>
      </c>
    </row>
    <row r="22" spans="1:4">
      <c r="A22" s="4" t="s">
        <v>999</v>
      </c>
    </row>
    <row r="23" spans="1:4">
      <c r="A23" s="3" t="s">
        <v>993</v>
      </c>
    </row>
    <row r="24" spans="1:4">
      <c r="A24" s="4" t="s">
        <v>143</v>
      </c>
      <c r="B24" s="5" t="n">
        <v>0</v>
      </c>
      <c r="C24" s="5" t="n">
        <v>0</v>
      </c>
      <c r="D24" s="5" t="n">
        <v>0</v>
      </c>
    </row>
    <row r="25" spans="1:4">
      <c r="A25" s="4" t="s">
        <v>1000</v>
      </c>
    </row>
    <row r="26" spans="1:4">
      <c r="A26" s="3" t="s">
        <v>993</v>
      </c>
    </row>
    <row r="27" spans="1:4">
      <c r="A27" s="4" t="s">
        <v>1001</v>
      </c>
      <c r="B27" s="5" t="n">
        <v>1174</v>
      </c>
      <c r="C27" s="5" t="n">
        <v>1139</v>
      </c>
      <c r="D27" s="5" t="n">
        <v>845</v>
      </c>
    </row>
    <row r="28" spans="1:4">
      <c r="A28" s="4" t="s">
        <v>94</v>
      </c>
      <c r="B28" s="5" t="n">
        <v>4</v>
      </c>
      <c r="C28" s="5" t="n">
        <v>7</v>
      </c>
      <c r="D28" s="5" t="n">
        <v>5</v>
      </c>
    </row>
    <row r="29" spans="1:4">
      <c r="A29" s="4" t="s">
        <v>890</v>
      </c>
      <c r="B29" s="5" t="n">
        <v>0</v>
      </c>
      <c r="C29" s="5" t="n">
        <v>-8</v>
      </c>
      <c r="D29" s="5" t="n">
        <v>2</v>
      </c>
    </row>
    <row r="30" spans="1:4">
      <c r="A30" s="4" t="s">
        <v>1002</v>
      </c>
      <c r="B30" s="5" t="n">
        <v>4</v>
      </c>
      <c r="C30" s="5" t="n">
        <v>-1</v>
      </c>
      <c r="D30" s="5" t="n">
        <v>7</v>
      </c>
    </row>
    <row r="31" spans="1:4">
      <c r="A31" s="4" t="s">
        <v>143</v>
      </c>
      <c r="B31" s="5" t="n">
        <v>5</v>
      </c>
      <c r="C31" s="5" t="n">
        <v>-20</v>
      </c>
      <c r="D31" s="5" t="n">
        <v>4</v>
      </c>
    </row>
    <row r="32" spans="1:4">
      <c r="A32" s="4" t="s">
        <v>1003</v>
      </c>
      <c r="B32" s="5" t="n">
        <v>273</v>
      </c>
      <c r="C32" s="5" t="n">
        <v>322</v>
      </c>
      <c r="D32" s="5" t="n">
        <v>612</v>
      </c>
    </row>
    <row r="33" spans="1:4">
      <c r="A33" s="4" t="s">
        <v>1004</v>
      </c>
      <c r="B33" s="5" t="n">
        <v>-120</v>
      </c>
      <c r="C33" s="5" t="n">
        <v>-321</v>
      </c>
      <c r="D33" s="5" t="n">
        <v>-331</v>
      </c>
    </row>
    <row r="34" spans="1:4">
      <c r="A34" s="4" t="s">
        <v>994</v>
      </c>
      <c r="B34" s="5" t="n">
        <v>14</v>
      </c>
      <c r="C34" s="5" t="n">
        <v>83</v>
      </c>
      <c r="D34" s="5" t="n">
        <v>7</v>
      </c>
    </row>
    <row r="35" spans="1:4">
      <c r="A35" s="4" t="s">
        <v>995</v>
      </c>
      <c r="B35" s="5" t="n">
        <v>-104</v>
      </c>
      <c r="C35" s="5" t="n">
        <v>-28</v>
      </c>
      <c r="D35" s="5" t="n">
        <v>-5</v>
      </c>
    </row>
    <row r="36" spans="1:4">
      <c r="A36" s="4" t="s">
        <v>1005</v>
      </c>
      <c r="B36" s="5" t="n">
        <v>1246</v>
      </c>
      <c r="C36" s="5" t="n">
        <v>1174</v>
      </c>
      <c r="D36" s="5" t="n">
        <v>1139</v>
      </c>
    </row>
    <row r="37" spans="1:4">
      <c r="A37" s="4" t="s">
        <v>1006</v>
      </c>
    </row>
    <row r="38" spans="1:4">
      <c r="A38" s="3" t="s">
        <v>993</v>
      </c>
    </row>
    <row r="39" spans="1:4">
      <c r="A39" s="4" t="s">
        <v>1001</v>
      </c>
      <c r="B39" s="5" t="n">
        <v>38</v>
      </c>
      <c r="C39" s="5" t="n">
        <v>40</v>
      </c>
      <c r="D39" s="5" t="n">
        <v>42</v>
      </c>
    </row>
    <row r="40" spans="1:4">
      <c r="A40" s="4" t="s">
        <v>94</v>
      </c>
      <c r="B40" s="5" t="n">
        <v>0</v>
      </c>
      <c r="C40" s="5" t="n">
        <v>0</v>
      </c>
      <c r="D40" s="5" t="n">
        <v>0</v>
      </c>
    </row>
    <row r="41" spans="1:4">
      <c r="A41" s="4" t="s">
        <v>890</v>
      </c>
      <c r="B41" s="5" t="n">
        <v>0</v>
      </c>
      <c r="C41" s="5" t="n">
        <v>0</v>
      </c>
      <c r="D41" s="5" t="n">
        <v>0</v>
      </c>
    </row>
    <row r="42" spans="1:4">
      <c r="A42" s="4" t="s">
        <v>1002</v>
      </c>
      <c r="B42" s="5" t="n">
        <v>0</v>
      </c>
      <c r="C42" s="5" t="n">
        <v>0</v>
      </c>
      <c r="D42" s="5" t="n">
        <v>0</v>
      </c>
    </row>
    <row r="43" spans="1:4">
      <c r="A43" s="4" t="s">
        <v>143</v>
      </c>
      <c r="B43" s="5" t="n">
        <v>3</v>
      </c>
      <c r="C43" s="5" t="n">
        <v>-1</v>
      </c>
      <c r="D43" s="5" t="n">
        <v>-1</v>
      </c>
    </row>
    <row r="44" spans="1:4">
      <c r="A44" s="4" t="s">
        <v>1003</v>
      </c>
      <c r="B44" s="5" t="n">
        <v>0</v>
      </c>
      <c r="C44" s="5" t="n">
        <v>0</v>
      </c>
      <c r="D44" s="5" t="n">
        <v>0</v>
      </c>
    </row>
    <row r="45" spans="1:4">
      <c r="A45" s="4" t="s">
        <v>1004</v>
      </c>
      <c r="B45" s="5" t="n">
        <v>-2</v>
      </c>
      <c r="C45" s="5" t="n">
        <v>-1</v>
      </c>
      <c r="D45" s="5" t="n">
        <v>-1</v>
      </c>
    </row>
    <row r="46" spans="1:4">
      <c r="A46" s="4" t="s">
        <v>994</v>
      </c>
      <c r="B46" s="5" t="n">
        <v>0</v>
      </c>
      <c r="C46" s="5" t="n">
        <v>0</v>
      </c>
      <c r="D46" s="5" t="n">
        <v>0</v>
      </c>
    </row>
    <row r="47" spans="1:4">
      <c r="A47" s="4" t="s">
        <v>995</v>
      </c>
      <c r="B47" s="5" t="n">
        <v>0</v>
      </c>
      <c r="C47" s="5" t="n">
        <v>0</v>
      </c>
      <c r="D47" s="5" t="n">
        <v>0</v>
      </c>
    </row>
    <row r="48" spans="1:4">
      <c r="A48" s="4" t="s">
        <v>1005</v>
      </c>
      <c r="B48" s="5" t="n">
        <v>39</v>
      </c>
      <c r="C48" s="5" t="n">
        <v>38</v>
      </c>
      <c r="D48" s="5" t="n">
        <v>40</v>
      </c>
    </row>
    <row r="49" spans="1:4">
      <c r="A49" s="4" t="s">
        <v>1007</v>
      </c>
    </row>
    <row r="50" spans="1:4">
      <c r="A50" s="3" t="s">
        <v>993</v>
      </c>
    </row>
    <row r="51" spans="1:4">
      <c r="A51" s="4" t="s">
        <v>1001</v>
      </c>
      <c r="B51" s="5" t="n">
        <v>0</v>
      </c>
      <c r="C51" s="5" t="n">
        <v>0</v>
      </c>
      <c r="D51" s="5" t="n">
        <v>349</v>
      </c>
    </row>
    <row r="52" spans="1:4">
      <c r="A52" s="4" t="s">
        <v>94</v>
      </c>
      <c r="B52" s="5" t="n">
        <v>0</v>
      </c>
      <c r="C52" s="5" t="n">
        <v>0</v>
      </c>
      <c r="D52" s="5" t="n">
        <v>-2</v>
      </c>
    </row>
    <row r="53" spans="1:4">
      <c r="A53" s="4" t="s">
        <v>890</v>
      </c>
      <c r="B53" s="5" t="n">
        <v>0</v>
      </c>
      <c r="C53" s="5" t="n">
        <v>0</v>
      </c>
      <c r="D53" s="5" t="n">
        <v>-63</v>
      </c>
    </row>
    <row r="54" spans="1:4">
      <c r="A54" s="4" t="s">
        <v>1002</v>
      </c>
      <c r="B54" s="5" t="n">
        <v>0</v>
      </c>
      <c r="C54" s="5" t="n">
        <v>0</v>
      </c>
      <c r="D54" s="5" t="n">
        <v>-65</v>
      </c>
    </row>
    <row r="55" spans="1:4">
      <c r="A55" s="4" t="s">
        <v>143</v>
      </c>
      <c r="B55" s="5" t="n">
        <v>0</v>
      </c>
      <c r="C55" s="5" t="n">
        <v>0</v>
      </c>
      <c r="D55" s="5" t="n">
        <v>45</v>
      </c>
    </row>
    <row r="56" spans="1:4">
      <c r="A56" s="4" t="s">
        <v>1003</v>
      </c>
      <c r="B56" s="5" t="n">
        <v>0</v>
      </c>
      <c r="C56" s="5" t="n">
        <v>0</v>
      </c>
      <c r="D56" s="5" t="n">
        <v>0</v>
      </c>
    </row>
    <row r="57" spans="1:4">
      <c r="A57" s="4" t="s">
        <v>1004</v>
      </c>
      <c r="B57" s="5" t="n">
        <v>0</v>
      </c>
      <c r="C57" s="5" t="n">
        <v>0</v>
      </c>
      <c r="D57" s="5" t="n">
        <v>-329</v>
      </c>
    </row>
    <row r="58" spans="1:4">
      <c r="A58" s="4" t="s">
        <v>994</v>
      </c>
      <c r="B58" s="5" t="n">
        <v>0</v>
      </c>
      <c r="C58" s="5" t="n">
        <v>0</v>
      </c>
      <c r="D58" s="5" t="n">
        <v>0</v>
      </c>
    </row>
    <row r="59" spans="1:4">
      <c r="A59" s="4" t="s">
        <v>995</v>
      </c>
      <c r="B59" s="5" t="n">
        <v>0</v>
      </c>
      <c r="C59" s="5" t="n">
        <v>0</v>
      </c>
      <c r="D59" s="5" t="n">
        <v>0</v>
      </c>
    </row>
    <row r="60" spans="1:4">
      <c r="A60" s="4" t="s">
        <v>1005</v>
      </c>
      <c r="B60" s="5" t="n">
        <v>0</v>
      </c>
      <c r="C60" s="5" t="n">
        <v>0</v>
      </c>
      <c r="D60" s="5" t="n">
        <v>0</v>
      </c>
    </row>
    <row r="61" spans="1:4">
      <c r="A61" s="4" t="s">
        <v>1008</v>
      </c>
    </row>
    <row r="62" spans="1:4">
      <c r="A62" s="3" t="s">
        <v>993</v>
      </c>
    </row>
    <row r="63" spans="1:4">
      <c r="A63" s="4" t="s">
        <v>1001</v>
      </c>
      <c r="B63" s="5" t="n">
        <v>519</v>
      </c>
      <c r="C63" s="5" t="n">
        <v>8</v>
      </c>
      <c r="D63" s="5" t="n">
        <v>24</v>
      </c>
    </row>
    <row r="64" spans="1:4">
      <c r="A64" s="4" t="s">
        <v>94</v>
      </c>
      <c r="B64" s="5" t="n">
        <v>0</v>
      </c>
      <c r="C64" s="5" t="n">
        <v>-2</v>
      </c>
      <c r="D64" s="5" t="n">
        <v>0</v>
      </c>
    </row>
    <row r="65" spans="1:4">
      <c r="A65" s="4" t="s">
        <v>890</v>
      </c>
      <c r="B65" s="5" t="n">
        <v>0</v>
      </c>
      <c r="C65" s="5" t="n">
        <v>0</v>
      </c>
      <c r="D65" s="5" t="n">
        <v>15</v>
      </c>
    </row>
    <row r="66" spans="1:4">
      <c r="A66" s="4" t="s">
        <v>1002</v>
      </c>
      <c r="B66" s="5" t="n">
        <v>0</v>
      </c>
      <c r="C66" s="5" t="n">
        <v>-2</v>
      </c>
      <c r="D66" s="5" t="n">
        <v>15</v>
      </c>
    </row>
    <row r="67" spans="1:4">
      <c r="A67" s="4" t="s">
        <v>143</v>
      </c>
      <c r="B67" s="5" t="n">
        <v>1</v>
      </c>
      <c r="C67" s="5" t="n">
        <v>-7</v>
      </c>
      <c r="D67" s="5" t="n">
        <v>-9</v>
      </c>
    </row>
    <row r="68" spans="1:4">
      <c r="A68" s="4" t="s">
        <v>1003</v>
      </c>
      <c r="B68" s="5" t="n">
        <v>100</v>
      </c>
      <c r="C68" s="5" t="n">
        <v>550</v>
      </c>
      <c r="D68" s="5" t="n">
        <v>0</v>
      </c>
    </row>
    <row r="69" spans="1:4">
      <c r="A69" s="4" t="s">
        <v>1004</v>
      </c>
      <c r="B69" s="5" t="n">
        <v>-84</v>
      </c>
      <c r="C69" s="5" t="n">
        <v>-30</v>
      </c>
      <c r="D69" s="5" t="n">
        <v>-21</v>
      </c>
    </row>
    <row r="70" spans="1:4">
      <c r="A70" s="4" t="s">
        <v>994</v>
      </c>
      <c r="B70" s="5" t="n">
        <v>0</v>
      </c>
      <c r="C70" s="5" t="n">
        <v>0</v>
      </c>
      <c r="D70" s="5" t="n">
        <v>0</v>
      </c>
    </row>
    <row r="71" spans="1:4">
      <c r="A71" s="4" t="s">
        <v>995</v>
      </c>
      <c r="B71" s="5" t="n">
        <v>-436</v>
      </c>
      <c r="C71" s="5" t="n">
        <v>0</v>
      </c>
      <c r="D71" s="5" t="n">
        <v>-1</v>
      </c>
    </row>
    <row r="72" spans="1:4">
      <c r="A72" s="4" t="s">
        <v>1005</v>
      </c>
      <c r="B72" s="5" t="n">
        <v>100</v>
      </c>
      <c r="C72" s="5" t="n">
        <v>519</v>
      </c>
      <c r="D72" s="5" t="n">
        <v>8</v>
      </c>
    </row>
    <row r="73" spans="1:4">
      <c r="A73" s="4" t="s">
        <v>1009</v>
      </c>
    </row>
    <row r="74" spans="1:4">
      <c r="A74" s="3" t="s">
        <v>993</v>
      </c>
    </row>
    <row r="75" spans="1:4">
      <c r="A75" s="4" t="s">
        <v>1001</v>
      </c>
      <c r="B75" s="5" t="n">
        <v>0</v>
      </c>
      <c r="C75" s="5" t="n">
        <v>0</v>
      </c>
      <c r="D75" s="5" t="n">
        <v>1</v>
      </c>
    </row>
    <row r="76" spans="1:4">
      <c r="A76" s="4" t="s">
        <v>94</v>
      </c>
      <c r="B76" s="5" t="n">
        <v>0</v>
      </c>
      <c r="C76" s="5" t="n">
        <v>0</v>
      </c>
      <c r="D76" s="5" t="n">
        <v>0</v>
      </c>
    </row>
    <row r="77" spans="1:4">
      <c r="A77" s="4" t="s">
        <v>890</v>
      </c>
      <c r="B77" s="5" t="n">
        <v>0</v>
      </c>
      <c r="C77" s="5" t="n">
        <v>0</v>
      </c>
      <c r="D77" s="5" t="n">
        <v>0</v>
      </c>
    </row>
    <row r="78" spans="1:4">
      <c r="A78" s="4" t="s">
        <v>1002</v>
      </c>
      <c r="B78" s="5" t="n">
        <v>0</v>
      </c>
      <c r="C78" s="5" t="n">
        <v>0</v>
      </c>
      <c r="D78" s="5" t="n">
        <v>0</v>
      </c>
    </row>
    <row r="79" spans="1:4">
      <c r="A79" s="4" t="s">
        <v>143</v>
      </c>
      <c r="B79" s="5" t="n">
        <v>0</v>
      </c>
      <c r="C79" s="5" t="n">
        <v>0</v>
      </c>
      <c r="D79" s="5" t="n">
        <v>-1</v>
      </c>
    </row>
    <row r="80" spans="1:4">
      <c r="A80" s="4" t="s">
        <v>1003</v>
      </c>
      <c r="B80" s="5" t="n">
        <v>0</v>
      </c>
      <c r="C80" s="5" t="n">
        <v>0</v>
      </c>
      <c r="D80" s="5" t="n">
        <v>0</v>
      </c>
    </row>
    <row r="81" spans="1:4">
      <c r="A81" s="4" t="s">
        <v>1004</v>
      </c>
      <c r="B81" s="5" t="n">
        <v>0</v>
      </c>
      <c r="C81" s="5" t="n">
        <v>0</v>
      </c>
      <c r="D81" s="5" t="n">
        <v>0</v>
      </c>
    </row>
    <row r="82" spans="1:4">
      <c r="A82" s="4" t="s">
        <v>994</v>
      </c>
      <c r="B82" s="5" t="n">
        <v>0</v>
      </c>
      <c r="C82" s="5" t="n">
        <v>0</v>
      </c>
      <c r="D82" s="5" t="n">
        <v>0</v>
      </c>
    </row>
    <row r="83" spans="1:4">
      <c r="A83" s="4" t="s">
        <v>995</v>
      </c>
      <c r="B83" s="5" t="n">
        <v>0</v>
      </c>
      <c r="C83" s="5" t="n">
        <v>0</v>
      </c>
      <c r="D83" s="5" t="n">
        <v>0</v>
      </c>
    </row>
    <row r="84" spans="1:4">
      <c r="A84" s="4" t="s">
        <v>1005</v>
      </c>
      <c r="B84" s="5" t="n">
        <v>0</v>
      </c>
      <c r="C84" s="5" t="n">
        <v>0</v>
      </c>
      <c r="D84" s="5" t="n">
        <v>0</v>
      </c>
    </row>
    <row r="85" spans="1:4">
      <c r="A85" s="4" t="s">
        <v>1010</v>
      </c>
    </row>
    <row r="86" spans="1:4">
      <c r="A86" s="3" t="s">
        <v>993</v>
      </c>
    </row>
    <row r="87" spans="1:4">
      <c r="A87" s="4" t="s">
        <v>1001</v>
      </c>
      <c r="B87" s="5" t="n">
        <v>48</v>
      </c>
      <c r="C87" s="5" t="n">
        <v>25</v>
      </c>
      <c r="D87" s="5" t="n">
        <v>40</v>
      </c>
    </row>
    <row r="88" spans="1:4">
      <c r="A88" s="4" t="s">
        <v>890</v>
      </c>
      <c r="B88" s="5" t="n">
        <v>0</v>
      </c>
      <c r="C88" s="5" t="n">
        <v>0</v>
      </c>
      <c r="D88" s="5" t="n">
        <v>0</v>
      </c>
    </row>
    <row r="89" spans="1:4">
      <c r="A89" s="4" t="s">
        <v>1011</v>
      </c>
      <c r="B89" s="5" t="n">
        <v>0</v>
      </c>
      <c r="C89" s="5" t="n">
        <v>0</v>
      </c>
      <c r="D89" s="5" t="n">
        <v>0</v>
      </c>
    </row>
    <row r="90" spans="1:4">
      <c r="A90" s="4" t="s">
        <v>1012</v>
      </c>
      <c r="B90" s="5" t="n">
        <v>0</v>
      </c>
      <c r="C90" s="5" t="n">
        <v>0</v>
      </c>
      <c r="D90" s="5" t="n">
        <v>0</v>
      </c>
    </row>
    <row r="91" spans="1:4">
      <c r="A91" s="4" t="s">
        <v>1002</v>
      </c>
      <c r="B91" s="5" t="n">
        <v>0</v>
      </c>
      <c r="C91" s="5" t="n">
        <v>0</v>
      </c>
      <c r="D91" s="5" t="n">
        <v>0</v>
      </c>
    </row>
    <row r="92" spans="1:4">
      <c r="A92" s="4" t="s">
        <v>1003</v>
      </c>
      <c r="B92" s="5" t="n">
        <v>0</v>
      </c>
      <c r="C92" s="5" t="n">
        <v>29</v>
      </c>
      <c r="D92" s="5" t="n">
        <v>0</v>
      </c>
    </row>
    <row r="93" spans="1:4">
      <c r="A93" s="4" t="s">
        <v>1004</v>
      </c>
      <c r="B93" s="5" t="n">
        <v>0</v>
      </c>
      <c r="C93" s="5" t="n">
        <v>0</v>
      </c>
      <c r="D93" s="5" t="n">
        <v>0</v>
      </c>
    </row>
    <row r="94" spans="1:4">
      <c r="A94" s="4" t="s">
        <v>1013</v>
      </c>
      <c r="B94" s="5" t="n">
        <v>0</v>
      </c>
      <c r="C94" s="5" t="n">
        <v>0</v>
      </c>
      <c r="D94" s="5" t="n">
        <v>0</v>
      </c>
    </row>
    <row r="95" spans="1:4">
      <c r="A95" s="4" t="s">
        <v>1014</v>
      </c>
      <c r="B95" s="5" t="n">
        <v>-3</v>
      </c>
      <c r="C95" s="5" t="n">
        <v>-6</v>
      </c>
      <c r="D95" s="5" t="n">
        <v>-15</v>
      </c>
    </row>
    <row r="96" spans="1:4">
      <c r="A96" s="4" t="s">
        <v>994</v>
      </c>
      <c r="B96" s="5" t="n">
        <v>0</v>
      </c>
      <c r="C96" s="5" t="n">
        <v>5</v>
      </c>
      <c r="D96" s="5" t="n">
        <v>0</v>
      </c>
    </row>
    <row r="97" spans="1:4">
      <c r="A97" s="4" t="s">
        <v>995</v>
      </c>
      <c r="B97" s="5" t="n">
        <v>-29</v>
      </c>
      <c r="C97" s="5" t="n">
        <v>-5</v>
      </c>
      <c r="D97" s="5" t="n">
        <v>0</v>
      </c>
    </row>
    <row r="98" spans="1:4">
      <c r="A98" s="4" t="s">
        <v>1005</v>
      </c>
      <c r="B98" s="5" t="n">
        <v>16</v>
      </c>
      <c r="C98" s="5" t="n">
        <v>48</v>
      </c>
      <c r="D98" s="5" t="n">
        <v>25</v>
      </c>
    </row>
    <row r="99" spans="1:4">
      <c r="A99" s="4" t="s">
        <v>1015</v>
      </c>
    </row>
    <row r="100" spans="1:4">
      <c r="A100" s="3" t="s">
        <v>993</v>
      </c>
    </row>
    <row r="101" spans="1:4">
      <c r="A101" s="4" t="s">
        <v>1001</v>
      </c>
      <c r="B101" s="5" t="n">
        <v>1991</v>
      </c>
      <c r="C101" s="5" t="n">
        <v>10488</v>
      </c>
      <c r="D101" s="5" t="n">
        <v>10313</v>
      </c>
    </row>
    <row r="102" spans="1:4">
      <c r="A102" s="4" t="s">
        <v>890</v>
      </c>
      <c r="B102" s="5" t="n">
        <v>0</v>
      </c>
      <c r="C102" s="5" t="n">
        <v>0</v>
      </c>
      <c r="D102" s="5" t="n">
        <v>0</v>
      </c>
    </row>
    <row r="103" spans="1:4">
      <c r="A103" s="4" t="s">
        <v>1011</v>
      </c>
      <c r="B103" s="5" t="n">
        <v>458</v>
      </c>
      <c r="C103" s="5" t="n">
        <v>-972</v>
      </c>
      <c r="D103" s="5" t="n">
        <v>-6</v>
      </c>
    </row>
    <row r="104" spans="1:4">
      <c r="A104" s="4" t="s">
        <v>1012</v>
      </c>
      <c r="B104" s="5" t="n">
        <v>42</v>
      </c>
      <c r="C104" s="5" t="n">
        <v>-96</v>
      </c>
      <c r="D104" s="5" t="n">
        <v>75</v>
      </c>
    </row>
    <row r="105" spans="1:4">
      <c r="A105" s="4" t="s">
        <v>1002</v>
      </c>
      <c r="B105" s="5" t="n">
        <v>500</v>
      </c>
      <c r="C105" s="5" t="n">
        <v>-1068</v>
      </c>
      <c r="D105" s="5" t="n">
        <v>69</v>
      </c>
    </row>
    <row r="106" spans="1:4">
      <c r="A106" s="4" t="s">
        <v>1003</v>
      </c>
      <c r="B106" s="5" t="n">
        <v>47</v>
      </c>
      <c r="C106" s="5" t="n">
        <v>96</v>
      </c>
      <c r="D106" s="5" t="n">
        <v>221</v>
      </c>
    </row>
    <row r="107" spans="1:4">
      <c r="A107" s="4" t="s">
        <v>1004</v>
      </c>
      <c r="B107" s="5" t="n">
        <v>-72</v>
      </c>
      <c r="C107" s="5" t="n">
        <v>-62</v>
      </c>
      <c r="D107" s="5" t="n">
        <v>-115</v>
      </c>
    </row>
    <row r="108" spans="1:4">
      <c r="A108" s="4" t="s">
        <v>1013</v>
      </c>
      <c r="B108" s="5" t="n">
        <v>0</v>
      </c>
      <c r="C108" s="5" t="n">
        <v>-7463</v>
      </c>
      <c r="D108" s="5" t="n">
        <v>0</v>
      </c>
    </row>
    <row r="109" spans="1:4">
      <c r="A109" s="4" t="s">
        <v>1014</v>
      </c>
      <c r="B109" s="5" t="n">
        <v>0</v>
      </c>
      <c r="C109" s="5" t="n">
        <v>0</v>
      </c>
      <c r="D109" s="5" t="n">
        <v>0</v>
      </c>
    </row>
    <row r="110" spans="1:4">
      <c r="A110" s="4" t="s">
        <v>994</v>
      </c>
      <c r="B110" s="5" t="n">
        <v>0</v>
      </c>
      <c r="C110" s="5" t="n">
        <v>0</v>
      </c>
      <c r="D110" s="5" t="n">
        <v>0</v>
      </c>
    </row>
    <row r="111" spans="1:4">
      <c r="A111" s="4" t="s">
        <v>995</v>
      </c>
      <c r="B111" s="5" t="n">
        <v>0</v>
      </c>
      <c r="C111" s="5" t="n">
        <v>0</v>
      </c>
      <c r="D111" s="5" t="n">
        <v>0</v>
      </c>
    </row>
    <row r="112" spans="1:4">
      <c r="A112" s="4" t="s">
        <v>1005</v>
      </c>
      <c r="B112" s="5" t="n">
        <v>2466</v>
      </c>
      <c r="C112" s="5" t="n">
        <v>1991</v>
      </c>
      <c r="D112" s="5" t="n">
        <v>10488</v>
      </c>
    </row>
    <row r="113" spans="1:4">
      <c r="A113" s="4" t="s">
        <v>1016</v>
      </c>
    </row>
    <row r="114" spans="1:4">
      <c r="A114" s="3" t="s">
        <v>993</v>
      </c>
    </row>
    <row r="115" spans="1:4">
      <c r="A115" s="4" t="s">
        <v>1001</v>
      </c>
      <c r="B115" s="5" t="n">
        <v>21</v>
      </c>
      <c r="C115" s="5" t="n">
        <v>22</v>
      </c>
      <c r="D115" s="5" t="n">
        <v>17</v>
      </c>
    </row>
    <row r="116" spans="1:4">
      <c r="A116" s="4" t="s">
        <v>890</v>
      </c>
      <c r="B116" s="5" t="n">
        <v>0</v>
      </c>
      <c r="C116" s="5" t="n">
        <v>0</v>
      </c>
      <c r="D116" s="5" t="n">
        <v>-1</v>
      </c>
    </row>
    <row r="117" spans="1:4">
      <c r="A117" s="4" t="s">
        <v>1011</v>
      </c>
      <c r="B117" s="5" t="n">
        <v>0</v>
      </c>
      <c r="C117" s="5" t="n">
        <v>0</v>
      </c>
      <c r="D117" s="5" t="n">
        <v>0</v>
      </c>
    </row>
    <row r="118" spans="1:4">
      <c r="A118" s="4" t="s">
        <v>1012</v>
      </c>
      <c r="B118" s="5" t="n">
        <v>0</v>
      </c>
      <c r="C118" s="5" t="n">
        <v>0</v>
      </c>
      <c r="D118" s="5" t="n">
        <v>0</v>
      </c>
    </row>
    <row r="119" spans="1:4">
      <c r="A119" s="4" t="s">
        <v>1002</v>
      </c>
      <c r="B119" s="5" t="n">
        <v>0</v>
      </c>
      <c r="C119" s="5" t="n">
        <v>0</v>
      </c>
      <c r="D119" s="5" t="n">
        <v>-1</v>
      </c>
    </row>
    <row r="120" spans="1:4">
      <c r="A120" s="4" t="s">
        <v>1003</v>
      </c>
      <c r="B120" s="5" t="n">
        <v>0</v>
      </c>
      <c r="C120" s="5" t="n">
        <v>5</v>
      </c>
      <c r="D120" s="5" t="n">
        <v>12</v>
      </c>
    </row>
    <row r="121" spans="1:4">
      <c r="A121" s="4" t="s">
        <v>1004</v>
      </c>
      <c r="B121" s="5" t="n">
        <v>-1</v>
      </c>
      <c r="C121" s="5" t="n">
        <v>-1</v>
      </c>
      <c r="D121" s="5" t="n">
        <v>-2</v>
      </c>
    </row>
    <row r="122" spans="1:4">
      <c r="A122" s="4" t="s">
        <v>1013</v>
      </c>
      <c r="B122" s="5" t="n">
        <v>-2</v>
      </c>
      <c r="C122" s="5" t="n">
        <v>-5</v>
      </c>
      <c r="D122" s="5" t="n">
        <v>-4</v>
      </c>
    </row>
    <row r="123" spans="1:4">
      <c r="A123" s="4" t="s">
        <v>1014</v>
      </c>
      <c r="B123" s="5" t="n">
        <v>0</v>
      </c>
      <c r="C123" s="5" t="n">
        <v>0</v>
      </c>
      <c r="D123" s="5" t="n">
        <v>0</v>
      </c>
    </row>
    <row r="124" spans="1:4">
      <c r="A124" s="4" t="s">
        <v>994</v>
      </c>
      <c r="B124" s="5" t="n">
        <v>0</v>
      </c>
      <c r="C124" s="5" t="n">
        <v>0</v>
      </c>
      <c r="D124" s="5" t="n">
        <v>0</v>
      </c>
    </row>
    <row r="125" spans="1:4">
      <c r="A125" s="4" t="s">
        <v>995</v>
      </c>
      <c r="B125" s="5" t="n">
        <v>-18</v>
      </c>
      <c r="C125" s="5" t="n">
        <v>0</v>
      </c>
      <c r="D125" s="5" t="n">
        <v>0</v>
      </c>
    </row>
    <row r="126" spans="1:4">
      <c r="A126" s="4" t="s">
        <v>1005</v>
      </c>
      <c r="B126" s="5" t="n">
        <v>0</v>
      </c>
      <c r="C126" s="5" t="n">
        <v>21</v>
      </c>
      <c r="D126" s="5" t="n">
        <v>22</v>
      </c>
    </row>
    <row r="127" spans="1:4">
      <c r="A127" s="4" t="s">
        <v>1017</v>
      </c>
    </row>
    <row r="128" spans="1:4">
      <c r="A128" s="3" t="s">
        <v>993</v>
      </c>
    </row>
    <row r="129" spans="1:4">
      <c r="A129" s="4" t="s">
        <v>1001</v>
      </c>
      <c r="B129" s="5" t="n">
        <v>-5431</v>
      </c>
      <c r="C129" s="5" t="n">
        <v>-4256</v>
      </c>
      <c r="D129" s="5" t="n">
        <v>-5473</v>
      </c>
    </row>
    <row r="130" spans="1:4">
      <c r="A130" s="4" t="s">
        <v>890</v>
      </c>
      <c r="B130" s="5" t="n">
        <v>0</v>
      </c>
      <c r="C130" s="5" t="n">
        <v>0</v>
      </c>
      <c r="D130" s="5" t="n">
        <v>0</v>
      </c>
    </row>
    <row r="131" spans="1:4">
      <c r="A131" s="4" t="s">
        <v>1011</v>
      </c>
      <c r="B131" s="5" t="n">
        <v>-3220</v>
      </c>
      <c r="C131" s="5" t="n">
        <v>-296</v>
      </c>
      <c r="D131" s="5" t="n">
        <v>1443</v>
      </c>
    </row>
    <row r="132" spans="1:4">
      <c r="A132" s="4" t="s">
        <v>1012</v>
      </c>
      <c r="B132" s="5" t="n">
        <v>792</v>
      </c>
      <c r="C132" s="5" t="n">
        <v>-490</v>
      </c>
      <c r="D132" s="5" t="n">
        <v>149</v>
      </c>
    </row>
    <row r="133" spans="1:4">
      <c r="A133" s="4" t="s">
        <v>1002</v>
      </c>
      <c r="B133" s="5" t="n">
        <v>-2428</v>
      </c>
      <c r="C133" s="5" t="n">
        <v>-786</v>
      </c>
      <c r="D133" s="5" t="n">
        <v>1592</v>
      </c>
    </row>
    <row r="134" spans="1:4">
      <c r="A134" s="4" t="s">
        <v>1003</v>
      </c>
      <c r="B134" s="5" t="n">
        <v>-416</v>
      </c>
      <c r="C134" s="5" t="n">
        <v>-403</v>
      </c>
      <c r="D134" s="5" t="n">
        <v>-381</v>
      </c>
    </row>
    <row r="135" spans="1:4">
      <c r="A135" s="4" t="s">
        <v>1004</v>
      </c>
      <c r="B135" s="5" t="n">
        <v>29</v>
      </c>
      <c r="C135" s="5" t="n">
        <v>14</v>
      </c>
      <c r="D135" s="5" t="n">
        <v>6</v>
      </c>
    </row>
    <row r="136" spans="1:4">
      <c r="A136" s="4" t="s">
        <v>1013</v>
      </c>
      <c r="B136" s="5" t="n">
        <v>0</v>
      </c>
      <c r="C136" s="5" t="n">
        <v>0</v>
      </c>
      <c r="D136" s="5" t="n">
        <v>0</v>
      </c>
    </row>
    <row r="137" spans="1:4">
      <c r="A137" s="4" t="s">
        <v>1014</v>
      </c>
      <c r="B137" s="5" t="n">
        <v>0</v>
      </c>
      <c r="C137" s="5" t="n">
        <v>0</v>
      </c>
      <c r="D137" s="5" t="n">
        <v>0</v>
      </c>
    </row>
    <row r="138" spans="1:4">
      <c r="A138" s="4" t="s">
        <v>994</v>
      </c>
      <c r="B138" s="5" t="n">
        <v>0</v>
      </c>
      <c r="C138" s="5" t="n">
        <v>0</v>
      </c>
      <c r="D138" s="5" t="n">
        <v>0</v>
      </c>
    </row>
    <row r="139" spans="1:4">
      <c r="A139" s="4" t="s">
        <v>995</v>
      </c>
      <c r="B139" s="5" t="n">
        <v>0</v>
      </c>
      <c r="C139" s="5" t="n">
        <v>0</v>
      </c>
      <c r="D139" s="5" t="n">
        <v>0</v>
      </c>
    </row>
    <row r="140" spans="1:4">
      <c r="A140" s="4" t="s">
        <v>1005</v>
      </c>
      <c r="B140" s="6" t="n">
        <v>-8246</v>
      </c>
      <c r="C140" s="6" t="n">
        <v>-5431</v>
      </c>
      <c r="D140" s="6" t="n">
        <v>-42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5</v>
      </c>
      <c r="D2" s="2" t="s">
        <v>89</v>
      </c>
    </row>
    <row r="3" spans="1:4">
      <c r="A3" s="4" t="s">
        <v>1019</v>
      </c>
    </row>
    <row r="4" spans="1:4">
      <c r="A4" s="3" t="s">
        <v>1020</v>
      </c>
    </row>
    <row r="5" spans="1:4">
      <c r="A5" s="4" t="s">
        <v>1021</v>
      </c>
      <c r="B5" s="6" t="n">
        <v>-1928</v>
      </c>
      <c r="C5" s="6" t="n">
        <v>-1854</v>
      </c>
      <c r="D5" s="6" t="n">
        <v>1661</v>
      </c>
    </row>
    <row r="6" spans="1:4">
      <c r="A6" s="4" t="s">
        <v>1022</v>
      </c>
      <c r="B6" s="5" t="n">
        <v>6</v>
      </c>
      <c r="C6" s="5" t="n">
        <v>-26</v>
      </c>
      <c r="D6" s="5" t="n">
        <v>40</v>
      </c>
    </row>
    <row r="7" spans="1:4">
      <c r="A7" s="4" t="s">
        <v>612</v>
      </c>
    </row>
    <row r="8" spans="1:4">
      <c r="A8" s="3" t="s">
        <v>1020</v>
      </c>
    </row>
    <row r="9" spans="1:4">
      <c r="A9" s="4" t="s">
        <v>1021</v>
      </c>
      <c r="B9" s="5" t="n">
        <v>0</v>
      </c>
      <c r="C9" s="5" t="n">
        <v>0</v>
      </c>
      <c r="D9" s="5" t="n">
        <v>0</v>
      </c>
    </row>
    <row r="10" spans="1:4">
      <c r="A10" s="4" t="s">
        <v>1022</v>
      </c>
      <c r="B10" s="5" t="n">
        <v>3</v>
      </c>
      <c r="C10" s="5" t="n">
        <v>-18</v>
      </c>
      <c r="D10" s="5" t="n">
        <v>4</v>
      </c>
    </row>
    <row r="11" spans="1:4">
      <c r="A11" s="4" t="s">
        <v>614</v>
      </c>
    </row>
    <row r="12" spans="1:4">
      <c r="A12" s="3" t="s">
        <v>1020</v>
      </c>
    </row>
    <row r="13" spans="1:4">
      <c r="A13" s="4" t="s">
        <v>1021</v>
      </c>
      <c r="B13" s="5" t="n">
        <v>0</v>
      </c>
      <c r="C13" s="5" t="n">
        <v>0</v>
      </c>
    </row>
    <row r="14" spans="1:4">
      <c r="A14" s="4" t="s">
        <v>1022</v>
      </c>
      <c r="B14" s="5" t="n">
        <v>3</v>
      </c>
      <c r="C14" s="5" t="n">
        <v>-1</v>
      </c>
    </row>
    <row r="15" spans="1:4">
      <c r="A15" s="4" t="s">
        <v>996</v>
      </c>
    </row>
    <row r="16" spans="1:4">
      <c r="A16" s="3" t="s">
        <v>1020</v>
      </c>
    </row>
    <row r="17" spans="1:4">
      <c r="A17" s="4" t="s">
        <v>1021</v>
      </c>
      <c r="B17" s="5" t="n">
        <v>0</v>
      </c>
      <c r="D17" s="5" t="n">
        <v>0</v>
      </c>
    </row>
    <row r="18" spans="1:4">
      <c r="A18" s="4" t="s">
        <v>1022</v>
      </c>
      <c r="B18" s="5" t="n">
        <v>0</v>
      </c>
      <c r="D18" s="5" t="n">
        <v>45</v>
      </c>
    </row>
    <row r="19" spans="1:4">
      <c r="A19" s="4" t="s">
        <v>620</v>
      </c>
    </row>
    <row r="20" spans="1:4">
      <c r="A20" s="3" t="s">
        <v>1020</v>
      </c>
    </row>
    <row r="21" spans="1:4">
      <c r="A21" s="4" t="s">
        <v>1021</v>
      </c>
      <c r="B21" s="5" t="n">
        <v>0</v>
      </c>
      <c r="C21" s="5" t="n">
        <v>0</v>
      </c>
      <c r="D21" s="5" t="n">
        <v>0</v>
      </c>
    </row>
    <row r="22" spans="1:4">
      <c r="A22" s="4" t="s">
        <v>1022</v>
      </c>
      <c r="B22" s="5" t="n">
        <v>0</v>
      </c>
      <c r="C22" s="5" t="n">
        <v>-7</v>
      </c>
      <c r="D22" s="5" t="n">
        <v>-9</v>
      </c>
    </row>
    <row r="23" spans="1:4">
      <c r="A23" s="4" t="s">
        <v>1023</v>
      </c>
    </row>
    <row r="24" spans="1:4">
      <c r="A24" s="3" t="s">
        <v>1020</v>
      </c>
    </row>
    <row r="25" spans="1:4">
      <c r="A25" s="4" t="s">
        <v>1021</v>
      </c>
      <c r="B25" s="5" t="n">
        <v>0</v>
      </c>
      <c r="C25" s="5" t="n">
        <v>0</v>
      </c>
      <c r="D25" s="5" t="n">
        <v>0</v>
      </c>
    </row>
    <row r="26" spans="1:4">
      <c r="A26" s="4" t="s">
        <v>1022</v>
      </c>
      <c r="B26" s="5" t="n">
        <v>6</v>
      </c>
      <c r="C26" s="5" t="n">
        <v>-26</v>
      </c>
      <c r="D26" s="5" t="n">
        <v>40</v>
      </c>
    </row>
    <row r="27" spans="1:4">
      <c r="A27" s="4" t="s">
        <v>998</v>
      </c>
    </row>
    <row r="28" spans="1:4">
      <c r="A28" s="3" t="s">
        <v>1020</v>
      </c>
    </row>
    <row r="29" spans="1:4">
      <c r="A29" s="4" t="s">
        <v>1021</v>
      </c>
      <c r="B29" s="5" t="n">
        <v>500</v>
      </c>
      <c r="C29" s="5" t="n">
        <v>-1068</v>
      </c>
      <c r="D29" s="5" t="n">
        <v>69</v>
      </c>
    </row>
    <row r="30" spans="1:4">
      <c r="A30" s="4" t="s">
        <v>1022</v>
      </c>
      <c r="B30" s="5" t="n">
        <v>0</v>
      </c>
      <c r="C30" s="5" t="n">
        <v>0</v>
      </c>
      <c r="D30" s="5" t="n">
        <v>0</v>
      </c>
    </row>
    <row r="31" spans="1:4">
      <c r="A31" s="4" t="s">
        <v>999</v>
      </c>
    </row>
    <row r="32" spans="1:4">
      <c r="A32" s="3" t="s">
        <v>1020</v>
      </c>
    </row>
    <row r="33" spans="1:4">
      <c r="A33" s="4" t="s">
        <v>1021</v>
      </c>
      <c r="B33" s="5" t="n">
        <v>-2428</v>
      </c>
      <c r="C33" s="5" t="n">
        <v>-786</v>
      </c>
      <c r="D33" s="5" t="n">
        <v>1592</v>
      </c>
    </row>
    <row r="34" spans="1:4">
      <c r="A34" s="4" t="s">
        <v>1022</v>
      </c>
      <c r="B34" s="6" t="n">
        <v>0</v>
      </c>
      <c r="C34" s="6" t="n">
        <v>0</v>
      </c>
      <c r="D34"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24</v>
      </c>
      <c r="B1" s="2" t="s">
        <v>1</v>
      </c>
    </row>
    <row r="2" spans="1:3">
      <c r="B2" s="2" t="s">
        <v>1025</v>
      </c>
      <c r="C2" s="2" t="s">
        <v>503</v>
      </c>
    </row>
    <row r="3" spans="1:3">
      <c r="A3" s="3" t="s">
        <v>1026</v>
      </c>
    </row>
    <row r="4" spans="1:3">
      <c r="A4" s="4" t="s">
        <v>1027</v>
      </c>
      <c r="B4" s="6" t="n">
        <v>8271</v>
      </c>
      <c r="C4" s="6" t="n">
        <v>4936</v>
      </c>
    </row>
    <row r="5" spans="1:3">
      <c r="A5" s="4" t="s">
        <v>1028</v>
      </c>
    </row>
    <row r="6" spans="1:3">
      <c r="A6" s="3" t="s">
        <v>1026</v>
      </c>
    </row>
    <row r="7" spans="1:3">
      <c r="A7" s="4" t="s">
        <v>1027</v>
      </c>
      <c r="B7" s="6" t="n">
        <v>51</v>
      </c>
      <c r="C7" s="6" t="n">
        <v>93</v>
      </c>
    </row>
    <row r="8" spans="1:3">
      <c r="A8" s="4" t="s">
        <v>1029</v>
      </c>
    </row>
    <row r="9" spans="1:3">
      <c r="A9" s="3" t="s">
        <v>1026</v>
      </c>
    </row>
    <row r="10" spans="1:3">
      <c r="A10" s="4" t="s">
        <v>1030</v>
      </c>
      <c r="B10" s="8" t="n">
        <v>0.0015</v>
      </c>
      <c r="C10" s="8" t="n">
        <v>0.0015</v>
      </c>
    </row>
    <row r="11" spans="1:3">
      <c r="A11" s="4" t="s">
        <v>1031</v>
      </c>
    </row>
    <row r="12" spans="1:3">
      <c r="A12" s="3" t="s">
        <v>1026</v>
      </c>
    </row>
    <row r="13" spans="1:3">
      <c r="A13" s="4" t="s">
        <v>1030</v>
      </c>
      <c r="B13" s="9" t="n">
        <v>0.058</v>
      </c>
      <c r="C13" s="9" t="n">
        <v>0.058</v>
      </c>
    </row>
    <row r="14" spans="1:3">
      <c r="A14" s="4" t="s">
        <v>1032</v>
      </c>
    </row>
    <row r="15" spans="1:3">
      <c r="A15" s="3" t="s">
        <v>1026</v>
      </c>
    </row>
    <row r="16" spans="1:3">
      <c r="A16" s="4" t="s">
        <v>1030</v>
      </c>
      <c r="B16" s="8" t="n">
        <v>0.0186</v>
      </c>
      <c r="C16" s="8" t="n">
        <v>0.0104</v>
      </c>
    </row>
    <row r="17" spans="1:3">
      <c r="A17" s="4" t="s">
        <v>1033</v>
      </c>
    </row>
    <row r="18" spans="1:3">
      <c r="A18" s="3" t="s">
        <v>1026</v>
      </c>
    </row>
    <row r="19" spans="1:3">
      <c r="A19" s="4" t="s">
        <v>1027</v>
      </c>
      <c r="B19" s="6" t="n">
        <v>1025</v>
      </c>
      <c r="C19" s="6" t="n">
        <v>881</v>
      </c>
    </row>
    <row r="20" spans="1:3">
      <c r="A20" s="4" t="s">
        <v>1034</v>
      </c>
    </row>
    <row r="21" spans="1:3">
      <c r="A21" s="3" t="s">
        <v>1026</v>
      </c>
    </row>
    <row r="22" spans="1:3">
      <c r="A22" s="4" t="s">
        <v>1035</v>
      </c>
      <c r="B22" s="10" t="n">
        <v>3.3</v>
      </c>
      <c r="C22" s="10" t="n">
        <v>4.1</v>
      </c>
    </row>
    <row r="23" spans="1:3">
      <c r="A23" s="4" t="s">
        <v>1036</v>
      </c>
    </row>
    <row r="24" spans="1:3">
      <c r="A24" s="3" t="s">
        <v>1026</v>
      </c>
    </row>
    <row r="25" spans="1:3">
      <c r="A25" s="4" t="s">
        <v>1035</v>
      </c>
      <c r="B25" s="10" t="n">
        <v>56.7</v>
      </c>
      <c r="C25" s="10" t="n">
        <v>37.8</v>
      </c>
    </row>
    <row r="26" spans="1:3">
      <c r="A26" s="4" t="s">
        <v>1037</v>
      </c>
    </row>
    <row r="27" spans="1:3">
      <c r="A27" s="3" t="s">
        <v>1026</v>
      </c>
    </row>
    <row r="28" spans="1:3">
      <c r="A28" s="4" t="s">
        <v>1035</v>
      </c>
      <c r="B28" s="10" t="n">
        <v>14.3</v>
      </c>
      <c r="C28" s="10" t="n">
        <v>12.1</v>
      </c>
    </row>
    <row r="29" spans="1:3">
      <c r="A29" s="4" t="s">
        <v>1038</v>
      </c>
    </row>
    <row r="30" spans="1:3">
      <c r="A30" s="3" t="s">
        <v>1026</v>
      </c>
    </row>
    <row r="31" spans="1:3">
      <c r="A31" s="4" t="s">
        <v>1035</v>
      </c>
      <c r="B31" s="9" t="n">
        <v>0.039</v>
      </c>
      <c r="C31" s="9" t="n">
        <v>0.064</v>
      </c>
    </row>
    <row r="32" spans="1:3">
      <c r="A32" s="4" t="s">
        <v>1039</v>
      </c>
    </row>
    <row r="33" spans="1:3">
      <c r="A33" s="3" t="s">
        <v>1026</v>
      </c>
    </row>
    <row r="34" spans="1:3">
      <c r="A34" s="4" t="s">
        <v>1035</v>
      </c>
      <c r="B34" s="9" t="n">
        <v>0.165</v>
      </c>
      <c r="C34" s="9" t="n">
        <v>0.165</v>
      </c>
    </row>
    <row r="35" spans="1:3">
      <c r="A35" s="4" t="s">
        <v>1040</v>
      </c>
    </row>
    <row r="36" spans="1:3">
      <c r="A36" s="3" t="s">
        <v>1026</v>
      </c>
    </row>
    <row r="37" spans="1:3">
      <c r="A37" s="4" t="s">
        <v>1035</v>
      </c>
      <c r="B37" s="9" t="n">
        <v>0.1</v>
      </c>
      <c r="C37" s="9" t="n">
        <v>0.107</v>
      </c>
    </row>
    <row r="38" spans="1:3">
      <c r="A38" s="4" t="s">
        <v>1041</v>
      </c>
    </row>
    <row r="39" spans="1:3">
      <c r="A39" s="3" t="s">
        <v>1026</v>
      </c>
    </row>
    <row r="40" spans="1:3">
      <c r="A40" s="4" t="s">
        <v>1035</v>
      </c>
      <c r="B40" s="10" t="n">
        <v>0.8</v>
      </c>
      <c r="C40" s="10" t="n">
        <v>1.8</v>
      </c>
    </row>
    <row r="41" spans="1:3">
      <c r="A41" s="4" t="s">
        <v>1042</v>
      </c>
    </row>
    <row r="42" spans="1:3">
      <c r="A42" s="3" t="s">
        <v>1026</v>
      </c>
    </row>
    <row r="43" spans="1:3">
      <c r="A43" s="4" t="s">
        <v>1035</v>
      </c>
      <c r="B43" s="10" t="n">
        <v>48.1</v>
      </c>
      <c r="C43" s="5" t="n">
        <v>18</v>
      </c>
    </row>
    <row r="44" spans="1:3">
      <c r="A44" s="4" t="s">
        <v>1043</v>
      </c>
    </row>
    <row r="45" spans="1:3">
      <c r="A45" s="3" t="s">
        <v>1026</v>
      </c>
    </row>
    <row r="46" spans="1:3">
      <c r="A46" s="4" t="s">
        <v>1035</v>
      </c>
      <c r="B46" s="10" t="n">
        <v>11.7</v>
      </c>
      <c r="C46" s="10" t="n">
        <v>11.4</v>
      </c>
    </row>
    <row r="47" spans="1:3">
      <c r="A47" s="4" t="s">
        <v>1044</v>
      </c>
    </row>
    <row r="48" spans="1:3">
      <c r="A48" s="3" t="s">
        <v>1026</v>
      </c>
    </row>
    <row r="49" spans="1:3">
      <c r="A49" s="4" t="s">
        <v>1027</v>
      </c>
      <c r="B49" s="6" t="n">
        <v>2466</v>
      </c>
      <c r="C49" s="6" t="n">
        <v>1991</v>
      </c>
    </row>
    <row r="50" spans="1:3">
      <c r="A50" s="4" t="s">
        <v>1045</v>
      </c>
    </row>
    <row r="51" spans="1:3">
      <c r="A51" s="3" t="s">
        <v>1026</v>
      </c>
    </row>
    <row r="52" spans="1:3">
      <c r="A52" s="4" t="s">
        <v>1046</v>
      </c>
      <c r="B52" s="8" t="n">
        <v>0.0055</v>
      </c>
      <c r="C52" s="8" t="n">
        <v>0.0074</v>
      </c>
    </row>
    <row r="53" spans="1:3">
      <c r="A53" s="4" t="s">
        <v>1047</v>
      </c>
    </row>
    <row r="54" spans="1:3">
      <c r="A54" s="3" t="s">
        <v>1026</v>
      </c>
    </row>
    <row r="55" spans="1:3">
      <c r="A55" s="4" t="s">
        <v>1046</v>
      </c>
      <c r="B55" s="8" t="n">
        <v>0.0109</v>
      </c>
      <c r="C55" s="8" t="n">
        <v>0.0159</v>
      </c>
    </row>
    <row r="56" spans="1:3">
      <c r="A56" s="4" t="s">
        <v>1048</v>
      </c>
    </row>
    <row r="57" spans="1:3">
      <c r="A57" s="3" t="s">
        <v>1026</v>
      </c>
    </row>
    <row r="58" spans="1:3">
      <c r="A58" s="4" t="s">
        <v>1046</v>
      </c>
      <c r="B58" s="11" t="n">
        <v>0.08</v>
      </c>
      <c r="C58" s="9" t="n">
        <v>0.01</v>
      </c>
    </row>
    <row r="59" spans="1:3">
      <c r="A59" s="4" t="s">
        <v>1049</v>
      </c>
    </row>
    <row r="60" spans="1:3">
      <c r="A60" s="3" t="s">
        <v>1026</v>
      </c>
    </row>
    <row r="61" spans="1:3">
      <c r="A61" s="4" t="s">
        <v>1046</v>
      </c>
      <c r="B61" s="11" t="n">
        <v>0.1</v>
      </c>
      <c r="C61" s="8" t="n">
        <v>0.06270000000000001</v>
      </c>
    </row>
    <row r="62" spans="1:3">
      <c r="A62" s="4" t="s">
        <v>1050</v>
      </c>
    </row>
    <row r="63" spans="1:3">
      <c r="A63" s="3" t="s">
        <v>1026</v>
      </c>
    </row>
    <row r="64" spans="1:3">
      <c r="A64" s="4" t="s">
        <v>1046</v>
      </c>
      <c r="B64" s="5" t="n">
        <v>0</v>
      </c>
      <c r="C64" s="5" t="n">
        <v>0</v>
      </c>
    </row>
    <row r="65" spans="1:3">
      <c r="A65" s="4" t="s">
        <v>1051</v>
      </c>
    </row>
    <row r="66" spans="1:3">
      <c r="A66" s="3" t="s">
        <v>1026</v>
      </c>
    </row>
    <row r="67" spans="1:3">
      <c r="A67" s="4" t="s">
        <v>1046</v>
      </c>
      <c r="B67" s="11" t="n">
        <v>0.08</v>
      </c>
      <c r="C67" s="9" t="n">
        <v>0.08</v>
      </c>
    </row>
    <row r="68" spans="1:3">
      <c r="A68" s="4" t="s">
        <v>1052</v>
      </c>
    </row>
    <row r="69" spans="1:3">
      <c r="A69" s="3" t="s">
        <v>1026</v>
      </c>
    </row>
    <row r="70" spans="1:3">
      <c r="A70" s="4" t="s">
        <v>1046</v>
      </c>
      <c r="B70" s="5" t="n">
        <v>0</v>
      </c>
      <c r="C70" s="5" t="n">
        <v>0</v>
      </c>
    </row>
    <row r="71" spans="1:3">
      <c r="A71" s="4" t="s">
        <v>1053</v>
      </c>
    </row>
    <row r="72" spans="1:3">
      <c r="A72" s="3" t="s">
        <v>1026</v>
      </c>
    </row>
    <row r="73" spans="1:3">
      <c r="A73" s="4" t="s">
        <v>1046</v>
      </c>
      <c r="B73" s="11" t="n">
        <v>0.49</v>
      </c>
      <c r="C73" s="9" t="n">
        <v>0.16</v>
      </c>
    </row>
    <row r="74" spans="1:3">
      <c r="A74" s="4" t="s">
        <v>1054</v>
      </c>
    </row>
    <row r="75" spans="1:3">
      <c r="A75" s="3" t="s">
        <v>1026</v>
      </c>
    </row>
    <row r="76" spans="1:3">
      <c r="A76" s="4" t="s">
        <v>1046</v>
      </c>
      <c r="B76" s="11" t="n">
        <v>0.09</v>
      </c>
      <c r="C76" s="9" t="n">
        <v>0.1</v>
      </c>
    </row>
    <row r="77" spans="1:3">
      <c r="A77" s="4" t="s">
        <v>1055</v>
      </c>
    </row>
    <row r="78" spans="1:3">
      <c r="A78" s="3" t="s">
        <v>1026</v>
      </c>
    </row>
    <row r="79" spans="1:3">
      <c r="A79" s="4" t="s">
        <v>1046</v>
      </c>
      <c r="B79" s="11" t="n">
        <v>0.3</v>
      </c>
      <c r="C79" s="9" t="n">
        <v>0.34</v>
      </c>
    </row>
    <row r="80" spans="1:3">
      <c r="A80" s="4" t="s">
        <v>1056</v>
      </c>
    </row>
    <row r="81" spans="1:3">
      <c r="A81" s="3" t="s">
        <v>1026</v>
      </c>
    </row>
    <row r="82" spans="1:3">
      <c r="A82" s="4" t="s">
        <v>1057</v>
      </c>
      <c r="B82" s="6" t="n">
        <v>8128</v>
      </c>
      <c r="C82" s="6" t="n">
        <v>5341</v>
      </c>
    </row>
    <row r="83" spans="1:3">
      <c r="A83" s="4" t="s">
        <v>1058</v>
      </c>
    </row>
    <row r="84" spans="1:3">
      <c r="A84" s="3" t="s">
        <v>1026</v>
      </c>
    </row>
    <row r="85" spans="1:3">
      <c r="A85" s="4" t="s">
        <v>1059</v>
      </c>
      <c r="B85" s="8" t="n">
        <v>0.0124</v>
      </c>
      <c r="C85" s="8" t="n">
        <v>0.0189</v>
      </c>
    </row>
    <row r="86" spans="1:3">
      <c r="A86" s="4" t="s">
        <v>1060</v>
      </c>
    </row>
    <row r="87" spans="1:3">
      <c r="A87" s="3" t="s">
        <v>1026</v>
      </c>
    </row>
    <row r="88" spans="1:3">
      <c r="A88" s="4" t="s">
        <v>1059</v>
      </c>
      <c r="B88" s="9" t="n">
        <v>0.008</v>
      </c>
      <c r="C88" s="9" t="n">
        <v>0.008</v>
      </c>
    </row>
    <row r="89" spans="1:3">
      <c r="A89" s="4" t="s">
        <v>1061</v>
      </c>
    </row>
    <row r="90" spans="1:3">
      <c r="A90" s="3" t="s">
        <v>1026</v>
      </c>
    </row>
    <row r="91" spans="1:3">
      <c r="A91" s="4" t="s">
        <v>1059</v>
      </c>
      <c r="B91" s="9" t="n">
        <v>0.199</v>
      </c>
      <c r="C91" s="9" t="n">
        <v>0.262</v>
      </c>
    </row>
    <row r="92" spans="1:3">
      <c r="A92" s="4" t="s">
        <v>1062</v>
      </c>
    </row>
    <row r="93" spans="1:3">
      <c r="A93" s="3" t="s">
        <v>1026</v>
      </c>
    </row>
    <row r="94" spans="1:3">
      <c r="A94" s="4" t="s">
        <v>1059</v>
      </c>
      <c r="B94" s="9" t="n">
        <v>0.003</v>
      </c>
      <c r="C94" s="5" t="n">
        <v>0</v>
      </c>
    </row>
    <row r="95" spans="1:3">
      <c r="A95" s="4" t="s">
        <v>1063</v>
      </c>
    </row>
    <row r="96" spans="1:3">
      <c r="A96" s="3" t="s">
        <v>1026</v>
      </c>
    </row>
    <row r="97" spans="1:3">
      <c r="A97" s="4" t="s">
        <v>1059</v>
      </c>
      <c r="B97" s="9" t="n">
        <v>0.11</v>
      </c>
      <c r="C97" s="9" t="n">
        <v>0.121</v>
      </c>
    </row>
    <row r="98" spans="1:3">
      <c r="A98" s="4" t="s">
        <v>1064</v>
      </c>
    </row>
    <row r="99" spans="1:3">
      <c r="A99" s="3" t="s">
        <v>1026</v>
      </c>
    </row>
    <row r="100" spans="1:3">
      <c r="A100" s="4" t="s">
        <v>1059</v>
      </c>
      <c r="B100" s="5" t="n">
        <v>0</v>
      </c>
      <c r="C100" s="5" t="n">
        <v>0</v>
      </c>
    </row>
    <row r="101" spans="1:3">
      <c r="A101" s="4" t="s">
        <v>1065</v>
      </c>
    </row>
    <row r="102" spans="1:3">
      <c r="A102" s="3" t="s">
        <v>1026</v>
      </c>
    </row>
    <row r="103" spans="1:3">
      <c r="A103" s="4" t="s">
        <v>1059</v>
      </c>
      <c r="B103" s="5" t="n">
        <v>1</v>
      </c>
      <c r="C103" s="5" t="n">
        <v>1</v>
      </c>
    </row>
    <row r="104" spans="1:3">
      <c r="A104" s="4" t="s">
        <v>1066</v>
      </c>
    </row>
    <row r="105" spans="1:3">
      <c r="A105" s="3" t="s">
        <v>1026</v>
      </c>
    </row>
    <row r="106" spans="1:3">
      <c r="A106" s="4" t="s">
        <v>1057</v>
      </c>
      <c r="B106" s="6" t="n">
        <v>109</v>
      </c>
      <c r="C106" s="6" t="n">
        <v>130</v>
      </c>
    </row>
    <row r="107" spans="1:3">
      <c r="A107" s="4" t="s">
        <v>1067</v>
      </c>
    </row>
    <row r="108" spans="1:3">
      <c r="A108" s="3" t="s">
        <v>1026</v>
      </c>
    </row>
    <row r="109" spans="1:3">
      <c r="A109" s="4" t="s">
        <v>1059</v>
      </c>
      <c r="B109" s="8" t="n">
        <v>0.0124</v>
      </c>
      <c r="C109" s="8" t="n">
        <v>0.0189</v>
      </c>
    </row>
    <row r="110" spans="1:3">
      <c r="A110" s="4" t="s">
        <v>1068</v>
      </c>
    </row>
    <row r="111" spans="1:3">
      <c r="A111" s="3" t="s">
        <v>1026</v>
      </c>
    </row>
    <row r="112" spans="1:3">
      <c r="A112" s="4" t="s">
        <v>1059</v>
      </c>
      <c r="B112" s="9" t="n">
        <v>0.008</v>
      </c>
      <c r="C112" s="9" t="n">
        <v>0.005</v>
      </c>
    </row>
    <row r="113" spans="1:3">
      <c r="A113" s="4" t="s">
        <v>1069</v>
      </c>
    </row>
    <row r="114" spans="1:3">
      <c r="A114" s="3" t="s">
        <v>1026</v>
      </c>
    </row>
    <row r="115" spans="1:3">
      <c r="A115" s="4" t="s">
        <v>1059</v>
      </c>
      <c r="B115" s="9" t="n">
        <v>0.1</v>
      </c>
      <c r="C115" s="9" t="n">
        <v>0.057</v>
      </c>
    </row>
    <row r="116" spans="1:3">
      <c r="A116" s="4" t="s">
        <v>1070</v>
      </c>
    </row>
    <row r="117" spans="1:3">
      <c r="A117" s="3" t="s">
        <v>1026</v>
      </c>
    </row>
    <row r="118" spans="1:3">
      <c r="A118" s="4" t="s">
        <v>1059</v>
      </c>
      <c r="B118" s="5" t="n">
        <v>0</v>
      </c>
      <c r="C118" s="5" t="n">
        <v>0</v>
      </c>
    </row>
    <row r="119" spans="1:3">
      <c r="A119" s="4" t="s">
        <v>1071</v>
      </c>
    </row>
    <row r="120" spans="1:3">
      <c r="A120" s="3" t="s">
        <v>1026</v>
      </c>
    </row>
    <row r="121" spans="1:3">
      <c r="A121" s="4" t="s">
        <v>1059</v>
      </c>
      <c r="B121" s="9" t="n">
        <v>0.07000000000000001</v>
      </c>
      <c r="C121" s="9" t="n">
        <v>0.07000000000000001</v>
      </c>
    </row>
    <row r="122" spans="1:3">
      <c r="A122" s="4" t="s">
        <v>1072</v>
      </c>
    </row>
    <row r="123" spans="1:3">
      <c r="A123" s="3" t="s">
        <v>1026</v>
      </c>
    </row>
    <row r="124" spans="1:3">
      <c r="A124" s="4" t="s">
        <v>1059</v>
      </c>
      <c r="B124" s="5" t="n">
        <v>1</v>
      </c>
      <c r="C124" s="5" t="n">
        <v>1</v>
      </c>
    </row>
    <row r="125" spans="1:3">
      <c r="A125" s="4" t="s">
        <v>1073</v>
      </c>
    </row>
    <row r="126" spans="1:3">
      <c r="A126" s="3" t="s">
        <v>1026</v>
      </c>
    </row>
    <row r="127" spans="1:3">
      <c r="A127" s="4" t="s">
        <v>1059</v>
      </c>
      <c r="B127" s="11" t="n">
        <v>0.09</v>
      </c>
      <c r="C127" s="9" t="n">
        <v>0.1</v>
      </c>
    </row>
    <row r="128" spans="1:3">
      <c r="A128" s="4" t="s">
        <v>1074</v>
      </c>
    </row>
    <row r="129" spans="1:3">
      <c r="A129" s="3" t="s">
        <v>1026</v>
      </c>
    </row>
    <row r="130" spans="1:3">
      <c r="A130" s="4" t="s">
        <v>1059</v>
      </c>
      <c r="B130" s="11" t="n">
        <v>0.3</v>
      </c>
      <c r="C130" s="9" t="n">
        <v>0.34</v>
      </c>
    </row>
    <row r="131" spans="1:3">
      <c r="A131" s="4" t="s">
        <v>1075</v>
      </c>
    </row>
    <row r="132" spans="1:3">
      <c r="A132" s="3" t="s">
        <v>1026</v>
      </c>
    </row>
    <row r="133" spans="1:3">
      <c r="A133" s="4" t="s">
        <v>1057</v>
      </c>
      <c r="B133" s="6" t="n">
        <v>5</v>
      </c>
      <c r="C133" s="6" t="n">
        <v>-48</v>
      </c>
    </row>
    <row r="134" spans="1:3">
      <c r="A134" s="4" t="s">
        <v>1076</v>
      </c>
    </row>
    <row r="135" spans="1:3">
      <c r="A135" s="3" t="s">
        <v>1026</v>
      </c>
    </row>
    <row r="136" spans="1:3">
      <c r="A136" s="4" t="s">
        <v>1059</v>
      </c>
      <c r="B136" s="8" t="n">
        <v>0.0124</v>
      </c>
    </row>
    <row r="137" spans="1:3">
      <c r="A137" s="4" t="s">
        <v>1077</v>
      </c>
    </row>
    <row r="138" spans="1:3">
      <c r="A138" s="3" t="s">
        <v>1026</v>
      </c>
    </row>
    <row r="139" spans="1:3">
      <c r="A139" s="4" t="s">
        <v>1059</v>
      </c>
      <c r="B139" s="9" t="n">
        <v>0.012</v>
      </c>
      <c r="C139" s="9" t="n">
        <v>0.005</v>
      </c>
    </row>
    <row r="140" spans="1:3">
      <c r="A140" s="4" t="s">
        <v>1078</v>
      </c>
    </row>
    <row r="141" spans="1:3">
      <c r="A141" s="3" t="s">
        <v>1026</v>
      </c>
    </row>
    <row r="142" spans="1:3">
      <c r="A142" s="4" t="s">
        <v>1059</v>
      </c>
      <c r="B142" s="9" t="n">
        <v>0.199</v>
      </c>
      <c r="C142" s="9" t="n">
        <v>0.057</v>
      </c>
    </row>
    <row r="143" spans="1:3">
      <c r="A143" s="4" t="s">
        <v>1079</v>
      </c>
    </row>
    <row r="144" spans="1:3">
      <c r="A144" s="3" t="s">
        <v>1026</v>
      </c>
    </row>
    <row r="145" spans="1:3">
      <c r="A145" s="4" t="s">
        <v>1059</v>
      </c>
      <c r="B145" s="5" t="n">
        <v>0</v>
      </c>
      <c r="C145" s="5" t="n">
        <v>0</v>
      </c>
    </row>
    <row r="146" spans="1:3">
      <c r="A146" s="4" t="s">
        <v>1080</v>
      </c>
    </row>
    <row r="147" spans="1:3">
      <c r="A147" s="3" t="s">
        <v>1026</v>
      </c>
    </row>
    <row r="148" spans="1:3">
      <c r="A148" s="4" t="s">
        <v>1059</v>
      </c>
      <c r="B148" s="9" t="n">
        <v>0.08</v>
      </c>
      <c r="C148" s="9" t="n">
        <v>0.08</v>
      </c>
    </row>
    <row r="149" spans="1:3">
      <c r="A149" s="4" t="s">
        <v>1081</v>
      </c>
    </row>
    <row r="150" spans="1:3">
      <c r="A150" s="3" t="s">
        <v>1026</v>
      </c>
    </row>
    <row r="151" spans="1:3">
      <c r="A151" s="4" t="s">
        <v>1059</v>
      </c>
      <c r="B151" s="5" t="n">
        <v>0</v>
      </c>
      <c r="C151" s="5" t="n">
        <v>0</v>
      </c>
    </row>
    <row r="152" spans="1:3">
      <c r="A152" s="4" t="s">
        <v>1082</v>
      </c>
    </row>
    <row r="153" spans="1:3">
      <c r="A153" s="3" t="s">
        <v>1026</v>
      </c>
    </row>
    <row r="154" spans="1:3">
      <c r="A154" s="4" t="s">
        <v>1059</v>
      </c>
      <c r="B154" s="5" t="n">
        <v>1</v>
      </c>
      <c r="C154" s="9" t="n">
        <v>0.16</v>
      </c>
    </row>
    <row r="155" spans="1:3">
      <c r="A155" s="4" t="s">
        <v>1083</v>
      </c>
    </row>
    <row r="156" spans="1:3">
      <c r="A156" s="3" t="s">
        <v>1026</v>
      </c>
    </row>
    <row r="157" spans="1:3">
      <c r="A157" s="4" t="s">
        <v>1059</v>
      </c>
      <c r="B157" s="9" t="n">
        <v>0.09</v>
      </c>
      <c r="C157" s="9" t="n">
        <v>0.1</v>
      </c>
    </row>
    <row r="158" spans="1:3">
      <c r="A158" s="4" t="s">
        <v>1084</v>
      </c>
    </row>
    <row r="159" spans="1:3">
      <c r="A159" s="3" t="s">
        <v>1026</v>
      </c>
    </row>
    <row r="160" spans="1:3">
      <c r="A160" s="4" t="s">
        <v>1059</v>
      </c>
      <c r="B160" s="9" t="n">
        <v>0.3</v>
      </c>
      <c r="C160" s="9" t="n">
        <v>0.34</v>
      </c>
    </row>
    <row r="161" spans="1:3">
      <c r="A161" s="4" t="s">
        <v>1085</v>
      </c>
    </row>
    <row r="162" spans="1:3">
      <c r="A162" s="3" t="s">
        <v>1026</v>
      </c>
    </row>
    <row r="163" spans="1:3">
      <c r="A163" s="4" t="s">
        <v>1057</v>
      </c>
      <c r="B163" s="6" t="n">
        <v>4</v>
      </c>
      <c r="C163" s="6" t="n">
        <v>7</v>
      </c>
    </row>
    <row r="164" spans="1:3">
      <c r="A164" s="4" t="s">
        <v>1086</v>
      </c>
    </row>
    <row r="165" spans="1:3">
      <c r="A165" s="3" t="s">
        <v>1026</v>
      </c>
    </row>
    <row r="166" spans="1:3">
      <c r="A166" s="4" t="s">
        <v>1059</v>
      </c>
      <c r="B166" s="9" t="n">
        <v>0.01</v>
      </c>
      <c r="C166" s="9" t="n">
        <v>0.01</v>
      </c>
    </row>
    <row r="167" spans="1:3">
      <c r="A167" s="4" t="s">
        <v>1087</v>
      </c>
    </row>
    <row r="168" spans="1:3">
      <c r="A168" s="3" t="s">
        <v>1026</v>
      </c>
    </row>
    <row r="169" spans="1:3">
      <c r="A169" s="4" t="s">
        <v>1059</v>
      </c>
      <c r="B169" s="9" t="n">
        <v>0.1</v>
      </c>
      <c r="C169" s="9" t="n">
        <v>0.057</v>
      </c>
    </row>
    <row r="170" spans="1:3">
      <c r="A170" s="4" t="s">
        <v>1088</v>
      </c>
    </row>
    <row r="171" spans="1:3">
      <c r="A171" s="3" t="s">
        <v>1026</v>
      </c>
    </row>
    <row r="172" spans="1:3">
      <c r="A172" s="4" t="s">
        <v>1059</v>
      </c>
      <c r="B172" s="9" t="n">
        <v>0.09</v>
      </c>
      <c r="C172" s="9" t="n">
        <v>0.1</v>
      </c>
    </row>
    <row r="173" spans="1:3">
      <c r="A173" s="4" t="s">
        <v>1089</v>
      </c>
    </row>
    <row r="174" spans="1:3">
      <c r="A174" s="3" t="s">
        <v>1026</v>
      </c>
    </row>
    <row r="175" spans="1:3">
      <c r="A175" s="4" t="s">
        <v>1059</v>
      </c>
      <c r="B175" s="9" t="n">
        <v>0.3</v>
      </c>
      <c r="C175" s="9" t="n">
        <v>0.34</v>
      </c>
    </row>
    <row r="176" spans="1:3">
      <c r="A176" s="4" t="s">
        <v>1090</v>
      </c>
    </row>
    <row r="177" spans="1:3">
      <c r="A177" s="3" t="s">
        <v>1026</v>
      </c>
    </row>
    <row r="178" spans="1:3">
      <c r="A178" s="4" t="s">
        <v>1046</v>
      </c>
      <c r="B178" s="8" t="n">
        <v>0.0001</v>
      </c>
      <c r="C178" s="8" t="n">
        <v>0.0001</v>
      </c>
    </row>
    <row r="179" spans="1:3">
      <c r="A179" s="4" t="s">
        <v>1091</v>
      </c>
    </row>
    <row r="180" spans="1:3">
      <c r="A180" s="3" t="s">
        <v>1026</v>
      </c>
    </row>
    <row r="181" spans="1:3">
      <c r="A181" s="4" t="s">
        <v>1046</v>
      </c>
      <c r="B181" s="8" t="n">
        <v>0.0018</v>
      </c>
      <c r="C181" s="8" t="n">
        <v>0.0018</v>
      </c>
    </row>
    <row r="182" spans="1:3">
      <c r="A182" s="4" t="s">
        <v>1092</v>
      </c>
    </row>
    <row r="183" spans="1:3">
      <c r="A183" s="3" t="s">
        <v>1026</v>
      </c>
    </row>
    <row r="184" spans="1:3">
      <c r="A184" s="4" t="s">
        <v>1059</v>
      </c>
      <c r="B184" s="8" t="n">
        <v>0.0001</v>
      </c>
      <c r="C184" s="8" t="n">
        <v>0.0001</v>
      </c>
    </row>
    <row r="185" spans="1:3">
      <c r="A185" s="4" t="s">
        <v>1093</v>
      </c>
    </row>
    <row r="186" spans="1:3">
      <c r="A186" s="3" t="s">
        <v>1026</v>
      </c>
    </row>
    <row r="187" spans="1:3">
      <c r="A187" s="4" t="s">
        <v>1059</v>
      </c>
      <c r="B187" s="8" t="n">
        <v>0.0019</v>
      </c>
      <c r="C187" s="8" t="n">
        <v>0.0019</v>
      </c>
    </row>
    <row r="188" spans="1:3">
      <c r="A188" s="4" t="s">
        <v>1094</v>
      </c>
    </row>
    <row r="189" spans="1:3">
      <c r="A189" s="3" t="s">
        <v>1026</v>
      </c>
    </row>
    <row r="190" spans="1:3">
      <c r="A190" s="4" t="s">
        <v>1046</v>
      </c>
      <c r="B190" s="8" t="n">
        <v>0.0007</v>
      </c>
      <c r="C190" s="8" t="n">
        <v>0.0007</v>
      </c>
    </row>
    <row r="191" spans="1:3">
      <c r="A191" s="4" t="s">
        <v>1095</v>
      </c>
    </row>
    <row r="192" spans="1:3">
      <c r="A192" s="3" t="s">
        <v>1026</v>
      </c>
    </row>
    <row r="193" spans="1:3">
      <c r="A193" s="4" t="s">
        <v>1046</v>
      </c>
      <c r="B193" s="8" t="n">
        <v>0.0054</v>
      </c>
      <c r="C193" s="8" t="n">
        <v>0.0054</v>
      </c>
    </row>
    <row r="194" spans="1:3">
      <c r="A194" s="4" t="s">
        <v>1096</v>
      </c>
    </row>
    <row r="195" spans="1:3">
      <c r="A195" s="3" t="s">
        <v>1026</v>
      </c>
    </row>
    <row r="196" spans="1:3">
      <c r="A196" s="4" t="s">
        <v>1059</v>
      </c>
      <c r="B196" s="8" t="n">
        <v>0.0005999999999999999</v>
      </c>
      <c r="C196" s="8" t="n">
        <v>0.0005999999999999999</v>
      </c>
    </row>
    <row r="197" spans="1:3">
      <c r="A197" s="4" t="s">
        <v>1097</v>
      </c>
    </row>
    <row r="198" spans="1:3">
      <c r="A198" s="3" t="s">
        <v>1026</v>
      </c>
    </row>
    <row r="199" spans="1:3">
      <c r="A199" s="4" t="s">
        <v>1059</v>
      </c>
      <c r="B199" s="8" t="n">
        <v>0.0053</v>
      </c>
      <c r="C199" s="8" t="n">
        <v>0.0053</v>
      </c>
    </row>
    <row r="200" spans="1:3">
      <c r="A200" s="4" t="s">
        <v>1098</v>
      </c>
    </row>
    <row r="201" spans="1:3">
      <c r="A201" s="3" t="s">
        <v>1026</v>
      </c>
    </row>
    <row r="202" spans="1:3">
      <c r="A202" s="4" t="s">
        <v>1046</v>
      </c>
      <c r="B202" s="8" t="n">
        <v>0.0042</v>
      </c>
      <c r="C202" s="8" t="n">
        <v>0.0042</v>
      </c>
    </row>
    <row r="203" spans="1:3">
      <c r="A203" s="4" t="s">
        <v>1099</v>
      </c>
    </row>
    <row r="204" spans="1:3">
      <c r="A204" s="3" t="s">
        <v>1026</v>
      </c>
    </row>
    <row r="205" spans="1:3">
      <c r="A205" s="4" t="s">
        <v>1046</v>
      </c>
      <c r="B205" s="8" t="n">
        <v>0.422</v>
      </c>
      <c r="C205" s="9" t="n">
        <v>0.42</v>
      </c>
    </row>
    <row r="206" spans="1:3">
      <c r="A206" s="4" t="s">
        <v>1100</v>
      </c>
    </row>
    <row r="207" spans="1:3">
      <c r="A207" s="3" t="s">
        <v>1026</v>
      </c>
    </row>
    <row r="208" spans="1:3">
      <c r="A208" s="4" t="s">
        <v>1059</v>
      </c>
      <c r="B208" s="8" t="n">
        <v>0.0041</v>
      </c>
      <c r="C208" s="8" t="n">
        <v>0.0041</v>
      </c>
    </row>
    <row r="209" spans="1:3">
      <c r="A209" s="4" t="s">
        <v>1101</v>
      </c>
    </row>
    <row r="210" spans="1:3">
      <c r="A210" s="3" t="s">
        <v>1026</v>
      </c>
    </row>
    <row r="211" spans="1:3">
      <c r="A211" s="4" t="s">
        <v>1059</v>
      </c>
      <c r="B211" s="8" t="n">
        <v>0.4139</v>
      </c>
      <c r="C211" s="9" t="n">
        <v>0.4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5</v>
      </c>
    </row>
    <row r="2" spans="1:3">
      <c r="A2" s="3" t="s">
        <v>1103</v>
      </c>
    </row>
    <row r="3" spans="1:3">
      <c r="A3" s="4" t="s">
        <v>176</v>
      </c>
      <c r="B3" s="6" t="n">
        <v>12090</v>
      </c>
      <c r="C3" s="6" t="n">
        <v>11818</v>
      </c>
    </row>
    <row r="4" spans="1:3">
      <c r="A4" s="4" t="s">
        <v>41</v>
      </c>
      <c r="B4" s="5" t="n">
        <v>3270</v>
      </c>
      <c r="C4" s="5" t="n">
        <v>3267</v>
      </c>
    </row>
    <row r="5" spans="1:3">
      <c r="A5" s="4" t="s">
        <v>49</v>
      </c>
      <c r="B5" s="5" t="n">
        <v>0</v>
      </c>
      <c r="C5" s="5" t="n">
        <v>572</v>
      </c>
    </row>
    <row r="6" spans="1:3">
      <c r="A6" s="4" t="s">
        <v>1104</v>
      </c>
      <c r="B6" s="5" t="n">
        <v>55421</v>
      </c>
      <c r="C6" s="5" t="n">
        <v>46403</v>
      </c>
    </row>
    <row r="7" spans="1:3">
      <c r="A7" s="4" t="s">
        <v>61</v>
      </c>
      <c r="B7" s="5" t="n">
        <v>0</v>
      </c>
      <c r="C7" s="5" t="n">
        <v>572</v>
      </c>
    </row>
    <row r="8" spans="1:3">
      <c r="A8" s="4" t="s">
        <v>63</v>
      </c>
      <c r="B8" s="5" t="n">
        <v>124646</v>
      </c>
      <c r="C8" s="5" t="n">
        <v>108487</v>
      </c>
    </row>
    <row r="9" spans="1:3">
      <c r="A9" s="4" t="s">
        <v>1105</v>
      </c>
    </row>
    <row r="10" spans="1:3">
      <c r="A10" s="3" t="s">
        <v>1103</v>
      </c>
    </row>
    <row r="11" spans="1:3">
      <c r="A11" s="4" t="s">
        <v>176</v>
      </c>
      <c r="B11" s="5" t="n">
        <v>12090</v>
      </c>
      <c r="C11" s="5" t="n">
        <v>11818</v>
      </c>
    </row>
    <row r="12" spans="1:3">
      <c r="A12" s="4" t="s">
        <v>41</v>
      </c>
      <c r="B12" s="5" t="n">
        <v>3270</v>
      </c>
      <c r="C12" s="5" t="n">
        <v>3267</v>
      </c>
    </row>
    <row r="13" spans="1:3">
      <c r="A13" s="4" t="s">
        <v>49</v>
      </c>
      <c r="B13" s="5" t="n">
        <v>1200</v>
      </c>
      <c r="C13" s="5" t="n">
        <v>600</v>
      </c>
    </row>
    <row r="14" spans="1:3">
      <c r="A14" s="4" t="s">
        <v>1104</v>
      </c>
      <c r="B14" s="5" t="n">
        <v>1922</v>
      </c>
      <c r="C14" s="5" t="n">
        <v>1974</v>
      </c>
    </row>
    <row r="15" spans="1:3">
      <c r="A15" s="4" t="s">
        <v>1106</v>
      </c>
      <c r="B15" s="5" t="n">
        <v>6909</v>
      </c>
      <c r="C15" s="5" t="n">
        <v>4002</v>
      </c>
    </row>
    <row r="16" spans="1:3">
      <c r="A16" s="4" t="s">
        <v>61</v>
      </c>
      <c r="B16" s="5" t="n">
        <v>0</v>
      </c>
      <c r="C16" s="5" t="n">
        <v>572</v>
      </c>
    </row>
    <row r="17" spans="1:3">
      <c r="A17" s="4" t="s">
        <v>63</v>
      </c>
      <c r="B17" s="5" t="n">
        <v>9041</v>
      </c>
      <c r="C17" s="5" t="n">
        <v>7406</v>
      </c>
    </row>
    <row r="18" spans="1:3">
      <c r="A18" s="4" t="s">
        <v>1107</v>
      </c>
    </row>
    <row r="19" spans="1:3">
      <c r="A19" s="3" t="s">
        <v>1103</v>
      </c>
    </row>
    <row r="20" spans="1:3">
      <c r="A20" s="4" t="s">
        <v>176</v>
      </c>
      <c r="B20" s="5" t="n">
        <v>12317</v>
      </c>
      <c r="C20" s="5" t="n">
        <v>11478</v>
      </c>
    </row>
    <row r="21" spans="1:3">
      <c r="A21" s="4" t="s">
        <v>41</v>
      </c>
      <c r="B21" s="5" t="n">
        <v>4199</v>
      </c>
      <c r="C21" s="5" t="n">
        <v>3944</v>
      </c>
    </row>
    <row r="22" spans="1:3">
      <c r="A22" s="4" t="s">
        <v>49</v>
      </c>
      <c r="B22" s="5" t="n">
        <v>1224</v>
      </c>
      <c r="C22" s="5" t="n">
        <v>603</v>
      </c>
    </row>
    <row r="23" spans="1:3">
      <c r="A23" s="4" t="s">
        <v>1104</v>
      </c>
      <c r="B23" s="5" t="n">
        <v>2029</v>
      </c>
      <c r="C23" s="5" t="n">
        <v>2015</v>
      </c>
    </row>
    <row r="24" spans="1:3">
      <c r="A24" s="4" t="s">
        <v>1106</v>
      </c>
      <c r="B24" s="5" t="n">
        <v>6957</v>
      </c>
      <c r="C24" s="5" t="n">
        <v>3956</v>
      </c>
    </row>
    <row r="25" spans="1:3">
      <c r="A25" s="4" t="s">
        <v>61</v>
      </c>
      <c r="B25" s="5" t="n">
        <v>0</v>
      </c>
      <c r="C25" s="5" t="n">
        <v>572</v>
      </c>
    </row>
    <row r="26" spans="1:3">
      <c r="A26" s="4" t="s">
        <v>63</v>
      </c>
      <c r="B26" s="5" t="n">
        <v>9041</v>
      </c>
      <c r="C26" s="5" t="n">
        <v>7406</v>
      </c>
    </row>
    <row r="27" spans="1:3">
      <c r="A27" s="4" t="s">
        <v>1108</v>
      </c>
    </row>
    <row r="28" spans="1:3">
      <c r="A28" s="3" t="s">
        <v>1103</v>
      </c>
    </row>
    <row r="29" spans="1:3">
      <c r="A29" s="4" t="s">
        <v>176</v>
      </c>
      <c r="B29" s="5" t="n">
        <v>0</v>
      </c>
      <c r="C29" s="5" t="n">
        <v>0</v>
      </c>
    </row>
    <row r="30" spans="1:3">
      <c r="A30" s="4" t="s">
        <v>41</v>
      </c>
      <c r="B30" s="5" t="n">
        <v>0</v>
      </c>
      <c r="C30" s="5" t="n">
        <v>0</v>
      </c>
    </row>
    <row r="31" spans="1:3">
      <c r="A31" s="4" t="s">
        <v>49</v>
      </c>
      <c r="B31" s="5" t="n">
        <v>0</v>
      </c>
      <c r="C31" s="5" t="n">
        <v>0</v>
      </c>
    </row>
    <row r="32" spans="1:3">
      <c r="A32" s="4" t="s">
        <v>1104</v>
      </c>
      <c r="B32" s="5" t="n">
        <v>0</v>
      </c>
      <c r="C32" s="5" t="n">
        <v>0</v>
      </c>
    </row>
    <row r="33" spans="1:3">
      <c r="A33" s="4" t="s">
        <v>1106</v>
      </c>
      <c r="B33" s="5" t="n">
        <v>0</v>
      </c>
      <c r="C33" s="5" t="n">
        <v>0</v>
      </c>
    </row>
    <row r="34" spans="1:3">
      <c r="A34" s="4" t="s">
        <v>61</v>
      </c>
      <c r="B34" s="5" t="n">
        <v>0</v>
      </c>
      <c r="C34" s="5" t="n">
        <v>0</v>
      </c>
    </row>
    <row r="35" spans="1:3">
      <c r="A35" s="4" t="s">
        <v>63</v>
      </c>
      <c r="B35" s="5" t="n">
        <v>0</v>
      </c>
      <c r="C35" s="5" t="n">
        <v>0</v>
      </c>
    </row>
    <row r="36" spans="1:3">
      <c r="A36" s="4" t="s">
        <v>1109</v>
      </c>
    </row>
    <row r="37" spans="1:3">
      <c r="A37" s="3" t="s">
        <v>1103</v>
      </c>
    </row>
    <row r="38" spans="1:3">
      <c r="A38" s="4" t="s">
        <v>176</v>
      </c>
      <c r="B38" s="5" t="n">
        <v>0</v>
      </c>
      <c r="C38" s="5" t="n">
        <v>0</v>
      </c>
    </row>
    <row r="39" spans="1:3">
      <c r="A39" s="4" t="s">
        <v>41</v>
      </c>
      <c r="B39" s="5" t="n">
        <v>0</v>
      </c>
      <c r="C39" s="5" t="n">
        <v>0</v>
      </c>
    </row>
    <row r="40" spans="1:3">
      <c r="A40" s="4" t="s">
        <v>49</v>
      </c>
      <c r="B40" s="5" t="n">
        <v>1224</v>
      </c>
      <c r="C40" s="5" t="n">
        <v>603</v>
      </c>
    </row>
    <row r="41" spans="1:3">
      <c r="A41" s="4" t="s">
        <v>1104</v>
      </c>
      <c r="B41" s="5" t="n">
        <v>0</v>
      </c>
      <c r="C41" s="5" t="n">
        <v>0</v>
      </c>
    </row>
    <row r="42" spans="1:3">
      <c r="A42" s="4" t="s">
        <v>1106</v>
      </c>
      <c r="B42" s="5" t="n">
        <v>6957</v>
      </c>
      <c r="C42" s="5" t="n">
        <v>3956</v>
      </c>
    </row>
    <row r="43" spans="1:3">
      <c r="A43" s="4" t="s">
        <v>61</v>
      </c>
      <c r="B43" s="5" t="n">
        <v>0</v>
      </c>
      <c r="C43" s="5" t="n">
        <v>572</v>
      </c>
    </row>
    <row r="44" spans="1:3">
      <c r="A44" s="4" t="s">
        <v>63</v>
      </c>
      <c r="B44" s="5" t="n">
        <v>0</v>
      </c>
      <c r="C44" s="5" t="n">
        <v>0</v>
      </c>
    </row>
    <row r="45" spans="1:3">
      <c r="A45" s="4" t="s">
        <v>1110</v>
      </c>
    </row>
    <row r="46" spans="1:3">
      <c r="A46" s="3" t="s">
        <v>1103</v>
      </c>
    </row>
    <row r="47" spans="1:3">
      <c r="A47" s="4" t="s">
        <v>176</v>
      </c>
      <c r="B47" s="5" t="n">
        <v>12317</v>
      </c>
      <c r="C47" s="5" t="n">
        <v>11478</v>
      </c>
    </row>
    <row r="48" spans="1:3">
      <c r="A48" s="4" t="s">
        <v>41</v>
      </c>
      <c r="B48" s="5" t="n">
        <v>4199</v>
      </c>
      <c r="C48" s="5" t="n">
        <v>3944</v>
      </c>
    </row>
    <row r="49" spans="1:3">
      <c r="A49" s="4" t="s">
        <v>49</v>
      </c>
      <c r="B49" s="5" t="n">
        <v>0</v>
      </c>
      <c r="C49" s="5" t="n">
        <v>0</v>
      </c>
    </row>
    <row r="50" spans="1:3">
      <c r="A50" s="4" t="s">
        <v>1104</v>
      </c>
      <c r="B50" s="5" t="n">
        <v>2029</v>
      </c>
      <c r="C50" s="5" t="n">
        <v>2015</v>
      </c>
    </row>
    <row r="51" spans="1:3">
      <c r="A51" s="4" t="s">
        <v>1106</v>
      </c>
      <c r="B51" s="5" t="n">
        <v>0</v>
      </c>
      <c r="C51" s="5" t="n">
        <v>0</v>
      </c>
    </row>
    <row r="52" spans="1:3">
      <c r="A52" s="4" t="s">
        <v>61</v>
      </c>
      <c r="B52" s="5" t="n">
        <v>0</v>
      </c>
      <c r="C52" s="5" t="n">
        <v>0</v>
      </c>
    </row>
    <row r="53" spans="1:3">
      <c r="A53" s="4" t="s">
        <v>63</v>
      </c>
      <c r="B53" s="6" t="n">
        <v>9041</v>
      </c>
      <c r="C53" s="6" t="n">
        <v>74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7</v>
      </c>
      <c r="B1" s="2" t="s">
        <v>1</v>
      </c>
    </row>
    <row r="2" spans="1:4">
      <c r="B2" s="2" t="s">
        <v>2</v>
      </c>
      <c r="C2" s="2" t="s">
        <v>35</v>
      </c>
      <c r="D2" s="2" t="s">
        <v>89</v>
      </c>
    </row>
    <row r="3" spans="1:4">
      <c r="A3" s="4" t="s">
        <v>228</v>
      </c>
      <c r="B3" s="6" t="n">
        <v>5</v>
      </c>
      <c r="C3" s="6" t="n">
        <v>-3</v>
      </c>
      <c r="D3" s="6" t="n">
        <v>1</v>
      </c>
    </row>
    <row r="4" spans="1:4">
      <c r="A4" s="4" t="s">
        <v>229</v>
      </c>
    </row>
    <row r="5" spans="1:4">
      <c r="A5" s="4" t="s">
        <v>228</v>
      </c>
      <c r="B5" s="6" t="n">
        <v>0</v>
      </c>
      <c r="C5" s="6" t="n">
        <v>564</v>
      </c>
      <c r="D5" s="6" t="n">
        <v>5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5</v>
      </c>
      <c r="D2" s="2" t="s">
        <v>89</v>
      </c>
    </row>
    <row r="3" spans="1:4">
      <c r="A3" s="4" t="s">
        <v>1112</v>
      </c>
    </row>
    <row r="4" spans="1:4">
      <c r="A4" s="3" t="s">
        <v>1113</v>
      </c>
    </row>
    <row r="5" spans="1:4">
      <c r="A5" s="4" t="s">
        <v>1114</v>
      </c>
      <c r="B5" s="6" t="n">
        <v>4654</v>
      </c>
      <c r="C5" s="6" t="n">
        <v>4054</v>
      </c>
      <c r="D5" s="6" t="n">
        <v>3159</v>
      </c>
    </row>
    <row r="6" spans="1:4">
      <c r="A6" s="4" t="s">
        <v>1114</v>
      </c>
      <c r="B6" s="5" t="n">
        <v>-107</v>
      </c>
      <c r="C6" s="5" t="n">
        <v>-2030</v>
      </c>
      <c r="D6" s="5" t="n">
        <v>-1558</v>
      </c>
    </row>
    <row r="7" spans="1:4">
      <c r="A7" s="4" t="s">
        <v>1115</v>
      </c>
      <c r="B7" s="5" t="n">
        <v>-438</v>
      </c>
      <c r="C7" s="5" t="n">
        <v>-394</v>
      </c>
      <c r="D7" s="5" t="n">
        <v>-354</v>
      </c>
    </row>
    <row r="8" spans="1:4">
      <c r="A8" s="4" t="s">
        <v>1115</v>
      </c>
      <c r="B8" s="5" t="n">
        <v>14</v>
      </c>
      <c r="C8" s="5" t="n">
        <v>70</v>
      </c>
      <c r="D8" s="5" t="n">
        <v>171</v>
      </c>
    </row>
    <row r="9" spans="1:4">
      <c r="A9" s="4" t="s">
        <v>1116</v>
      </c>
      <c r="B9" s="5" t="n">
        <v>563</v>
      </c>
      <c r="C9" s="5" t="n">
        <v>994</v>
      </c>
      <c r="D9" s="5" t="n">
        <v>1249</v>
      </c>
    </row>
    <row r="10" spans="1:4">
      <c r="A10" s="4" t="s">
        <v>1117</v>
      </c>
      <c r="B10" s="5" t="n">
        <v>-5</v>
      </c>
      <c r="C10" s="5" t="n">
        <v>1853</v>
      </c>
      <c r="D10" s="5" t="n">
        <v>-643</v>
      </c>
    </row>
    <row r="11" spans="1:4">
      <c r="A11" s="4" t="s">
        <v>1005</v>
      </c>
      <c r="B11" s="5" t="n">
        <v>4779</v>
      </c>
      <c r="C11" s="5" t="n">
        <v>4654</v>
      </c>
      <c r="D11" s="5" t="n">
        <v>4054</v>
      </c>
    </row>
    <row r="12" spans="1:4">
      <c r="A12" s="4" t="s">
        <v>1005</v>
      </c>
      <c r="B12" s="5" t="n">
        <v>-98</v>
      </c>
      <c r="C12" s="5" t="n">
        <v>-107</v>
      </c>
      <c r="D12" s="5" t="n">
        <v>-2030</v>
      </c>
    </row>
    <row r="13" spans="1:4">
      <c r="A13" s="4" t="s">
        <v>1118</v>
      </c>
    </row>
    <row r="14" spans="1:4">
      <c r="A14" s="3" t="s">
        <v>1113</v>
      </c>
    </row>
    <row r="15" spans="1:4">
      <c r="A15" s="4" t="s">
        <v>1114</v>
      </c>
      <c r="B15" s="5" t="n">
        <v>3741</v>
      </c>
      <c r="C15" s="5" t="n">
        <v>4754</v>
      </c>
      <c r="D15" s="5" t="n">
        <v>3808</v>
      </c>
    </row>
    <row r="16" spans="1:4">
      <c r="A16" s="4" t="s">
        <v>1114</v>
      </c>
      <c r="B16" s="5" t="n">
        <v>-1991</v>
      </c>
      <c r="C16" s="5" t="n">
        <v>-10488</v>
      </c>
      <c r="D16" s="5" t="n">
        <v>-10314</v>
      </c>
    </row>
    <row r="17" spans="1:4">
      <c r="A17" s="4" t="s">
        <v>1115</v>
      </c>
      <c r="B17" s="5" t="n">
        <v>-257</v>
      </c>
      <c r="C17" s="5" t="n">
        <v>-153</v>
      </c>
      <c r="D17" s="5" t="n">
        <v>-151</v>
      </c>
    </row>
    <row r="18" spans="1:4">
      <c r="A18" s="4" t="s">
        <v>1115</v>
      </c>
      <c r="B18" s="5" t="n">
        <v>72</v>
      </c>
      <c r="C18" s="5" t="n">
        <v>61</v>
      </c>
      <c r="D18" s="5" t="n">
        <v>115</v>
      </c>
    </row>
    <row r="19" spans="1:4">
      <c r="A19" s="4" t="s">
        <v>1116</v>
      </c>
      <c r="B19" s="5" t="n">
        <v>1204</v>
      </c>
      <c r="C19" s="5" t="n">
        <v>-860</v>
      </c>
      <c r="D19" s="5" t="n">
        <v>1097</v>
      </c>
    </row>
    <row r="20" spans="1:4">
      <c r="A20" s="4" t="s">
        <v>1117</v>
      </c>
      <c r="B20" s="5" t="n">
        <v>-547</v>
      </c>
      <c r="C20" s="5" t="n">
        <v>8436</v>
      </c>
      <c r="D20" s="5" t="n">
        <v>-289</v>
      </c>
    </row>
    <row r="21" spans="1:4">
      <c r="A21" s="4" t="s">
        <v>1005</v>
      </c>
      <c r="B21" s="5" t="n">
        <v>4688</v>
      </c>
      <c r="C21" s="5" t="n">
        <v>3741</v>
      </c>
      <c r="D21" s="5" t="n">
        <v>4754</v>
      </c>
    </row>
    <row r="22" spans="1:4">
      <c r="A22" s="4" t="s">
        <v>1005</v>
      </c>
      <c r="B22" s="6" t="n">
        <v>-2466</v>
      </c>
      <c r="C22" s="6" t="n">
        <v>-1991</v>
      </c>
      <c r="D22" s="6" t="n">
        <v>-104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19</v>
      </c>
      <c r="B1" s="2" t="s">
        <v>1</v>
      </c>
    </row>
    <row r="2" spans="1:3">
      <c r="B2" s="2" t="s">
        <v>2</v>
      </c>
      <c r="C2" s="2" t="s">
        <v>35</v>
      </c>
    </row>
    <row r="3" spans="1:3">
      <c r="A3" s="4" t="s">
        <v>1112</v>
      </c>
    </row>
    <row r="4" spans="1:3">
      <c r="A4" s="3" t="s">
        <v>1120</v>
      </c>
    </row>
    <row r="5" spans="1:3">
      <c r="A5" s="4" t="s">
        <v>348</v>
      </c>
      <c r="B5" s="6" t="n">
        <v>94488</v>
      </c>
      <c r="C5" s="6" t="n">
        <v>83154</v>
      </c>
    </row>
    <row r="6" spans="1:3">
      <c r="A6" s="4" t="s">
        <v>1121</v>
      </c>
      <c r="B6" s="6" t="n">
        <v>109384</v>
      </c>
    </row>
    <row r="7" spans="1:3">
      <c r="A7" s="4" t="s">
        <v>1122</v>
      </c>
      <c r="B7" s="4" t="s">
        <v>1123</v>
      </c>
    </row>
    <row r="8" spans="1:3">
      <c r="A8" s="4" t="s">
        <v>1124</v>
      </c>
      <c r="B8" s="4" t="s">
        <v>1125</v>
      </c>
    </row>
    <row r="9" spans="1:3">
      <c r="A9" s="4" t="s">
        <v>1126</v>
      </c>
      <c r="B9" s="4" t="s">
        <v>1127</v>
      </c>
    </row>
    <row r="10" spans="1:3">
      <c r="A10" s="4" t="s">
        <v>1118</v>
      </c>
    </row>
    <row r="11" spans="1:3">
      <c r="A11" s="3" t="s">
        <v>1120</v>
      </c>
    </row>
    <row r="12" spans="1:3">
      <c r="A12" s="4" t="s">
        <v>1128</v>
      </c>
      <c r="B12" s="6" t="n">
        <v>245</v>
      </c>
    </row>
    <row r="13" spans="1:3">
      <c r="A13" s="4" t="s">
        <v>348</v>
      </c>
      <c r="B13" s="5" t="n">
        <v>59348</v>
      </c>
      <c r="C13" s="6" t="n">
        <v>52835</v>
      </c>
    </row>
    <row r="14" spans="1:3">
      <c r="A14" s="4" t="s">
        <v>1121</v>
      </c>
      <c r="B14" s="5" t="n">
        <v>59593</v>
      </c>
    </row>
    <row r="15" spans="1:3">
      <c r="A15" s="4" t="s">
        <v>1129</v>
      </c>
      <c r="B15" s="5" t="n">
        <v>10201</v>
      </c>
    </row>
    <row r="16" spans="1:3">
      <c r="A16" s="4" t="s">
        <v>1130</v>
      </c>
      <c r="B16" s="6" t="n">
        <v>8752</v>
      </c>
    </row>
    <row r="17" spans="1:3">
      <c r="A17" s="4" t="s">
        <v>1122</v>
      </c>
      <c r="B17" s="4" t="s">
        <v>1131</v>
      </c>
    </row>
    <row r="18" spans="1:3">
      <c r="A18" s="4" t="s">
        <v>1132</v>
      </c>
      <c r="B18" s="4" t="s">
        <v>1133</v>
      </c>
    </row>
    <row r="19" spans="1:3">
      <c r="A19" s="4" t="s">
        <v>1124</v>
      </c>
      <c r="B19" s="4" t="s">
        <v>1125</v>
      </c>
    </row>
    <row r="20" spans="1:3">
      <c r="A20" s="4" t="s">
        <v>1126</v>
      </c>
      <c r="B20" s="4" t="s">
        <v>1127</v>
      </c>
    </row>
    <row r="21" spans="1:3">
      <c r="A21" s="4" t="s">
        <v>1134</v>
      </c>
    </row>
    <row r="22" spans="1:3">
      <c r="A22" s="3" t="s">
        <v>1120</v>
      </c>
    </row>
    <row r="23" spans="1:3">
      <c r="A23" s="4" t="s">
        <v>1121</v>
      </c>
      <c r="B23" s="6" t="n">
        <v>63491</v>
      </c>
    </row>
    <row r="24" spans="1:3">
      <c r="A24" s="4" t="s">
        <v>1122</v>
      </c>
      <c r="B24" s="4" t="s">
        <v>1135</v>
      </c>
    </row>
    <row r="25" spans="1:3">
      <c r="A25" s="4" t="s">
        <v>1136</v>
      </c>
    </row>
    <row r="26" spans="1:3">
      <c r="A26" s="3" t="s">
        <v>1120</v>
      </c>
    </row>
    <row r="27" spans="1:3">
      <c r="A27" s="4" t="s">
        <v>1128</v>
      </c>
      <c r="B27" s="6" t="n">
        <v>0</v>
      </c>
    </row>
    <row r="28" spans="1:3">
      <c r="A28" s="4" t="s">
        <v>348</v>
      </c>
      <c r="B28" s="5" t="n">
        <v>0</v>
      </c>
    </row>
    <row r="29" spans="1:3">
      <c r="A29" s="4" t="s">
        <v>1121</v>
      </c>
      <c r="B29" s="5" t="n">
        <v>0</v>
      </c>
    </row>
    <row r="30" spans="1:3">
      <c r="A30" s="4" t="s">
        <v>1129</v>
      </c>
      <c r="B30" s="5" t="n">
        <v>0</v>
      </c>
    </row>
    <row r="31" spans="1:3">
      <c r="A31" s="4" t="s">
        <v>1130</v>
      </c>
      <c r="B31" s="5" t="n">
        <v>0</v>
      </c>
    </row>
    <row r="32" spans="1:3">
      <c r="A32" s="4" t="s">
        <v>1137</v>
      </c>
    </row>
    <row r="33" spans="1:3">
      <c r="A33" s="3" t="s">
        <v>1120</v>
      </c>
    </row>
    <row r="34" spans="1:3">
      <c r="A34" s="4" t="s">
        <v>1121</v>
      </c>
      <c r="B34" s="6" t="n">
        <v>9351</v>
      </c>
    </row>
    <row r="35" spans="1:3">
      <c r="A35" s="4" t="s">
        <v>1122</v>
      </c>
      <c r="B35" s="4" t="s">
        <v>1138</v>
      </c>
    </row>
    <row r="36" spans="1:3">
      <c r="A36" s="4" t="s">
        <v>1139</v>
      </c>
    </row>
    <row r="37" spans="1:3">
      <c r="A37" s="3" t="s">
        <v>1120</v>
      </c>
    </row>
    <row r="38" spans="1:3">
      <c r="A38" s="4" t="s">
        <v>1128</v>
      </c>
      <c r="B38" s="6" t="n">
        <v>0</v>
      </c>
    </row>
    <row r="39" spans="1:3">
      <c r="A39" s="4" t="s">
        <v>348</v>
      </c>
      <c r="B39" s="5" t="n">
        <v>0</v>
      </c>
    </row>
    <row r="40" spans="1:3">
      <c r="A40" s="4" t="s">
        <v>1121</v>
      </c>
      <c r="B40" s="5" t="n">
        <v>0</v>
      </c>
    </row>
    <row r="41" spans="1:3">
      <c r="A41" s="4" t="s">
        <v>1129</v>
      </c>
      <c r="B41" s="5" t="n">
        <v>0</v>
      </c>
    </row>
    <row r="42" spans="1:3">
      <c r="A42" s="4" t="s">
        <v>1130</v>
      </c>
      <c r="B42" s="5" t="n">
        <v>0</v>
      </c>
    </row>
    <row r="43" spans="1:3">
      <c r="A43" s="4" t="s">
        <v>1140</v>
      </c>
    </row>
    <row r="44" spans="1:3">
      <c r="A44" s="3" t="s">
        <v>1120</v>
      </c>
    </row>
    <row r="45" spans="1:3">
      <c r="A45" s="4" t="s">
        <v>1121</v>
      </c>
      <c r="B45" s="6" t="n">
        <v>3247</v>
      </c>
    </row>
    <row r="46" spans="1:3">
      <c r="A46" s="4" t="s">
        <v>1122</v>
      </c>
      <c r="B46" s="4" t="s">
        <v>1141</v>
      </c>
    </row>
    <row r="47" spans="1:3">
      <c r="A47" s="4" t="s">
        <v>1124</v>
      </c>
      <c r="B47" s="4" t="s">
        <v>1125</v>
      </c>
    </row>
    <row r="48" spans="1:3">
      <c r="A48" s="4" t="s">
        <v>1126</v>
      </c>
      <c r="B48" s="4" t="s">
        <v>1142</v>
      </c>
    </row>
    <row r="49" spans="1:3">
      <c r="A49" s="4" t="s">
        <v>1143</v>
      </c>
    </row>
    <row r="50" spans="1:3">
      <c r="A50" s="3" t="s">
        <v>1120</v>
      </c>
    </row>
    <row r="51" spans="1:3">
      <c r="A51" s="4" t="s">
        <v>1128</v>
      </c>
      <c r="B51" s="6" t="n">
        <v>19</v>
      </c>
    </row>
    <row r="52" spans="1:3">
      <c r="A52" s="4" t="s">
        <v>348</v>
      </c>
      <c r="B52" s="5" t="n">
        <v>23572</v>
      </c>
    </row>
    <row r="53" spans="1:3">
      <c r="A53" s="4" t="s">
        <v>1121</v>
      </c>
      <c r="B53" s="5" t="n">
        <v>23591</v>
      </c>
    </row>
    <row r="54" spans="1:3">
      <c r="A54" s="4" t="s">
        <v>1129</v>
      </c>
      <c r="B54" s="5" t="n">
        <v>857</v>
      </c>
    </row>
    <row r="55" spans="1:3">
      <c r="A55" s="4" t="s">
        <v>1130</v>
      </c>
      <c r="B55" s="6" t="n">
        <v>270</v>
      </c>
    </row>
    <row r="56" spans="1:3">
      <c r="A56" s="4" t="s">
        <v>1122</v>
      </c>
      <c r="B56" s="4" t="s">
        <v>1144</v>
      </c>
    </row>
    <row r="57" spans="1:3">
      <c r="A57" s="4" t="s">
        <v>1132</v>
      </c>
      <c r="B57" s="4" t="s">
        <v>1145</v>
      </c>
    </row>
    <row r="58" spans="1:3">
      <c r="A58" s="4" t="s">
        <v>1124</v>
      </c>
      <c r="B58" s="4" t="s">
        <v>1125</v>
      </c>
    </row>
    <row r="59" spans="1:3">
      <c r="A59" s="4" t="s">
        <v>1126</v>
      </c>
      <c r="B59" s="4" t="s">
        <v>1142</v>
      </c>
    </row>
    <row r="60" spans="1:3">
      <c r="A60" s="4" t="s">
        <v>1146</v>
      </c>
    </row>
    <row r="61" spans="1:3">
      <c r="A61" s="3" t="s">
        <v>1120</v>
      </c>
    </row>
    <row r="62" spans="1:3">
      <c r="A62" s="4" t="s">
        <v>1121</v>
      </c>
      <c r="B62" s="6" t="n">
        <v>33295</v>
      </c>
    </row>
    <row r="63" spans="1:3">
      <c r="A63" s="4" t="s">
        <v>1122</v>
      </c>
      <c r="B63" s="4" t="s">
        <v>1131</v>
      </c>
    </row>
    <row r="64" spans="1:3">
      <c r="A64" s="4" t="s">
        <v>1124</v>
      </c>
      <c r="B64" s="4" t="s">
        <v>1125</v>
      </c>
    </row>
    <row r="65" spans="1:3">
      <c r="A65" s="4" t="s">
        <v>1126</v>
      </c>
      <c r="B65" s="4" t="s">
        <v>1127</v>
      </c>
    </row>
    <row r="66" spans="1:3">
      <c r="A66" s="4" t="s">
        <v>1147</v>
      </c>
    </row>
    <row r="67" spans="1:3">
      <c r="A67" s="3" t="s">
        <v>1120</v>
      </c>
    </row>
    <row r="68" spans="1:3">
      <c r="A68" s="4" t="s">
        <v>1128</v>
      </c>
      <c r="B68" s="6" t="n">
        <v>226</v>
      </c>
    </row>
    <row r="69" spans="1:3">
      <c r="A69" s="4" t="s">
        <v>348</v>
      </c>
      <c r="B69" s="5" t="n">
        <v>35776</v>
      </c>
    </row>
    <row r="70" spans="1:3">
      <c r="A70" s="4" t="s">
        <v>1121</v>
      </c>
      <c r="B70" s="5" t="n">
        <v>36002</v>
      </c>
    </row>
    <row r="71" spans="1:3">
      <c r="A71" s="4" t="s">
        <v>1129</v>
      </c>
      <c r="B71" s="5" t="n">
        <v>9344</v>
      </c>
    </row>
    <row r="72" spans="1:3">
      <c r="A72" s="4" t="s">
        <v>1130</v>
      </c>
      <c r="B72" s="6" t="n">
        <v>8482</v>
      </c>
    </row>
    <row r="73" spans="1:3">
      <c r="A73" s="4" t="s">
        <v>1122</v>
      </c>
      <c r="B73" s="4" t="s">
        <v>1148</v>
      </c>
    </row>
    <row r="74" spans="1:3">
      <c r="A74" s="4" t="s">
        <v>1132</v>
      </c>
      <c r="B74" s="4" t="s">
        <v>1149</v>
      </c>
    </row>
    <row r="75" spans="1:3">
      <c r="A75" s="4" t="s">
        <v>1124</v>
      </c>
      <c r="B75" s="4" t="s">
        <v>1125</v>
      </c>
    </row>
    <row r="76" spans="1:3">
      <c r="A76" s="4" t="s">
        <v>1126</v>
      </c>
      <c r="B76" s="4" t="s">
        <v>1127</v>
      </c>
    </row>
    <row r="77" spans="1:3">
      <c r="A77" s="4" t="s">
        <v>1150</v>
      </c>
    </row>
    <row r="78" spans="1:3">
      <c r="A78" s="3" t="s">
        <v>1120</v>
      </c>
    </row>
    <row r="79" spans="1:3">
      <c r="A79" s="4" t="s">
        <v>1128</v>
      </c>
      <c r="B79" s="6" t="n">
        <v>14896</v>
      </c>
    </row>
    <row r="80" spans="1:3">
      <c r="A80" s="4" t="s">
        <v>348</v>
      </c>
      <c r="B80" s="5" t="n">
        <v>94488</v>
      </c>
    </row>
    <row r="81" spans="1:3">
      <c r="A81" s="4" t="s">
        <v>1129</v>
      </c>
      <c r="B81" s="5" t="n">
        <v>19706</v>
      </c>
    </row>
    <row r="82" spans="1:3">
      <c r="A82" s="4" t="s">
        <v>1130</v>
      </c>
      <c r="B82" s="6" t="n">
        <v>19151</v>
      </c>
    </row>
    <row r="83" spans="1:3">
      <c r="A83" s="4" t="s">
        <v>1151</v>
      </c>
      <c r="B83" s="4" t="s">
        <v>1152</v>
      </c>
    </row>
    <row r="84" spans="1:3">
      <c r="A84" s="4" t="s">
        <v>1153</v>
      </c>
    </row>
    <row r="85" spans="1:3">
      <c r="A85" s="3" t="s">
        <v>1120</v>
      </c>
    </row>
    <row r="86" spans="1:3">
      <c r="A86" s="4" t="s">
        <v>1128</v>
      </c>
      <c r="B86" s="6" t="n">
        <v>14571</v>
      </c>
    </row>
    <row r="87" spans="1:3">
      <c r="A87" s="4" t="s">
        <v>348</v>
      </c>
      <c r="B87" s="5" t="n">
        <v>48920</v>
      </c>
    </row>
    <row r="88" spans="1:3">
      <c r="A88" s="4" t="s">
        <v>1129</v>
      </c>
      <c r="B88" s="5" t="n">
        <v>108</v>
      </c>
    </row>
    <row r="89" spans="1:3">
      <c r="A89" s="4" t="s">
        <v>1130</v>
      </c>
      <c r="B89" s="6" t="n">
        <v>108</v>
      </c>
    </row>
    <row r="90" spans="1:3">
      <c r="A90" s="4" t="s">
        <v>1151</v>
      </c>
      <c r="B90" s="4" t="s">
        <v>1154</v>
      </c>
    </row>
    <row r="91" spans="1:3">
      <c r="A91" s="4" t="s">
        <v>1155</v>
      </c>
    </row>
    <row r="92" spans="1:3">
      <c r="A92" s="3" t="s">
        <v>1120</v>
      </c>
    </row>
    <row r="93" spans="1:3">
      <c r="A93" s="4" t="s">
        <v>1128</v>
      </c>
      <c r="B93" s="6" t="n">
        <v>93</v>
      </c>
    </row>
    <row r="94" spans="1:3">
      <c r="A94" s="4" t="s">
        <v>348</v>
      </c>
      <c r="B94" s="5" t="n">
        <v>9258</v>
      </c>
    </row>
    <row r="95" spans="1:3">
      <c r="A95" s="4" t="s">
        <v>1129</v>
      </c>
      <c r="B95" s="5" t="n">
        <v>36</v>
      </c>
    </row>
    <row r="96" spans="1:3">
      <c r="A96" s="4" t="s">
        <v>1130</v>
      </c>
      <c r="B96" s="6" t="n">
        <v>34</v>
      </c>
    </row>
    <row r="97" spans="1:3">
      <c r="A97" s="4" t="s">
        <v>1151</v>
      </c>
      <c r="B97" s="4" t="s">
        <v>1156</v>
      </c>
    </row>
    <row r="98" spans="1:3">
      <c r="A98" s="4" t="s">
        <v>1157</v>
      </c>
    </row>
    <row r="99" spans="1:3">
      <c r="A99" s="3" t="s">
        <v>1120</v>
      </c>
    </row>
    <row r="100" spans="1:3">
      <c r="A100" s="4" t="s">
        <v>1128</v>
      </c>
      <c r="B100" s="6" t="n">
        <v>57</v>
      </c>
    </row>
    <row r="101" spans="1:3">
      <c r="A101" s="4" t="s">
        <v>348</v>
      </c>
      <c r="B101" s="5" t="n">
        <v>3190</v>
      </c>
    </row>
    <row r="102" spans="1:3">
      <c r="A102" s="4" t="s">
        <v>1129</v>
      </c>
      <c r="B102" s="5" t="n">
        <v>1833</v>
      </c>
    </row>
    <row r="103" spans="1:3">
      <c r="A103" s="4" t="s">
        <v>1130</v>
      </c>
      <c r="B103" s="6" t="n">
        <v>1280</v>
      </c>
    </row>
    <row r="104" spans="1:3">
      <c r="A104" s="4" t="s">
        <v>1151</v>
      </c>
      <c r="B104" s="4" t="s">
        <v>1158</v>
      </c>
    </row>
    <row r="105" spans="1:3">
      <c r="A105" s="4" t="s">
        <v>1159</v>
      </c>
    </row>
    <row r="106" spans="1:3">
      <c r="A106" s="3" t="s">
        <v>1120</v>
      </c>
    </row>
    <row r="107" spans="1:3">
      <c r="A107" s="4" t="s">
        <v>1128</v>
      </c>
      <c r="B107" s="6" t="n">
        <v>175</v>
      </c>
    </row>
    <row r="108" spans="1:3">
      <c r="A108" s="4" t="s">
        <v>348</v>
      </c>
      <c r="B108" s="5" t="n">
        <v>33120</v>
      </c>
    </row>
    <row r="109" spans="1:3">
      <c r="A109" s="4" t="s">
        <v>1129</v>
      </c>
      <c r="B109" s="5" t="n">
        <v>17729</v>
      </c>
    </row>
    <row r="110" spans="1:3">
      <c r="A110" s="4" t="s">
        <v>1130</v>
      </c>
      <c r="B110" s="6" t="n">
        <v>17729</v>
      </c>
    </row>
    <row r="111" spans="1:3">
      <c r="A111" s="4" t="s">
        <v>1151</v>
      </c>
      <c r="B111" s="4" t="s">
        <v>11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5</v>
      </c>
      <c r="D2" s="2" t="s">
        <v>89</v>
      </c>
    </row>
    <row r="3" spans="1:4">
      <c r="A3" s="4" t="s">
        <v>1112</v>
      </c>
    </row>
    <row r="4" spans="1:4">
      <c r="A4" s="3" t="s">
        <v>1162</v>
      </c>
    </row>
    <row r="5" spans="1:4">
      <c r="A5" s="4" t="s">
        <v>1163</v>
      </c>
      <c r="B5" s="6" t="n">
        <v>94488</v>
      </c>
      <c r="C5" s="6" t="n">
        <v>83154</v>
      </c>
    </row>
    <row r="6" spans="1:4">
      <c r="A6" s="3" t="s">
        <v>1164</v>
      </c>
    </row>
    <row r="7" spans="1:4">
      <c r="A7" s="4" t="s">
        <v>1114</v>
      </c>
      <c r="B7" s="5" t="n">
        <v>4654</v>
      </c>
      <c r="C7" s="5" t="n">
        <v>4054</v>
      </c>
      <c r="D7" s="6" t="n">
        <v>3159</v>
      </c>
    </row>
    <row r="8" spans="1:4">
      <c r="A8" s="4" t="s">
        <v>1114</v>
      </c>
      <c r="B8" s="5" t="n">
        <v>-107</v>
      </c>
      <c r="C8" s="5" t="n">
        <v>-2030</v>
      </c>
      <c r="D8" s="5" t="n">
        <v>-1558</v>
      </c>
    </row>
    <row r="9" spans="1:4">
      <c r="A9" s="4" t="s">
        <v>1115</v>
      </c>
      <c r="B9" s="5" t="n">
        <v>-438</v>
      </c>
      <c r="C9" s="5" t="n">
        <v>-394</v>
      </c>
      <c r="D9" s="5" t="n">
        <v>-354</v>
      </c>
    </row>
    <row r="10" spans="1:4">
      <c r="A10" s="4" t="s">
        <v>1115</v>
      </c>
      <c r="B10" s="5" t="n">
        <v>14</v>
      </c>
      <c r="C10" s="5" t="n">
        <v>70</v>
      </c>
      <c r="D10" s="5" t="n">
        <v>171</v>
      </c>
    </row>
    <row r="11" spans="1:4">
      <c r="A11" s="4" t="s">
        <v>1116</v>
      </c>
      <c r="B11" s="5" t="n">
        <v>563</v>
      </c>
      <c r="C11" s="5" t="n">
        <v>994</v>
      </c>
      <c r="D11" s="5" t="n">
        <v>1249</v>
      </c>
    </row>
    <row r="12" spans="1:4">
      <c r="A12" s="4" t="s">
        <v>1116</v>
      </c>
      <c r="B12" s="5" t="n">
        <v>5</v>
      </c>
      <c r="C12" s="5" t="n">
        <v>-1853</v>
      </c>
      <c r="D12" s="5" t="n">
        <v>643</v>
      </c>
    </row>
    <row r="13" spans="1:4">
      <c r="A13" s="4" t="s">
        <v>1005</v>
      </c>
      <c r="B13" s="5" t="n">
        <v>4779</v>
      </c>
      <c r="C13" s="5" t="n">
        <v>4654</v>
      </c>
      <c r="D13" s="5" t="n">
        <v>4054</v>
      </c>
    </row>
    <row r="14" spans="1:4">
      <c r="A14" s="4" t="s">
        <v>1005</v>
      </c>
      <c r="B14" s="5" t="n">
        <v>-98</v>
      </c>
      <c r="C14" s="5" t="n">
        <v>-107</v>
      </c>
      <c r="D14" s="5" t="n">
        <v>-2030</v>
      </c>
    </row>
    <row r="15" spans="1:4">
      <c r="A15" s="4" t="s">
        <v>1118</v>
      </c>
    </row>
    <row r="16" spans="1:4">
      <c r="A16" s="3" t="s">
        <v>1162</v>
      </c>
    </row>
    <row r="17" spans="1:4">
      <c r="A17" s="4" t="s">
        <v>1163</v>
      </c>
      <c r="B17" s="5" t="n">
        <v>59348</v>
      </c>
      <c r="C17" s="5" t="n">
        <v>52835</v>
      </c>
    </row>
    <row r="18" spans="1:4">
      <c r="A18" s="3" t="s">
        <v>1164</v>
      </c>
    </row>
    <row r="19" spans="1:4">
      <c r="A19" s="4" t="s">
        <v>1114</v>
      </c>
      <c r="B19" s="5" t="n">
        <v>3741</v>
      </c>
      <c r="C19" s="5" t="n">
        <v>4754</v>
      </c>
      <c r="D19" s="5" t="n">
        <v>3808</v>
      </c>
    </row>
    <row r="20" spans="1:4">
      <c r="A20" s="4" t="s">
        <v>1114</v>
      </c>
      <c r="B20" s="5" t="n">
        <v>-1991</v>
      </c>
      <c r="C20" s="5" t="n">
        <v>-10488</v>
      </c>
      <c r="D20" s="5" t="n">
        <v>-10314</v>
      </c>
    </row>
    <row r="21" spans="1:4">
      <c r="A21" s="4" t="s">
        <v>1115</v>
      </c>
      <c r="B21" s="5" t="n">
        <v>-257</v>
      </c>
      <c r="C21" s="5" t="n">
        <v>-153</v>
      </c>
      <c r="D21" s="5" t="n">
        <v>-151</v>
      </c>
    </row>
    <row r="22" spans="1:4">
      <c r="A22" s="4" t="s">
        <v>1115</v>
      </c>
      <c r="B22" s="5" t="n">
        <v>72</v>
      </c>
      <c r="C22" s="5" t="n">
        <v>61</v>
      </c>
      <c r="D22" s="5" t="n">
        <v>115</v>
      </c>
    </row>
    <row r="23" spans="1:4">
      <c r="A23" s="4" t="s">
        <v>1116</v>
      </c>
      <c r="B23" s="5" t="n">
        <v>1204</v>
      </c>
      <c r="C23" s="5" t="n">
        <v>-860</v>
      </c>
      <c r="D23" s="5" t="n">
        <v>1097</v>
      </c>
    </row>
    <row r="24" spans="1:4">
      <c r="A24" s="4" t="s">
        <v>1116</v>
      </c>
      <c r="B24" s="5" t="n">
        <v>547</v>
      </c>
      <c r="C24" s="5" t="n">
        <v>-8436</v>
      </c>
      <c r="D24" s="5" t="n">
        <v>289</v>
      </c>
    </row>
    <row r="25" spans="1:4">
      <c r="A25" s="4" t="s">
        <v>1005</v>
      </c>
      <c r="B25" s="5" t="n">
        <v>4688</v>
      </c>
      <c r="C25" s="5" t="n">
        <v>3741</v>
      </c>
      <c r="D25" s="5" t="n">
        <v>4754</v>
      </c>
    </row>
    <row r="26" spans="1:4">
      <c r="A26" s="4" t="s">
        <v>1005</v>
      </c>
      <c r="B26" s="5" t="n">
        <v>-2466</v>
      </c>
      <c r="C26" s="5" t="n">
        <v>-1991</v>
      </c>
      <c r="D26" s="5" t="n">
        <v>-10488</v>
      </c>
    </row>
    <row r="27" spans="1:4">
      <c r="A27" s="4" t="s">
        <v>1165</v>
      </c>
    </row>
    <row r="28" spans="1:4">
      <c r="A28" s="3" t="s">
        <v>1162</v>
      </c>
    </row>
    <row r="29" spans="1:4">
      <c r="A29" s="4" t="s">
        <v>1163</v>
      </c>
      <c r="B29" s="5" t="n">
        <v>42489</v>
      </c>
      <c r="C29" s="5" t="n">
        <v>35541</v>
      </c>
    </row>
    <row r="30" spans="1:4">
      <c r="A30" s="4" t="s">
        <v>1166</v>
      </c>
    </row>
    <row r="31" spans="1:4">
      <c r="A31" s="3" t="s">
        <v>1162</v>
      </c>
    </row>
    <row r="32" spans="1:4">
      <c r="A32" s="4" t="s">
        <v>1163</v>
      </c>
      <c r="B32" s="5" t="n">
        <v>17941</v>
      </c>
      <c r="C32" s="5" t="n">
        <v>15759</v>
      </c>
    </row>
    <row r="33" spans="1:4">
      <c r="A33" s="4" t="s">
        <v>1167</v>
      </c>
    </row>
    <row r="34" spans="1:4">
      <c r="A34" s="3" t="s">
        <v>1162</v>
      </c>
    </row>
    <row r="35" spans="1:4">
      <c r="A35" s="4" t="s">
        <v>1163</v>
      </c>
      <c r="B35" s="5" t="n">
        <v>5263</v>
      </c>
      <c r="C35" s="5" t="n">
        <v>5173</v>
      </c>
    </row>
    <row r="36" spans="1:4">
      <c r="A36" s="4" t="s">
        <v>1168</v>
      </c>
    </row>
    <row r="37" spans="1:4">
      <c r="A37" s="3" t="s">
        <v>1162</v>
      </c>
    </row>
    <row r="38" spans="1:4">
      <c r="A38" s="4" t="s">
        <v>1163</v>
      </c>
      <c r="B38" s="5" t="n">
        <v>2699</v>
      </c>
      <c r="C38" s="5" t="n">
        <v>2812</v>
      </c>
    </row>
    <row r="39" spans="1:4">
      <c r="A39" s="4" t="s">
        <v>1169</v>
      </c>
    </row>
    <row r="40" spans="1:4">
      <c r="A40" s="3" t="s">
        <v>1162</v>
      </c>
    </row>
    <row r="41" spans="1:4">
      <c r="A41" s="4" t="s">
        <v>1163</v>
      </c>
      <c r="B41" s="5" t="n">
        <v>45871</v>
      </c>
      <c r="C41" s="5" t="n">
        <v>41588</v>
      </c>
    </row>
    <row r="42" spans="1:4">
      <c r="A42" s="4" t="s">
        <v>1170</v>
      </c>
    </row>
    <row r="43" spans="1:4">
      <c r="A43" s="3" t="s">
        <v>1162</v>
      </c>
    </row>
    <row r="44" spans="1:4">
      <c r="A44" s="4" t="s">
        <v>1163</v>
      </c>
      <c r="B44" s="5" t="n">
        <v>38445</v>
      </c>
      <c r="C44" s="5" t="n">
        <v>33974</v>
      </c>
    </row>
    <row r="45" spans="1:4">
      <c r="A45" s="4" t="s">
        <v>1171</v>
      </c>
    </row>
    <row r="46" spans="1:4">
      <c r="A46" s="3" t="s">
        <v>1162</v>
      </c>
    </row>
    <row r="47" spans="1:4">
      <c r="A47" s="4" t="s">
        <v>1163</v>
      </c>
      <c r="B47" s="5" t="n">
        <v>865</v>
      </c>
      <c r="C47" s="5" t="n">
        <v>852</v>
      </c>
    </row>
    <row r="48" spans="1:4">
      <c r="A48" s="4" t="s">
        <v>1172</v>
      </c>
    </row>
    <row r="49" spans="1:4">
      <c r="A49" s="3" t="s">
        <v>1162</v>
      </c>
    </row>
    <row r="50" spans="1:4">
      <c r="A50" s="4" t="s">
        <v>1163</v>
      </c>
      <c r="B50" s="5" t="n">
        <v>263</v>
      </c>
      <c r="C50" s="5" t="n">
        <v>290</v>
      </c>
    </row>
    <row r="51" spans="1:4">
      <c r="A51" s="4" t="s">
        <v>1173</v>
      </c>
    </row>
    <row r="52" spans="1:4">
      <c r="A52" s="3" t="s">
        <v>1164</v>
      </c>
    </row>
    <row r="53" spans="1:4">
      <c r="A53" s="4" t="s">
        <v>1114</v>
      </c>
      <c r="B53" s="5" t="n">
        <v>787</v>
      </c>
      <c r="C53" s="5" t="n">
        <v>692</v>
      </c>
      <c r="D53" s="5" t="n">
        <v>1182</v>
      </c>
    </row>
    <row r="54" spans="1:4">
      <c r="A54" s="4" t="s">
        <v>1115</v>
      </c>
      <c r="B54" s="5" t="n">
        <v>-20</v>
      </c>
      <c r="C54" s="5" t="n">
        <v>-23</v>
      </c>
      <c r="D54" s="5" t="n">
        <v>-24</v>
      </c>
    </row>
    <row r="55" spans="1:4">
      <c r="A55" s="4" t="s">
        <v>1116</v>
      </c>
      <c r="B55" s="5" t="n">
        <v>126</v>
      </c>
      <c r="C55" s="5" t="n">
        <v>118</v>
      </c>
      <c r="D55" s="5" t="n">
        <v>-466</v>
      </c>
    </row>
    <row r="56" spans="1:4">
      <c r="A56" s="4" t="s">
        <v>1005</v>
      </c>
      <c r="B56" s="5" t="n">
        <v>893</v>
      </c>
      <c r="C56" s="5" t="n">
        <v>787</v>
      </c>
      <c r="D56" s="5" t="n">
        <v>692</v>
      </c>
    </row>
    <row r="57" spans="1:4">
      <c r="A57" s="4" t="s">
        <v>1174</v>
      </c>
    </row>
    <row r="58" spans="1:4">
      <c r="A58" s="3" t="s">
        <v>1164</v>
      </c>
    </row>
    <row r="59" spans="1:4">
      <c r="A59" s="4" t="s">
        <v>1114</v>
      </c>
      <c r="B59" s="5" t="n">
        <v>-733</v>
      </c>
      <c r="C59" s="5" t="n">
        <v>-664</v>
      </c>
      <c r="D59" s="5" t="n">
        <v>-606</v>
      </c>
    </row>
    <row r="60" spans="1:4">
      <c r="A60" s="4" t="s">
        <v>1115</v>
      </c>
      <c r="B60" s="5" t="n">
        <v>0</v>
      </c>
      <c r="C60" s="5" t="n">
        <v>0</v>
      </c>
      <c r="D60" s="5" t="n">
        <v>0</v>
      </c>
    </row>
    <row r="61" spans="1:4">
      <c r="A61" s="4" t="s">
        <v>1116</v>
      </c>
      <c r="B61" s="5" t="n">
        <v>-74</v>
      </c>
      <c r="C61" s="5" t="n">
        <v>-69</v>
      </c>
      <c r="D61" s="5" t="n">
        <v>-58</v>
      </c>
    </row>
    <row r="62" spans="1:4">
      <c r="A62" s="4" t="s">
        <v>1005</v>
      </c>
      <c r="B62" s="5" t="n">
        <v>-807</v>
      </c>
      <c r="C62" s="5" t="n">
        <v>-733</v>
      </c>
      <c r="D62" s="5" t="n">
        <v>-664</v>
      </c>
    </row>
    <row r="63" spans="1:4">
      <c r="A63" s="4" t="s">
        <v>1175</v>
      </c>
    </row>
    <row r="64" spans="1:4">
      <c r="A64" s="3" t="s">
        <v>1164</v>
      </c>
    </row>
    <row r="65" spans="1:4">
      <c r="A65" s="4" t="s">
        <v>1114</v>
      </c>
      <c r="B65" s="5" t="n">
        <v>54</v>
      </c>
      <c r="C65" s="5" t="n">
        <v>28</v>
      </c>
      <c r="D65" s="5" t="n">
        <v>576</v>
      </c>
    </row>
    <row r="66" spans="1:4">
      <c r="A66" s="4" t="s">
        <v>1115</v>
      </c>
      <c r="B66" s="5" t="n">
        <v>-20</v>
      </c>
      <c r="C66" s="5" t="n">
        <v>-23</v>
      </c>
      <c r="D66" s="5" t="n">
        <v>-24</v>
      </c>
    </row>
    <row r="67" spans="1:4">
      <c r="A67" s="4" t="s">
        <v>1116</v>
      </c>
      <c r="B67" s="5" t="n">
        <v>52</v>
      </c>
      <c r="C67" s="5" t="n">
        <v>49</v>
      </c>
      <c r="D67" s="5" t="n">
        <v>-524</v>
      </c>
    </row>
    <row r="68" spans="1:4">
      <c r="A68" s="4" t="s">
        <v>1005</v>
      </c>
      <c r="B68" s="6" t="n">
        <v>86</v>
      </c>
      <c r="C68" s="6" t="n">
        <v>54</v>
      </c>
      <c r="D68" s="6" t="n">
        <v>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76</v>
      </c>
      <c r="B1" s="2" t="s">
        <v>1</v>
      </c>
    </row>
    <row r="2" spans="1:3">
      <c r="B2" s="2" t="s">
        <v>2</v>
      </c>
      <c r="C2" s="2" t="s">
        <v>35</v>
      </c>
    </row>
    <row r="3" spans="1:3">
      <c r="A3" s="3" t="s">
        <v>1177</v>
      </c>
    </row>
    <row r="4" spans="1:3">
      <c r="A4" s="4" t="s">
        <v>1178</v>
      </c>
      <c r="C4" s="6" t="n">
        <v>11</v>
      </c>
    </row>
    <row r="5" spans="1:3">
      <c r="A5" s="4" t="s">
        <v>1179</v>
      </c>
      <c r="C5" s="4" t="s">
        <v>1180</v>
      </c>
    </row>
    <row r="6" spans="1:3">
      <c r="A6" s="4" t="s">
        <v>508</v>
      </c>
    </row>
    <row r="7" spans="1:3">
      <c r="A7" s="3" t="s">
        <v>1177</v>
      </c>
    </row>
    <row r="8" spans="1:3">
      <c r="A8" s="4" t="s">
        <v>1181</v>
      </c>
      <c r="B8" s="4" t="s">
        <v>1182</v>
      </c>
    </row>
    <row r="9" spans="1:3">
      <c r="A9" s="4" t="s">
        <v>512</v>
      </c>
    </row>
    <row r="10" spans="1:3">
      <c r="A10" s="3" t="s">
        <v>1177</v>
      </c>
    </row>
    <row r="11" spans="1:3">
      <c r="A11" s="4" t="s">
        <v>1181</v>
      </c>
      <c r="B11" s="4" t="s">
        <v>118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184</v>
      </c>
      <c r="B1" s="2" t="s">
        <v>1025</v>
      </c>
    </row>
    <row r="2" spans="1:2">
      <c r="A2" s="3" t="s">
        <v>262</v>
      </c>
    </row>
    <row r="3" spans="1:2">
      <c r="A3" s="4" t="s">
        <v>1185</v>
      </c>
      <c r="B3" s="6" t="n">
        <v>324</v>
      </c>
    </row>
    <row r="4" spans="1:2">
      <c r="A4" s="4" t="s">
        <v>497</v>
      </c>
      <c r="B4" s="6" t="n">
        <v>4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1186</v>
      </c>
      <c r="B1" s="2" t="s">
        <v>1</v>
      </c>
    </row>
    <row r="2" spans="1:2">
      <c r="B2" s="2" t="s">
        <v>1025</v>
      </c>
    </row>
    <row r="3" spans="1:2">
      <c r="A3" s="3" t="s">
        <v>262</v>
      </c>
    </row>
    <row r="4" spans="1:2">
      <c r="A4" s="4" t="s">
        <v>1187</v>
      </c>
      <c r="B4" s="6" t="n">
        <v>77</v>
      </c>
    </row>
    <row r="5" spans="1:2">
      <c r="A5" s="4" t="s">
        <v>1188</v>
      </c>
      <c r="B5" s="5" t="n">
        <v>10</v>
      </c>
    </row>
    <row r="6" spans="1:2">
      <c r="A6" s="4" t="s">
        <v>1189</v>
      </c>
      <c r="B6" s="5" t="n">
        <v>-16</v>
      </c>
    </row>
    <row r="7" spans="1:2">
      <c r="A7" s="4" t="s">
        <v>1190</v>
      </c>
      <c r="B7" s="5" t="n">
        <v>2</v>
      </c>
    </row>
    <row r="8" spans="1:2">
      <c r="A8" s="4" t="s">
        <v>1191</v>
      </c>
      <c r="B8" s="6" t="n">
        <v>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92</v>
      </c>
      <c r="B1" s="2" t="s">
        <v>2</v>
      </c>
      <c r="C1" s="2" t="s">
        <v>35</v>
      </c>
    </row>
    <row r="2" spans="1:3">
      <c r="A2" s="3" t="s">
        <v>1193</v>
      </c>
    </row>
    <row r="3" spans="1:3">
      <c r="A3" s="4" t="s">
        <v>1194</v>
      </c>
      <c r="B3" s="6" t="n">
        <v>95</v>
      </c>
    </row>
    <row r="4" spans="1:3">
      <c r="A4" s="4" t="s">
        <v>1195</v>
      </c>
      <c r="B4" s="5" t="n">
        <v>93</v>
      </c>
    </row>
    <row r="5" spans="1:3">
      <c r="A5" s="4" t="s">
        <v>1196</v>
      </c>
      <c r="B5" s="5" t="n">
        <v>90</v>
      </c>
    </row>
    <row r="6" spans="1:3">
      <c r="A6" s="4" t="s">
        <v>1197</v>
      </c>
      <c r="B6" s="5" t="n">
        <v>81</v>
      </c>
    </row>
    <row r="7" spans="1:3">
      <c r="A7" s="4" t="s">
        <v>1198</v>
      </c>
      <c r="B7" s="5" t="n">
        <v>23</v>
      </c>
    </row>
    <row r="8" spans="1:3">
      <c r="A8" s="4" t="s">
        <v>1199</v>
      </c>
      <c r="B8" s="5" t="n">
        <v>71</v>
      </c>
    </row>
    <row r="9" spans="1:3">
      <c r="A9" s="4" t="s">
        <v>1200</v>
      </c>
      <c r="B9" s="5" t="n">
        <v>453</v>
      </c>
    </row>
    <row r="10" spans="1:3">
      <c r="A10" s="4" t="s">
        <v>1201</v>
      </c>
      <c r="B10" s="5" t="n">
        <v>-38</v>
      </c>
    </row>
    <row r="11" spans="1:3">
      <c r="A11" s="4" t="s">
        <v>1202</v>
      </c>
      <c r="B11" s="6" t="n">
        <v>415</v>
      </c>
    </row>
    <row r="12" spans="1:3">
      <c r="A12" s="3" t="s">
        <v>1203</v>
      </c>
    </row>
    <row r="13" spans="1:3">
      <c r="A13" s="4" t="s">
        <v>13</v>
      </c>
      <c r="C13" s="6" t="n">
        <v>81</v>
      </c>
    </row>
    <row r="14" spans="1:3">
      <c r="A14" s="4" t="s">
        <v>1194</v>
      </c>
      <c r="C14" s="5" t="n">
        <v>74</v>
      </c>
    </row>
    <row r="15" spans="1:3">
      <c r="A15" s="4" t="s">
        <v>1195</v>
      </c>
      <c r="C15" s="5" t="n">
        <v>69</v>
      </c>
    </row>
    <row r="16" spans="1:3">
      <c r="A16" s="4" t="s">
        <v>1196</v>
      </c>
      <c r="C16" s="5" t="n">
        <v>67</v>
      </c>
    </row>
    <row r="17" spans="1:3">
      <c r="A17" s="4" t="s">
        <v>1197</v>
      </c>
      <c r="C17" s="5" t="n">
        <v>63</v>
      </c>
    </row>
    <row r="18" spans="1:3">
      <c r="A18" s="4" t="s">
        <v>1199</v>
      </c>
      <c r="C18" s="6" t="n">
        <v>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1204</v>
      </c>
      <c r="B1" s="2" t="s">
        <v>1</v>
      </c>
    </row>
    <row r="2" spans="1:2">
      <c r="B2" s="2" t="s">
        <v>1025</v>
      </c>
    </row>
    <row r="3" spans="1:2">
      <c r="A3" s="3" t="s">
        <v>262</v>
      </c>
    </row>
    <row r="4" spans="1:2">
      <c r="A4" s="4" t="s">
        <v>1205</v>
      </c>
      <c r="B4" s="4" t="s">
        <v>540</v>
      </c>
    </row>
    <row r="5" spans="1:2">
      <c r="A5" s="4" t="s">
        <v>1206</v>
      </c>
      <c r="B5" s="4" t="s">
        <v>1207</v>
      </c>
    </row>
    <row r="6" spans="1:2">
      <c r="A6" s="4" t="s">
        <v>1208</v>
      </c>
      <c r="B6" s="6" t="n">
        <v>87</v>
      </c>
    </row>
    <row r="7" spans="1:2">
      <c r="A7" s="4" t="s">
        <v>1209</v>
      </c>
      <c r="B7" s="6" t="n">
        <v>5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10</v>
      </c>
      <c r="B1" s="2" t="s">
        <v>1</v>
      </c>
    </row>
    <row r="2" spans="1:4">
      <c r="B2" s="2" t="s">
        <v>2</v>
      </c>
      <c r="C2" s="2" t="s">
        <v>35</v>
      </c>
      <c r="D2" s="2" t="s">
        <v>89</v>
      </c>
    </row>
    <row r="3" spans="1:4">
      <c r="A3" s="3" t="s">
        <v>265</v>
      </c>
    </row>
    <row r="4" spans="1:4">
      <c r="A4" s="4" t="s">
        <v>1211</v>
      </c>
      <c r="B4" s="6" t="n">
        <v>868</v>
      </c>
      <c r="C4" s="6" t="n">
        <v>836</v>
      </c>
      <c r="D4" s="6" t="n">
        <v>880</v>
      </c>
    </row>
    <row r="5" spans="1:4">
      <c r="A5" s="4" t="s">
        <v>1212</v>
      </c>
      <c r="B5" s="5" t="n">
        <v>194</v>
      </c>
      <c r="C5" s="5" t="n">
        <v>186</v>
      </c>
      <c r="D5" s="5" t="n">
        <v>195</v>
      </c>
    </row>
    <row r="6" spans="1:4">
      <c r="A6" s="4" t="s">
        <v>1213</v>
      </c>
      <c r="B6" s="5" t="n">
        <v>-126</v>
      </c>
      <c r="C6" s="5" t="n">
        <v>-160</v>
      </c>
      <c r="D6" s="5" t="n">
        <v>-171</v>
      </c>
    </row>
    <row r="7" spans="1:4">
      <c r="A7" s="4" t="s">
        <v>92</v>
      </c>
      <c r="B7" s="5" t="n">
        <v>936</v>
      </c>
      <c r="C7" s="5" t="n">
        <v>862</v>
      </c>
      <c r="D7" s="5" t="n">
        <v>904</v>
      </c>
    </row>
    <row r="8" spans="1:4">
      <c r="A8" s="4" t="s">
        <v>1214</v>
      </c>
      <c r="B8" s="5" t="n">
        <v>3821</v>
      </c>
      <c r="C8" s="5" t="n">
        <v>3990</v>
      </c>
      <c r="D8" s="5" t="n">
        <v>4012</v>
      </c>
    </row>
    <row r="9" spans="1:4">
      <c r="A9" s="4" t="s">
        <v>1213</v>
      </c>
      <c r="B9" s="5" t="n">
        <v>-371</v>
      </c>
      <c r="C9" s="5" t="n">
        <v>-467</v>
      </c>
      <c r="D9" s="5" t="n">
        <v>-718</v>
      </c>
    </row>
    <row r="10" spans="1:4">
      <c r="A10" s="4" t="s">
        <v>91</v>
      </c>
      <c r="B10" s="5" t="n">
        <v>3450</v>
      </c>
      <c r="C10" s="5" t="n">
        <v>3523</v>
      </c>
      <c r="D10" s="5" t="n">
        <v>3294</v>
      </c>
    </row>
    <row r="11" spans="1:4">
      <c r="A11" s="4" t="s">
        <v>1215</v>
      </c>
      <c r="B11" s="5" t="n">
        <v>4339</v>
      </c>
      <c r="C11" s="5" t="n">
        <v>3378</v>
      </c>
      <c r="D11" s="5" t="n">
        <v>4159</v>
      </c>
    </row>
    <row r="12" spans="1:4">
      <c r="A12" s="4" t="s">
        <v>1212</v>
      </c>
      <c r="B12" s="5" t="n">
        <v>216</v>
      </c>
      <c r="C12" s="5" t="n">
        <v>219</v>
      </c>
      <c r="D12" s="5" t="n">
        <v>8</v>
      </c>
    </row>
    <row r="13" spans="1:4">
      <c r="A13" s="4" t="s">
        <v>1213</v>
      </c>
      <c r="B13" s="5" t="n">
        <v>-436</v>
      </c>
      <c r="C13" s="5" t="n">
        <v>-592</v>
      </c>
      <c r="D13" s="5" t="n">
        <v>-694</v>
      </c>
    </row>
    <row r="14" spans="1:4">
      <c r="A14" s="4" t="s">
        <v>1216</v>
      </c>
      <c r="B14" s="6" t="n">
        <v>4119</v>
      </c>
      <c r="C14" s="6" t="n">
        <v>3005</v>
      </c>
      <c r="D14" s="6" t="n">
        <v>347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217</v>
      </c>
      <c r="B1" s="2" t="s">
        <v>1218</v>
      </c>
      <c r="C1" s="2" t="s">
        <v>2</v>
      </c>
      <c r="D1" s="2" t="s">
        <v>35</v>
      </c>
      <c r="E1" s="2" t="s">
        <v>89</v>
      </c>
    </row>
    <row r="2" spans="1:5">
      <c r="A2" s="3" t="s">
        <v>1219</v>
      </c>
    </row>
    <row r="3" spans="1:5">
      <c r="A3" s="4" t="s">
        <v>1220</v>
      </c>
      <c r="C3" s="4" t="s">
        <v>492</v>
      </c>
    </row>
    <row r="4" spans="1:5">
      <c r="A4" s="4" t="s">
        <v>50</v>
      </c>
      <c r="C4" s="6" t="n">
        <v>2466</v>
      </c>
      <c r="D4" s="6" t="n">
        <v>1991</v>
      </c>
    </row>
    <row r="5" spans="1:5">
      <c r="A5" s="4" t="s">
        <v>592</v>
      </c>
      <c r="C5" s="5" t="n">
        <v>475</v>
      </c>
      <c r="D5" s="5" t="n">
        <v>8500</v>
      </c>
      <c r="E5" s="6" t="n">
        <v>174</v>
      </c>
    </row>
    <row r="6" spans="1:5">
      <c r="A6" s="4" t="s">
        <v>60</v>
      </c>
      <c r="C6" s="5" t="n">
        <v>105</v>
      </c>
      <c r="D6" s="5" t="n">
        <v>113</v>
      </c>
    </row>
    <row r="7" spans="1:5">
      <c r="A7" s="4" t="s">
        <v>1221</v>
      </c>
    </row>
    <row r="8" spans="1:5">
      <c r="A8" s="3" t="s">
        <v>1219</v>
      </c>
    </row>
    <row r="9" spans="1:5">
      <c r="A9" s="4" t="s">
        <v>1222</v>
      </c>
      <c r="B9" s="6" t="n">
        <v>635</v>
      </c>
    </row>
    <row r="10" spans="1:5">
      <c r="A10" s="4" t="s">
        <v>1223</v>
      </c>
      <c r="B10" s="4" t="s">
        <v>1224</v>
      </c>
    </row>
    <row r="11" spans="1:5">
      <c r="A11" s="4" t="s">
        <v>1225</v>
      </c>
      <c r="B11" s="6" t="n">
        <v>604</v>
      </c>
    </row>
    <row r="12" spans="1:5">
      <c r="A12" s="4" t="s">
        <v>1226</v>
      </c>
      <c r="B12" s="5" t="n">
        <v>31</v>
      </c>
    </row>
    <row r="13" spans="1:5">
      <c r="A13" s="4" t="s">
        <v>1227</v>
      </c>
      <c r="B13" s="6" t="n">
        <v>635</v>
      </c>
    </row>
    <row r="14" spans="1:5">
      <c r="A14" s="4" t="s">
        <v>1228</v>
      </c>
    </row>
    <row r="15" spans="1:5">
      <c r="A15" s="3" t="s">
        <v>1219</v>
      </c>
    </row>
    <row r="16" spans="1:5">
      <c r="A16" s="4" t="s">
        <v>1229</v>
      </c>
      <c r="C16" s="5" t="n">
        <v>2200</v>
      </c>
      <c r="D16" s="5" t="n">
        <v>2200</v>
      </c>
    </row>
    <row r="17" spans="1:5">
      <c r="A17" s="4" t="s">
        <v>60</v>
      </c>
      <c r="C17" s="5" t="n">
        <v>90</v>
      </c>
      <c r="D17" s="5" t="n">
        <v>91</v>
      </c>
    </row>
    <row r="18" spans="1:5">
      <c r="A18" s="4" t="s">
        <v>1230</v>
      </c>
    </row>
    <row r="19" spans="1:5">
      <c r="A19" s="3" t="s">
        <v>1219</v>
      </c>
    </row>
    <row r="20" spans="1:5">
      <c r="A20" s="4" t="s">
        <v>1229</v>
      </c>
      <c r="C20" s="5" t="n">
        <v>1600</v>
      </c>
      <c r="D20" s="5" t="n">
        <v>1700</v>
      </c>
    </row>
    <row r="21" spans="1:5">
      <c r="A21" s="4" t="s">
        <v>1231</v>
      </c>
    </row>
    <row r="22" spans="1:5">
      <c r="A22" s="3" t="s">
        <v>1219</v>
      </c>
    </row>
    <row r="23" spans="1:5">
      <c r="A23" s="4" t="s">
        <v>1222</v>
      </c>
      <c r="C23" s="5" t="n">
        <v>25</v>
      </c>
    </row>
    <row r="24" spans="1:5">
      <c r="A24" s="4" t="s">
        <v>1232</v>
      </c>
    </row>
    <row r="25" spans="1:5">
      <c r="A25" s="3" t="s">
        <v>1219</v>
      </c>
    </row>
    <row r="26" spans="1:5">
      <c r="A26" s="4" t="s">
        <v>1222</v>
      </c>
      <c r="C26" s="5" t="n">
        <v>30</v>
      </c>
    </row>
    <row r="27" spans="1:5">
      <c r="A27" s="4" t="s">
        <v>1233</v>
      </c>
    </row>
    <row r="28" spans="1:5">
      <c r="A28" s="3" t="s">
        <v>1219</v>
      </c>
    </row>
    <row r="29" spans="1:5">
      <c r="A29" s="4" t="s">
        <v>1234</v>
      </c>
      <c r="C29" s="5" t="n">
        <v>56</v>
      </c>
      <c r="D29" s="5" t="n">
        <v>62</v>
      </c>
    </row>
    <row r="30" spans="1:5">
      <c r="A30" s="4" t="s">
        <v>1235</v>
      </c>
      <c r="C30" s="6" t="n">
        <v>735</v>
      </c>
      <c r="D30" s="6" t="n">
        <v>712</v>
      </c>
    </row>
    <row r="31" spans="1:5">
      <c r="A31" s="4" t="s">
        <v>1236</v>
      </c>
    </row>
    <row r="32" spans="1:5">
      <c r="A32" s="3" t="s">
        <v>1219</v>
      </c>
    </row>
    <row r="33" spans="1:5">
      <c r="A33" s="4" t="s">
        <v>1223</v>
      </c>
      <c r="C33" s="4" t="s">
        <v>1237</v>
      </c>
      <c r="D33" s="4" t="s">
        <v>680</v>
      </c>
    </row>
    <row r="34" spans="1:5">
      <c r="A34" s="4" t="s">
        <v>1238</v>
      </c>
    </row>
    <row r="35" spans="1:5">
      <c r="A35" s="3" t="s">
        <v>1219</v>
      </c>
    </row>
    <row r="36" spans="1:5">
      <c r="A36" s="4" t="s">
        <v>1223</v>
      </c>
      <c r="C36" s="4" t="s">
        <v>1239</v>
      </c>
      <c r="D36" s="4" t="s">
        <v>12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41</v>
      </c>
      <c r="B1" s="2" t="s">
        <v>1242</v>
      </c>
      <c r="C1" s="2" t="s">
        <v>1243</v>
      </c>
      <c r="D1" s="2" t="s">
        <v>2</v>
      </c>
      <c r="E1" s="2" t="s">
        <v>1244</v>
      </c>
      <c r="F1" s="2" t="s">
        <v>35</v>
      </c>
      <c r="G1" s="2" t="s">
        <v>1245</v>
      </c>
      <c r="H1" s="2" t="s">
        <v>2</v>
      </c>
      <c r="I1" s="2" t="s">
        <v>35</v>
      </c>
      <c r="J1" s="2" t="s">
        <v>89</v>
      </c>
    </row>
    <row r="2" spans="1:10">
      <c r="A2" s="3" t="s">
        <v>1246</v>
      </c>
    </row>
    <row r="3" spans="1:10">
      <c r="A3" s="4" t="s">
        <v>1247</v>
      </c>
      <c r="H3" s="6" t="n">
        <v>572</v>
      </c>
      <c r="I3" s="6" t="n">
        <v>0</v>
      </c>
      <c r="J3" s="6" t="n">
        <v>0</v>
      </c>
    </row>
    <row r="4" spans="1:10">
      <c r="A4" s="4" t="s">
        <v>1248</v>
      </c>
    </row>
    <row r="5" spans="1:10">
      <c r="A5" s="3" t="s">
        <v>1246</v>
      </c>
    </row>
    <row r="6" spans="1:10">
      <c r="A6" s="4" t="s">
        <v>1249</v>
      </c>
      <c r="H6" s="4" t="s">
        <v>1250</v>
      </c>
    </row>
    <row r="7" spans="1:10">
      <c r="A7" s="4" t="s">
        <v>1251</v>
      </c>
    </row>
    <row r="8" spans="1:10">
      <c r="A8" s="3" t="s">
        <v>1246</v>
      </c>
    </row>
    <row r="9" spans="1:10">
      <c r="A9" s="4" t="s">
        <v>1249</v>
      </c>
      <c r="H9" s="4" t="s">
        <v>1252</v>
      </c>
    </row>
    <row r="10" spans="1:10">
      <c r="A10" s="4" t="s">
        <v>1253</v>
      </c>
    </row>
    <row r="11" spans="1:10">
      <c r="A11" s="3" t="s">
        <v>1246</v>
      </c>
    </row>
    <row r="12" spans="1:10">
      <c r="A12" s="4" t="s">
        <v>1249</v>
      </c>
      <c r="H12" s="4" t="s">
        <v>1254</v>
      </c>
    </row>
    <row r="13" spans="1:10">
      <c r="A13" s="4" t="s">
        <v>1255</v>
      </c>
    </row>
    <row r="14" spans="1:10">
      <c r="A14" s="3" t="s">
        <v>1246</v>
      </c>
    </row>
    <row r="15" spans="1:10">
      <c r="A15" s="4" t="s">
        <v>61</v>
      </c>
      <c r="G15" s="6" t="n">
        <v>800</v>
      </c>
    </row>
    <row r="16" spans="1:10">
      <c r="A16" s="4" t="s">
        <v>1249</v>
      </c>
      <c r="G16" s="4" t="s">
        <v>1250</v>
      </c>
    </row>
    <row r="17" spans="1:10">
      <c r="A17" s="4" t="s">
        <v>1247</v>
      </c>
      <c r="D17" s="6" t="n">
        <v>300</v>
      </c>
      <c r="F17" s="6" t="n">
        <v>200</v>
      </c>
    </row>
    <row r="18" spans="1:10">
      <c r="A18" s="4" t="s">
        <v>1256</v>
      </c>
      <c r="D18" s="6" t="n">
        <v>300</v>
      </c>
      <c r="H18" s="6" t="n">
        <v>300</v>
      </c>
    </row>
    <row r="19" spans="1:10">
      <c r="A19" s="4" t="s">
        <v>1257</v>
      </c>
    </row>
    <row r="20" spans="1:10">
      <c r="A20" s="3" t="s">
        <v>1246</v>
      </c>
    </row>
    <row r="21" spans="1:10">
      <c r="A21" s="4" t="s">
        <v>61</v>
      </c>
      <c r="E21" s="6" t="n">
        <v>900</v>
      </c>
    </row>
    <row r="22" spans="1:10">
      <c r="A22" s="4" t="s">
        <v>1249</v>
      </c>
      <c r="E22" s="4" t="s">
        <v>1252</v>
      </c>
    </row>
    <row r="23" spans="1:10">
      <c r="A23" s="4" t="s">
        <v>1258</v>
      </c>
    </row>
    <row r="24" spans="1:10">
      <c r="A24" s="3" t="s">
        <v>1246</v>
      </c>
    </row>
    <row r="25" spans="1:10">
      <c r="A25" s="4" t="s">
        <v>1249</v>
      </c>
      <c r="C25" s="4" t="s">
        <v>1254</v>
      </c>
    </row>
    <row r="26" spans="1:10">
      <c r="A26" s="4" t="s">
        <v>1259</v>
      </c>
      <c r="C26" s="6" t="n">
        <v>572</v>
      </c>
    </row>
    <row r="27" spans="1:10">
      <c r="A27" s="4" t="s">
        <v>1260</v>
      </c>
      <c r="B27" s="6"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1</v>
      </c>
      <c r="B1" s="2" t="s">
        <v>1</v>
      </c>
    </row>
    <row r="2" spans="1:3">
      <c r="B2" s="2" t="s">
        <v>2</v>
      </c>
      <c r="C2" s="2" t="s">
        <v>35</v>
      </c>
    </row>
    <row r="3" spans="1:3">
      <c r="A3" s="3" t="s">
        <v>1246</v>
      </c>
    </row>
    <row r="4" spans="1:3">
      <c r="A4" s="4" t="s">
        <v>49</v>
      </c>
      <c r="B4" s="6" t="n">
        <v>1200</v>
      </c>
      <c r="C4" s="6" t="n">
        <v>600</v>
      </c>
    </row>
    <row r="5" spans="1:3">
      <c r="A5" s="4" t="s">
        <v>61</v>
      </c>
      <c r="B5" s="5" t="n">
        <v>0</v>
      </c>
      <c r="C5" s="5" t="n">
        <v>572</v>
      </c>
    </row>
    <row r="6" spans="1:3">
      <c r="A6" s="4" t="s">
        <v>1248</v>
      </c>
    </row>
    <row r="7" spans="1:3">
      <c r="A7" s="3" t="s">
        <v>1246</v>
      </c>
    </row>
    <row r="8" spans="1:3">
      <c r="A8" s="4" t="s">
        <v>49</v>
      </c>
      <c r="B8" s="6" t="n">
        <v>300</v>
      </c>
      <c r="C8" s="5" t="n">
        <v>600</v>
      </c>
    </row>
    <row r="9" spans="1:3">
      <c r="A9" s="4" t="s">
        <v>1249</v>
      </c>
      <c r="B9" s="4" t="s">
        <v>1250</v>
      </c>
    </row>
    <row r="10" spans="1:3">
      <c r="A10" s="4" t="s">
        <v>1251</v>
      </c>
    </row>
    <row r="11" spans="1:3">
      <c r="A11" s="3" t="s">
        <v>1246</v>
      </c>
    </row>
    <row r="12" spans="1:3">
      <c r="A12" s="4" t="s">
        <v>49</v>
      </c>
      <c r="B12" s="6" t="n">
        <v>900</v>
      </c>
      <c r="C12" s="5" t="n">
        <v>0</v>
      </c>
    </row>
    <row r="13" spans="1:3">
      <c r="A13" s="4" t="s">
        <v>1249</v>
      </c>
      <c r="B13" s="4" t="s">
        <v>1252</v>
      </c>
    </row>
    <row r="14" spans="1:3">
      <c r="A14" s="4" t="s">
        <v>1253</v>
      </c>
    </row>
    <row r="15" spans="1:3">
      <c r="A15" s="3" t="s">
        <v>1246</v>
      </c>
    </row>
    <row r="16" spans="1:3">
      <c r="A16" s="4" t="s">
        <v>61</v>
      </c>
      <c r="B16" s="6" t="n">
        <v>0</v>
      </c>
      <c r="C16" s="6" t="n">
        <v>572</v>
      </c>
    </row>
    <row r="17" spans="1:3">
      <c r="A17" s="4" t="s">
        <v>1249</v>
      </c>
      <c r="B17" s="4" t="s">
        <v>12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62</v>
      </c>
      <c r="B1" s="2" t="s">
        <v>1263</v>
      </c>
      <c r="C1" s="2" t="s">
        <v>1264</v>
      </c>
      <c r="D1" s="2" t="s">
        <v>1244</v>
      </c>
      <c r="E1" s="2" t="s">
        <v>483</v>
      </c>
      <c r="F1" s="2" t="s">
        <v>2</v>
      </c>
      <c r="G1" s="2" t="s">
        <v>35</v>
      </c>
      <c r="H1" s="2" t="s">
        <v>89</v>
      </c>
      <c r="I1" s="2" t="s">
        <v>1265</v>
      </c>
    </row>
    <row r="2" spans="1:9">
      <c r="A2" s="3" t="s">
        <v>1246</v>
      </c>
    </row>
    <row r="3" spans="1:9">
      <c r="A3" s="4" t="s">
        <v>1266</v>
      </c>
      <c r="C3" s="6" t="n">
        <v>7600</v>
      </c>
    </row>
    <row r="4" spans="1:9">
      <c r="A4" s="4" t="s">
        <v>1267</v>
      </c>
      <c r="C4" s="5" t="n">
        <v>300</v>
      </c>
    </row>
    <row r="5" spans="1:9">
      <c r="A5" s="4" t="s">
        <v>1268</v>
      </c>
      <c r="C5" s="5" t="n">
        <v>1200</v>
      </c>
    </row>
    <row r="6" spans="1:9">
      <c r="A6" s="4" t="s">
        <v>1269</v>
      </c>
      <c r="F6" s="6" t="n">
        <v>2466</v>
      </c>
      <c r="G6" s="6" t="n">
        <v>1991</v>
      </c>
    </row>
    <row r="7" spans="1:9">
      <c r="A7" s="4" t="s">
        <v>1270</v>
      </c>
      <c r="F7" s="5" t="n">
        <v>3</v>
      </c>
      <c r="G7" s="5" t="n">
        <v>4</v>
      </c>
      <c r="H7" s="6" t="n">
        <v>4</v>
      </c>
    </row>
    <row r="8" spans="1:9">
      <c r="A8" s="4" t="s">
        <v>1271</v>
      </c>
      <c r="F8" s="5" t="n">
        <v>19</v>
      </c>
      <c r="G8" s="5" t="n">
        <v>20</v>
      </c>
      <c r="H8" s="5" t="n">
        <v>20</v>
      </c>
    </row>
    <row r="9" spans="1:9">
      <c r="A9" s="4" t="s">
        <v>1272</v>
      </c>
      <c r="F9" s="5" t="n">
        <v>6</v>
      </c>
      <c r="G9" s="5" t="n">
        <v>8</v>
      </c>
      <c r="H9" s="5" t="n">
        <v>5</v>
      </c>
    </row>
    <row r="10" spans="1:9">
      <c r="A10" s="4" t="s">
        <v>1273</v>
      </c>
      <c r="E10" s="6" t="n">
        <v>202</v>
      </c>
    </row>
    <row r="11" spans="1:9">
      <c r="A11" s="4" t="s">
        <v>1274</v>
      </c>
      <c r="D11" s="6" t="n">
        <v>25</v>
      </c>
    </row>
    <row r="12" spans="1:9">
      <c r="A12" s="4" t="s">
        <v>1275</v>
      </c>
    </row>
    <row r="13" spans="1:9">
      <c r="A13" s="3" t="s">
        <v>1246</v>
      </c>
    </row>
    <row r="14" spans="1:9">
      <c r="A14" s="4" t="s">
        <v>573</v>
      </c>
      <c r="F14" s="5" t="n">
        <v>229</v>
      </c>
      <c r="G14" s="5" t="n">
        <v>237</v>
      </c>
    </row>
    <row r="15" spans="1:9">
      <c r="A15" s="4" t="s">
        <v>574</v>
      </c>
      <c r="F15" s="5" t="n">
        <v>10000</v>
      </c>
      <c r="G15" s="5" t="n">
        <v>9000</v>
      </c>
    </row>
    <row r="16" spans="1:9">
      <c r="A16" s="4" t="s">
        <v>1276</v>
      </c>
      <c r="F16" s="5" t="n">
        <v>205</v>
      </c>
      <c r="G16" s="5" t="n">
        <v>249</v>
      </c>
    </row>
    <row r="17" spans="1:9">
      <c r="A17" s="4" t="s">
        <v>1277</v>
      </c>
    </row>
    <row r="18" spans="1:9">
      <c r="A18" s="3" t="s">
        <v>1246</v>
      </c>
    </row>
    <row r="19" spans="1:9">
      <c r="A19" s="4" t="s">
        <v>1260</v>
      </c>
      <c r="F19" s="5" t="n">
        <v>654</v>
      </c>
      <c r="G19" s="5" t="n">
        <v>724</v>
      </c>
      <c r="H19" s="5" t="n">
        <v>799</v>
      </c>
    </row>
    <row r="20" spans="1:9">
      <c r="A20" s="4" t="s">
        <v>1278</v>
      </c>
    </row>
    <row r="21" spans="1:9">
      <c r="A21" s="3" t="s">
        <v>1246</v>
      </c>
    </row>
    <row r="22" spans="1:9">
      <c r="A22" s="4" t="s">
        <v>1279</v>
      </c>
      <c r="I22" s="4" t="s">
        <v>1280</v>
      </c>
    </row>
    <row r="23" spans="1:9">
      <c r="A23" s="4" t="s">
        <v>486</v>
      </c>
      <c r="B23" s="4" t="s">
        <v>487</v>
      </c>
    </row>
    <row r="24" spans="1:9">
      <c r="A24" s="4" t="s">
        <v>1281</v>
      </c>
    </row>
    <row r="25" spans="1:9">
      <c r="A25" s="3" t="s">
        <v>1246</v>
      </c>
    </row>
    <row r="26" spans="1:9">
      <c r="A26" s="4" t="s">
        <v>1260</v>
      </c>
      <c r="F26" s="5" t="n">
        <v>102</v>
      </c>
      <c r="G26" s="5" t="n">
        <v>65</v>
      </c>
    </row>
    <row r="27" spans="1:9">
      <c r="A27" s="4" t="s">
        <v>573</v>
      </c>
      <c r="F27" s="5" t="n">
        <v>30</v>
      </c>
      <c r="G27" s="5" t="n">
        <v>36</v>
      </c>
    </row>
    <row r="28" spans="1:9">
      <c r="A28" s="4" t="s">
        <v>574</v>
      </c>
      <c r="F28" s="5" t="n">
        <v>974</v>
      </c>
      <c r="G28" s="5" t="n">
        <v>784</v>
      </c>
    </row>
    <row r="29" spans="1:9">
      <c r="A29" s="4" t="s">
        <v>1276</v>
      </c>
      <c r="F29" s="5" t="n">
        <v>20</v>
      </c>
      <c r="G29" s="5" t="n">
        <v>30</v>
      </c>
    </row>
    <row r="30" spans="1:9">
      <c r="A30" s="4" t="s">
        <v>1282</v>
      </c>
    </row>
    <row r="31" spans="1:9">
      <c r="A31" s="3" t="s">
        <v>1246</v>
      </c>
    </row>
    <row r="32" spans="1:9">
      <c r="A32" s="4" t="s">
        <v>1283</v>
      </c>
      <c r="F32" s="5" t="n">
        <v>2600</v>
      </c>
    </row>
    <row r="33" spans="1:9">
      <c r="A33" s="4" t="s">
        <v>1284</v>
      </c>
      <c r="F33" s="5" t="n">
        <v>2100</v>
      </c>
    </row>
    <row r="34" spans="1:9">
      <c r="A34" s="4" t="s">
        <v>1285</v>
      </c>
      <c r="F34" s="5" t="n">
        <v>1800</v>
      </c>
    </row>
    <row r="35" spans="1:9">
      <c r="A35" s="4" t="s">
        <v>1286</v>
      </c>
      <c r="F35" s="5" t="n">
        <v>400</v>
      </c>
    </row>
    <row r="36" spans="1:9">
      <c r="A36" s="4" t="s">
        <v>1269</v>
      </c>
      <c r="H36" s="5" t="n">
        <v>8600</v>
      </c>
    </row>
    <row r="37" spans="1:9">
      <c r="A37" s="4" t="s">
        <v>1287</v>
      </c>
    </row>
    <row r="38" spans="1:9">
      <c r="A38" s="3" t="s">
        <v>1246</v>
      </c>
    </row>
    <row r="39" spans="1:9">
      <c r="A39" s="4" t="s">
        <v>1270</v>
      </c>
      <c r="H39" s="5" t="n">
        <v>454</v>
      </c>
    </row>
    <row r="40" spans="1:9">
      <c r="A40" s="4" t="s">
        <v>1288</v>
      </c>
      <c r="H40" s="6" t="n">
        <v>213</v>
      </c>
    </row>
    <row r="41" spans="1:9">
      <c r="A41" s="4" t="s">
        <v>1289</v>
      </c>
    </row>
    <row r="42" spans="1:9">
      <c r="A42" s="3" t="s">
        <v>1246</v>
      </c>
    </row>
    <row r="43" spans="1:9">
      <c r="A43" s="4" t="s">
        <v>1269</v>
      </c>
      <c r="F43" s="5" t="n">
        <v>327</v>
      </c>
    </row>
    <row r="44" spans="1:9">
      <c r="A44" s="4" t="s">
        <v>1290</v>
      </c>
    </row>
    <row r="45" spans="1:9">
      <c r="A45" s="3" t="s">
        <v>1246</v>
      </c>
    </row>
    <row r="46" spans="1:9">
      <c r="A46" s="4" t="s">
        <v>1270</v>
      </c>
      <c r="F46" s="5" t="n">
        <v>62</v>
      </c>
      <c r="G46" s="5" t="n">
        <v>100</v>
      </c>
    </row>
    <row r="47" spans="1:9">
      <c r="A47" s="4" t="s">
        <v>1288</v>
      </c>
      <c r="F47" s="5" t="n">
        <v>52</v>
      </c>
      <c r="G47" s="5" t="n">
        <v>78</v>
      </c>
    </row>
    <row r="48" spans="1:9">
      <c r="A48" s="4" t="s">
        <v>1291</v>
      </c>
    </row>
    <row r="49" spans="1:9">
      <c r="A49" s="3" t="s">
        <v>1246</v>
      </c>
    </row>
    <row r="50" spans="1:9">
      <c r="A50" s="4" t="s">
        <v>1292</v>
      </c>
      <c r="F50" s="5" t="n">
        <v>104</v>
      </c>
      <c r="G50" s="5" t="n">
        <v>93</v>
      </c>
    </row>
    <row r="51" spans="1:9">
      <c r="A51" s="4" t="s">
        <v>1293</v>
      </c>
    </row>
    <row r="52" spans="1:9">
      <c r="A52" s="3" t="s">
        <v>1246</v>
      </c>
    </row>
    <row r="53" spans="1:9">
      <c r="A53" s="4" t="s">
        <v>1260</v>
      </c>
      <c r="F53" s="6" t="n">
        <v>73</v>
      </c>
      <c r="G53" s="6" t="n">
        <v>138</v>
      </c>
    </row>
    <row r="54" spans="1:9">
      <c r="A54" s="4" t="s">
        <v>1294</v>
      </c>
    </row>
    <row r="55" spans="1:9">
      <c r="A55" s="3" t="s">
        <v>1246</v>
      </c>
    </row>
    <row r="56" spans="1:9">
      <c r="A56" s="4" t="s">
        <v>1295</v>
      </c>
      <c r="C56" s="5" t="n">
        <v>11889</v>
      </c>
    </row>
    <row r="57" spans="1:9">
      <c r="A57" s="4" t="s">
        <v>1296</v>
      </c>
    </row>
    <row r="58" spans="1:9">
      <c r="A58" s="3" t="s">
        <v>1246</v>
      </c>
    </row>
    <row r="59" spans="1:9">
      <c r="A59" s="4" t="s">
        <v>1295</v>
      </c>
      <c r="C59" s="6" t="n">
        <v>270</v>
      </c>
    </row>
    <row r="60" spans="1:9">
      <c r="A60" s="4" t="s">
        <v>1297</v>
      </c>
    </row>
    <row r="61" spans="1:9">
      <c r="A61" s="3" t="s">
        <v>1246</v>
      </c>
    </row>
    <row r="62" spans="1:9">
      <c r="A62" s="4" t="s">
        <v>1298</v>
      </c>
      <c r="E62" s="5" t="n">
        <v>143</v>
      </c>
    </row>
    <row r="63" spans="1:9">
      <c r="A63" s="4" t="s">
        <v>1299</v>
      </c>
      <c r="E63" s="12" t="n">
        <v>-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1300</v>
      </c>
      <c r="B1" s="2" t="s">
        <v>1301</v>
      </c>
    </row>
    <row r="2" spans="1:2">
      <c r="A2" s="4" t="s">
        <v>1302</v>
      </c>
    </row>
    <row r="3" spans="1:2">
      <c r="A3" s="3" t="s">
        <v>1246</v>
      </c>
    </row>
    <row r="4" spans="1:2">
      <c r="A4" s="4" t="s">
        <v>1295</v>
      </c>
      <c r="B4" s="6" t="n">
        <v>8888</v>
      </c>
    </row>
    <row r="5" spans="1:2">
      <c r="A5" s="4" t="s">
        <v>1294</v>
      </c>
    </row>
    <row r="6" spans="1:2">
      <c r="A6" s="3" t="s">
        <v>1246</v>
      </c>
    </row>
    <row r="7" spans="1:2">
      <c r="A7" s="4" t="s">
        <v>1295</v>
      </c>
      <c r="B7" s="5" t="n">
        <v>11889</v>
      </c>
    </row>
    <row r="8" spans="1:2">
      <c r="A8" s="4" t="s">
        <v>1303</v>
      </c>
    </row>
    <row r="9" spans="1:2">
      <c r="A9" s="3" t="s">
        <v>1246</v>
      </c>
    </row>
    <row r="10" spans="1:2">
      <c r="A10" s="4" t="s">
        <v>1295</v>
      </c>
      <c r="B10" s="5" t="n">
        <v>7083</v>
      </c>
    </row>
    <row r="11" spans="1:2">
      <c r="A11" s="4" t="s">
        <v>1304</v>
      </c>
    </row>
    <row r="12" spans="1:2">
      <c r="A12" s="3" t="s">
        <v>1246</v>
      </c>
    </row>
    <row r="13" spans="1:2">
      <c r="A13" s="4" t="s">
        <v>1295</v>
      </c>
      <c r="B13" s="5" t="n">
        <v>205</v>
      </c>
    </row>
    <row r="14" spans="1:2">
      <c r="A14" s="4" t="s">
        <v>1305</v>
      </c>
    </row>
    <row r="15" spans="1:2">
      <c r="A15" s="3" t="s">
        <v>1246</v>
      </c>
    </row>
    <row r="16" spans="1:2">
      <c r="A16" s="4" t="s">
        <v>1295</v>
      </c>
      <c r="B16" s="5" t="n">
        <v>2</v>
      </c>
    </row>
    <row r="17" spans="1:2">
      <c r="A17" s="4" t="s">
        <v>1306</v>
      </c>
    </row>
    <row r="18" spans="1:2">
      <c r="A18" s="3" t="s">
        <v>1246</v>
      </c>
    </row>
    <row r="19" spans="1:2">
      <c r="A19" s="4" t="s">
        <v>1295</v>
      </c>
      <c r="B19" s="5" t="n">
        <v>43</v>
      </c>
    </row>
    <row r="20" spans="1:2">
      <c r="A20" s="4" t="s">
        <v>1307</v>
      </c>
    </row>
    <row r="21" spans="1:2">
      <c r="A21" s="3" t="s">
        <v>1246</v>
      </c>
    </row>
    <row r="22" spans="1:2">
      <c r="A22" s="4" t="s">
        <v>1295</v>
      </c>
      <c r="B22" s="5" t="n">
        <v>282</v>
      </c>
    </row>
    <row r="23" spans="1:2">
      <c r="A23" s="4" t="s">
        <v>1308</v>
      </c>
    </row>
    <row r="24" spans="1:2">
      <c r="A24" s="3" t="s">
        <v>1246</v>
      </c>
    </row>
    <row r="25" spans="1:2">
      <c r="A25" s="4" t="s">
        <v>1295</v>
      </c>
      <c r="B25" s="5" t="n">
        <v>1273</v>
      </c>
    </row>
    <row r="26" spans="1:2">
      <c r="A26" s="4" t="s">
        <v>1309</v>
      </c>
    </row>
    <row r="27" spans="1:2">
      <c r="A27" s="3" t="s">
        <v>1246</v>
      </c>
    </row>
    <row r="28" spans="1:2">
      <c r="A28" s="4" t="s">
        <v>1295</v>
      </c>
      <c r="B28" s="5" t="n">
        <v>1839</v>
      </c>
    </row>
    <row r="29" spans="1:2">
      <c r="A29" s="4" t="s">
        <v>1310</v>
      </c>
    </row>
    <row r="30" spans="1:2">
      <c r="A30" s="3" t="s">
        <v>1246</v>
      </c>
    </row>
    <row r="31" spans="1:2">
      <c r="A31" s="4" t="s">
        <v>1295</v>
      </c>
      <c r="B31" s="5" t="n">
        <v>2317</v>
      </c>
    </row>
    <row r="32" spans="1:2">
      <c r="A32" s="4" t="s">
        <v>1311</v>
      </c>
    </row>
    <row r="33" spans="1:2">
      <c r="A33" s="3" t="s">
        <v>1246</v>
      </c>
    </row>
    <row r="34" spans="1:2">
      <c r="A34" s="4" t="s">
        <v>1295</v>
      </c>
      <c r="B34" s="5" t="n">
        <v>7463</v>
      </c>
    </row>
    <row r="35" spans="1:2">
      <c r="A35" s="4" t="s">
        <v>1296</v>
      </c>
    </row>
    <row r="36" spans="1:2">
      <c r="A36" s="3" t="s">
        <v>1246</v>
      </c>
    </row>
    <row r="37" spans="1:2">
      <c r="A37" s="4" t="s">
        <v>1295</v>
      </c>
      <c r="B37" s="6" t="n">
        <v>2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5</v>
      </c>
      <c r="D2" s="2" t="s">
        <v>89</v>
      </c>
    </row>
    <row r="3" spans="1:4">
      <c r="A3" s="3" t="s">
        <v>1246</v>
      </c>
    </row>
    <row r="4" spans="1:4">
      <c r="A4" s="4" t="s">
        <v>1313</v>
      </c>
      <c r="B4" s="6" t="n">
        <v>1167</v>
      </c>
      <c r="C4" s="6" t="n">
        <v>1234</v>
      </c>
      <c r="D4" s="6" t="n">
        <v>1204</v>
      </c>
    </row>
    <row r="5" spans="1:4">
      <c r="A5" s="4" t="s">
        <v>1314</v>
      </c>
      <c r="B5" s="5" t="n">
        <v>654</v>
      </c>
      <c r="C5" s="5" t="n">
        <v>724</v>
      </c>
      <c r="D5" s="5" t="n">
        <v>799</v>
      </c>
    </row>
    <row r="6" spans="1:4">
      <c r="A6" s="4" t="s">
        <v>1315</v>
      </c>
    </row>
    <row r="7" spans="1:4">
      <c r="A7" s="3" t="s">
        <v>1246</v>
      </c>
    </row>
    <row r="8" spans="1:4">
      <c r="A8" s="4" t="s">
        <v>1313</v>
      </c>
      <c r="B8" s="5" t="n">
        <v>669</v>
      </c>
      <c r="C8" s="5" t="n">
        <v>727</v>
      </c>
      <c r="D8" s="5" t="n">
        <v>720</v>
      </c>
    </row>
    <row r="9" spans="1:4">
      <c r="A9" s="4" t="s">
        <v>1316</v>
      </c>
    </row>
    <row r="10" spans="1:4">
      <c r="A10" s="3" t="s">
        <v>1246</v>
      </c>
    </row>
    <row r="11" spans="1:4">
      <c r="A11" s="4" t="s">
        <v>1313</v>
      </c>
      <c r="B11" s="5" t="n">
        <v>460</v>
      </c>
      <c r="C11" s="5" t="n">
        <v>463</v>
      </c>
      <c r="D11" s="5" t="n">
        <v>439</v>
      </c>
    </row>
    <row r="12" spans="1:4">
      <c r="A12" s="4" t="s">
        <v>1317</v>
      </c>
    </row>
    <row r="13" spans="1:4">
      <c r="A13" s="3" t="s">
        <v>1246</v>
      </c>
    </row>
    <row r="14" spans="1:4">
      <c r="A14" s="4" t="s">
        <v>1313</v>
      </c>
      <c r="B14" s="5" t="n">
        <v>39</v>
      </c>
      <c r="C14" s="5" t="n">
        <v>44</v>
      </c>
      <c r="D14" s="5" t="n">
        <v>45</v>
      </c>
    </row>
    <row r="15" spans="1:4">
      <c r="A15" s="4" t="s">
        <v>1318</v>
      </c>
    </row>
    <row r="16" spans="1:4">
      <c r="A16" s="3" t="s">
        <v>1246</v>
      </c>
    </row>
    <row r="17" spans="1:4">
      <c r="A17" s="4" t="s">
        <v>1314</v>
      </c>
      <c r="B17" s="5" t="n">
        <v>573</v>
      </c>
      <c r="C17" s="5" t="n">
        <v>613</v>
      </c>
      <c r="D17" s="5" t="n">
        <v>608</v>
      </c>
    </row>
    <row r="18" spans="1:4">
      <c r="A18" s="4" t="s">
        <v>1319</v>
      </c>
    </row>
    <row r="19" spans="1:4">
      <c r="A19" s="3" t="s">
        <v>1246</v>
      </c>
    </row>
    <row r="20" spans="1:4">
      <c r="A20" s="4" t="s">
        <v>1314</v>
      </c>
      <c r="B20" s="6" t="n">
        <v>76</v>
      </c>
      <c r="C20" s="5" t="n">
        <v>109</v>
      </c>
      <c r="D20" s="5" t="n">
        <v>186</v>
      </c>
    </row>
    <row r="21" spans="1:4">
      <c r="A21" s="4" t="s">
        <v>1320</v>
      </c>
    </row>
    <row r="22" spans="1:4">
      <c r="A22" s="3" t="s">
        <v>1246</v>
      </c>
    </row>
    <row r="23" spans="1:4">
      <c r="A23" s="4" t="s">
        <v>1314</v>
      </c>
      <c r="C23" s="6" t="n">
        <v>2</v>
      </c>
      <c r="D23" s="6" t="n">
        <v>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21</v>
      </c>
      <c r="B1" s="2" t="s">
        <v>1</v>
      </c>
    </row>
    <row r="2" spans="1:4">
      <c r="B2" s="2" t="s">
        <v>2</v>
      </c>
      <c r="C2" s="2" t="s">
        <v>35</v>
      </c>
      <c r="D2" s="2" t="s">
        <v>89</v>
      </c>
    </row>
    <row r="3" spans="1:4">
      <c r="A3" s="4" t="s">
        <v>1322</v>
      </c>
    </row>
    <row r="4" spans="1:4">
      <c r="A4" s="3" t="s">
        <v>1323</v>
      </c>
    </row>
    <row r="5" spans="1:4">
      <c r="A5" s="4" t="s">
        <v>1324</v>
      </c>
      <c r="B5" s="6" t="n">
        <v>21</v>
      </c>
      <c r="C5" s="6" t="n">
        <v>60</v>
      </c>
      <c r="D5" s="6" t="n">
        <v>27</v>
      </c>
    </row>
    <row r="6" spans="1:4">
      <c r="A6" s="4" t="s">
        <v>1325</v>
      </c>
    </row>
    <row r="7" spans="1:4">
      <c r="A7" s="3" t="s">
        <v>1323</v>
      </c>
    </row>
    <row r="8" spans="1:4">
      <c r="A8" s="4" t="s">
        <v>1324</v>
      </c>
      <c r="B8" s="5" t="n">
        <v>47</v>
      </c>
      <c r="C8" s="5" t="n">
        <v>70</v>
      </c>
      <c r="D8" s="5" t="n">
        <v>37</v>
      </c>
    </row>
    <row r="9" spans="1:4">
      <c r="A9" s="4" t="s">
        <v>1326</v>
      </c>
    </row>
    <row r="10" spans="1:4">
      <c r="A10" s="3" t="s">
        <v>1323</v>
      </c>
    </row>
    <row r="11" spans="1:4">
      <c r="A11" s="4" t="s">
        <v>1324</v>
      </c>
      <c r="B11" s="6" t="n">
        <v>22</v>
      </c>
      <c r="C11" s="6" t="n">
        <v>19</v>
      </c>
      <c r="D11" s="6" t="n">
        <v>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27</v>
      </c>
      <c r="B1" s="2" t="s">
        <v>2</v>
      </c>
      <c r="C1" s="2" t="s">
        <v>35</v>
      </c>
    </row>
    <row r="2" spans="1:3">
      <c r="A2" s="3" t="s">
        <v>275</v>
      </c>
    </row>
    <row r="3" spans="1:3">
      <c r="A3" s="4" t="s">
        <v>1328</v>
      </c>
      <c r="B3" s="6" t="n">
        <v>2159</v>
      </c>
      <c r="C3" s="6" t="n">
        <v>1993</v>
      </c>
    </row>
    <row r="4" spans="1:3">
      <c r="A4" s="4" t="s">
        <v>1329</v>
      </c>
      <c r="B4" s="6" t="n">
        <v>2160</v>
      </c>
      <c r="C4" s="6" t="n">
        <v>2039</v>
      </c>
    </row>
    <row r="5" spans="1:3">
      <c r="A5" s="4" t="s">
        <v>1330</v>
      </c>
      <c r="B5" s="4" t="s">
        <v>1331</v>
      </c>
      <c r="C5" s="4" t="s">
        <v>13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5</v>
      </c>
      <c r="D2" s="2" t="s">
        <v>89</v>
      </c>
    </row>
    <row r="3" spans="1:4">
      <c r="A3" s="3" t="s">
        <v>1334</v>
      </c>
    </row>
    <row r="4" spans="1:4">
      <c r="A4" s="4" t="s">
        <v>1335</v>
      </c>
      <c r="B4" s="6" t="n">
        <v>28</v>
      </c>
      <c r="C4" s="6" t="n">
        <v>30</v>
      </c>
      <c r="D4" s="6" t="n">
        <v>30</v>
      </c>
    </row>
    <row r="5" spans="1:4">
      <c r="A5" s="4" t="s">
        <v>1336</v>
      </c>
    </row>
    <row r="6" spans="1:4">
      <c r="A6" s="3" t="s">
        <v>1334</v>
      </c>
    </row>
    <row r="7" spans="1:4">
      <c r="A7" s="4" t="s">
        <v>1335</v>
      </c>
      <c r="B7" s="5" t="n">
        <v>10</v>
      </c>
      <c r="C7" s="5" t="n">
        <v>12</v>
      </c>
      <c r="D7" s="5" t="n">
        <v>18</v>
      </c>
    </row>
    <row r="8" spans="1:4">
      <c r="A8" s="4" t="s">
        <v>1337</v>
      </c>
    </row>
    <row r="9" spans="1:4">
      <c r="A9" s="3" t="s">
        <v>1334</v>
      </c>
    </row>
    <row r="10" spans="1:4">
      <c r="A10" s="4" t="s">
        <v>1335</v>
      </c>
      <c r="B10" s="5" t="n">
        <v>3</v>
      </c>
      <c r="C10" s="5" t="n">
        <v>2</v>
      </c>
      <c r="D10" s="5" t="n">
        <v>1</v>
      </c>
    </row>
    <row r="11" spans="1:4">
      <c r="A11" s="4" t="s">
        <v>1338</v>
      </c>
    </row>
    <row r="12" spans="1:4">
      <c r="A12" s="3" t="s">
        <v>1334</v>
      </c>
    </row>
    <row r="13" spans="1:4">
      <c r="A13" s="4" t="s">
        <v>1335</v>
      </c>
      <c r="B13" s="5" t="n">
        <v>0</v>
      </c>
      <c r="C13" s="5" t="n">
        <v>0</v>
      </c>
      <c r="D13" s="5" t="n">
        <v>9</v>
      </c>
    </row>
    <row r="14" spans="1:4">
      <c r="A14" s="4" t="s">
        <v>1339</v>
      </c>
    </row>
    <row r="15" spans="1:4">
      <c r="A15" s="3" t="s">
        <v>1334</v>
      </c>
    </row>
    <row r="16" spans="1:4">
      <c r="A16" s="4" t="s">
        <v>1335</v>
      </c>
      <c r="B16" s="5" t="n">
        <v>15</v>
      </c>
      <c r="C16" s="5" t="n">
        <v>16</v>
      </c>
      <c r="D16" s="5" t="n">
        <v>2</v>
      </c>
    </row>
    <row r="17" spans="1:4">
      <c r="A17" s="4" t="s">
        <v>1340</v>
      </c>
    </row>
    <row r="18" spans="1:4">
      <c r="A18" s="3" t="s">
        <v>1334</v>
      </c>
    </row>
    <row r="19" spans="1:4">
      <c r="A19" s="4" t="s">
        <v>1335</v>
      </c>
      <c r="B19" s="6" t="n">
        <v>0</v>
      </c>
      <c r="C19" s="6" t="n">
        <v>0</v>
      </c>
      <c r="D19"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7"/>
    <col customWidth="1" max="5" min="5" width="24"/>
    <col customWidth="1" max="6" min="6" width="21"/>
  </cols>
  <sheetData>
    <row r="1" spans="1:6">
      <c r="A1" s="1" t="s">
        <v>1341</v>
      </c>
      <c r="B1" s="2" t="s">
        <v>1342</v>
      </c>
      <c r="C1" s="2" t="s">
        <v>1343</v>
      </c>
      <c r="D1" s="2" t="s">
        <v>1344</v>
      </c>
      <c r="E1" s="2" t="s">
        <v>1345</v>
      </c>
      <c r="F1" s="2" t="s">
        <v>503</v>
      </c>
    </row>
    <row r="2" spans="1:6">
      <c r="A2" s="4" t="s">
        <v>1346</v>
      </c>
    </row>
    <row r="3" spans="1:6">
      <c r="A3" s="3" t="s">
        <v>1334</v>
      </c>
    </row>
    <row r="4" spans="1:6">
      <c r="A4" s="4" t="s">
        <v>1347</v>
      </c>
      <c r="D4" s="4" t="s">
        <v>566</v>
      </c>
    </row>
    <row r="5" spans="1:6">
      <c r="A5" s="4" t="s">
        <v>1348</v>
      </c>
    </row>
    <row r="6" spans="1:6">
      <c r="A6" s="3" t="s">
        <v>1334</v>
      </c>
    </row>
    <row r="7" spans="1:6">
      <c r="A7" s="4" t="s">
        <v>1349</v>
      </c>
      <c r="D7" s="4" t="s">
        <v>1350</v>
      </c>
    </row>
    <row r="8" spans="1:6">
      <c r="A8" s="4" t="s">
        <v>1351</v>
      </c>
    </row>
    <row r="9" spans="1:6">
      <c r="A9" s="3" t="s">
        <v>1334</v>
      </c>
    </row>
    <row r="10" spans="1:6">
      <c r="A10" s="4" t="s">
        <v>1349</v>
      </c>
      <c r="D10" s="4" t="s">
        <v>1350</v>
      </c>
    </row>
    <row r="11" spans="1:6">
      <c r="A11" s="4" t="s">
        <v>1352</v>
      </c>
    </row>
    <row r="12" spans="1:6">
      <c r="A12" s="3" t="s">
        <v>1334</v>
      </c>
    </row>
    <row r="13" spans="1:6">
      <c r="A13" s="4" t="s">
        <v>1349</v>
      </c>
      <c r="D13" s="4" t="s">
        <v>1350</v>
      </c>
    </row>
    <row r="14" spans="1:6">
      <c r="A14" s="4" t="s">
        <v>1353</v>
      </c>
    </row>
    <row r="15" spans="1:6">
      <c r="A15" s="3" t="s">
        <v>1334</v>
      </c>
    </row>
    <row r="16" spans="1:6">
      <c r="A16" s="4" t="s">
        <v>1354</v>
      </c>
      <c r="D16" s="4" t="s">
        <v>530</v>
      </c>
    </row>
    <row r="17" spans="1:6">
      <c r="A17" s="4" t="s">
        <v>1355</v>
      </c>
    </row>
    <row r="18" spans="1:6">
      <c r="A18" s="3" t="s">
        <v>1334</v>
      </c>
    </row>
    <row r="19" spans="1:6">
      <c r="A19" s="4" t="s">
        <v>1354</v>
      </c>
      <c r="D19" s="4" t="s">
        <v>1356</v>
      </c>
    </row>
    <row r="20" spans="1:6">
      <c r="A20" s="4" t="s">
        <v>1357</v>
      </c>
    </row>
    <row r="21" spans="1:6">
      <c r="A21" s="3" t="s">
        <v>1334</v>
      </c>
    </row>
    <row r="22" spans="1:6">
      <c r="A22" s="4" t="s">
        <v>1358</v>
      </c>
      <c r="D22" s="4" t="s">
        <v>1359</v>
      </c>
    </row>
    <row r="23" spans="1:6">
      <c r="A23" s="4" t="s">
        <v>1360</v>
      </c>
    </row>
    <row r="24" spans="1:6">
      <c r="A24" s="3" t="s">
        <v>1334</v>
      </c>
    </row>
    <row r="25" spans="1:6">
      <c r="A25" s="4" t="s">
        <v>1358</v>
      </c>
      <c r="D25" s="4" t="s">
        <v>1359</v>
      </c>
    </row>
    <row r="26" spans="1:6">
      <c r="A26" s="4" t="s">
        <v>1336</v>
      </c>
    </row>
    <row r="27" spans="1:6">
      <c r="A27" s="3" t="s">
        <v>1334</v>
      </c>
    </row>
    <row r="28" spans="1:6">
      <c r="A28" s="4" t="s">
        <v>1361</v>
      </c>
      <c r="D28" s="6" t="n">
        <v>43</v>
      </c>
      <c r="F28" s="6" t="n">
        <v>32</v>
      </c>
    </row>
    <row r="29" spans="1:6">
      <c r="A29" s="4" t="s">
        <v>1362</v>
      </c>
    </row>
    <row r="30" spans="1:6">
      <c r="A30" s="3" t="s">
        <v>1334</v>
      </c>
    </row>
    <row r="31" spans="1:6">
      <c r="A31" s="4" t="s">
        <v>1349</v>
      </c>
      <c r="D31" s="4" t="s">
        <v>530</v>
      </c>
    </row>
    <row r="32" spans="1:6">
      <c r="A32" s="4" t="s">
        <v>1363</v>
      </c>
    </row>
    <row r="33" spans="1:6">
      <c r="A33" s="3" t="s">
        <v>1334</v>
      </c>
    </row>
    <row r="34" spans="1:6">
      <c r="A34" s="4" t="s">
        <v>1349</v>
      </c>
      <c r="D34" s="4" t="s">
        <v>1364</v>
      </c>
    </row>
    <row r="35" spans="1:6">
      <c r="A35" s="4" t="s">
        <v>1365</v>
      </c>
    </row>
    <row r="36" spans="1:6">
      <c r="A36" s="3" t="s">
        <v>1334</v>
      </c>
    </row>
    <row r="37" spans="1:6">
      <c r="A37" s="4" t="s">
        <v>1349</v>
      </c>
      <c r="D37" s="4" t="s">
        <v>1350</v>
      </c>
    </row>
    <row r="38" spans="1:6">
      <c r="A38" s="4" t="s">
        <v>1366</v>
      </c>
    </row>
    <row r="39" spans="1:6">
      <c r="A39" s="3" t="s">
        <v>1334</v>
      </c>
    </row>
    <row r="40" spans="1:6">
      <c r="A40" s="4" t="s">
        <v>1349</v>
      </c>
      <c r="D40" s="4" t="s">
        <v>1350</v>
      </c>
    </row>
    <row r="41" spans="1:6">
      <c r="A41" s="4" t="s">
        <v>1367</v>
      </c>
    </row>
    <row r="42" spans="1:6">
      <c r="A42" s="3" t="s">
        <v>1334</v>
      </c>
    </row>
    <row r="43" spans="1:6">
      <c r="A43" s="4" t="s">
        <v>1349</v>
      </c>
      <c r="D43" s="4" t="s">
        <v>1350</v>
      </c>
    </row>
    <row r="44" spans="1:6">
      <c r="A44" s="4" t="s">
        <v>1337</v>
      </c>
    </row>
    <row r="45" spans="1:6">
      <c r="A45" s="3" t="s">
        <v>1334</v>
      </c>
    </row>
    <row r="46" spans="1:6">
      <c r="A46" s="4" t="s">
        <v>1368</v>
      </c>
      <c r="D46" s="12" t="n">
        <v>0.4</v>
      </c>
    </row>
    <row r="47" spans="1:6">
      <c r="A47" s="4" t="s">
        <v>1369</v>
      </c>
      <c r="D47" s="4" t="s">
        <v>1370</v>
      </c>
    </row>
    <row r="48" spans="1:6">
      <c r="A48" s="4" t="s">
        <v>1371</v>
      </c>
    </row>
    <row r="49" spans="1:6">
      <c r="A49" s="3" t="s">
        <v>1334</v>
      </c>
    </row>
    <row r="50" spans="1:6">
      <c r="A50" s="4" t="s">
        <v>1372</v>
      </c>
      <c r="D50" s="5" t="n">
        <v>12500000</v>
      </c>
    </row>
    <row r="51" spans="1:6">
      <c r="A51" s="4" t="s">
        <v>1373</v>
      </c>
    </row>
    <row r="52" spans="1:6">
      <c r="A52" s="3" t="s">
        <v>1334</v>
      </c>
    </row>
    <row r="53" spans="1:6">
      <c r="A53" s="4" t="s">
        <v>1347</v>
      </c>
      <c r="D53" s="4" t="s">
        <v>566</v>
      </c>
    </row>
    <row r="54" spans="1:6">
      <c r="A54" s="4" t="s">
        <v>1374</v>
      </c>
    </row>
    <row r="55" spans="1:6">
      <c r="A55" s="3" t="s">
        <v>1334</v>
      </c>
    </row>
    <row r="56" spans="1:6">
      <c r="A56" s="4" t="s">
        <v>1347</v>
      </c>
      <c r="B56" s="4" t="s">
        <v>1375</v>
      </c>
    </row>
    <row r="57" spans="1:6">
      <c r="A57" s="4" t="s">
        <v>1376</v>
      </c>
      <c r="B57" s="5" t="n">
        <v>722000</v>
      </c>
    </row>
    <row r="58" spans="1:6">
      <c r="A58" s="4" t="s">
        <v>1349</v>
      </c>
      <c r="B58" s="4" t="s">
        <v>1359</v>
      </c>
    </row>
    <row r="59" spans="1:6">
      <c r="A59" s="4" t="s">
        <v>1377</v>
      </c>
      <c r="B59" s="4" t="s">
        <v>534</v>
      </c>
    </row>
    <row r="60" spans="1:6">
      <c r="A60" s="4" t="s">
        <v>1378</v>
      </c>
    </row>
    <row r="61" spans="1:6">
      <c r="A61" s="3" t="s">
        <v>1334</v>
      </c>
    </row>
    <row r="62" spans="1:6">
      <c r="A62" s="4" t="s">
        <v>1379</v>
      </c>
      <c r="B62" s="4" t="s">
        <v>1364</v>
      </c>
    </row>
    <row r="63" spans="1:6">
      <c r="A63" s="4" t="s">
        <v>1380</v>
      </c>
    </row>
    <row r="64" spans="1:6">
      <c r="A64" s="3" t="s">
        <v>1334</v>
      </c>
    </row>
    <row r="65" spans="1:6">
      <c r="A65" s="4" t="s">
        <v>1379</v>
      </c>
      <c r="B65" s="4" t="s">
        <v>1381</v>
      </c>
    </row>
    <row r="66" spans="1:6">
      <c r="A66" s="4" t="s">
        <v>1382</v>
      </c>
    </row>
    <row r="67" spans="1:6">
      <c r="A67" s="3" t="s">
        <v>1334</v>
      </c>
    </row>
    <row r="68" spans="1:6">
      <c r="A68" s="4" t="s">
        <v>1349</v>
      </c>
      <c r="B68" s="4" t="s">
        <v>1359</v>
      </c>
    </row>
    <row r="69" spans="1:6">
      <c r="A69" s="4" t="s">
        <v>1383</v>
      </c>
    </row>
    <row r="70" spans="1:6">
      <c r="A70" s="3" t="s">
        <v>1334</v>
      </c>
    </row>
    <row r="71" spans="1:6">
      <c r="A71" s="4" t="s">
        <v>1384</v>
      </c>
      <c r="B71" s="7" t="n">
        <v>16.47</v>
      </c>
    </row>
    <row r="72" spans="1:6">
      <c r="A72" s="4" t="s">
        <v>1385</v>
      </c>
    </row>
    <row r="73" spans="1:6">
      <c r="A73" s="3" t="s">
        <v>1334</v>
      </c>
    </row>
    <row r="74" spans="1:6">
      <c r="A74" s="4" t="s">
        <v>1347</v>
      </c>
      <c r="B74" s="4" t="s">
        <v>1375</v>
      </c>
    </row>
    <row r="75" spans="1:6">
      <c r="A75" s="4" t="s">
        <v>1386</v>
      </c>
    </row>
    <row r="76" spans="1:6">
      <c r="A76" s="3" t="s">
        <v>1334</v>
      </c>
    </row>
    <row r="77" spans="1:6">
      <c r="A77" s="4" t="s">
        <v>1347</v>
      </c>
      <c r="B77" s="4" t="s">
        <v>534</v>
      </c>
    </row>
    <row r="78" spans="1:6">
      <c r="A78" s="4" t="s">
        <v>1387</v>
      </c>
    </row>
    <row r="79" spans="1:6">
      <c r="A79" s="3" t="s">
        <v>1334</v>
      </c>
    </row>
    <row r="80" spans="1:6">
      <c r="A80" s="4" t="s">
        <v>1376</v>
      </c>
      <c r="B80" s="5" t="n">
        <v>357000</v>
      </c>
    </row>
    <row r="81" spans="1:6">
      <c r="A81" s="4" t="s">
        <v>1388</v>
      </c>
      <c r="B81" s="5" t="n">
        <v>50</v>
      </c>
    </row>
    <row r="82" spans="1:6">
      <c r="A82" s="4" t="s">
        <v>1389</v>
      </c>
    </row>
    <row r="83" spans="1:6">
      <c r="A83" s="3" t="s">
        <v>1334</v>
      </c>
    </row>
    <row r="84" spans="1:6">
      <c r="A84" s="4" t="s">
        <v>1390</v>
      </c>
      <c r="B84" s="6" t="n">
        <v>20</v>
      </c>
    </row>
    <row r="85" spans="1:6">
      <c r="A85" s="4" t="s">
        <v>1391</v>
      </c>
    </row>
    <row r="86" spans="1:6">
      <c r="A86" s="3" t="s">
        <v>1334</v>
      </c>
    </row>
    <row r="87" spans="1:6">
      <c r="A87" s="4" t="s">
        <v>1369</v>
      </c>
      <c r="D87" s="4" t="s">
        <v>1392</v>
      </c>
    </row>
    <row r="88" spans="1:6">
      <c r="A88" s="4" t="s">
        <v>1393</v>
      </c>
      <c r="D88" s="5" t="n">
        <v>1800000</v>
      </c>
    </row>
    <row r="89" spans="1:6">
      <c r="A89" s="4" t="s">
        <v>1368</v>
      </c>
      <c r="D89" s="6" t="n">
        <v>19</v>
      </c>
    </row>
    <row r="90" spans="1:6">
      <c r="A90" s="4" t="s">
        <v>1394</v>
      </c>
    </row>
    <row r="91" spans="1:6">
      <c r="A91" s="3" t="s">
        <v>1334</v>
      </c>
    </row>
    <row r="92" spans="1:6">
      <c r="A92" s="4" t="s">
        <v>1369</v>
      </c>
      <c r="D92" s="4" t="s">
        <v>1395</v>
      </c>
    </row>
    <row r="93" spans="1:6">
      <c r="A93" s="4" t="s">
        <v>1393</v>
      </c>
      <c r="D93" s="5" t="n">
        <v>2500000</v>
      </c>
    </row>
    <row r="94" spans="1:6">
      <c r="A94" s="4" t="s">
        <v>1368</v>
      </c>
      <c r="D94" s="6" t="n">
        <v>10</v>
      </c>
    </row>
    <row r="95" spans="1:6">
      <c r="A95" s="4" t="s">
        <v>1396</v>
      </c>
    </row>
    <row r="96" spans="1:6">
      <c r="A96" s="3" t="s">
        <v>1334</v>
      </c>
    </row>
    <row r="97" spans="1:6">
      <c r="A97" s="4" t="s">
        <v>1347</v>
      </c>
      <c r="C97" s="4" t="s">
        <v>1180</v>
      </c>
    </row>
    <row r="98" spans="1:6">
      <c r="A98" s="4" t="s">
        <v>1397</v>
      </c>
      <c r="C98" s="5" t="n">
        <v>500000</v>
      </c>
    </row>
    <row r="99" spans="1:6">
      <c r="A99" s="4" t="s">
        <v>1398</v>
      </c>
      <c r="C99" s="4" t="s">
        <v>534</v>
      </c>
    </row>
    <row r="100" spans="1:6">
      <c r="A100" s="4" t="s">
        <v>1399</v>
      </c>
    </row>
    <row r="101" spans="1:6">
      <c r="A101" s="3" t="s">
        <v>1334</v>
      </c>
    </row>
    <row r="102" spans="1:6">
      <c r="A102" s="4" t="s">
        <v>1397</v>
      </c>
      <c r="C102" s="5" t="n">
        <v>300000</v>
      </c>
    </row>
    <row r="103" spans="1:6">
      <c r="A103" s="4" t="s">
        <v>1400</v>
      </c>
    </row>
    <row r="104" spans="1:6">
      <c r="A104" s="3" t="s">
        <v>1334</v>
      </c>
    </row>
    <row r="105" spans="1:6">
      <c r="A105" s="4" t="s">
        <v>1368</v>
      </c>
      <c r="D105" s="6" t="n">
        <v>3</v>
      </c>
    </row>
    <row r="106" spans="1:6">
      <c r="A106" s="4" t="s">
        <v>1369</v>
      </c>
      <c r="D106" s="4" t="s">
        <v>1401</v>
      </c>
    </row>
    <row r="107" spans="1:6">
      <c r="A107" s="4" t="s">
        <v>1402</v>
      </c>
    </row>
    <row r="108" spans="1:6">
      <c r="A108" s="3" t="s">
        <v>1334</v>
      </c>
    </row>
    <row r="109" spans="1:6">
      <c r="A109" s="4" t="s">
        <v>1403</v>
      </c>
      <c r="E109" s="4" t="s">
        <v>1404</v>
      </c>
    </row>
    <row r="110" spans="1:6">
      <c r="A110" s="4" t="s">
        <v>1405</v>
      </c>
      <c r="E110" s="13" t="n">
        <v>20.19</v>
      </c>
    </row>
    <row r="111" spans="1:6">
      <c r="A111" s="4" t="s">
        <v>1406</v>
      </c>
    </row>
    <row r="112" spans="1:6">
      <c r="A112" s="3" t="s">
        <v>1334</v>
      </c>
    </row>
    <row r="113" spans="1:6">
      <c r="A113" s="4" t="s">
        <v>1403</v>
      </c>
      <c r="E113" s="4" t="s">
        <v>1407</v>
      </c>
    </row>
    <row r="114" spans="1:6">
      <c r="A114" s="4" t="s">
        <v>1405</v>
      </c>
      <c r="E114" s="13" t="n">
        <v>22.96</v>
      </c>
    </row>
    <row r="115" spans="1:6">
      <c r="A115" s="4" t="s">
        <v>1408</v>
      </c>
    </row>
    <row r="116" spans="1:6">
      <c r="A116" s="3" t="s">
        <v>1334</v>
      </c>
    </row>
    <row r="117" spans="1:6">
      <c r="A117" s="4" t="s">
        <v>1409</v>
      </c>
      <c r="D117" s="4" t="s">
        <v>492</v>
      </c>
    </row>
    <row r="118" spans="1:6">
      <c r="A118" s="4" t="s">
        <v>1410</v>
      </c>
      <c r="D118" s="4" t="s">
        <v>5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24"/>
  </cols>
  <sheetData>
    <row r="1" spans="1:4">
      <c r="A1" s="1" t="s">
        <v>1411</v>
      </c>
      <c r="B1" s="2" t="s">
        <v>1412</v>
      </c>
      <c r="C1" s="2" t="s">
        <v>1413</v>
      </c>
      <c r="D1" s="2" t="s">
        <v>1414</v>
      </c>
    </row>
    <row r="2" spans="1:4">
      <c r="A2" s="4" t="s">
        <v>1415</v>
      </c>
    </row>
    <row r="3" spans="1:4">
      <c r="A3" s="3" t="s">
        <v>1416</v>
      </c>
    </row>
    <row r="4" spans="1:4">
      <c r="A4" s="4" t="s">
        <v>1417</v>
      </c>
      <c r="B4" s="5" t="n">
        <v>835</v>
      </c>
      <c r="C4" s="5" t="n">
        <v>835</v>
      </c>
    </row>
    <row r="5" spans="1:4">
      <c r="A5" s="4" t="s">
        <v>1397</v>
      </c>
      <c r="B5" s="5" t="n">
        <v>1251</v>
      </c>
      <c r="C5" s="5" t="n">
        <v>1251</v>
      </c>
    </row>
    <row r="6" spans="1:4">
      <c r="A6" s="4" t="s">
        <v>1418</v>
      </c>
      <c r="B6" s="5" t="n">
        <v>23</v>
      </c>
      <c r="C6" s="5" t="n">
        <v>23</v>
      </c>
    </row>
    <row r="7" spans="1:4">
      <c r="A7" s="4" t="s">
        <v>1419</v>
      </c>
      <c r="B7" s="5" t="n">
        <v>133</v>
      </c>
      <c r="C7" s="5" t="n">
        <v>133</v>
      </c>
    </row>
    <row r="8" spans="1:4">
      <c r="A8" s="4" t="s">
        <v>1420</v>
      </c>
      <c r="B8" s="5" t="n">
        <v>0</v>
      </c>
      <c r="C8" s="5" t="n">
        <v>0</v>
      </c>
    </row>
    <row r="9" spans="1:4">
      <c r="A9" s="4" t="s">
        <v>1421</v>
      </c>
      <c r="B9" s="5" t="n">
        <v>1930</v>
      </c>
      <c r="C9" s="5" t="n">
        <v>1930</v>
      </c>
    </row>
    <row r="10" spans="1:4">
      <c r="A10" s="3" t="s">
        <v>1422</v>
      </c>
    </row>
    <row r="11" spans="1:4">
      <c r="A11" s="4" t="s">
        <v>1423</v>
      </c>
      <c r="B11" s="7" t="n">
        <v>21.34</v>
      </c>
    </row>
    <row r="12" spans="1:4">
      <c r="A12" s="4" t="s">
        <v>1424</v>
      </c>
      <c r="B12" s="11" t="n">
        <v>18.74</v>
      </c>
    </row>
    <row r="13" spans="1:4">
      <c r="A13" s="4" t="s">
        <v>1425</v>
      </c>
      <c r="B13" s="11" t="n">
        <v>21.34</v>
      </c>
    </row>
    <row r="14" spans="1:4">
      <c r="A14" s="4" t="s">
        <v>1426</v>
      </c>
      <c r="B14" s="11" t="n">
        <v>20.29</v>
      </c>
    </row>
    <row r="15" spans="1:4">
      <c r="A15" s="4" t="s">
        <v>1427</v>
      </c>
      <c r="B15" s="5" t="n">
        <v>0</v>
      </c>
    </row>
    <row r="16" spans="1:4">
      <c r="A16" s="4" t="s">
        <v>1428</v>
      </c>
      <c r="B16" s="7" t="n">
        <v>19.73</v>
      </c>
    </row>
    <row r="17" spans="1:4">
      <c r="A17" s="4" t="s">
        <v>1429</v>
      </c>
      <c r="B17" s="6" t="n">
        <v>9755</v>
      </c>
      <c r="C17" s="6" t="n">
        <v>9755</v>
      </c>
    </row>
    <row r="18" spans="1:4">
      <c r="A18" s="4" t="s">
        <v>1430</v>
      </c>
      <c r="B18" s="4" t="s">
        <v>1431</v>
      </c>
      <c r="C18" s="4" t="s">
        <v>1431</v>
      </c>
    </row>
    <row r="19" spans="1:4">
      <c r="A19" s="4" t="s">
        <v>1432</v>
      </c>
      <c r="B19" s="5" t="n">
        <v>250</v>
      </c>
      <c r="C19" s="5" t="n">
        <v>250</v>
      </c>
      <c r="D19" s="5" t="n">
        <v>250</v>
      </c>
    </row>
    <row r="20" spans="1:4">
      <c r="A20" s="4" t="s">
        <v>1433</v>
      </c>
      <c r="B20" s="7" t="n">
        <v>21.34</v>
      </c>
      <c r="C20" s="7" t="n">
        <v>21.34</v>
      </c>
    </row>
    <row r="21" spans="1:4">
      <c r="A21" s="4" t="s">
        <v>1434</v>
      </c>
      <c r="B21" s="6" t="n">
        <v>859</v>
      </c>
      <c r="C21" s="6" t="n">
        <v>859</v>
      </c>
    </row>
    <row r="22" spans="1:4">
      <c r="A22" s="4" t="s">
        <v>1430</v>
      </c>
      <c r="B22" s="4" t="s">
        <v>1435</v>
      </c>
      <c r="C22" s="4" t="s">
        <v>1435</v>
      </c>
    </row>
    <row r="23" spans="1:4">
      <c r="A23" s="4" t="s">
        <v>1436</v>
      </c>
    </row>
    <row r="24" spans="1:4">
      <c r="A24" s="3" t="s">
        <v>1416</v>
      </c>
    </row>
    <row r="25" spans="1:4">
      <c r="A25" s="4" t="s">
        <v>1417</v>
      </c>
      <c r="B25" s="5" t="n">
        <v>2609</v>
      </c>
      <c r="C25" s="5" t="n">
        <v>2609</v>
      </c>
    </row>
    <row r="26" spans="1:4">
      <c r="A26" s="4" t="s">
        <v>1397</v>
      </c>
      <c r="B26" s="5" t="n">
        <v>156</v>
      </c>
      <c r="C26" s="5" t="n">
        <v>156</v>
      </c>
    </row>
    <row r="27" spans="1:4">
      <c r="A27" s="4" t="s">
        <v>1418</v>
      </c>
      <c r="B27" s="5" t="n">
        <v>856</v>
      </c>
      <c r="C27" s="5" t="n">
        <v>856</v>
      </c>
    </row>
    <row r="28" spans="1:4">
      <c r="A28" s="4" t="s">
        <v>1419</v>
      </c>
      <c r="B28" s="5" t="n">
        <v>182</v>
      </c>
      <c r="C28" s="5" t="n">
        <v>182</v>
      </c>
    </row>
    <row r="29" spans="1:4">
      <c r="A29" s="4" t="s">
        <v>1420</v>
      </c>
      <c r="B29" s="5" t="n">
        <v>0</v>
      </c>
      <c r="C29" s="5" t="n">
        <v>0</v>
      </c>
    </row>
    <row r="30" spans="1:4">
      <c r="A30" s="4" t="s">
        <v>1421</v>
      </c>
      <c r="B30" s="5" t="n">
        <v>1727</v>
      </c>
      <c r="C30" s="5" t="n">
        <v>1727</v>
      </c>
    </row>
    <row r="31" spans="1:4">
      <c r="A31" s="3" t="s">
        <v>1422</v>
      </c>
    </row>
    <row r="32" spans="1:4">
      <c r="A32" s="4" t="s">
        <v>1423</v>
      </c>
      <c r="B32" s="7" t="n">
        <v>18.2</v>
      </c>
    </row>
    <row r="33" spans="1:4">
      <c r="A33" s="4" t="s">
        <v>1437</v>
      </c>
      <c r="C33" s="7" t="n">
        <v>21.6</v>
      </c>
    </row>
    <row r="34" spans="1:4">
      <c r="A34" s="4" t="s">
        <v>1425</v>
      </c>
      <c r="B34" s="11" t="n">
        <v>16.4</v>
      </c>
    </row>
    <row r="35" spans="1:4">
      <c r="A35" s="4" t="s">
        <v>1438</v>
      </c>
      <c r="C35" s="7" t="n">
        <v>19.72</v>
      </c>
    </row>
    <row r="36" spans="1:4">
      <c r="A36" s="4" t="s">
        <v>1427</v>
      </c>
      <c r="B36" s="5" t="n">
        <v>0</v>
      </c>
    </row>
    <row r="37" spans="1:4">
      <c r="A37" s="4" t="s">
        <v>1428</v>
      </c>
      <c r="B37" s="7" t="n">
        <v>20.09</v>
      </c>
    </row>
    <row r="38" spans="1:4">
      <c r="A38" s="4" t="s">
        <v>1439</v>
      </c>
      <c r="D38" s="14" t="n">
        <v>8661</v>
      </c>
    </row>
    <row r="39" spans="1:4">
      <c r="A39" s="4" t="s">
        <v>1430</v>
      </c>
      <c r="B39" s="4" t="s">
        <v>1440</v>
      </c>
      <c r="C39" s="4" t="s">
        <v>1440</v>
      </c>
    </row>
    <row r="40" spans="1:4">
      <c r="A40" s="4" t="s">
        <v>1432</v>
      </c>
      <c r="B40" s="5" t="n">
        <v>1527</v>
      </c>
      <c r="C40" s="5" t="n">
        <v>1527</v>
      </c>
      <c r="D40" s="5" t="n">
        <v>1527</v>
      </c>
    </row>
    <row r="41" spans="1:4">
      <c r="A41" s="4" t="s">
        <v>1441</v>
      </c>
      <c r="D41" s="13" t="n">
        <v>19.74</v>
      </c>
    </row>
    <row r="42" spans="1:4">
      <c r="A42" s="4" t="s">
        <v>1442</v>
      </c>
      <c r="D42" s="14" t="n">
        <v>8207</v>
      </c>
    </row>
    <row r="43" spans="1:4">
      <c r="A43" s="4" t="s">
        <v>1430</v>
      </c>
      <c r="B43" s="4" t="s">
        <v>1443</v>
      </c>
      <c r="C43" s="4" t="s">
        <v>1443</v>
      </c>
    </row>
    <row r="44" spans="1:4">
      <c r="A44" s="4" t="s">
        <v>1444</v>
      </c>
    </row>
    <row r="45" spans="1:4">
      <c r="A45" s="3" t="s">
        <v>1416</v>
      </c>
    </row>
    <row r="46" spans="1:4">
      <c r="A46" s="4" t="s">
        <v>1417</v>
      </c>
      <c r="B46" s="5" t="n">
        <v>15</v>
      </c>
      <c r="C46" s="5" t="n">
        <v>15</v>
      </c>
    </row>
    <row r="47" spans="1:4">
      <c r="A47" s="4" t="s">
        <v>1397</v>
      </c>
      <c r="B47" s="5" t="n">
        <v>0</v>
      </c>
      <c r="C47" s="5" t="n">
        <v>0</v>
      </c>
    </row>
    <row r="48" spans="1:4">
      <c r="A48" s="4" t="s">
        <v>1418</v>
      </c>
      <c r="B48" s="5" t="n">
        <v>15</v>
      </c>
      <c r="C48" s="5" t="n">
        <v>15</v>
      </c>
    </row>
    <row r="49" spans="1:4">
      <c r="A49" s="4" t="s">
        <v>1419</v>
      </c>
      <c r="B49" s="5" t="n">
        <v>0</v>
      </c>
      <c r="C49" s="5" t="n">
        <v>0</v>
      </c>
    </row>
    <row r="50" spans="1:4">
      <c r="A50" s="4" t="s">
        <v>1420</v>
      </c>
      <c r="B50" s="5" t="n">
        <v>0</v>
      </c>
      <c r="C50" s="5" t="n">
        <v>0</v>
      </c>
    </row>
    <row r="51" spans="1:4">
      <c r="A51" s="4" t="s">
        <v>1421</v>
      </c>
      <c r="B51" s="5" t="n">
        <v>0</v>
      </c>
      <c r="C51" s="5" t="n">
        <v>0</v>
      </c>
    </row>
    <row r="52" spans="1:4">
      <c r="A52" s="3" t="s">
        <v>1422</v>
      </c>
    </row>
    <row r="53" spans="1:4">
      <c r="A53" s="4" t="s">
        <v>1423</v>
      </c>
      <c r="B53" s="7" t="n">
        <v>15.37</v>
      </c>
    </row>
    <row r="54" spans="1:4">
      <c r="A54" s="4" t="s">
        <v>1424</v>
      </c>
      <c r="B54" s="5" t="n">
        <v>0</v>
      </c>
    </row>
    <row r="55" spans="1:4">
      <c r="A55" s="4" t="s">
        <v>1425</v>
      </c>
      <c r="B55" s="11" t="n">
        <v>15.37</v>
      </c>
    </row>
    <row r="56" spans="1:4">
      <c r="A56" s="4" t="s">
        <v>1426</v>
      </c>
      <c r="B56" s="5" t="n">
        <v>0</v>
      </c>
    </row>
    <row r="57" spans="1:4">
      <c r="A57" s="4" t="s">
        <v>1427</v>
      </c>
      <c r="B57" s="5" t="n">
        <v>0</v>
      </c>
    </row>
    <row r="58" spans="1:4">
      <c r="A58" s="4" t="s">
        <v>1428</v>
      </c>
      <c r="B58" s="6" t="n">
        <v>0</v>
      </c>
    </row>
    <row r="59" spans="1:4">
      <c r="A59" s="4" t="s">
        <v>1429</v>
      </c>
      <c r="B59" s="6" t="n">
        <v>0</v>
      </c>
      <c r="C59" s="6" t="n">
        <v>0</v>
      </c>
    </row>
    <row r="60" spans="1:4">
      <c r="A60" s="4" t="s">
        <v>1432</v>
      </c>
      <c r="B60" s="5" t="n">
        <v>0</v>
      </c>
      <c r="C60" s="5" t="n">
        <v>0</v>
      </c>
      <c r="D60" s="5" t="n">
        <v>0</v>
      </c>
    </row>
    <row r="61" spans="1:4">
      <c r="A61" s="4" t="s">
        <v>1433</v>
      </c>
      <c r="B61" s="6" t="n">
        <v>0</v>
      </c>
      <c r="C61" s="6" t="n">
        <v>0</v>
      </c>
    </row>
    <row r="62" spans="1:4">
      <c r="A62" s="4" t="s">
        <v>1434</v>
      </c>
      <c r="B62" s="6" t="n">
        <v>0</v>
      </c>
      <c r="C62"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9:25:18Z</dcterms:created>
  <dcterms:modified xmlns:dcterms="http://purl.org/dc/terms/" xmlns:xsi="http://www.w3.org/2001/XMLSchema-instance" xsi:type="dcterms:W3CDTF">2020-03-12T09:25:18Z</dcterms:modified>
</cp:coreProperties>
</file>